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Mandatorily-Redeemable Preferre" sheetId="11" state="visible" r:id="rId11"/>
    <sheet xmlns:r="http://schemas.openxmlformats.org/officeDocument/2006/relationships" name="Related-Party Transaction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Earnings (Loss) Per Share of Co" sheetId="15" state="visible" r:id="rId15"/>
    <sheet xmlns:r="http://schemas.openxmlformats.org/officeDocument/2006/relationships" name="Quarterly Financial Information" sheetId="16" state="visible" r:id="rId16"/>
    <sheet xmlns:r="http://schemas.openxmlformats.org/officeDocument/2006/relationships" name="Subsequent Events" sheetId="17" state="visible" r:id="rId17"/>
    <sheet xmlns:r="http://schemas.openxmlformats.org/officeDocument/2006/relationships" name="Schedule III - Real Estate and "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and Intangible As_2" sheetId="21" state="visible" r:id="rId21"/>
    <sheet xmlns:r="http://schemas.openxmlformats.org/officeDocument/2006/relationships" name="Borrowings (Tables)" sheetId="22" state="visible" r:id="rId22"/>
    <sheet xmlns:r="http://schemas.openxmlformats.org/officeDocument/2006/relationships" name="Related-Party Transactions (Tab" sheetId="23" state="visible" r:id="rId23"/>
    <sheet xmlns:r="http://schemas.openxmlformats.org/officeDocument/2006/relationships" name="Equity (Tables)" sheetId="24" state="visible" r:id="rId24"/>
    <sheet xmlns:r="http://schemas.openxmlformats.org/officeDocument/2006/relationships" name="Commitments and Contingencies (" sheetId="25" state="visible" r:id="rId25"/>
    <sheet xmlns:r="http://schemas.openxmlformats.org/officeDocument/2006/relationships" name="Earnings (Loss) Per Share of _2" sheetId="26" state="visible" r:id="rId26"/>
    <sheet xmlns:r="http://schemas.openxmlformats.org/officeDocument/2006/relationships" name="Quarterly Financial Informati_2" sheetId="27" state="visible" r:id="rId27"/>
    <sheet xmlns:r="http://schemas.openxmlformats.org/officeDocument/2006/relationships" name="Subsequent Events (Tables)" sheetId="28" state="visible" r:id="rId28"/>
    <sheet xmlns:r="http://schemas.openxmlformats.org/officeDocument/2006/relationships" name="Business and Organization - Add"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al Estate and Intangible As_3" sheetId="33" state="visible" r:id="rId33"/>
    <sheet xmlns:r="http://schemas.openxmlformats.org/officeDocument/2006/relationships" name="Real Estate and Intangible As_4" sheetId="34" state="visible" r:id="rId34"/>
    <sheet xmlns:r="http://schemas.openxmlformats.org/officeDocument/2006/relationships" name="Real Estate and Intangible As_5" sheetId="35" state="visible" r:id="rId35"/>
    <sheet xmlns:r="http://schemas.openxmlformats.org/officeDocument/2006/relationships" name="Real Estate and Intangible As_6" sheetId="36" state="visible" r:id="rId36"/>
    <sheet xmlns:r="http://schemas.openxmlformats.org/officeDocument/2006/relationships" name="Real Estate and Intangible As_7" sheetId="37" state="visible" r:id="rId37"/>
    <sheet xmlns:r="http://schemas.openxmlformats.org/officeDocument/2006/relationships" name="Real Estate and Intangible As_8" sheetId="38" state="visible" r:id="rId38"/>
    <sheet xmlns:r="http://schemas.openxmlformats.org/officeDocument/2006/relationships" name="Real Estate and Intangible As_9" sheetId="39" state="visible" r:id="rId39"/>
    <sheet xmlns:r="http://schemas.openxmlformats.org/officeDocument/2006/relationships" name="Real Estate and Intangible A_10" sheetId="40" state="visible" r:id="rId40"/>
    <sheet xmlns:r="http://schemas.openxmlformats.org/officeDocument/2006/relationships" name="Real Estate and Intangible A_11" sheetId="41" state="visible" r:id="rId41"/>
    <sheet xmlns:r="http://schemas.openxmlformats.org/officeDocument/2006/relationships" name="Real Estate and Intangible A_12" sheetId="42" state="visible" r:id="rId42"/>
    <sheet xmlns:r="http://schemas.openxmlformats.org/officeDocument/2006/relationships" name="Real Estate and Intangible A_13" sheetId="43" state="visible" r:id="rId43"/>
    <sheet xmlns:r="http://schemas.openxmlformats.org/officeDocument/2006/relationships" name="Real Estate and Intangible A_14" sheetId="44" state="visible" r:id="rId44"/>
    <sheet xmlns:r="http://schemas.openxmlformats.org/officeDocument/2006/relationships" name="Real Estate and Intangible A_15" sheetId="45" state="visible" r:id="rId45"/>
    <sheet xmlns:r="http://schemas.openxmlformats.org/officeDocument/2006/relationships" name="Real Estate and Intangible A_16" sheetId="46" state="visible" r:id="rId46"/>
    <sheet xmlns:r="http://schemas.openxmlformats.org/officeDocument/2006/relationships" name="Real Estate and Intangible A_17" sheetId="47" state="visible" r:id="rId47"/>
    <sheet xmlns:r="http://schemas.openxmlformats.org/officeDocument/2006/relationships" name="Real Estate and Intangible A_18" sheetId="48" state="visible" r:id="rId48"/>
    <sheet xmlns:r="http://schemas.openxmlformats.org/officeDocument/2006/relationships" name="Borrowings - Summary of Borrowi" sheetId="49" state="visible" r:id="rId49"/>
    <sheet xmlns:r="http://schemas.openxmlformats.org/officeDocument/2006/relationships" name="Borrowings - MetLife Facility (" sheetId="50" state="visible" r:id="rId50"/>
    <sheet xmlns:r="http://schemas.openxmlformats.org/officeDocument/2006/relationships" name="Borrowings - Terms of MetLife F" sheetId="51" state="visible" r:id="rId51"/>
    <sheet xmlns:r="http://schemas.openxmlformats.org/officeDocument/2006/relationships" name="Borrowings - Individual MetLife" sheetId="52" state="visible" r:id="rId52"/>
    <sheet xmlns:r="http://schemas.openxmlformats.org/officeDocument/2006/relationships" name="Borrowings - Farm Credit Loan A" sheetId="53" state="visible" r:id="rId53"/>
    <sheet xmlns:r="http://schemas.openxmlformats.org/officeDocument/2006/relationships" name="Borrowings - Farm Credit Loan T" sheetId="54" state="visible" r:id="rId54"/>
    <sheet xmlns:r="http://schemas.openxmlformats.org/officeDocument/2006/relationships" name="Borrowings - Farm Credit Notes " sheetId="55" state="visible" r:id="rId55"/>
    <sheet xmlns:r="http://schemas.openxmlformats.org/officeDocument/2006/relationships" name="Borrowings - Farmer Mac Facilit" sheetId="56" state="visible" r:id="rId56"/>
    <sheet xmlns:r="http://schemas.openxmlformats.org/officeDocument/2006/relationships" name="Borrowings - Rabo Note Payable " sheetId="57" state="visible" r:id="rId57"/>
    <sheet xmlns:r="http://schemas.openxmlformats.org/officeDocument/2006/relationships" name="Borrowings - Diversified Financ" sheetId="58" state="visible" r:id="rId58"/>
    <sheet xmlns:r="http://schemas.openxmlformats.org/officeDocument/2006/relationships" name="Borrowings - Aggregate Maturiti" sheetId="59" state="visible" r:id="rId59"/>
    <sheet xmlns:r="http://schemas.openxmlformats.org/officeDocument/2006/relationships" name="Borrowings - Fair Value (Narrat" sheetId="60" state="visible" r:id="rId60"/>
    <sheet xmlns:r="http://schemas.openxmlformats.org/officeDocument/2006/relationships" name="Mandatorily-Redeemable Prefer_2" sheetId="61" state="visible" r:id="rId61"/>
    <sheet xmlns:r="http://schemas.openxmlformats.org/officeDocument/2006/relationships" name="Related-Party Transactions - Ad" sheetId="62" state="visible" r:id="rId62"/>
    <sheet xmlns:r="http://schemas.openxmlformats.org/officeDocument/2006/relationships" name="Related-Party Transactions - Su" sheetId="63" state="visible" r:id="rId63"/>
    <sheet xmlns:r="http://schemas.openxmlformats.org/officeDocument/2006/relationships" name="Related-Party Transactions - De" sheetId="64" state="visible" r:id="rId64"/>
    <sheet xmlns:r="http://schemas.openxmlformats.org/officeDocument/2006/relationships" name="Equity - Additional Information" sheetId="65" state="visible" r:id="rId65"/>
    <sheet xmlns:r="http://schemas.openxmlformats.org/officeDocument/2006/relationships" name="Equity - Schedule of OP Units T" sheetId="66" state="visible" r:id="rId66"/>
    <sheet xmlns:r="http://schemas.openxmlformats.org/officeDocument/2006/relationships" name="Equity - Monthly Distributions " sheetId="67" state="visible" r:id="rId67"/>
    <sheet xmlns:r="http://schemas.openxmlformats.org/officeDocument/2006/relationships" name="Equity - Schedule of Distributi"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Earnings (Loss) Per Share of _3" sheetId="71" state="visible" r:id="rId71"/>
    <sheet xmlns:r="http://schemas.openxmlformats.org/officeDocument/2006/relationships" name="Quarterly Financial Informati_3" sheetId="72" state="visible" r:id="rId72"/>
    <sheet xmlns:r="http://schemas.openxmlformats.org/officeDocument/2006/relationships" name="Subsequent Events - Additional " sheetId="73" state="visible" r:id="rId73"/>
    <sheet xmlns:r="http://schemas.openxmlformats.org/officeDocument/2006/relationships" name="Subsequent Events - Monthly Dis" sheetId="74" state="visible" r:id="rId74"/>
    <sheet xmlns:r="http://schemas.openxmlformats.org/officeDocument/2006/relationships" name="Subsequent Events - Leasing Act"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 xmlns:r="http://schemas.openxmlformats.org/officeDocument/2006/relationships" name="Schedule III - Real Estate an_4" sheetId="78" state="visible" r:id="rId78"/>
    <sheet xmlns:r="http://schemas.openxmlformats.org/officeDocument/2006/relationships" name="Schedule III - Real Estate an_5" sheetId="79" state="visible" r:id="rId79"/>
  </sheets>
  <definedNames/>
  <calcPr calcId="124519" fullCalcOnLoad="1"/>
</workbook>
</file>

<file path=xl/sharedStrings.xml><?xml version="1.0" encoding="utf-8"?>
<sst xmlns="http://schemas.openxmlformats.org/spreadsheetml/2006/main" uniqueCount="1206">
  <si>
    <t>Document and Entity Information - USD ($) $ in Millions</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Q4</t>
  </si>
  <si>
    <t>Trading Symbol</t>
  </si>
  <si>
    <t>LAND</t>
  </si>
  <si>
    <t>Entity Registrant Name</t>
  </si>
  <si>
    <t>GLADSTONE LAND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 (in shares)</t>
  </si>
  <si>
    <t>Entity Public Float</t>
  </si>
  <si>
    <t>Consolidated Balance Sheets - USD ($)</t>
  </si>
  <si>
    <t>Dec. 31, 2017</t>
  </si>
  <si>
    <t>ASSETS</t>
  </si>
  <si>
    <t>Investment in real estate, net</t>
  </si>
  <si>
    <t>Lease intangibles, net</t>
  </si>
  <si>
    <t>Cash and cash equivalents</t>
  </si>
  <si>
    <t>Crop inventory</t>
  </si>
  <si>
    <t>Other assets, net</t>
  </si>
  <si>
    <t>TOTAL ASSETS</t>
  </si>
  <si>
    <t>LIABILITIES:</t>
  </si>
  <si>
    <t>Borrowings under lines of credit</t>
  </si>
  <si>
    <t>Notes and bonds payable, net</t>
  </si>
  <si>
    <t>Series A cumulative term preferred stock, $0.001 par value; $25.00 per share liquidation preference; 2,000,000 shares authorized, 1,150,000 shares issued and outstanding as of December 31, 2018 and 2017, net</t>
  </si>
  <si>
    <t>Accounts payable and accrued expenses</t>
  </si>
  <si>
    <t>Due to related parties, net</t>
  </si>
  <si>
    <t>Other liabilities, net</t>
  </si>
  <si>
    <t>Total liabilities</t>
  </si>
  <si>
    <t>Commitments and contingencies (Note 8)</t>
  </si>
  <si>
    <t xml:space="preserve"> </t>
  </si>
  <si>
    <t>Stockholders’ equity:</t>
  </si>
  <si>
    <t>Series B cumulative redeemable preferred stock, $0.001 par value; $25.00 per share liquidation preference; 6,500,000 shares authorized, 1,144,393 shares issued and outstanding as of December 31, 2018; no shares authorized, issued, or outstanding as of December 31, 2017</t>
  </si>
  <si>
    <t>Common stock, $0.001 par value; 91,500,000 shares authorized, 17,891,340 shares issued and outstanding as of December 31, 2018; 98,000,000 shares authorized, 13,791,574 shares issued and outstanding as of December 31, 2017</t>
  </si>
  <si>
    <t>Additional paid-in capital</t>
  </si>
  <si>
    <t>Distributions in excess of accumulated earnings</t>
  </si>
  <si>
    <t>Total stockholders’ equity</t>
  </si>
  <si>
    <t>Non-controlling interests in Operating Partnership</t>
  </si>
  <si>
    <t>Total equity</t>
  </si>
  <si>
    <t>TOTAL LIABILITIES AND EQUITY</t>
  </si>
  <si>
    <t>Consolidated Balance Sheets (Parenthetical) - $ / shares</t>
  </si>
  <si>
    <t>Common stock, par value (in dollars per share)</t>
  </si>
  <si>
    <t>Common stock, shares authorized (in shares)</t>
  </si>
  <si>
    <t>Common stock, shares issued (in shares)</t>
  </si>
  <si>
    <t>Common stock, shares outstanding (in shares)</t>
  </si>
  <si>
    <t>Series A Preferred Stock</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Series B Preferred Stock</t>
  </si>
  <si>
    <t>Consolidated Statements of Operations - USD ($) $ in Thousands</t>
  </si>
  <si>
    <t>OPERATING REVENUES:</t>
  </si>
  <si>
    <t>Fixed rents</t>
  </si>
  <si>
    <t>Participation rents</t>
  </si>
  <si>
    <t>Total rental revenues</t>
  </si>
  <si>
    <t>Tenant recovery revenue</t>
  </si>
  <si>
    <t>Other operating revenues</t>
  </si>
  <si>
    <t>Total operating revenues</t>
  </si>
  <si>
    <t>OPERATING EXPENSES:</t>
  </si>
  <si>
    <t>Depreciation and amortization</t>
  </si>
  <si>
    <t>Property operating expenses</t>
  </si>
  <si>
    <t>Base management fee</t>
  </si>
  <si>
    <t>Incentive fee</t>
  </si>
  <si>
    <t>Capital gains fee</t>
  </si>
  <si>
    <t>Administration fee</t>
  </si>
  <si>
    <t>General and administrative expenses</t>
  </si>
  <si>
    <t>Other operating expenses</t>
  </si>
  <si>
    <t>Total operating expenses</t>
  </si>
  <si>
    <t>Credits to fees from Adviser</t>
  </si>
  <si>
    <t>Total operating expenses, net of credits to fees</t>
  </si>
  <si>
    <t>OTHER INCOME (EXPENSE):</t>
  </si>
  <si>
    <t>Other income</t>
  </si>
  <si>
    <t>Interest expense and financing costs</t>
  </si>
  <si>
    <t>Dividends declared on Series A cumulative term preferred stock</t>
  </si>
  <si>
    <t>Gain (loss) on dispositions of real estate assets, net</t>
  </si>
  <si>
    <t>Property and casualty loss</t>
  </si>
  <si>
    <t>Loss on write-down of crop inventory</t>
  </si>
  <si>
    <t>Total other income (expense), net</t>
  </si>
  <si>
    <t>NET INCOME (LOSS)</t>
  </si>
  <si>
    <t>Net (income) loss attributable to non-controlling interests</t>
  </si>
  <si>
    <t>NET INCOME (LOSS) ATTRIBUTABLE TO THE COMPANY</t>
  </si>
  <si>
    <t>Dividends declared on Series B cumulative redeemable preferred stock</t>
  </si>
  <si>
    <t>NET INCOME (LOSS) ATTRIBUTABLE TO COMMON STOCKHOLDERS</t>
  </si>
  <si>
    <t>EARNINGS (LOSS) PER COMMON SHARE:</t>
  </si>
  <si>
    <t>Basic and diluted (in dollars per share)</t>
  </si>
  <si>
    <t>WEIGHTED AVERAGE SHARES OF COMMON STOCK OUTSTANDING</t>
  </si>
  <si>
    <t>Basic and diluted (in shares)</t>
  </si>
  <si>
    <t>Distributions declared per common share (in dollars per share)</t>
  </si>
  <si>
    <t>Consolidated Statements of Equity - USD ($)</t>
  </si>
  <si>
    <t>Total</t>
  </si>
  <si>
    <t>Additional Paid-in Capital</t>
  </si>
  <si>
    <t>Distributions in Excess of Accumulated Earnings</t>
  </si>
  <si>
    <t>Total Stockholders’ Equity</t>
  </si>
  <si>
    <t>Non-Controlling Interest</t>
  </si>
  <si>
    <t>Series B Preferred StockPreferred Stock</t>
  </si>
  <si>
    <t>Common StockCommon Stock</t>
  </si>
  <si>
    <t>Beginning balance, preferred stock (in shares) at Dec. 31, 2016</t>
  </si>
  <si>
    <t>Beginning balance (in shares) at Dec. 31, 2016</t>
  </si>
  <si>
    <t>Beginning balance at Dec. 31, 2016</t>
  </si>
  <si>
    <t>Increase (Decrease) in Stockholders' Equity [Roll Forward]</t>
  </si>
  <si>
    <t>Issuance of OP Units as consideration in real estate acquisitions, net</t>
  </si>
  <si>
    <t>Redemption of OP Units (in shares)</t>
  </si>
  <si>
    <t>Redemptions of OP Units</t>
  </si>
  <si>
    <t>Issuance of common stock, net (in shares)</t>
  </si>
  <si>
    <t>Issuance of common stock, net</t>
  </si>
  <si>
    <t>Net income (loss)</t>
  </si>
  <si>
    <t>Distributions—common stock and OP Units</t>
  </si>
  <si>
    <t>Adjustment to non-controlling interests resulting from changes in ownership of the Operating Partnership</t>
  </si>
  <si>
    <t>Ending balance, preferred stock (in shares) at Dec. 31, 2017</t>
  </si>
  <si>
    <t>Ending balance (in shares) at Dec. 31, 2017</t>
  </si>
  <si>
    <t>Ending balance at Dec. 31, 2017</t>
  </si>
  <si>
    <t>Issuance of preferred stock, net (in shares)</t>
  </si>
  <si>
    <t>Issuance of preferred stock, net</t>
  </si>
  <si>
    <t>Dividends—Series B Preferred Stock</t>
  </si>
  <si>
    <t>Ending balance, preferred stock (in shares) at Dec. 31, 2018</t>
  </si>
  <si>
    <t>Ending balance (in shares) at Dec. 31, 2018</t>
  </si>
  <si>
    <t>Ending balance at Dec. 31, 2018</t>
  </si>
  <si>
    <t>Consolidated Statements of Cash Flows - USD ($) $ in Thousands</t>
  </si>
  <si>
    <t>CASH FLOWS FROM OPERATING ACTIVITIES:</t>
  </si>
  <si>
    <t>Adjustments to reconcile net income (loss) to net cash provided by operating activities:</t>
  </si>
  <si>
    <t>Amortization of debt issuance costs</t>
  </si>
  <si>
    <t>Amortization of deferred rent assets and liabilities, net</t>
  </si>
  <si>
    <t>Bad debt expense</t>
  </si>
  <si>
    <t>(Gain) loss on dispositions of real estate assets, net</t>
  </si>
  <si>
    <t>Loss on write-down of inventory</t>
  </si>
  <si>
    <t>Changes in operating assets and liabilities:</t>
  </si>
  <si>
    <t>Crop inventory and Other assets, net</t>
  </si>
  <si>
    <t>Accounts payable and accrued expenses and Due to related parties, net</t>
  </si>
  <si>
    <t>Net cash provided by operating activities</t>
  </si>
  <si>
    <t>CASH FLOWS FROM INVESTING ACTIVITIES:</t>
  </si>
  <si>
    <t>Acquisition of new real estate assets</t>
  </si>
  <si>
    <t>Capital expenditures on existing real estate assets</t>
  </si>
  <si>
    <t>Proceeds from dispositions of real estate assets</t>
  </si>
  <si>
    <t>Maturity of short-term investment</t>
  </si>
  <si>
    <t>Change in deposits on real estate acquisitions and investments, net</t>
  </si>
  <si>
    <t>Net cash used in investing activities</t>
  </si>
  <si>
    <t>CASH FLOWS FROM FINANCING ACTIVITIES:</t>
  </si>
  <si>
    <t>Proceeds from issuance of preferred and common equity</t>
  </si>
  <si>
    <t>Offering costs</t>
  </si>
  <si>
    <t>Payments for redemptions of OP Units</t>
  </si>
  <si>
    <t>Borrowings from notes and bonds payable</t>
  </si>
  <si>
    <t>Repayments of notes and bonds payable</t>
  </si>
  <si>
    <t>Borrowings from lines of credit</t>
  </si>
  <si>
    <t>Repayments of lines of credit</t>
  </si>
  <si>
    <t>Payment of financing fees</t>
  </si>
  <si>
    <t>Dividends paid on Series B cumulative redeemable preferred stock</t>
  </si>
  <si>
    <t>Distributions paid on common stock</t>
  </si>
  <si>
    <t>Distributions paid to non-controlling interests in Operating Partnership</t>
  </si>
  <si>
    <t>Net cash provided by financing activities</t>
  </si>
  <si>
    <t>NET INCREASE IN CASH AND CASH EQUIVALENTS</t>
  </si>
  <si>
    <t>CASH AND CASH EQUIVALENTS AT BEGINNING OF PERIOD</t>
  </si>
  <si>
    <t>CASH AND CASH EQUIVALENTS AT END OF PERIOD</t>
  </si>
  <si>
    <t>Supplemental cash flow information:</t>
  </si>
  <si>
    <t>Interest paid</t>
  </si>
  <si>
    <t>[1]</t>
  </si>
  <si>
    <t>Supplemental non-cash investing and financing information:</t>
  </si>
  <si>
    <t>Real estate additions included in Other assets, net</t>
  </si>
  <si>
    <t>Real estate additions included in Accounts payable and accrued expenses and Due to related parties, net</t>
  </si>
  <si>
    <t>Gain (loss) on dispositions of real estate assets, net included in Accounts payable and accrued expenses and Due to related parties, net</t>
  </si>
  <si>
    <t>Real estate additions included in Other liabilities, net</t>
  </si>
  <si>
    <t>Stock offering and OP Unit issuance costs included in Accounts payable and accrued expenses and Due to related parties, net</t>
  </si>
  <si>
    <t>Financing costs included in Accounts payable and accrued expenses and Due to related parties, net</t>
  </si>
  <si>
    <t>Escrow proceeds from asset sale used for acquisition of new real estate assets</t>
  </si>
  <si>
    <t>Includes distribution made on our Series A Term Preferred stock</t>
  </si>
  <si>
    <t>Business and Organization</t>
  </si>
  <si>
    <t>Organization, Consolidation and Presentation of Financial Statements [Abstract]</t>
  </si>
  <si>
    <t>BUSINESS AND ORGANIZATION Business Gladstone Land Corporation (the “Company”) is an agricultural real estate investment trust (“REIT”) that was re-incorporated in Maryland on March 24, 2011 , having been originally incorporated in California on June 14, 1997 .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Organization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December 31, 2018 and 2017 , the Company owned approximately 96.9% and 93.2% , respectively, of the outstanding OP Units (see Note 7, “ Equity ,” for additional discussion regarding OP Units). 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in our financial statemen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f ours. Since we currently own 100% of the voting securities of Land Advisers, its financial position and results of operations are consolidated within our financial statements. All further references herein to “we,” “us,” “our,” and the “Company” refer, collectively, to Gladstone Land Corporation and its consolidated subsidiaries, except where indicated otherwise.</t>
  </si>
  <si>
    <t>Summary of Significant Accounting Policies</t>
  </si>
  <si>
    <t>Accounting Policies [Abstract]</t>
  </si>
  <si>
    <t>SUMMARY OF SIGNIFICANT ACCOUNTING POLICIES 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Real Estate and Lease Intangibles Our investments in real estate consist of farmland, improvements made to the farmland (consisting primarily of irrigation and drain systems and buildings), and long-lived horticulture acquired in connection with certain land purchases (consisting primarily of almond and pistachio trees, blueberry bushes, and wine vineyards). We record investments in real estate at cost and generally capitalize improvements and replacements when they extend the useful life or improve the efficiency of the asset. We expense costs of routine repairs and maintenance as such costs are incurred. We generally compute depreciation using the straight-line method over the shorter of the estimated useful life or 39 years for buildings and improvements, the shorter of the estimated useful life or 40 years for horticulture, 5 to 10 years for equipment and fixtures, and the shorter of the useful life or the remaining lease term for tenant improvements. Certain of our acquisitions involve sale-leaseback transactions with newly-originated leases, and other of our acquisitions involve the acquisition of farmland that is already being operated as rental property, in which case we will typically assume the lease in place at the time of acquisition. Prior to us early adopting Accounting Standards Update (“ASU”) 2017-01, “Clarifying the Definition of a Business” (as further described below under “ — Recently-Issued Accounting Pronouncements”), acquisitions of farmland already being operated as rental property were generally considered to be business combinations under Accounting Standards Codification (“ASC”) 805, “Business Combinations.” However, after our adoption of ASU 2017-01, effective October 1, 2016, we now generally consider both types of acquisitions to be asset acquisitions under ASC 360, “Property Plant and Equipment.” Whether an acquisition is considered an asset acquisition or a business combination, both ASC 360 and ASC 805 require that the purchase price of real estate be allocated to (i) the tangible assets acquired and liabilities assumed, typically consisting of land, buildings, improvements, horticulture, and long-term debt, and, if applicable, (ii) any identifiable intangible assets and liabilities, which may consist of the values of above- and below-market leases, in-place lease values, lease origination costs, and tenant relationships, based in each case on their fair values. In addition, ASC 360 requires us to capitalize the transaction costs incurred in connection with the acquisition, whereas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horticulture,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lease origination costs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 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As of December 31, 2018 and 2017, we concluded that none of our properties were impaired. There have been no impairments recognized on our real estate assets since our inception. Tenant Improvements From time to time, our tenants may pay for improvements on certain of our properties with the ownership of the improvements remaining with us, in which case we will record the cost of such improvements as an asset (tenant improvements), along with a corresponding liability (deferred rent liability) on our balance sheet.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 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s of December 31, 2018 and 2017 were held in the custody of one financial institution, and our balance at times may exceed federally-insurable limits. We did not have any restricted cash or restricted cash equivalents as of December 31, 2018 or 2017 . Crop Inventory and Crop Sales Crop Inventory Costs incurred by Land Advisers in operating the 169 -acre farm located in Ventura County, California, during 2017 and 2018 generally consisted of growing costs (including the costs of land preparation, plants, fertilizers and pesticides, and labor costs), harvesting and selling costs (including labor costs for harvesting, packaging and cooling costs, and sales commissions), and certain overhead costs (including management/oversight costs). Due to certain market conditions during the year ended December 31, 2018 (primarily the existence of bumper crops in all of the strawberry-growing regions within California), we were unable to sell all of the crops and therefore assessed the market value of such unsold crops to be zero . Accordingly, we wrote down the cost of crop inventory to its estimated net realizable value of zero and recorded a loss during the year ended December 31, 2018 , of approximately $1.1 million (including accumulated costs incurred by our Adviser that were allocated to these unsold crops of approximately $31,000 (see Note 6, “ Related-Party Transactions—TRS Lease Assumption—TRS Fee Arrangements—TRS Expense Sharing Agreement ”)), included within Loss on write-down of inventory on the accompanying Consolidated Statement of Operations. As of December 31, 2017 , crop inventory consisted of the following (dollars in thousands, except for footnote): Growing costs $ 1,335 Overhead costs (1) 193 Total Crop inventory $ 1,528 (1) Includes approximately $71,000 of unallocated fees earned by our Adviser from Land Advisers as of December 31, 2017 (see Note 6, “ Related-Party Transactions—TRS Fee Arrangements ” for further discussion on this fee). Crop Sales Revenues from the sale of harvested crops are recognized when the harvested crops have been delivered to the facility and title has transferred and are recorded using the market price on the date of delivery. Accumulated costs are charged to cost of products sold (based on percentage of gross revenues from sales) as the related crops are harvested and sold. Revenues from the sale of harvested crops and accumulated costs allocated to the crops sold for the year ended December 31, 2018 , are shown in the following table (dollars in thousands, except for footnotes): Sales revenues (1) $ 7,308 Cost of sales (2)(3)(4) (7,680 ) (1) Included within Other operating revenues on the accompanying Consolidated Statement of Operations. (2) Included within Other operating expenses on the accompanying Consolidated Statement of Operations. (3) Excludes rent expense owed to the Company and interest expense owed on a loan from the Company to Land Advisers, both of which expenses were eliminated in consolidation. (4) Excludes the allocation of a fee earned by our Adviser from Land Advisers of approximately $176,000 during the year ended December 31, 2018 , which is included within Base management fee on the accompanying Consolidated Statements of Operations (see Note 6, “ Related-Party Transactions—TRS Fee Arrangements—TRS Expense Sharing Agreement ” for further discussion on this fee). There was minimal harvesting and sales activity on the farm operated by Land Advisers prior to January 1, 2018. In addition, the lease to Land Advisers for such farm expired on July 31, 2018, and the farm was leased by us to a new, unrelated third-party tenant under a 10-year lease that commenced on August 1, 2018. Deferred Financing Costs Deferred financing costs consist of costs incurred to obtain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is amortized over the term of the new arrangement. In accordance with ASU 2015-15, unamortized deferred financing costs associated with our lines of credit are reported as an asset and are included in Other assets, net on the accompanying Consolidated Balance Sheets. In accordance with ASU 2015-03, unamortized deferred financing costs related to long-term borrowings are reported as a deduction from the carrying amount of the related debt liability and are included in Notes and bonds payable, net on the accompanying Consolidated Balance Sheets. In both cases, the amortization of deferred financing costs is included as a component of interest expense on the accompanying Consolidated Statements of Operations. During the years ended December 31, 2018 and 2017 , we made payments of approximately $675,000 and $881,000 , respectively, for deferred financing costs related to new borrowings, and we recorded approximately $582,000 and $524,000 , respectively, of total amortization expense related to deferred financing costs. Deferred Offering Costs We account for offering costs in accordance with SEC Staff Accounting Bulletin (“SAB”)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as General and administrative expenses on the accompanying Consolidated Statements of Operations. Other Assets and Other Liabilities Other assets, net generally consists primarily of net deferred rent assets, rents receivable, deferred offering costs, prepaid expenses, deferred financing costs associated with our lines of credit, deposits on potential real estate acquisitions, and other miscellaneous receivables. As of December 31, 2018 , the balance in Other assets, net also consists of approximately $1.7 million for the cost of five industrial generators that will be used to provide power for newly-drilled wells on certain of our farms until such wells are connected to a permanent power source. Other liabilities, net consists primarily of rents received in advance and net deferred rent liabilities. Non-controlling Interests Non-controlling interests are interests in the Operating Partnership not owned by us. We evaluate whether non-controlling interests are subject to redemption features outside of our control. As of both December 31, 2018 and 2017 , the non-controlling interests in the Operating Partnership are redeemable at the option of the holder for cash or, at our election, shares of our common stock and thus are reported in the equity section of the Consolidated Balance Sheets but separate from stockholders’ equity. The amount reported for non-controlling interests on the Consolidated Statements of Operations represent the portion of income (loss) from the Operating Partnership not attributable to us. At the end of each reporting period, we determine the amount of equity (at book value) that is allocable to non-controlling interests based upon the respective ownership interests. To reflect the non-controlling interests’ equity interest in the Company, an adjustment is made to non-controlling interests, with a corresponding adjustment to paid-in capital, as reflected on the Consolidated Statements of Equity. 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Certain other leases provide for additional rental payments that are based on a percentage of the gross crop revenues earned on the farm, which we refer to as participation r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on rents may be recognized by us in the year the crop was harvested, while other participation rents may be recognized in the year following the harvest. During the years ended December 31, 2018 and 2017, we recorded total participation rents of approximately $1.2 million and $304,000 , respectively. No participation rents had been recorded prior to 2017.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i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ibility of deferred rent with respect to any given tenant is in doubt, we record an allowance for uncollectible accounts or record a direct write-off of the specific rent receivable. During the years ended December 31, 2018 and 2017 , we wrote off approximately $108,000 and $99,000 , respectively, of aggregate deferred rent asset and rent receivable balances related to early terminations of certain leases.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 We do not record any property operating expenses or tenant recovery revenues associated with costs paid directly by our tenants for net-leased properties. Other Income We record non-operating and unusual or infrequent income as Other income on our Consolidated Statements of Operations. Other income recorded for each of the years ended December 31, 2018 and 2017 was primarily from interest patronage received on certain of our long-term borrowings (see Note 4, “ Borrowings ,” for additional information on interest patronage recorded during each of the years ended December 31, 2018 and 2017 ). Involuntary Conversions and Property and Casualty Loss We account for involuntary conversions, for example, when a nonmonetary asset, such as property or equipment, is involuntarily converted to a monetary asset, such as insurance proceeds, in accordance with ASC 605,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 Gain (Loss) on Dispositions of Real Estate Assets We recognize net (losses) or gains on disposal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gain (loss) is recorded to the extent that the total consideration received for a property is more (less)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 Income Taxes We have operated and intend to continue to operate in a manner that will allow us to qualify as a REIT under the Sections 856-860 of the Internal Revenue Code of 1986, as amended (the “Code”). On September 3, 2014 , we filed our 2013 federal income tax return, on which we elected to be taxed as a REIT for federal income tax purposes beginning with our tax year ended December 31, 2013 .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such as Land Advisers), if any. Since January 1, 2013, Land Advisers has been treated as a wholly-owned TRS that is subject to federal and state income taxes. From October 17, 2017, through July 31, 2018, Land Advisers assumed the operations on one of our farms in California (see Note 6, “ Related-Party Transactions—TRS Lease Assumption—TRS Fee Arrangements—TRS Expense Sharing Agreement ”). There was no material taxable income or loss from Land Advisers for the tax year ended December 31, 2017 , and we do not expect to have any material taxable income or loss for the tax year ended December 31, 2018 . In addition, there had been no activity in Land Advisers prior to 2017.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i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 We perform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 As of December 31, 2018 and 2017 , we had no material provisions for uncertain tax positions. The prior three tax years remain open for an audit by the Internal Revenue Service. Comprehensive Income For the years ended December 31, 2018 and 2017 , comprehensive income (loss) equaled net income (loss); therefore, a separate statement of comprehensive income is not included in the accompanying consolidated financial statements. Segment Reporting We manage our operations on an aggregated, single-segment basis for purposes of assessing performance and making operating decisions and, accordingly, have only one reporting and operating segment. Reclassifications On the accompanying Consolidated Statements of Operations for the year ended December 31, 2017 , certain property-specific costs have been reclassified from general and administrative expenses to property operating expenses, and acquisition-related expenses have been reclassified to be included within general and administrative expenses. These reclassifications had no impact on previously-reported net income, equity, or net change in cash and cash equivalents. Recently-Issued Accounting Pronouncements In May 2014, the Financial Accounting Standards Board (the “FASB”) issued Accounting Standards Update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ASU 2014-09 was adopted beginning with the three months ended March 31, 2018, using the modified retrospective method (under which the cumulative effect of initially applying the guidance was recognized at the date of initial application). Our adoption of ASU 2014-09 did not (and is not expected to)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will not take effect until the new leasing standard (ASU 2016-02, as defined below) becomes effective on January 1, 2019.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Once we adopt ASU 2016-02</t>
  </si>
  <si>
    <t>Real Estate and Intangible Assets</t>
  </si>
  <si>
    <t>Real Estate [Abstract]</t>
  </si>
  <si>
    <t>REAL ESTATE AND INTANGIBLE ASSETS All of our properties are wholly-owned on a fee-simple basis, except where noted. The following table provides certain summary information about the 85 farms we owned as of December 31, 2018 (dollars in thousands, except for footnotes): Location No. of Farms Total Acres Farm Acres Net Cost Basis (1) Encumbrances (2) California 33 10,147 9,336 $ 249,984 $ 168,158 Florida 22 17,184 12,981 154,749 97,262 Arizona (3) 6 6,280 5,228 53,849 22,359 Colorado 10 31,448 24,513 42,098 25,468 Nebraska 2 2,559 2,101 10,464 7,050 Washington 1 746 417 8,845 5,236 Texas 1 3,667 2,219 8,418 5,280 Oregon 3 418 363 5,946 3,375 Michigan 5 446 291 4,980 2,768 North Carolina 2 310 295 2,323 1,270 85 73,205 57,744 $ 541,656 $ 338,226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and lease incentives included in Other assets, net; and less net below-market lease values and other deferred revenue included in Other liabilities, net; each as shown on the accompanying Consolidated Balance Sheet. (2) Excludes approximately $2.3 million of debt issuance costs related to notes and bonds payable, included in Notes and bonds payable, net on the accompanying Consolidated Balance Sheet. (3)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2.7 million as of December 31, 2018 (included in Lease intangibles, net on the accompanying Consolidated Balance Sheet). Real Estate The following table sets forth the components of our investments in tangible real estate assets as of December 31, 2018 and 2017 (dollars in thousands): December 31, 2018 December 31, 2017 Real estate: Land and land improvements $ 417,310 $ 356,316 Irrigation systems 71,583 50,282 Horticulture 48,894 34,803 Farm-related facilities 18,510 18,191 Other site improvements 6,707 6,551 Real estate, at gross cost 563,004 466,143 Accumulated depreciation (24,051 ) (16,657 ) Real estate, net $ 538,953 $ 449,486 Real estate depreciation expense on these tangible assets was approximately $8.2 million and $6.2 million for the years ended December 31, 2018 and 2017 , respectively. Included in the figures above are amounts related to improvements made on certain of our properties paid for by our tenants but owned by us, or tenant improvements. As of each of December 31, 2018 and 2017 , we recorded tenant improvements, net of accumulated depreciation, of approximately $2.4 million . We recorded both depreciation expense and additional rental revenue related to these tenant improvements of approximately $334,000 and $220,000 during the years ended December 31, 2018 and 2017 , respectively. Intangible Assets and Liabilities The following table summarizes the carrying value of certain lease intangible assets and the accumulated amortization as of December 31, 2018 and 2017 (dollars in thousands): December 31, 2018 December 31, 2017 Lease intangibles: Leasehold interest – land $ 3,498 $ 3,498 In-place leases 2,046 1,451 Leasing costs 1,963 1,490 Tenant relationships 414 439 Lease intangibles, at gross cost 7,921 6,878 Accumulated amortization (2,235 ) (1,386 ) Lease intangibles, net $ 5,686 $ 5,492 Total amortization expense related to these lease intangible assets was approximately $1.1 million for each of the years ended December 31, 2018 and 2017 . The following table summarizes the carrying values of certain lease intangible assets or liabilities included in Other assets, net or Other liabilities, net, respectively, on the accompanying Consolidated Balance Sheets and the related accumulated amortization or accretion, respectively, as of December 31, 2018 , and December 31, 2017 (dollars in thousands): December 31, 2018 December 31, 2017 Intangible Asset or Liability Deferred Rent Asset (Liability) Accumulated (Amortization) Accretion Deferred Rent Asset (Liability) Accumulated (Amortization) Accretion Above-market lease values and lease incentives (1) $ 126 $ (18 ) $ 26 $ (5 ) Below-market lease values and other deferred revenues (2) (917 ) 202 (823 ) 125 $ (791 ) $ 184 $ (797 ) $ 120 (1) Net above-market lease values and lease incentives are included as part of Other assets, net on the accompanying Consolidated Balance Sheets, and the related amortization is recorded as a reduction of rental income on the accompanying Consolidated Statements of Operations. (2) Net below-market lease values and other deferred revenue are included as a part of Other liabilities, net on the accompanying Consolidated Balance Sheets, and the related accretion is recorded as an increase to rental income on the accompanying Consolidated Statements of Operations. Total amortization related to above-market lease values and lease incentives was approximately $13,000 and $10,000 for the years ended December 31, 2018 and 2017 , respectively. Total accretion related to below-market lease values and other deferred revenues was approximately $77,000 and $63,000 for the years ended December 31, 2018 and 2017 , respectively. The estimated aggregate amortization expense to be recorded related to in-place lease values, leasing costs, and tenant relationships and the estimated net impact on rental income from the amortization of above-market lease values and lease incentives or accretion of above-market lease values and other deferred revenues for each of the five succeeding fiscal years and thereafter is as follows (dollars in thousands): Period Estimated Amortization Expense Estimated Net Increase to Rental Income For the fiscal years ending December 31: 2019 $ 959 $ 113 2020 754 27 2021 549 32 2022 341 33 2023 299 30 Thereafter 2,784 372 $ 5,686 $ 607 Acquisitions Upon our adoption of ASU 2017-01, “Business Combinations (Topic 805): Clarifying the Definition of a Business,” on October 1, 2016, most acquisitions, including those with a prior leasing history, are generally treated as an asset acquisition under ASC 360. For acquisitions accounted for as asset acquisitions under ASC 360, all acquisition-related costs are capitalized and included as part of the fair value allocation of the identifiable tangible and intangible assets acquired or liabilities assumed, other than those costs that directly related to originating new leases we execute upon acquisition, which are capitalized as part of leasing costs. In addition,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Unless otherwise noted, all properties acquired during 2017 and 2018 were accounted for as asset acquisitions under ASC 360. 2018 Acquisitions During the year ended December 31, 2018 , we acquired 13 new farms, which are summarized in the table below (dollars in thousands, except for footnotes). Property Property Acquisition Total No. of Primary Lease Renewal Total Acquisition Annualized (1) New Taft Highway (2) Kern, CA 1/31/2018 161 1 Potatoes and Melons N/A N/A $ 2,945 $ 32 $ — $ 1,473 Cemetery Road Van Buren, MI 3/13/2018 176 1 Blueberries 9.6 years None 2,100 39 150 1,260 Owl Hammock (3) Collier &amp; Hendry, FL 7/12/2018 5,630 5 Vegetables and Melons 7.0 years 2 (5 years) 37,350 196 2,148 22,410 Plantation Road Jackson, FL 9/6/2018 574 1 Peanuts and Melons 2.3 years None 2,600 35 142 1,560 Flint Avenue Kings, CA 9/13/2018 194 2 Cherries 15.3 years 1 (5 years) 6,850 51 523 4,110 Sunnyside Avenue Madera, CA 11/1/2018 951 1 Figs and Pistachios 8.0 years 2 (5 years) 23,000 41 1,237 (4) 13,800 Bunker Hill (5) Hartley, TX 11/20/2018 3,667 1 Chip Potatoes 1.1 years None 8,400 32 356 5,280 Olsen Road (6) Merced, CA 12/6/2018 761 1 Almonds 0.9 years 3 (5 years) &amp; 1 (3 years) 8,181 40 25 (4) — 12,114 13 $ 91,426 $ 466 $ 4,581 $ 49,893 (1) Annualized straight-line rent is based on the minimum cash rental payments guaranteed under the lease, as required under GAAP, and excludes contingent rental payments, such as participation rents. (2) Farm was purchased with no lease in place at the time of acquisition. See Note 11, “ Subsequent Events—Leasing Activity ” for discussion on the lease executed on this farm subsequent to December 31, 2018 . (3) In connection with the acquisition of this property, we committed to provide up to $2.0 million of capital for certain irrigation and property improvements. As stipulated in the lease, we will earn additional rental income on the total cost of the improvements as disbursements are made by us at a rate commensurate with the annual yield on the farmland (as determined by each year's minimum cash rent per the lease). (4) These leases provide for a participation rent component based on the gross crop revenues earned on the respective farms. The rent figures above represent only the minimum cash guaranteed under the respective leases. (5) Purchase price is net of a $100,000 credit provided to us by the seller. (6) Lease provided for an initial rent payment of approximately $471,000 to be paid upon commencement of the lease, with all subsequent annual rent payments to be participation rents based on the gross revenues earned on the farm. In accordance with GAAP, the initial rent payment (which represents the only cash rental payment guaranteed under the lease) is being recognized over the full term of the lease, including all tenant renewal options (which management believes to represent the minimum lease term, as defined by GAAP). During the year ended December 31, 2018 , in the aggregate, we recognized operating revenues of approximately $1.6 million and net income of approximately $290,000 related to the above acquisitions. 2017 Acquisitions During the year ended December 31, 2017 , we acquired 16 new farms, which are summarized in the table below (dollars in thousands, except for footnotes). Property Name Property Location Acquisition Date Total Acreage No. of Primary Crop(s) Lease Term (1) Renewal Options Total Purchase Price Acquisition Costs Annualized Straight-line Rent (2) New Long-term Debt Citrus Boulevard Martin, FL 1/12/2017 3,748 1 Organic Vegetables 7.0 years 3 (5 years) $ 54,000 $ 80 $ 2,926 $ 32,400 Spot Road (3) Yuma, AZ 6/1/2017 3,280 4 Melons and Alfalfa Hay 8.6 years 1 (10 years) &amp; 1 (2 years) 27,500 88 1,673 15,300 Poplar Street Bladen, NC 6/2/2017 310 2 Organic Blueberries 9.6 years 1 (5 years) 2,169 49 122 (4) 1,301 Phelps Avenue Fresno, CA 7/17/2017 847 4 Pistachios and Almonds 10.3 years 1 (5 years) 13,603 43 681 (4) 8,162 Parrot Avenue (5) Okeechobee, FL 8/9/2017 1,910 1 Misc. Vegetables 0.5 years None 9,700 67 488 (5) 5,820 Cat Canyon Road (6) Santa Barbara, CA 8/30/2017 361 1 Wine Grapes 9.8 years 2 (5 years) 5,375 112 322 3,225 Oasis Road Walla Walla, WA 9/8/2017 746 1 Apples, Cherries, and Wine Grapes 6.3 years None 9,500 45 480 (4) 5,460 JJ Road Baca, CO 10/2/2017 1,280 1 Grass Hay 4.3 years 1 (5 years) 900 26 52 540 Jayne Avenue Fresno, CA 12/15/2017 159 1 Organic Almonds 19.9 years 2 (5 years) 5,925 44 364 (4) 3,555 12,641 16 $ 128,672 $ 554 $ 7,108 $ 75,763 (1) Where more than one lease was assumed or executed, represents the weighted-average lease term on the property. (2) Annualized straight-line amount is based on the minimum cash rental payments guaranteed under the lease, as required under GAAP, and excludes contingent rental payments, such as participation rents. (3) Includes two farms ( 1,368 total acres) acquired through a leasehold interest, with the State of Arizona as the lessor. These state leases expire in February 2022 ( 485 total acres) and February 2025 ( 883 total acres). In addition, in connection with the acquisition of this property, we assumed four in-place leases with us as the lessor or sublessor. Three of these leases are agricultural leases, with one lease expiring on June 30, 2019 , and two leases expiring on September 15, 2026 . The fourth lease is a residential lease that expires on September 30, 2019 . If either of the state leases is not renewed upon its expiration, the subleases on the respective acreage shall terminate automatically. (4) These leases also provide for a participation rent component based on the gross crop revenues earned on the property. The figures above represent only the minimum cash rents guaranteed under the respective leases. (5) In connection with the acquisition of this property, we executed a 6 -year, follow-on lease with a new tenant that began upon the expiration of the 7 -month lease assumed at acquisition. The follow-on lease includes two , 6 -year extension options and provides for minimum annualized straight-line rents of approximately $542,000 . In addition, in connection with the execution of the follow-on lease, as amended, we committed to provide up to $2.5 million of capital for certain irrigation and property improvements. As stipulated in the follow-on lease, we will earn additional rental income on the total cost of the improvements as disbursements are made by us at a rate commensurate with the annual yield on the farmland (as determined by each year’s minimum cash rent per the follow-on lease). (6) In connection with the acquisition of this property, we committed to provide up to $4.0 million of capital to fund the development of additional vineyard acreage on the property. As stipulated in the lease agreement, we will earn additional rental income on the total cost of the project as the capital is disbursed by us at rates specified in the lease. During the year ended December 31, 2017 , in the aggregate, we recognized operating revenues of approximately $4.5 million , and net income of approximately $1.1 million , related to the above acquisitions. Purchase Price Allocations The allocation of the aggregate purchase price for the farms acquired during each of the years ended December 31, 2018 and 2017 is as follows (dollars in thousands): Acquisition Period Land and Land Improvements Irrigation Horticulture Farm-related Facilities Other Leasehold Interest – Land In-place Leases Leasing Costs Net Below-Market Leases Total Purchase Price 2018 Acquisitions $ 72,508 $ 4,313 $ 13,288 $ 123 $ — $ — 763 $ 526 $ (95 ) $ 91,426 2017 Acquisitions 92,516 11,844 16,213 2,805 835 3,488 486 508 (23 ) 128,672 Acquired Intangibles and Liabilities The following table shows the weighted-average amortization period (in years) for the intangible assets acquired and liabilities assumed in connection with new real estate acquired during the years ended December 31, 2018 and 2017 : Weighted-Average Amortization Period (in Years) Intangible Assets and Liabilities 2018 2017 Leasehold interest – land 0.0 6.9 In-place leases 5.9 6.3 Leasing costs 6.9 8.8 Above-market lease values and lease incentives 0.0 5.4 Below-market lease values and other deferred revenues 1.1 4.7 All intangible assets and liabilities 6.0 7.0 Significant Existing Real Estate Activity Leasing Activity The following table summarizes the leasing activity that occurred on our existing properties during the year ended December 31, 2018 (dollars in thousands, except footnotes): PRIOR LEASES (1) NEW LEASES (2) Farm Number of Leases Total Farm Acres Total Annualized Straight-line Rent (3) # of Leases with Participation Rents Lease Structures (# of NNN / NN) Total (3) Wtd. Avg. Term # of Leases Lease AZ, CA, 9 3,659 $ 1,742 1 4 / 5 $ 2,001 5.3 4 7 / 2 (1) Includes the farm previously leased to Land Advisers, during which time no rental income was recognized. (2) In connection with certain of these leases, we committed to provide aggregate capital of up to $600,000 for certain irrigation and other improvements on these farms, all of which was expended or accrued for as of December 31, 2018 . (3) Annualized straight-line rent is based on the minimum cash rental payments guaranteed under the leases (presented on an annualized basis), as required under GAAP, and excludes contingent rental payments, such as participation rents. As a result of certain early lease terminations, we recorded approximately $108,000 of aggregate bad debt expense (included within Property operating expenses on our accompanying Consolidated Statements of Operations) during the year ended December 31, 2018 , in connection with certain deferred rent asset and rent receivable balances that were written off. In addition, in connection with the early termination of a lease that had a deferred rent liability balance of approximately $84,000 , in accordance with ASC 360-10, we recognized this amount as additional rental income on the lease termination date, which occurred during the year ended December 31, 2018 . See Note 11, “ Subsequent Events—Leasing Activity ” for additional leasing activity that occurred subsequent to December 31, 2018 . Property Dispositions Land Exchange On June 7, 2018, we completed a transaction with the current tenant on one of our Florida farms where we exchanged land for total consideration consisting of both land and cash. As a result of the transaction, we sold 26 net acres for total cash proceeds of approximately $132,000 and, after closing costs, recognized a nominal loss on the transaction. Property Sale On July 10, 2018 , we completed the sale of our 1,895 -acre farm in Morrow County, Oregon (“Oregon Trail”), to the existing tenant for $20.5 million . Including closing costs and the write-off of a deferred rent asset balance of approximately $154,000 , we recognized a net gain on the sale of approximately $6.4 million . Proceeds from this sale were used to acquire Owl Hammock (as described above) as part of a like-kind exchange under Section 1031 of the Code. Project Completions In connection with a lease amendment executed on one of our Florida properties in June 2017, we committed to provide additional capital to expand and upgrade the existing cooling facility on the property. These improvements were completed during the year ended December 31, 2018 , at a total cost of approximately $748,000 . As a result of these improvements (and pursuant to the lease amendment), we will earn additional straight-line rental income of approximately $75,000 per year throughout the remaining term of the lease, which expires on June 30, 2022 . In connection with the follow-on lease we executed upon our acquisition of a 1,884 -acre farm in Florida in August 2017 (which had a commencement date of February 24, 2018 ), we committed to provide up to $2.5 million of capital in the first year of the lease to support additional plantings and infrastructure on the farm, which improvements were completed during the year ended December 31, 2018 , at a total cost of $2.5 million . As a result of this project (as stipulated in the follow-on lease), we will earn additional straight-line rental income of approximately $138,000 per year throughout the remaining term of the lease, which expires on February 23, 2024 . During the year ended December 31, 2018 , we replaced 23 irrigation pivots on one of our properties in Colorado at a total cost of approximately $1.4 million . As part of this transaction, we wrote off the net cost basis of the replaced pivots and recognized a loss of approximately $433,000 during the year ended December 31, 2018 (included in Gain (loss) on dispositions of real estate assets, net on our accompanying Consolidated Statement of Operations). Pursuant to a lease amendment executed in connection with this project, we will earn additional straight-line rental income of approximately $104,000 per year throughout the remaining term of the lease, which expires on February 28, 2021 . In addition, in connection with the funding of these improvements, we obtained a loan from Diversified Financial Services, LLC (“Diversified Financial”), of approximately $1.3 million (see Note 4, “ Borrowings—Diversified Financial Note Payable ” for additional information on this loan). Property and Casualty Loss During the year ended December 31, 2018 , a lightning strike damaged the power plant that supplies power to one of our Arizona properties, causing damage to certain irrigation improvements on the property, and three irrigation pivots on one of our Florida farms were damaged as a result of Hurricane Michael. We estimated the aggregate carrying value of the improvements damaged by these events to be approximately $194,000 . During the year ended December 31, 2018 , we wrote down the carrying values of the damaged irrigation improvements by approximately $194,000 , and, in accordance with ASC 610-30, “Revenue Recognition—Other Income—Gains and Losses on Involuntary Conversions,” recorded a corresponding property and casualty loss on the accompanying Consolidated Statement of Operations. Repairs to the damaged irrigation improvements on our Arizona property were completed during the year ended December 31, 2018 , at a total cost of approximately $81,000 , of which approximately $47,000 was capitalized as real estate additions and approximately $34,000 was recorded as repairs and maintenance expense (included within Property and operating expenses on the accompanying Consolidated Statements of Operations) during the year ended December 31, 2018 . Repairs to the damaged irrigation pivots on our Florida farm are still ongoing, and we are unable to estimate the costs to repair the pivots at this time. We are still in the process of assessing the amounts expected to be recovered from both instances, as well as the collectability of such amounts; thus, no offset to the loss has been recorded as of December 31, 2018 . Future Rental Payments Future operating rental payments owed from tenants under all non-cancelable leases (excluding contingent rental payments, such as participation rents, and tenant reimbursement of certain expenses) for each of the five succeeding fiscal years and thereafter as of December 31, 2018 , are as follows (dollars in thousands): Period Tenant Rental Payments For the fiscal years ending December 31: 2019 $ 30,290 2020 26,917 2021 20,980 2022 19,775 2023 19,413 Thereafter 59,934 $ 177,309 Portfolio Diversification and Concentrations Diversification The following table summarizes the geographic locations (by state) of our farms owned and with leases in place as of December 31, 2018 and 2017 (dollars in thousands): As of and For the Year Ended December 31, 2018 As of and For the Year Ended December 31, 2017 State Number Total % of Rental % of Total Number Total % of Rental % of Total California (1) 33 10,147 13.8% $ 13,637 46.5% 28 8,080 12.8% $ 12,006 47.8% Florida 22 17,184 23.5% 8,132 27.7% 16 11,006 17.5% 6,585 26.2% Colorado 10 31,448 42.9% 2,743 9.4% 10 31,450 49.9% 2,704 10.8% Arizona 6 6,280 8.6% 2,041 7.0% 6 6,280 10.0% 1,572 6.3% Oregon 3 418 0.6% 893 3.0% 4 2,313 3.7% 1,189 4.7% Washington 1 746 1.1% 718 2.4% 1 746 1.1% 152 0.6% Nebraska 2 2,559 3.5% 580 2.0% 2 2,559 4.1% 580 2.3% Michigan 5 446 0.6% 370 1.3% 4 270 0.4% 249 1.0% North Carolina 2 310 0.4% 148 0.5% 2 310 0.5% 74 0.3% Texas 1 3,667 5.0% 60 0.2% — — —% — —% 85 73,205 100.0% $ 29,322 100.0% 73 63,014 100.0% $ 25,111 100.0% (1) According to the California Chapter of the American Society of Farm Managers and Rural Appraisers, there are eight distinct growing regions within California; our farms are spread across four of these growing regions. Concentrations Credit Risk As of December 31, 2018 , our farms were leased to 63 different, unrelated third-party tenants, with certain tenants leasing more than one farm. One unrelated third-party tenant (“Tenant A”) leases five of our farms, and aggregate rental revenue attributable to Tenant A accounted for approximately $4.4 million , or 15.1% of the total rental revenue recorded during the year ended December 31, 2018 . If Tenant A fails to make rental payments, elects to terminate its leases prior to their expirations, or does not renew its leases (and we cannot re-lease the farms on satisfactory terms), there could be a material adverse effect on our financial performance and ability to continue operations. No other individual tenant represented greater than 10.0% of the total rental revenue recorded during the year ended December 31, 2018 . Geographic Risk Farms located in California and Florida accounted for approximately $13.6 million ( 46.5% ) and $8.1 million ( 27.7% ), respectively, of the total rental revenue recorded during the year ended December 31, 2018 .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ne of our farms in California or Florida were materially impacted by the wildfires or hurricanes that occurred in those respective areas during the year ended December 31, 2018 . No other single state accounted for more than 10.0% of the total rental revenue recorded during the year ended December 31, 2018 .</t>
  </si>
  <si>
    <t>Borrowings</t>
  </si>
  <si>
    <t>Debt Disclosure [Abstract]</t>
  </si>
  <si>
    <t>BORROWINGS Our borrowings as of December 31, 2018 and 2017 are summarized below (dollars in thousands): Carrying Value as of As of December 31, 2018 December 31, 2018 December 31, 2017 Stated Interest Rates (1) (Range; Wtd Avg) Maturity Dates (Range; Wtd Avg) Notes and bonds payable: Fixed-rate notes payable $ 247,249 $ 208,469 3.16%–5.70%; 3.96% 6/1/2020–12/1/2043; December 2031 Fixed-rate bonds payable 90,877 84,519 2.80%–4.57%; 3.55% 12/11/2019–9/13/2028; November 2022 Total notes and bonds payable 338,126 292,988 Debt issuance costs – notes and bonds payable (2,338 ) (1,986 ) N/A N/A Notes and bonds payable, net $ 335,788 $ 291,002 Variable-rate revolving lines of credit $ 100 $ 10,000 4.66% 4/5/2024 Total borrowings, net $ 335,888 $ 301,002 (1) Where applicable, stated interest rates are before interest patronage (as described below). As of December 31, 2018 , the above borrowings were collateralized by 85 farms with an aggregate net book value of approximately $541.7 million . The weighted-average interest rate charged on the above borrowings (excluding the impact of debt issuance costs and before any interest patronage, or refunded interest) was 3.70% for the year ended December 31, 2018 , as compared to 3.31% for the year ended December 31, 2017 . In addition, 2017 interest patronage from our Farm Credit Notes Payable (as defined below), which we received and recorded during the nine months ended September 30, 2018, resulted in an 18.0% reduction (approximately 71 basis points) to the stated interest rates on such borrowings. We are unable to estimate the amount of patronage to be received, if any, related to interest accrued during 2018 on our Farm Credit Notes Payable. MetLife Borrowings MetLife Facility On May 9, 2014 , we closed on a credit facility (the “MetLife Facility”) with Metropolitan Life Insurance Company (“MetLife”). As a result of subsequent Amendments, the MetLife Facility currently consists of an aggregate of $200.0 million of term notes (the “MetLife Term Notes”) and $75.0 million of revolving equity lines of credit (the “MetLife Lines of Credit”). The following table summarizes the pertinent terms of the MetLife Facility as of December 31, 2018 (dollars in thousands, except for footnotes): Issuance Aggregate Commitment Maturity Dates Principal Outstanding Interest Rate Terms Undrawn Commitment MetLife Term Notes $ 200,000 (1) 1/5/2029 $ 126,658 3.30%, fixed through 1/4/2027 (2) $ 63,530 (3) MetLife Lines of Credit 75,000 4/5/2024 100 3-month LIBOR + 2.25% (4) 74,900 (3) Total principal outstanding $ 126,758 (1) If the aggregate commitment under this facility is not fully utilized by December 31, 2019 , MetLife has the option to be relieved of its obligations to disburse the additional funds under the MetLife Term Notes. (2) Represents the blended interest rate as of December 31, 2018 . Interest rates for subsequent disbursements will be based on then-prevailing market rates. The interest rate on all then-outstanding disbursements will be subject to adjustment on January 5, 2027 . Through December 31, 2019 , the MetLife Term Notes are also subject to an unused fee ranging from 0.10% to 0.20% on undrawn amounts (based on the balance drawn under the notes). (3) Based on the properties that were pledged as collateral under the MetLife Facility, as of December 31, 2018 , the maximum additional amount we could draw under the facility was approximately $18.1 million . (4) The interest rate on the MetLife Lines of Credit is subject to a minimum annualized rate of 2.50% , plus an unused fee ranging from 0.10% to 0.20% on undrawn amounts (based on the balance drawn under each line of credit). The interest rate spread will be subject to adjustment on October 5, 2019 . As of December 31, 2018 , the interest rate on the MetLife Lines of Credit was 4.66% . Under the MetLife Facility, we are generally allowed to borrow up to 60% of the aggregate of the lower of cost or the appraised value of the pool of agricultural real estate pledged as collateral. Our continuing ability to borrow under the MetLife Facility is subject to our ongoing compliance with various affirmative and negative covenants (as further described below), including with respect to liens, indebtedness, mergers, and asset sales. Individual MetLife Notes The following table summarizes, in the aggregate, the terms of two additional loan agreements entered into with MetLife (collectively, the “Individual MetLife Notes”), as of December 31, 2018 (dollars in thousands): Date of Issuance Amount Maturity Date Principal Amortization Interest Rate Terms 5/31/2017 $14,765 2/14/2022 &amp; 2/14/2025 28.6 years 3.55% &amp; 3.85%, fixed throughout their respective terms The Individual MetLife Notes have a loan-to-value ratio of 60% of the underlying agricultural real estate. Our agreement with MetLife for the Individual MetLife Notes contains various affirmative and negative covenants (as further described below), including with respect to liens, indebtedness, mergers, and asset sales. Both of our agreements with MetLife (including the MetLife Facility and the Individual MetLife Notes) require that we satisfy financial covenants on a consolidated basis at the end of each calendar quarter, including staying below a maximum debt-to-asset-value ratio and maintaining a minimum net worth value and rental-revenue-to-debt ratio. Amounts owed to MetLife under each of the agreements are guaranteed by us and each subsidiary of ours that owns a property pledged as collateral pursuant to the respective loan documents. As of December 31, 2018 , we were in compliance with all covenants under each of the agreements with MetLife. Farm Credit Notes Payable From time to time since September 2014, we, through certain subsidiaries of our Operating Partnership, have entered into various loan agreements with certain Farm Credit associations, including Farm Credit of Central Florida, FLCA (“Farm Credit CFL”), Farm Credit West, FLCA (“Farm Credit West”), Cape Fear Farm Credit, ACA (“CF Farm Credit”), Farm Credit of Florida, ACA (“Farm Credit FL”), Northwest Farm Credit Services, FLCA (“NW Farm Credit”), Southwest Georgia Farm Credit, ACA (“SWGA Farm Credit”), and Plains Land Bank, FLCA (“Plains Land Bank,” and, collectively, with the other Farm Credit associations, “Farm Credit”). During the year ended December 31, 2018 , we entered into the following loan agreements with Farm Credit (dollars in thousands): Issuer Date of Issuance Amount (1) Maturity Date Principal Amortization Stated Interest Rate Terms (2) Farm Credit West 4/11/2018 $ 1,473 5/1/2038 20.5 years 4.99%, fixed through April 30, 2023 (variable thereafter) Farm Credit FL 7/12/2018 16,850 8/1/2043 25.0 years 5.38%, fixed through July 31, 2025 (variable thereafter) Farm Credit FL 7/17/2018 5,560 8/1/2043 25.0 years 5.38%, fixed through July 31, 2025 (variable thereafter) SWGA Farm Credit 9/6/2018 1,560 10/1/2043 25.0 years 5.06%, fixed through October 1, 2023 (variable thereafter) Farm Credit West 11/1/2018 13,800 11/1/2043 25.0 years 5.61%, fixed through October 31, 2028 (variable thereafter) Plains Land Bank 11/20/2018 5,280 12/1/2043 25.0 years 5.40%, fixed through November 30, 2023 (variable thereafter) (1) Proceeds from these notes were used to fund new acquisitions, to repay existing indebtedness, and for other general corporate purposes. (2) Stated interest rate is before interest patronage, as discussed below. The following table summarizes, in the aggregate, the pertinent terms of the loans outstanding from Farm Credit (collectively, the “Farm Credit Notes Payable”) as of December 31, 2018 (dollars in thousands, except for footnotes): Issuer # of Loans Outstanding Dates of Issuance Maturity Dates Principal Outstanding Stated Interest Rate (1) Farm Credit CFL 7 9/19/2014 – 7/13/2017 6/1/2020 – 10/1/2040 $ 23,884 4.29% (2) Farm Credit West 6 4/4/2016 – 11/1/2018 5/1/2037 – 11/1/2043 38,741 4.62% (3) CF Farm Credit 1 6/14/2017 7/1/2022 1,270 4.41% (4) Farm Credit FL 3 8/9/2017 – 7/17/2018 3/1/2037 – 8/1/2043 28,042 5.24% (5) NW Farm Credit 1 9/8/2017 9/1/2024 5,236 4.41% (6) SWGA Farm Credit 1 9/6/2018 10/1/2043 1,560 5.06% (7) Plains Land Bank 1 11/20/2018 12/1/2043 5,280 5.40% (7) Total 20 $ 104,013 (1) Where applicable, represents the weighted-average, blended rate (before interest patronage, as discussed below) on the respective borrowings as of December 31, 2018 . (2) During the year ended December 31, 2018 , we received interest patronage of approximately $142,000 related to interest accrued on loans from Farm Credit CFL during the year ended December 31, 2017 , which resulted in a 15.1% reduction (approximately 58 basis points) to the stated interest rates on such borrowings. During the year ended December 31, 2017 , we received interest patronage related to loans from Farm Credit CFL of approximately $124,000 . (3) During the year ended December 31, 2018 , we received interest patronage of approximately $126,000 related to interest accrued on loans from Farm Credit West during the year ended December 31, 2017 , which resulted in a 19.7% reduction (approximately 75 basis points) to the stated interest rates on such borrowings. During the year ended December 31, 2017 , we received interest patronage related to loans from Farm Credit West of approximately $59,000 . (4) During the year ended December 31, 2018 , we received interest patronage of approximately $11,000 related to interest accrued on loans from CF Farm Credit during the year ended December 31, 2017 , which resulted in a 36.6% reduction (approximately 161 basis points) to the stated interest rates on such borrowings. In addition, during the year ended December 31, 2018 , we received interest patronage of approximately $14,000 from CF Farm Credit, which was an early payment of a portion of the estimated patronage to be paid out during 2019 related to interest accrued on loans from CF Farm Credit during the year ended December 31, 2018 . We did not receive any interest patronage related to loans from CF Farm Credit prior to 2018. (5) During the year ended December 31, 2018 , we received interest patronage of approximately $27,000 related to interest accrued on loans from Farm Credit FL during the year ended December 31, 2017 , which resulted in a 24.6% reduction (approximately 115 basis points) to the stated interest rates on such borrowings. We did not receive any interest patronage related to loans from Farm Credit FL prior to 2018. (6) In February 2018, we received interest patronage of approximately $17,000 related to interest accrued on loans from NW Farm Credit during the year ended December 31, 2017 , which resulted in a 22.7% reduction (approximately 100 basis points) to the stated interest rates on such borrowings. We did not receive any patronage related to loans from NW Farm Credit prior to 2018. (7) To date, no interest patronage has been received or recorded for these loans, as they were not outstanding during 2017. Interest patronage, or refunded interest, on our borrowings from the various Farm Credit associations is generally recorded upon receipt and is included in Other income on our Consolidated Statements of Operations. Receipt of interest patronage typically occurs in the first half of the calendar year following the year in which the respective interest payments are made. Loans from Farm Credit will generally have a loan-to-value ratio of 60% of the underlying agricultural real estate. Our agreements with Farm Credit contain various affirmative and negative covenants, including with respect to liens, indebtedness, mergers, and asset sales. The Farm Credit Notes Payable also require us to satisfy certain financial covenants at the end of each calendar year, including maintaining a minimum current ratio and net worth value and staying below a maximum leverage ratio. In addition, certain amounts owed under the Farm Credit Notes Payable, limited to 12 months of principal and interest due under certain of the loans, are guaranteed by us pursuant to the loan documents. As of December 31, 2018 , we were in compliance with all covenants applicable to the Farm Credit Notes Payable.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As subsequently amended, the Bond Purchase Agreement provided for bond issuances up to an aggregate amount of $125.0 million (the “Farmer Mac Facility”) through December 11, 2018 . During the year ended December 31, 2018 , we issued four bonds under the Farmer Mac Facility, the pertinent terms of which are summarized in the table below (dollars in thousands): Dates of Issuance Gross Proceeds Maturity Dates Principal Amortization Interest Rate Terms 3/13/2018 $ 1,260 (1) 3/13/2028 None 4.47%, fixed throughout its term 7/30/2018 10,356 (2) 7/24/2025 None 4.45%, fixed throughout its term 8/17/2018 7,050 (2) 8/17/2021 None 4.06%, fixed throughout its term 9/13/2018 4,110 9/13/2028 96.9 years 4.57%, fixed throughout its term (1) Except as noted, proceeds from these bonds were used to repay existing indebtedness and for the acquisitions of new farms. (2) Proceeds from the issuance of these bonds were used to repay three bonds totaling approximately $16.0 million that matured during the year ended December 31, 2018 . The additional proceeds received of approximately $1.4 million were a result of appreciation in the value of the underlying collateral since the time of the original bond issuances and were used for general corporate purposes. The following table summarizes, in the aggregate, the terms of the 16 bonds outstanding under the Farmer Mac Facility as of December 31, 2018 (dollars in thousands): Dates of Issuance Initial Commitment Maturity Dates Principal Outstanding Stated Interest Rate (1) Undrawn Commitment 12/11/2014–9/13/2018 $ 125,000 (2) 12/11/2019 – 9/13/2028 $ 90,877 3.55% $ 16,342 (2) (1) Represents the weighted-average interest rate as of December 31, 2018 . (2) As of December 31, 2018 , the period during which we were able to issue bonds under the facility had expired, and Farmer Mac had no obligation to purchase additional bonds under the facility. Pursuant to the Bond Purchase Agreement, we may, from time to time, issue one or more bonds to the Bond Purchaser that will be secured by a security interest in one or more loans originated by us (pursuant to the Pledge and Security Agreement described below), which, in turn, will be collateralized by first liens on agricultural real estate owned by subsidiaries of ours. The interest rate for each bond issuance will be based on prevailing market rates at the time of such issuance, and prepayment of each bond issuance will not be permitted unless otherwise agreed upon by all parties to the Bond Purchase Agreement. The bonds issued will generally have a maximum aggregate, effective loan-to-value ratio of 60% of the underlying agricultural real estate, after giving effect to the overcollateralization obligations described below. In connection with the Bond Purchase Agreement, on December 5, 2014, we also entered into a pledge and security agreement (the “Pledge and Security Agreement”) in favor of the Bond Purchaser and Farmer Mac, which provides for us to pledge, as collateral for bonds issued pursuant to the Farmer Mac Facility, all of our respective right, title, and interest in mortgage loans made by us, which, among other things, must have at all times a value of not less than 110% of the aggregate principal amount of the outstanding bonds held by the Bond Purchaser. The Bond Purchase Agreement and the Pledge and Security Agreement include customary events of default, the occurrence of any of which, after any applicable cure period, would permit the Bond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Our ability to borrow under the Farmer Mac Facility is subject to our ongoing compliance with a number of customary affirmative and negative covenants, as well as financial covenants, including staying below a maximum leverage ratio and maintaining a minimum fixed charge coverage ratio and a tangible net worth. As of December 31, 2018 , we were in compliance with all covenants under the Farmer Mac Facility. Rabo Note Payable On October 13, 2017 , we closed on a term loan from Rabo AgriFinance, LLC (“Rabo”). The following table summarizes the pertinent terms of our loan agreement with Rabo as of December 31, 2018 (dollars in thousands): Date of Issuance Maturity Date Principal Outstanding Principal Amortization Stated Interest Rate Interest Rate Terms 10/13/2017 10/1/2022 $518 25.0 years 4.59% Fixed throughout its term Diversified Financial Note Payable On December 3, 2018 , we closed on a term loan from Diversified Financial for approximately $1.3 million to finance approximately $1.4 million of irrigation improvements we funded on one of our properties in Colorado (See Note 3, “ Real Estate and Lease Intangibles—Significant Existing Real Estate Activity—Project Completions ”). The following table summarizes the pertinent terms of our loan agreement with Diversified Financial as of December 31, 2018 (dollars in thousands): Date of Issuance Maturity Date Principal Outstanding Principal Amortization Stated Interest Rate Interest Rate Terms 12/3/2018 (1) 11/27/2025 $1,295 7.0 years 5.70% Fixed throughout its term (1) This loan was issued in two separate disbursements: approximately $688,000 was disbursed on December 3, 2018, and approximately $607,000 was disbursed on December 20, 2018. Debt Service – Aggregate Maturities Scheduled principal payments of our aggregate notes and bonds payable as of December 31, 2018 , for the succeeding years are as follows (dollars in thousands): For the Fiscal Years Ending December 31, Scheduled Principal Payments 2019 $ 12,374 2020 28,151 2021 16,174 2022 38,612 2023 32,385 Thereafter 210,429 $ 338,126 Fair Value ASC 820 provides a definition of fair value that focuses on the exchange (exit) price of an asset or liability in the principal, or most advantageous, market and prioritizes the use of market-based inputs to the valuation. ASC 820-10, “Fair Value Measurements and Disclosures,”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December 31, 2018 , the aggregate fair value of our long-term, fixed-rate notes and bonds payable was approximately $328.5 million , as compared to an aggregate carrying value (excluding unamortized related debt issuance costs) of approximately $338.1 million . The fair value of our long-term, fixed-rate notes and bonds payable is valued using Level 3 inputs under the hierarchy established by ASC 820-10 and is determined by a discounted cash flow analysis, using discount rates based on management’s estimates of market interest rates on long-term debt with comparable terms. Further, due to the revolving nature of the MetLife Lines of Credit and the lack of changes in market credit spreads, their aggregate fair value as of December 31, 2018 , is deemed to approximate their aggregate carrying value of $100,000 .</t>
  </si>
  <si>
    <t>Mandatorily-Redeemable Preferred Stock</t>
  </si>
  <si>
    <t>Equity [Abstract]</t>
  </si>
  <si>
    <t>MANDATORILY-REDEEMABLE PREFERRED STOCK In August 2016 , we completed a public offering of 6.375% Series A Cumulative Series A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 The Series A Term Preferred Stock is traded under the ticker symbol “LANDP” on Nasdaq. Beginning on September 30, 2018 , we were permitted to redeem the shares at a redemption price of $25.00 per share, plus any accumulated and unpaid dividends up to, but excluding, the date of redemption. The shares of the Series A Term Preferred Stock have a mandatory redemption date of September 30, 2021 , and are not convertible into our common stock or any other securities. As of December 2018 , no shares of Series A Term Preferred Stock have been redeemed. We incurred approximately $1.2 million in total offering costs related to this issuance, which have been recorded net of the Series A Term Preferred Stock as presented on the Consolidated Balance Sheet and are being amortized over the mandatory redemption period as a component of interest expense on the accompanying Consolidated Statements of Operations. The Series A Term Preferred Stock is recorded as a liability on our accompanying Consolidated Balance Sheets in accordance with ASC 480, “Distinguishing Liabilities from Equity,” which states that mandatorily-redeemable financial instruments should be classified as liabilities. In addition, the related dividend payments are treated similar to interest expense on the accompanying Consolidated Statements of Operations. As of December 31, 2018 , the fair value of our Series A Term Preferred Stock was approximately $29.3 million , as compared to the carrying value, exclusive of offering costs, of $28.8 million . The fair value of our Series A Term Preferred Stock is valued using Level 1 inputs under the hierarchy established by ASC 820-10, “Fair Value Measurements and Disclosures,” and is calculated based on the closing stock price as of December 31, 2018 , of $25.47 . For information on the dividends declared by our Board of Directors and paid by us on the Series A Term Preferred Stock during the years ended December 2018 and 2017, see Note 7, “ Equity—Distributions .”</t>
  </si>
  <si>
    <t>Related-Party Transactions</t>
  </si>
  <si>
    <t>Related Party Transactions [Abstract]</t>
  </si>
  <si>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serves as our Administrator’s president, general counsel, and secretary. The investment advisory agreement with our Adviser that was in effect through March 31, 2017 (the “Prior Advisory Agreement”), and the current administration agreement with our Administrator (the “Administration Agreement”) each became effective February 1, 2013. On April 11, 2017, we entered into a Second Amended and Restated Investment Advisory Agreement (the “Amended Advisory Agreement”) with our Adviser that became effective on April 1, 2017. Our entrance into the Amended Advisory Agreement was approved unanimously by our board of directors, including, specifically, our independent directors. A summary of the compensation terms for each of the Prior Advisory Agreement, the Amended Advisory Agreement, and the Administration Agreement is below. Prior Advisory Agreement Pursuant to the Prior Advisory Agreement that was in effect through March 31, 2017, our Adviser was compensated in the form of a base management fee and, as applicable, an incentive fee. Each of these fees is described below. Base Management Fee We paid an annual base management fee equal to 2.0% of our adjusted stockholders’ equity, which was defined as our total stockholders’ equity at the end of each quarter less the recorded value of any preferred stock we may have issued. Incentive Fee We also paid an additional quarterly incentive fee based on funds from operations (as defined in the Prior Advisory Agreement). For purposes of calculating the incentive fee, our funds from operations, before giving effect to any incentive fee (our “Pre-Incentive Fee FFO”), included any realized capital gains or losses, less any distributions paid on our preferred stock, but did not include any unrealized capital gains or losses. The incentive fee rewarded our Adviser if our Pre-Incentive Fee FFO for a particular calendar quarter exceeded a hurdle rate of 1.75% ( 7.0% annualized) of our total stockholders’ equity (as shown on the balance sheet) at the end of the quarter. Our Adviser received 100% of the amount of the Pre-Incentive Fee FFO for the quarter that exceeded the hurdle rate but was less than 2.1875% of our total stockholders’ equity at the end of the quarter ( 8.75% annualized) and 20% of the amount of our Pre-Incentive Fee FFO that exceeded 2.1875% for the quarter. Amended Advisory Agreement Pursuant to the Amended Advisory Agreement, effective beginning with the three months ended June 30, 2017, our Adviser has been compensated in the form of a base management fee and, each as applicable, an incentive fee, a capital gains fee, and a termination fee. Our Adviser does not charge acquisition or disposition fees when we acquire or dispose of properties, as is common in other externally-managed REITs. Our Board of Directors reviews and considers renewing the agreement with our Adviser each July. During its July 2018 meeting, our board of Directors reviewed and renewed the Amended Advisory Agreement for an additional year, through August 31, 2019. Each of the base management, incentive, and capital gains fees is described below. Base Management Fee A base management fee is paid quarterly and is calculated as 2.0% per annum ( 0.50% per quarter) of the prior calendar quarter’s total adjusted equity, which is defined as total equity plus total mezzanine equity, if any (each as reported on our balance sheet), adjusted to exclude unrealized gains and losses and certain other one-time events and non-cash items (“Total Adjusted Equity”). During the year ended December 31, 2018 , our Adviser granted us a non-contractual, unconditional, and irrevocable waiver on the portion of the base management fee attributable to our Series B Preferred Stock, which is included within Total Adjusted Equity (each as defined in Note 7, “Equity”). This waiver resulted in a credit of approximately $46,000 to be applied against the base management fee for the year ended December 31, 2018 . Incentive Fee An incentive fee is calculated and payable quarterly in arrears if the Pre-Incentive Fee FFO for a particular quarter exceeds a hurdle rate of 1.75% ( 7.0% annualized) of the prior calendar quarter’s Total Adjusted Equity. For purposes of this calculation, Pre-Incentive Fee FFO is defined in the Amended Advisory Agreement as FFO (also as defined in the Amended Advisory Agreement) accrued by the Company during the current calendar quarter (prior to any incentive fee calculation for the current calendar quarter), less any dividends paid on preferred stock securities that are not treated as a liability for GAAP purposes. Our Adviser will receive: (i) no Incentive Fee in any calendar quarter in which the Pre-Incentive Fee FFO does not exceed the hurdle rate; (ii) 100% of the Pre-Incentive Fee FFO with respect to that portion of such Pre-Incentive Fee FFO, if any, that exceeds the hurdle rate but is less than 2.1875% in any calendar quarter ( 8.75% annualized); and (iii) 20% of the amount of the Pre-Incentive Fee FFO, if any, that exceeds 2.1875% in any calendar quarter ( 8.75% annualized). Capital Gains Fee A capital gains-based incentive fee will be calculated and payable in arrears at the end of each fiscal year (or upon termination of the Amended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Our sale of Oregon Trail during the year ended December 31, 2018 (see Note 3, “ Real Estate and Intangible Assets—Significant Existing Real Estate Activity—Property Dispositions—Property Sale ”), contributed to our Adviser earning a capital gains fee of approximately $628,000 , which was the first capital gains fee recorded by us since our inception. However, during the three months ended September 30, 2018, our Adviser granted us a non-contractual, unconditional, and irrevocable waiver equal to approximately $778,000 (which represented the full amount of the capital gains fee recorded as of September 30, 2018) to be applied as a credit against the capital gains fee for the year ended December 31, 2018 . Capital losses recorded in connection with dispositions of certain real estate assets during the three months ended December 31, 2018 , resulted in a reduction of the capital gains fee of approximately $150,000 during the three months ended December 31, 2018 . Termination Fee In the event of our termination of the Amended Advisory Agreement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 -month period prior to such termination. Administration Agreement Pursuant to the Administration Agreement, we pay for our allocable portion of the Administrator’s expenses incurred while performing service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effective July 1, 2014 ,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TRS Lease Assumption On October 17, 2017 , Land Advisers entered into an Assignment and Assumption of Agricultural Lease (the “Assigned TRS Lease”) with the previously-existing tenant on a 169 -acre farm located in Ventura County, California. The Assigned TRS Lease, as amended (only to shorten the term and to remove any tenant renewal options), expired on July 31, 2018 . In addition, in connection with the initial operations on the farm, on October 17, 2017 , Land Advisers issued a $1.7 million unsecured promissory note to the Company that matured on July 31, 2018 , and bore interest at a rate equal to the prime rate plus a spread of 5.0% per annum. During the year ended December 31, 2018 , the rent owed to us from Land Advisers as a result of the Assigned TRS Lease, the principal balance of the promissory note Land Advisers issued to us, and the interest owed thereon were all forgiven by us. All such related amounts have been eliminated in consolidation, and, as a result, no rental or interest income from Land Advisers was recorded by us on the Consolidated Statement of Operations during the year ended December 31, 2018 . Effective August 1, 2018 , this farm was leased to a new, unrelated third-party tenant under a 10 -year lease. TRS Fee Arrangements In connection with the TRS Lease Assumption, on October 23, 2017, in exchange for services provided by our Adviser to Land Advisers, our Adviser and Land Advisers entered into an Expense Sharing Agreement (the “TRS Expense Sharing Agreement”). In addition, during the three months ended December 31, 2017, to account for the time our Administrator’s staff spends on activities related to Land Advisers, we adopted a policy wherein a portion of the fee paid by the Company to our Administrator pursuant to the Administration Agreement would be allocated to Land Advisers (the “TRS Administration Fee Allocation, and together with the TRS Expense Sharing Agreement, the “TRS Fee Arrangements”). TRS Expense Sharing Agreement Pursuant to the TRS Expense Sharing Agreement, our Adviser was responsible for maintaining the day-to-day operations on the farm leased to Land Advisers from October 17, 2017, through July 31, 2018. In exchange for such services, Land Advisers compensated our Adviser through reimbursement of certain expenses incurred by our Adviser, including Land Advisers’ pro-rata share of our Adviser’s payroll and related benefits (based on the percentage of each employee’s time devoted to matters related to Land Advisers in relation to the time such employees devoted to all affiliated funds, collectively, advised by our Adviser) and general overhead expenses (based on the total general overhead expenses incurred by our Adviser multiplied by the ratio of hours worked by our Adviser’s employees on matters related to Land Advisers to the total hours worked by our Adviser’s employees). Throughout the term of the lease assumed by Land Advisers, our Adviser incurred approximately $207,000 of costs related to services provided to Land Advisers (approximately $136,000 and $71,000 of which were incurred during the years ended December 31, 2018 and 2017, respectively). Such costs, while payable by Land Advisers, were initially accumulated and deferred (included within Crop inventory on the accompanying Consolidated Balance Sheet as of December 31, 2017 ) and then allocated to costs of sales as the related crops were harvested and sold. During the year ended December 31, 2018 , approximately $176,000 of the total accumulated costs incurred by our Adviser was allocated to the costs of crops sold and is included within Management Fee on the accompanying Consolidated Statement of Operations for the year ended December 31, 2018 . The remaining accumulated costs incurred by our Adviser of approximately $31,000 was allocated to harvested but unsold crops initially held within crop inventory, the market value of which was written down to zero during the year ended December 31, 2018 . As such, all costs allocated to these crops (including the $31,000 incurred by our Adviser) were included within Loss on write-down of crop inventory on the accompanying Consolidated Statement of Operations for the year ended December 31, 2018 . See Note 2, “ Summary of Significant Accounting Policies—Crop Inventory and Crop Sales—Crop Inventory ,” for further discussion on the write-down of our crop inventory. In addition, during the year ended December 31, 2018 , our Adviser granted Land Advisers a non-contractual, unconditional, and irrevocable waiver of approximately $190,000 to be applied as a credit against a portion of the fees incurred by our Adviser on behalf of Land Advisers pursuant to the TRS Expense Sharing Agreement. TRS Administration Fee Allocation Under to the TRS Administration Fee Allocation, a portion of the fee owed by us to our Administrator under the Administration Agreement is allocated to Land Advisers based on the percentage of each employee’s time devoted to matters related to Land Advisers in relation to the total time such employees devoted to the Company. During the years ended December 31, 2018 and 2017, approximately $57,000 and $22,000 , respectively, of the administration fee that would have otherwise been owed by us to our Administrator was allocated to Land Advisers. This administration fee is payable by Land Advisers and is included within Administration fee on the accompanying Consolidated Statements of Operations. Gladstone Securities On April 11, 2017 , we entered into an agreement with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During the years ended December 31, 2018 and 2017, we paid total financing fees to Gladstone Securities of approximately $83,000 and $36,000 , respectively. Through December 31, 2018 , the total amount of financing fees paid to Gladstone Securities represented approximately 0.12% of the total financings secured since the Financing Arrangement Agreement has been in place. Dealer-Manager Agreement On January 10, 2018 , we entered into a dealer-manager agreement, which was amended and restated on May 31, 2018 (the “Dealer-Manager Agreement”), with Gladstone Securities, whereby Gladstone Securities serves as our exclusive dealer-manager in connection with the Primary Offering of our Series B Preferred Stock (each as defined in Note 7, “Equity—Series B Preferred Stock”). Pursuant to the Dealer-Manager Agreement, Gladstone Securities provides certain sales, promotional, and marketing services to us in connection with the offering of the Series B Preferred Stock, and we generally will pay Gladstone Securities: (i) selling commissions of up to 7.0% of the gross proceeds from sales of Series B Preferred Stock in the Primary Offering (the “Selling Commissions”), and (ii) a dealer-manager fee of 3.0% of the gross proceeds from sales of Series B Preferred Stock in the Primary Offering (the “Dealer-Manager Fee”). Gladstone Securities may, in its sole discretion, remit all or a portion of the Selling Commissions and may also reallow all or a portion of the Dealer-Manager Fees to participating broker-dealers and wholesalers in support of the Primary Offering. The terms of the Dealer-Manager Agreement were approved by our board of directors, including all of its independent directors. During the year ended December 31, 2018 , we paid total Selling Commissions and Dealer-Manager Fees to Gladstone Securities in connection with sales of the Series B Preferred Stock of approximately $2.3 million (of which approximately $2.2 million were then remitted by Gladstone Securities to unrelated third-parties involved in the offering, including participating broker-dealers and wholesalers). Such fees are netted against the gross proceeds received from sales of the Series B Preferred Stock and are included within Additional paid-in capital on the accompanying Consolidated Balance Sheet. Related Party Fees The following table summarizes related-party fees paid or accrued for and reflected in our accompanying consolidated financial statements (dollars in thousands): For the Years Ended December 31, 2018 2017 Base management fee (1)(2) $ 2,837 (3) $ 2,041 (4) Incentive fee (1)(2) — 688 Capital gains fee (1)(2) 628 — Credits from non-contractual, unconditional, and irrevocable waiver granted by Adviser’s board of directors (2) (1,014 ) (54 ) Total fees to our Adviser, net $ 2,451 $ 2,675 Administration fee (1)(2)(5) $ 1,275 $ 914 Selling Commissions and Dealer-Manager Fees (1)(6) $ 2,324 $ — Financing fees (1)(7) 83 36 Total fees to Gladstone Securities $ 2,407 $ 36 (1) Pursuant to the agreements with the respective related-party entities, as discussed above. (2) Reflected as a line item on our accompanying Consolidated Statements of Operations. (3) Includes the allocation of approximately $176,000 of the total accumulated costs incurred by our Adviser as a result of the crops harvested and sold on the farm operated by Land Advisers during the year ended December 31, 2018 , as further described above under “TRS Expense Sharing Agreement.” Excludes an additional $31,000 of accumulated costs incurred by our Adviser during the year ended December 31, 2018 , pursuant to the TRS Expense Sharing Agreement. Such costs were allocated to crop inventory that was written down to zero during the year ended December 31, 2018 , and are included within Loss on write-down of inventory on the accompanying Consolidated Statements of Operations (as discussed in more detail under “TRS Fee Arrangements—TRS Expense Sharing Agreement” above). (4) Excludes the allocation of approximately $71,000 of the total accumulated costs incurred by our Adviser pursuant to the TRS Expense Sharing Agreement as a result of the crops harvested and sold on the farm operated by Land Advisers during the year ended December 31, 2017 . Such amount was deferred and included within Crop inventory on the accompanying Consolidated Balance Sheet as of December 31, 2017 . (5) Includes the portion of administration fee that was allocated to Land Advisers (approximately $57,000 and $22,000 for each of the years ended December 31, 2018 and 2017, respectively), as further described above under “TRS Administration Fee Allocation.” (6) Included within Additional paid-in capital on the accompanying Consolidated Balance Sheet. Gladstone Securities remitted approximately $2.2 million of these fees to unrelated third-parties involved in the offering (including participating broker-dealers and wholesalers) during the year ended December 31, 2018 . (7) Included within Notes and bonds payable, net on the Consolidated Balance Sheets and amortized into Interest expense on the Consolidated Statements of Operations. Financing fees paid to Gladstone Securities represented approximately 0.11% and 0.13% of the total financings secured during the years ended December 31, 2018 and 2017, respectively. Related-Party Fees Due Amounts due to related parties on our accompanying Consolidated Balance Sheets as of December 31, 2018 and 2017 were as follows (dollars in thousands): December 31, 2018 December 31, 2017 Due from Gladstone Securities (1) $ 20 $ — Base management fee $ 736 $ 666 Capital gains fee (2) (150 ) — Credits to fees (3) (44 ) — Other (4) 63 16 Total due to Adviser 605 682 Administration fee (5) 340 258 Total due to Administrator 340 258 Total due to related parties (6) $ 945 $ 940 (1) Amounts due from Gladstone Securities represent costs for certain sales, promotional, or marketing services related to the offering of the Series B Preferred Stock paid for by us on behalf of Gladstone Securities. Such amounts are included within Other assets, net on our accompanying Consolidated Balance Sheet. (2) The credit to the capital gains fee during the three months ended December 31, 2018 , was a result of capital losses recorded in connection with dispositions of certain real estate assets during the three months ended December 31, 2018 , which resulted in a reduction of the capital gains fee accrued for as of September 30, 2018. (3) The credit received from our Adviser during the three months ended December 31, 2018 , was granted as a non-contractual, unconditional, and irrevocable waiver to be applied as a credit against the portion of the base management fee attributable to our Series B Preferred Stock, which is included within Total Adjusted Equity (each as defined in Note 7, “Equity”). (4) Other fees due to or from related parties primarily relate to miscellaneous general and administrative expenses either paid by our Adviser or Administrator on our behalf or by us on our Adviser’s or Administrator’s behalf. The balance owed to our Adviser as of December 31, 2018 , includes premium payments for certain insurance policies made by our Adviser on our behalf. (5) Includes approximately $9,000 and $22,000 owed by Land Advisers to our Administrator as of each of December 31, 2018 and 2017, respectively, in accordance with the TRS Administration Fee Allocation, as discussed above. (6) Reflected as a line item on our accompanying Consolidated Balance Sheets.</t>
  </si>
  <si>
    <t>Equity</t>
  </si>
  <si>
    <t>EQUITY Amendment to Articles of Incorporation On January 10, 2018, we filed with the Maryland Department of Assessments and Taxation Articles Supplementary to reclassify and designate 6,500,000 shares of our authorized and unissued shares of capital stock as shares of Series B Preferred Stock (as defined below). The reclassification decreased the number of shares classified as common stock from 98,000,000 shares immediately prior to the reclassification to 91,500,000 shares immediately after the reclassification. Any shares of Series B Preferred Stock (as defined below) shall have the status of authorized but unissued shares of capital stock. Stockholders’ Equity As of December 31, 2018 , there were 6,500,000 shares of Series B Preferred Stock (as defined below), par value $0.001 per share, authorized, with 1,144,393 shares issued and 1,144,393 shares outstanding worth an aggregate liquidation value of approximately $28.6 million ; and 91,500,000 shares of common stock, par value $0.001 per share, authorized, with 17,891,340 shares issued and outstanding. As of December 31, 2017 , there were 98,000,000 shares of common stock, par value $0.001 per share, authorized, with 13,791,574 shares issued and outstanding. Non-Controlling Interests in Operating Partnership We consolidate our Operating Partnership, which is a majority-owned partnership. As of December 31, 2018 and 2017 , we owned approximately 96.9% and 93.2% , respectively,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Information related to OP Units tendered for redemption during the years ended December 31, 2018 and 2017 is provided in the table below (dollars in thousands, except per-unit amounts): Period OP Units Tendered for Redemption Shares of Common Stock Issued OP Units Redeemed with Cash Aggregate Cash Payment Aggregate Cash Paid per OP Unit Year Ended December 31, 2018 437,226 397,811 39,415 $ 521 $ 13.21 Year Ended December 31, 2017 441,153 246,875 194,278 2,569 $ 13.22 See Note 11, “ Subsequent Events—OP Unit Redemptions ” for redemptions of OP Units subsequent to December 31, 2018 . Regardless of the rights described above, the Operating Partnership will not have an obligation to issue cash to a unitholder upon a redemption request if the Company elects to redeem the OP Units for shares of its common stock. When a non-Company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December 31, 2018 and 2017 , there were 570,879 and 1,008,105 OP Units held by non-controlling limited partners outstanding, respectively. As of December 31, 2018 , all of the 570,879 OP Units were eligible to be tendered for redemption. See Note 11, “ Subsequent Events—OP Unit Redemptions ” for redemptions of OP Units subsequent to December 31, 2018 . Registration Statement On March 30, 2017, we filed a universal registration statement on Form S-3 (File No. 333-217042) with the SEC (the “2017 Registration Statement”) to replace our previous registration statement, which expired on April 1, 2017. The 2017 Registration Statement, which was declared effective by the SEC on April 12, 2017, permits us to issue up to an aggregate of $300.0 million in securities, consisting of common stock, preferred stock, warrants, debt securities, depository shares, subscription rights, and units, including through separate, concurrent offerings of two or more of such securities. Through December 31, 2018 , we have issued a total of 5,396,030 shares of common stock (excluding 644,686 shares of common stock issued in exchange for certain OP Units that were tendered for redemption) for gross proceeds of approximately $67.5 million and 1,144,393 shares of Series B Preferred Stock (as defined below) for gross proceeds of approximately $28.1 million under the 2017 Registration Statement. See Note 11, “ Subsequent Events ” for equity issuances completed subsequent to December 31, 2018 . 2018 Equity Issuances Series B Preferred Stock On January 10, 2018, we filed a prospectus supplement with the SEC for a continuous public offering of 6.00% Series B Cumulative Redeemable Preferred Stock, which was terminated on May 31, 2018, with no shares being sold. On May 31, 2018, we filed a new prospectus supplement with the SEC for a continuous public offering of up to 6,000,000 shares (the “Primary Offering”) of our revised and newly-designated 6.00% Series B Cumulative Redeemable Preferred Stock (the “Series B Preferred Stock”) at an offering price of $25.00 per share for gross proceeds of up to $150.0 million and net proceeds, after deducting dealer-manager fees, selling commissions, and estimated expenses of the offering payable by us, of up to approximately $131.3 million , assuming all shares of the Series B Preferred Stock are sold in the Primary Offering. The Series B Preferred Stock is being offered on a continuous, “reasonable best efforts” basis by Gladstone Securities, the dealer-manager for the Primary Offering. See Note 6, “ Related-Party Transactions—Gladstone Securities—Dealer-Manager Agreement ,” for a discussion of the fees and commissions to be paid to Gladstone Securities in connection with the offering of the Series B Preferred Stock. During the year ended December 31, 2018 , we sold 1,144,393 shares of the Series B Preferred Stock for gross proceeds of approximately $28.1 million and net proceeds (after deducting selling commissions and dealer-manager fees borne by us) of approximately $25.7 million . As of December 31, 2018 , excluding selling commissions and dealer-manager fees, we have incurred approximately $766,000 of total costs related to this offering, which are initially recorded as deferred offering costs (included within Other assets, net on the accompanying Consolidated Balance Sheet) and are applied against the gross proceeds received from the offering through additional paid-in capital as shares of the Series B Preferred Stock are sold. See Note 11, “ Subsequent Events ,” for sales of Series B Preferred Stock completed subsequent to December 31, 2018 . The offering of the Series B Preferred Stock will terminate on the date (the “Termination Date”) that is the earlier of either June 1, 2023 (unless terminated earlier or extended by our Board of Directors), or the date on which all 6,000,000 shares offered in the Primary Offering are sold. There is currently no public market for shares of the Series B Preferred Stock; however, we intend to apply to list the Series B Preferred Stock on Nasdaq or another national securities exchange within one calendar year after the offering’s Termination Date, though there can be no assurance that a listing will be achieved in such timeframe, or at all. Common Stock Secondary Offerings During the year ended December 31, 2018 , we completed two overnight public offerings of our common stock. In March 2018, we issued a total of 1,265,000 shares (including the over-allotment option) at a public offering price of $12.15 per share, resulting in total gross proceeds of approximately $15.4 million and net proceeds (after deducting underwriting discounts and direct offering costs borne by us) of approximately $14.6 million . In December 2018, we issued 1,450,000 shares at a public offering price of $12.55 per share, resulting in gross proceeds of approximately $18.2 million and net proceeds (after deducting underwriting discounts and offering expenses borne by us) of approximately $17.3 million . At-the-Market Program On August 7, 2015, we entered into equity distribution agreements (commonly referred to as “at-the-market agreements” or our “Sales Agreements”), as amended from time to time, with Cantor Fitzgerald &amp; Co. and Ladenburg Thalmann &amp; Co., Inc. (each a “Sales Agent”), under which we may issue and sell, from time to time and through the Sales Agents, shares of our common stock having an aggregate offering price of up to $30.0 million (the “ATM Program”). During the year ended December 31, 2018 , we issued and sold 986,955 shares of our common stock at an average sales price of $12.95 per share under the ATM Program for gross proceeds of approximately $12.8 million and net proceeds of approximately $12.6 million . Through December 31, 2018 , we have issued and sold a total of 1,595,591 shares of our common stock at an average sales price of $12.87 per share for gross proceeds of approximately $20.5 million and net proceeds of approximately $20.2 million . Distributions The per-share distributions to preferred and common stockholders declared by our Board of Directors and paid by us during the years ended December 31, 2018 and 2017 are reflected in the table below. For the Years Ended December 31, Issuance 2018 2017 Series A Term Preferred Stock (1) $ 1.59375 $ 1.59375 Series B Preferred Stock 0.875 — Common Stock (2) 0.5319 0.5238 (1) Treated similar to interest expense on the accompanying Consolidated Statements of Operations. (2) The same amounts were paid as distributions on each OP Unit held by non-controlling limited partners of the Operating Partnership. For federal income tax characterization purposes, distributions paid to stockholders may be characterized as ordinary income, capital gains, return of capital, or a combination thereof. The characterization of distributions on our preferred and common stock during each of the years ended December 31, 2018 and 2017 is reflected in the following table: Ordinary Return of Long-term For the Year Ended December 31, 2018: Series A Term Preferred Stock 96.85143 % 3.14857 % — % Series B Preferred Stock 96.85143 % 3.14857 % — % Common Stock — % 100.00000 % — % For the Year Ended December 31, 2017: Series A Term Preferred Stock 82.32594 % — % 17.67406 % Common Stock 26.84290 % 67.39436 % 5.76274 %</t>
  </si>
  <si>
    <t>Commitments and Contingencies</t>
  </si>
  <si>
    <t>Commitments and Contingencies Disclosure [Abstract]</t>
  </si>
  <si>
    <t>COMMITMENTS AND CONTINGENCIES Operating Obligations In connection with a lease amendment we executed on one of our Oregon farms in May 2017, we committed to provide up to $1.8 million of capital for anticipated improvements on the farm, including irrigation upgrades and the planting of new blueberry bushes, which improvements are expected to be completed by December 31, 2020 . As stipulated in the lease amendment, we will begin earning additional rent on the cost of the improvements as the funds are disbursed by us at an initial annual rate of 6.5% , which rate is subject to annual escalations and market resets. As of December 31, 2018 , we have expended or accrued approximately $921,000 related to this project. In connection with the lease we executed upon our acquisition of our two North Carolina farms in June 2017, we committed to provide up to $300,000 of capital to support additional plantings and infrastructure on the farm, which improvements are expected to be completed by June 30, 2019 . As stipulated in the lease agreement, we will earn additional rent on the total cost of the improvements as disbursements are made by us at a rate commensurate with the annual yield on the farmland (as determined by each year’s minimum cash rent per the lease). As of December 31, 2018 , we have expended or accrued approximately $166,000 related to this project. In connection with the lease we executed upon our acquisition of a 361 -acre farm in California in August 2017, we committed to provide up to $4.0 million of capital to fund the development of additional vineyard acreage on the farm, which development is expected to be completed by March 31, 2020. As stipulated in the lease agreement, we will earn additional rent on the total cost of the improvements as the funds are disbursed by us at an initial annual rate of 6.0% , which is subject to annual escalations. As of December 31, 2018 , we have expended or accrued approximately $1.5 million related to this project. In connection with a lease amendment we executed on one of our Oregon farms in May 2018, we committed to provide up to approximately $250,000 of capital for certain irrigation improvements on the farm, which are expected to be completed by June 30, 2019. As a result of this project, the lease amendment provides for additional, fixed rental payments that are subject to annual escalations. As of December 31, 2018 , we have expended or accrued approximately $30,000 related to this project. In connection with the lease we executed upon our acquisition of five farms totaling 5,630 acres in Collier and Hendry Counties, Florida, in July 2018, we committed to provide up to $2.0 million of capital for certain irrigation improvements on the farms throughout the term of the lease, which expires on June 30, 2025 . While no specific plans for such improvements have been developed yet, if and when any capital is deployed by us, as stipulated in the lease agreement, we will earn additional rent on the total cost of the improvements as disbursements are made by us at a rate commensurate with the annual yield on the farmland (as determined by each year’s minimum cash rent per the lease). To date, we have not expended or accrued anything related to this project. Ground Lease Obligations In connection with two farms acquired on June 1, 2017, through a leasehold interest, we assumed two ground leases under which we are the lessee (with the State of Arizona as the lessor). During the years ended December 31, 2018 and 2017, we recorded lease expense (included within Property operating expenses on the accompanying Consolidated Statements of Operations) of approximately $48,000 and $31,000 , respectively, as a result of these ground leases. Future minimum lease payments due under the terms of these leases as of December 31, 2018 , are as follows (dollars in thousands): For the Years Ended December 31, Estimated Minimum Lease Payments Due (1) 2019 $ 47 2020 47 2021 47 2022 30 2023 30 Thereafter 31 $ 232 (1) Annual lease payments are set at the beginning of each year to then-current market rates (as determined by the State of Arizona). The amounts shown above represent estimated amounts based on the lease rates currently in place . Litigation In the ordinary course of business, we may be involved in legal proceedings from time to time. We are not currently subject to any material known or threatened litigation.</t>
  </si>
  <si>
    <t>Earnings (Loss) Per Share of Common Stock</t>
  </si>
  <si>
    <t>Earnings Per Share [Abstract]</t>
  </si>
  <si>
    <t>EARNINGS (LOSS) PER SHARE OF COMMON STOCK The following table sets forth the computation of basic and diluted earnings (loss) per common share for the years ended December 31, 2018 and 2017 , computed using the weighted-average number of shares outstanding during the respective periods. Net Income (loss) figures are presented net of non-controlling interests in the earnings (loss) per share calculations. The non-controlling limited partners’ outstanding OP Units (which may be redeemed for shares of common stock) have been excluded from the diluted earnings (loss) per share calculation, as there would be no effect on the amounts since the non-controlling limited partners’ share of income (loss) would also be added back to net income (loss). 2018 2017 (Dollars in thousands, except per-share amounts) Net income (loss) attributable to the Company $ 2,250 $ (31 ) Weighted average shares of common stock outstanding – basic and diluted 15,503,341 12,055,791 Earnings (loss) per common share – basic and diluted $ 0.15 $ — The weighted-average number of OP Units held by non-controlling limited partners was 809,022 and 1,358,790 for the years ended December 31, 2018 and 2017, respectively.</t>
  </si>
  <si>
    <t>Quarterly Financial Information (unaudited)</t>
  </si>
  <si>
    <t>Quarterly Financial Information Disclosure [Abstract]</t>
  </si>
  <si>
    <t>QUARTERLY FINANCIAL INFORMATION (unaudited) The following table reflects the quarterly results of operations for the years ended December 31, 2018 , and 2017 (dollars in thousands, except per share data): Fiscal Year 2018: Quarter Ended March 31, 2018 June 30, 2018 September 30, 2018 December 31, 2018 Operating revenues $ 9,245 $ 11,394 $ 8,017 $ 8,031 Operating expenses (6,459 ) (8,922 ) (4,672 ) (4,522 ) Other (expenses) income (3,104 ) (4,324 ) 2,675 (4,593 ) Net (loss) income (318 ) (1,852 ) 6,020 (1,084 ) Net loss (income) attributable to non-controlling interests 21 110 (337 ) 69 Net (loss) income attributable to the Company (297 ) (1,742 ) 5,683 (1,015 ) Dividends declared on Series B cumulative redeemable preferred stock — (3 ) (90 ) (286 ) Net (loss) income attributable to common stockholders $ (297 ) $ (1,745 ) $ 5,593 $ (1,301 ) Earnings (loss) per common share – basic and diluted $ (0.02 ) $ (0.11 ) $ 0.35 $ (0.07 ) Weighted average shares of common stock outstanding – basic and diluted 13,957,732 15,506,512 16,057,957 16,457,600 Fiscal Year 2017: Quarter Ended March 31, 2017 June 30, 2017 September 30, 2017 December 31, 2017 Operating revenues $ 5,750 $ 5,996 $ 6,564 $ 6,812 Operating expenses (3,146 ) (3,090 ) (3,645 ) (3,865 ) Other expenses (2,431 ) (2,651 ) (3,166 ) (3,162 ) Net income (loss) 173 255 (247 ) (215 ) Net (income) loss attributable to non-controlling interests (21 ) (28 ) 26 26 Net income (loss) attributable to the Company $ 152 $ 227 $ (221 ) $ (189 ) Earnings (loss) per common share – basic and diluted $ 0.01 $ 0.02 $ (0.02 ) $ (0.01 ) Weighted average shares of common stock outstanding – basic and diluted 10,395,736 11,850,624 12,271,925 13,666,560</t>
  </si>
  <si>
    <t>Subsequent Events</t>
  </si>
  <si>
    <t>Subsequent Events [Abstract]</t>
  </si>
  <si>
    <t>SUBSEQUENT EVENTS Portfolio Activity Acquisition Activity On January 22, 2019 , we acquired a 695 -acre farm in Lincoln County, Nebraska (“Somerset Road”), growing popcorn and edible beans for approximately $2.4 million . At closing we entered into a sale-leaseback agreement with the seller for a 5 -year, triple-net lease that includes one , 5 -year extension option and provides for minimum annualized, straight-line rents of approximately $126,000 . We will account for this acquisition as an asset acquisition in accordance with ASC 360. Leasing Activity The following table summarizes the leasing activity that occurred on our existing properties subsequent to December 31, 2018 (dollars in thousands, except footnotes): PRIOR LEASES (1) NEW LEASES (2) Farm Number of Leases Total Farm Acres Total Annualized Straight-line Rent (3) # of Leases with Participation Rents Lease Structures (# of NNN / NN) Total (3) Wtd. Avg. Term # of Leases Lease AZ, CA, FL, 8 3,707 $ 1,025 1 6 / 2 $ 856 1.4 3 5 / 3 (1) Includes a farm that was previously vacant. (2) In connection with certain of these leases, we committed to provide aggregate capital of up to $420,000 for certain improvements on these farms. (3) Annualized straight-line rent is based on the minimum cash rental payments guaranteed under the leases (presented on an annualized basis), as required under GAAP, and excludes contingent rental payments, such as participation rents. Financing Activity In connection with the acquisition of Somerset Road, on February 7, 2019 , we entered into a new loan agreement with Premier Farm Credit, FLCA, for approximately $1.4 million . The loan is scheduled to mature on November 1, 2043 , and will bear interest (before interest patronage) at a fixed rate of 5.45% per annum through November 1, 2023 , thereafter converting to a variable rate unless another fixed rate is established. Gladstone Securities earned a financing fee of approximately $2,000 in connection with securing this financing. Equity Activity Series B Preferred Stock Subsequent to December 31, 2018 , through the date of this filing, we have sold 454,075 shares of the Series B Preferred Stock for gross proceeds of approximately $11.2 million and net proceeds of approximately $10.2 million . Total Selling Commissions and Dealer-Manager Fees earned by Gladstone Securities as a result of these sales were approximately $1.0 million (of which approximately $954,000 was remitted by Gladstone Securities to unrelated third-parties involved in the offering, such as participating broker-dealers and wholesalers). In addition, subsequent to December 31, 2018 , 600 shares of the Series B Preferred Stock were tendered for redemption at a cash redemption price of $22.50 per share. As such, we paid a total redemption price of approximately $14,000 to redeem and retire these shares. Redemption of OP Units Subsequent to December 31, 2018 , through the date of this filing, an aggregate of 168,079 OP Units were tendered for redemption, and we issued 168,079 shares of common stock in exchange for 168,079 of the OP Units. Distributions On January 8, 2019, our Board of Directors declared the following monthly cash distributions to holders of our preferred and common stock: Issuance Record Date Payment Date Distribution per Share Series A Term Preferred Stock: January 18, 2019 January 31, 2019 $ 0.1328125 February 20, 2019 February 28, 2019 0.1328125 March 20, 2019 March 29, 2019 0.1328125 Total Series A Term Preferred Stock Distributions: $ 0.3984375 Series B Preferred Stock: January 23, 2019 February 1, 2019 $ 0.125 February 26, 2019 March 7, 2019 0.125 March 26, 2019 April 4, 2019 0.125 Total Series B Preferred Stock Distributions: $ 0.375 Common Stock: January 18, 2019 January 31, 2019 $ 0.04445 February 20, 2019 February 28, 2019 0.04445 March 20, 2019 March 29, 2019 0.04445 Total Common Stock Distributions: $ 0.13335 The same amounts paid to common stockholders will be paid as distributions on each OP Unit held by non-controlling limited partners of the Operating Partnership as of the above record dates.</t>
  </si>
  <si>
    <t>Schedule III - Real Estate and Accumulated Depreciation</t>
  </si>
  <si>
    <t>SEC Schedule, 12-28, Real Estate Companies, Investment in Real Estate and Accumulated Depreciation Disclosure [Abstract]</t>
  </si>
  <si>
    <t xml:space="preserve">SCHEDULE III—REAL ESTATE AND ACCUMULATED DEPRECIATION December 31, 2018 (In Thousands) Initial Cost Subsequent Capitalized Additions Total Cost Location and Description of Property Date Acquired Encumbrances Land and Land Improvements Buildings &amp; Improvements Horticulture Land Improvements Buildings &amp; Improvements Horticulture Land and Land Improvements Buildings &amp; Improvements Horticulture Total (1) Accumulated Depreciation (2) Santa Cruz County, California: Land &amp; Improvements 6/16/1997 7,157 4,350 — — — 579 — 4,350 579 — 4,929 (262 ) Ventura County, California: Land, Buildings &amp; Improvements 9/15/1998 27,890 9,895 5,256 — — 293 — 9,895 5,549 — 15,444 (3,856 ) Santa Cruz County, California: Land &amp; Improvements 1/3/2011 6,241 8,328 — — 444 527 — 8,772 527 — 9,299 (113 ) Hillsborough County, Florida: Land, Buildings &amp; Improvements 9/12/2012 2,775 2,199 1,657 — 14 1,255 — 2,213 2,912 — 5,125 (863 ) Marion County, Oregon: Land, Buildings &amp; Improvements 5/31/2013 1,765 2,494 703 — 1 596 — 2,495 1,299 — 3,794 (355 ) Monterey County, California: Land, Buildings &amp; Improvements 10/21/2013 4,473 7,187 164 — 180 3,051 — 7,367 3,215 — 10,582 (401 ) Ventura County, California: Land &amp; Improvements 12/27/2013 — — — — — — — — — — — — Cochise County, Arizona: Land, Buildings &amp; Improvements 12/27/2013 4,384 6,168 572 — 8 1,765 — 6,176 2,337 — 8,513 (948 ) Santa Cruz County, California: Land, Building &amp; Improvements 6/13/2014 3,644 5,576 207 — — — — 5,576 207 — 5,783 (207 ) Ventura County, California: Land, Buildings &amp; Improvements 7/23/2014 3,647 6,219 505 — — 84 — 6,219 589 — 6,808 (153 ) Kern County, California: Land &amp; Improvements 7/25/2014 4,069 5,841 67 — — 993 — 5,841 1,060 — 6,901 (246 ) Manatee County, Florida: Land, Buildings &amp; Improvements 9/29/2014 9,698 8,466 5,426 — — 667 — 8,466 6,093 — 14,559 (2,214 ) Ventura County, California: Land, Buildings &amp; Improvements 10/29/2014 14,208 23,673 350 — — 2,195 — 23,673 2,545 — 26,218 (225 ) Ventura County, California: Land &amp; Improvements 11/4/2014 3,675 5,860 92 — — 2 — 5,860 94 — 5,954 (39 ) Monterey County, California: Land, Buildings &amp; Improvements 1/5/2015 10,178 15,852 582 — (156 ) 1,501 — 15,696 2,083 — 17,779 (485 ) Manatee County, Florida: Land, Buildings &amp; Improvements 3/10/2015 4,041 2,403 1,871 — — — — 2,403 1,871 — 4,274 (652 ) Hendry County, Florida Land, Buildings &amp; Improvements 6/25/2015 10,356 14,411 789 — — — — 14,411 789 — 15,200 (432 ) Holt County, Nebraska Land, Buildings &amp; Improvements 8/20/2015 3,516 4,690 786 — — — — 4,690 786 — 5,476 (220 ) Rock County, Nebraska Land, Buildings &amp; Improvements 8/20/2015 3,534 4,862 613 — — — — 4,862 613 — 5,475 (268 ) Kern County, California: Land &amp; Improvements 9/3/2015 14,208 18,893 497 — 688 5,935 1,418 19,581 6,432 1,418 27,431 (1,064 ) Hendry County, Florida: Land, Buildings &amp; Improvements 11/2/2015 1,985 3,244 739 — 2 — — 3,246 739 — 3,985 (359 ) Cochise County, Arizona: Land, Buildings &amp; Improvements 12/23/2015 3,210 4,234 1,502 — 5 1,344 — 4,239 2,846 — 7,085 (416 ) Saguache County, Colorado: Land, Buildings &amp; Improvements 3/3/2016 15,689 16,756 8,348 — — 747 — 16,756 9,095 — 25,851 (2,912 ) Fresno County, California: Land, Improvements &amp; Horticulture 4/5/2016 8,657 3,623 1,228 11,455 — 192 — 3,623 1,420 11,455 16,498 (1,340 ) Saint Lucie County, Florida: Land, Buildings &amp; Improvements 7/1/2016 2,914 4,165 971 — — — — 4,165 971 — 5,136 (243 ) Baca County, Colorado: Land &amp; Buildings 9/1/2016 3,157 6,167 214 — — — — 6,167 214 — 6,381 (33 ) Stanislaus County, California: Land &amp; Improvements 9/14/2016 7,525 14,114 45 — — 463 — 14,114 508 — 14,622 (32 ) Merced County, California: Land &amp; Improvements 9/14/2016 6,946 12,845 504 — — 190 — 12,845 694 — 13,539 (52 ) Fresno County, California: Land, Improvements &amp; Horticulture 10/13/2016 3,708 2,937 139 3,452 — — — 2,937 139 3,452 6,528 (403 ) Baca County, Colorado: Land &amp; Improvements 12/28/2016 6,104 11,430 278 — — — — 11,430 278 — 11,708 (111 ) Martin County, Florida: Land &amp; Improvements 1/12/2017 32,400 52,443 1,627 — — — — 52,443 1,627 — 54,070 (128 ) Yuma County, Arizona: Land &amp; Improvements 6/1/2017 14,765 12,390 12,191 — — 12,928 — 12,390 25,119 — 37,509 (1,132 ) Bladen County, North Carolina: Land, Improvements &amp; Horticulture 7/17/2017 7,680 5,048 777 7,818 2 13 — 5,050 790 7,818 13,658 (631 ) Okeechobee County, Florida: Land &amp; Improvements 8/9/2017 5,632 9,111 953 — 985 956 — 10,096 1,909 — 12,005 (103 ) Santa Barbara County, California: Land, Improvements &amp; Horticulture 8/9/2017 3,225 4,559 577 397 (50 ) 904 602 4,509 1,481 999 6,989 (157 ) Walla Walla County, Washington: Land, Improvements &amp; Horticulture 9/8/2017 5,236 5,286 401 3,739 — — — 5,286 401 3,739 9,426 (677 ) Baca County, Colorado: Land, Improvements &amp; Horticulture 12/15/2017 3,444 2,016 324 3,626 (1 ) — (3 ) 2,015 324 3,623 5,962 (374 ) Kern County, California: Land &amp; Improvements 1/31/2018 1,451 2,733 249 — (4 ) — — 2,728 249 — 2,977 (23 ) Collier &amp; Hendry, Florida: Land &amp; Improvements 7/12/2018 22,410 36,223 344 — — — — 36,223 344 — 36,567 (23 ) Kings County, California: Land &amp; Improvements &amp; Horticulture 9/13/2019 4,110 3,264 284 3,349 — — — 3,264 284 3,349 6,897 (5 ) Madera, California: Land &amp; Improvements &amp; Horticulture 11/1/2018 13,800 12,305 1,718 9,015 — — — 12,305 1,718 9,015 23,038 (56 ) Hartley County, Texas Land &amp; Improvements 11/20/2018 5,280 7,320 1,054 — — — — 7,320 1,054 — 8,374 (8 ) Merced County, California Land 12/6/2018 4,305 8,210 — — — — — 8,210 — — 8,210 — Miscellaneous Investments Land, Buildings, Improvements &amp; Horticulture N/A 15,134 17,393 4,104 3,338 9 912 688 17,402 5,016 4,026 26,445 (1,830 ) $ 338,226 $ 415,183 $ 58,708 $ 46,189 $ 2,127 $ 38,092 $ 2,705 $ 417,310 $ 96,800 $ 48,894 $ 563,004 $ (24,051 ) (1) The aggregate cost for land, buildings, improvements and horticulture for federal income tax purposes is approximately $564.1 million . (2) The Company computes depreciation using the straight-line method over the shorter of the estimated useful life or 39 years for buildings and improvements, the shorter of the estimated useful life or 40 years for horticulture, 5 to 10 years for equipment and fixtures and the shorter of the useful life or the remaining lease term for tenant improvements. The following table reconciles the change in the balance of real estate during the years ended December 31, 2018 , and 2017 , respectively (dollars in thousands): 2018 2017 Balance, beginning of period $ 466,143 $ 337,377 Additions: Acquisitions during the period 90,671 129,226 Improvements 21,811 3,945 Deductions: Dispositions during period (15,621 ) (4,405 ) Balance, end of period $ 563,004 $ 466,143 The following table reconciles the change in the balance of accumulated depreciation during the years ended December 31, 2018 , and 2017 , respectively (dollars in thousands): 2018 2017 Balance, beginning of period $ 16,657 $ 11,066 Additions during period 8,230 6,180 Dispositions during period (836 ) (589 ) Balance, end of period $ 24,051 $ 16,657 </t>
  </si>
  <si>
    <t>Summary of Significant Accounting Policies (Policies)</t>
  </si>
  <si>
    <t>Use of Estimates</t>
  </si>
  <si>
    <t>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Real Estate and Lease Intangibles</t>
  </si>
  <si>
    <t>Real Estate and Lease Intangibles Our investments in real estate consist of farmland, improvements made to the farmland (consisting primarily of irrigation and drain systems and buildings), and long-lived horticulture acquired in connection with certain land purchases (consisting primarily of almond and pistachio trees, blueberry bushes, and wine vineyards). We record investments in real estate at cost and generally capitalize improvements and replacements when they extend the useful life or improve the efficiency of the asset. We expense costs of routine repairs and maintenance as such costs are incurred. We generally compute depreciation using the straight-line method over the shorter of the estimated useful life or 39 years for buildings and improvements, the shorter of the estimated useful life or 40 years for horticulture, 5 to 10 years for equipment and fixtures, and the shorter of the useful life or the remaining lease term for tenant improvements. Certain of our acquisitions involve sale-leaseback transactions with newly-originated leases, and other of our acquisitions involve the acquisition of farmland that is already being operated as rental property, in which case we will typically assume the lease in place at the time of acquisition. Prior to us early adopting Accounting Standards Update (“ASU”) 2017-01, “Clarifying the Definition of a Business” (as further described below under “ — Recently-Issued Accounting Pronouncements”), acquisitions of farmland already being operated as rental property were generally considered to be business combinations under Accounting Standards Codification (“ASC”) 805, “Business Combinations.” However, after our adoption of ASU 2017-01, effective October 1, 2016, we now generally consider both types of acquisitions to be asset acquisitions under ASC 360, “Property Plant and Equipment.” Whether an acquisition is considered an asset acquisition or a business combination, both ASC 360 and ASC 805 require that the purchase price of real estate be allocated to (i) the tangible assets acquired and liabilities assumed, typically consisting of land, buildings, improvements, horticulture, and long-term debt, and, if applicable, (ii) any identifiable intangible assets and liabilities, which may consist of the values of above- and below-market leases, in-place lease values, lease origination costs, and tenant relationships, based in each case on their fair values. In addition, ASC 360 requires us to capitalize the transaction costs incurred in connection with the acquisition, whereas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horticulture,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lease origination costs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t>
  </si>
  <si>
    <t>Impairment of Real Estate Assets</t>
  </si>
  <si>
    <t>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As of December 31, 2018 and 2017, we concluded that none of our properties were impaired. There have been no impairments recognized on our real estate assets since our inception.</t>
  </si>
  <si>
    <t>Tenant Improvements</t>
  </si>
  <si>
    <t>Tenant Improvements From time to time, our tenants may pay for improvements on certain of our properties with the ownership of the improvements remaining with us, in which case we will record the cost of such improvements as an asset (tenant improvements), along with a corresponding liability (deferred rent liability) on our balance sheet.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t>
  </si>
  <si>
    <t>Cash and Cash Equivalents</t>
  </si>
  <si>
    <t>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s of December 31, 2018 and 2017 were held in the custody of one financial institution, and our balance at times may exceed federally-insurable limits.</t>
  </si>
  <si>
    <t>Crop Inventory</t>
  </si>
  <si>
    <t>Crop Inventory and Crop Sales Crop Inventory Costs incurred by Land Advisers in operating the 169 -acre farm located in Ventura County, California, during 2017 and 2018 generally consisted of growing costs (including the costs of land preparation, plants, fertilizers and pesticides, and labor costs), harvesting and selling costs (including labor costs for harvesting, packaging and cooling costs, and sales commissions), and certain overhead costs (including management/oversight costs). Due to certain market conditions during the year ended December 31, 2018 (primarily the existence of bumper crops in all of the strawberry-growing regions within California), we were unable to sell all of the crops and therefore assessed the market value of such unsold crops to be zero . Accordingly, we wrote down the cost of crop inventory to its estimated net realizable value of zero and recorded a loss during the year ended December 31, 2018 , of approximately $1.1 million (including accumulated costs incurred by our Adviser that were allocated to these unsold crops of approximately $31,000 (see Note 6, “ Related-Party Transactions—TRS Lease Assumption—TRS Fee Arrangements—TRS Expense Sharing Agreement ”)), included within Loss on write-down of inventory on the accompanying Consolidated Statement of Operations.</t>
  </si>
  <si>
    <t>Crop Sales</t>
  </si>
  <si>
    <t>Crop Sales Revenues from the sale of harvested crops are recognized when the harvested crops have been delivered to the facility and title has transferred and are recorded using the market price on the date of delivery. Accumulated costs are charged to cost of products sold (based on percentage of gross revenues from sales) as the related crops are harvested and sold.</t>
  </si>
  <si>
    <t>Deferred Financing Costs</t>
  </si>
  <si>
    <t>Deferred Financing Costs Deferred financing costs consist of costs incurred to obtain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is amortized over the term of the new arrangement. In accordance with ASU 2015-15, unamortized deferred financing costs associated with our lines of credit are reported as an asset and are included in Other assets, net on the accompanying Consolidated Balance Sheets. In accordance with ASU 2015-03, unamortized deferred financing costs related to long-term borrowings are reported as a deduction from the carrying amount of the related debt liability and are included in Notes and bonds payable, net on the accompanying Consolidated Balance Sheets. In both cases, the amortization of deferred financing costs is included as a component of interest expense on the accompanying Consolidated Statements of Operations.</t>
  </si>
  <si>
    <t>Deferred Charges</t>
  </si>
  <si>
    <t>Deferred Offering Costs We account for offering costs in accordance with SEC Staff Accounting Bulletin (“SAB”)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as General and administrative expenses on the accompanying Consolidated Statements of Operations.</t>
  </si>
  <si>
    <t>Other Assets and Other Liabilities</t>
  </si>
  <si>
    <t>Other Assets and Other Liabilities Other assets, net generally consists primarily of net deferred rent assets, rents receivable, deferred offering costs, prepaid expenses, deferred financing costs associated with our lines of credit, deposits on potential real estate acquisitions, and other miscellaneous receivables. As of December 31, 2018 , the balance in Other assets, net also consists of approximately $1.7 million for the cost of five industrial generators that will be used to provide power for newly-drilled wells on certain of our farms until such wells are connected to a permanent power source. Other liabilities, net consists primarily of rents received in advance and net deferred rent liabilities.</t>
  </si>
  <si>
    <t>Non-controlling Interests</t>
  </si>
  <si>
    <t>Non-controlling Interests Non-controlling interests are interests in the Operating Partnership not owned by us. We evaluate whether non-controlling interests are subject to redemption features outside of our control. As of both December 31, 2018 and 2017 , the non-controlling interests in the Operating Partnership are redeemable at the option of the holder for cash or, at our election, shares of our common stock and thus are reported in the equity section of the Consolidated Balance Sheets but separate from stockholders’ equity. The amount reported for non-controlling interests on the Consolidated Statements of Operations represent the portion of income (loss) from the Operating Partnership not attributable to us. At the end of each reporting period, we determine the amount of equity (at book value) that is allocable to non-controlling interests based upon the respective ownership interests. To reflect the non-controlling interests’ equity interest in the Company, an adjustment is made to non-controlling interests, with a corresponding adjustment to paid-in capital, as reflected on the Consolidated Statements of Equity.</t>
  </si>
  <si>
    <t>Revenue Recognition</t>
  </si>
  <si>
    <t>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Certain other leases provide for additional rental payments that are based on a percentage of the gross crop revenues earned on the farm, which we refer to as participation r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on rents may be recognized by us in the year the crop was harvested, while other participation rents may be recognized in the year following the harvest. During the years ended December 31, 2018 and 2017, we recorded total participation rents of approximately $1.2 million and $304,000 , respectively. No participation rents had been recorded prior to 2017.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i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ibility of deferred rent with respect to any given tenant is in doubt, we record an allowance for uncollectible accounts or record a direct write-off of the specific rent receivable. During the years ended December 31, 2018 and 2017 , we wrote off approximately $108,000 and $99,000 , respectively, of aggregate deferred rent asset and rent receivable balances related to early terminations of certain leases.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 We do not record any property operating expenses or tenant recovery revenues associated with costs paid directly by our tenants for net-leased properties.</t>
  </si>
  <si>
    <t>Other Income</t>
  </si>
  <si>
    <t>Other Income We record non-operating and unusual or infrequent income as Other income on our Consolidated Statements of Operations. Other income recorded for each of the years ended December 31, 2018 and 2017 was primarily from interest patronage received on certain of our long-term borrowings (see Note 4, “ Borrowings ,” for additional information on interest patronage recorded during each of the years ended December 31, 2018 and 2017 ).</t>
  </si>
  <si>
    <t>Involuntary Conversions and Property and Casualty Recovery</t>
  </si>
  <si>
    <t>Involuntary Conversions and Property and Casualty Loss We account for involuntary conversions, for example, when a nonmonetary asset, such as property or equipment, is involuntarily converted to a monetary asset, such as insurance proceeds, in accordance with ASC 605,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t>
  </si>
  <si>
    <t>Gain on Sale of Real Estate</t>
  </si>
  <si>
    <t>Gain (Loss) on Dispositions of Real Estate Assets We recognize net (losses) or gains on disposal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gain (loss) is recorded to the extent that the total consideration received for a property is more (less)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t>
  </si>
  <si>
    <t>Income Taxes</t>
  </si>
  <si>
    <t>Income Taxes We have operated and intend to continue to operate in a manner that will allow us to qualify as a REIT under the Sections 856-860 of the Internal Revenue Code of 1986, as amended (the “Code”). On September 3, 2014 , we filed our 2013 federal income tax return, on which we elected to be taxed as a REIT for federal income tax purposes beginning with our tax year ended December 31, 2013 .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such as Land Advisers), if any. Since January 1, 2013, Land Advisers has been treated as a wholly-owned TRS that is subject to federal and state income taxes. From October 17, 2017, through July 31, 2018, Land Advisers assumed the operations on one of our farms in California (see Note 6, “ Related-Party Transactions—TRS Lease Assumption—TRS Fee Arrangements—TRS Expense Sharing Agreement ”). There was no material taxable income or loss from Land Advisers for the tax year ended December 31, 2017 , and we do not expect to have any material taxable income or loss for the tax year ended December 31, 2018 . In addition, there had been no activity in Land Advisers prior to 2017.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i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 We perform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t>
  </si>
  <si>
    <t>Segment Reporting</t>
  </si>
  <si>
    <t>Segment Reporting We manage our operations on an aggregated, single-segment basis for purposes of assessing performance and making operating decisions and, accordingly, have only one reporting and operating segment.</t>
  </si>
  <si>
    <t>Reclassifications</t>
  </si>
  <si>
    <t>Reclassifications On the accompanying Consolidated Statements of Operations for the year ended December 31, 2017 , certain property-specific costs have been reclassified from general and administrative expenses to property operating expenses, and acquisition-related expenses have been reclassified to be included within general and administrative expenses. These reclassifications had no impact on previously-reported net income, equity, or net change in cash and cash equivalents.</t>
  </si>
  <si>
    <t>Recently-Issued Accounting Pronouncements</t>
  </si>
  <si>
    <t>Recently-Issued Accounting Pronouncements In May 2014, the Financial Accounting Standards Board (the “FASB”) issued Accounting Standards Update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ASU 2014-09 was adopted beginning with the three months ended March 31, 2018, using the modified retrospective method (under which the cumulative effect of initially applying the guidance was recognized at the date of initial application). Our adoption of ASU 2014-09 did not (and is not expected to)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will not take effect until the new leasing standard (ASU 2016-02, as defined below) becomes effective on January 1, 2019.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Once we adopt ASU 2016-02, we expect our legal expenses (included within General and administrative expenses on our Consolidated Statements of Operations) to increase marginally, as the new standard requires us to expense indirect leasing costs that were previously capitalized; however, we do not expect ASU 2016-02 to materially impact our consolidated financial statements, as we currently only have two operating ground lease arrangements with terms greater than one year for which we are the lessee. In August 2016, the FASB issued ASU 2016-15, “Statement of Cash Flows (Topic 230): Classification of Certain Cash Receipts and Cash Payments” (“ASU 2016-15”), which provides guidance on certain cash flow classification issues, with the objective of reducing the existing diversity in practice in how certain cash receipts and cash payments are presented and classified on the statement of cash flows. We adopted ASU 2016-15, which requires retrospective adoption, beginning with the three months ended March 31, 2018, with no material impact on our consolidated financial statements as a result. In February 2017, the FASB issued ASU 2017-05, “Other Income—Gains and Losses from the Derecognition of Nonfinancial Assets (Subtopic 610-20): Clarifying the Scope of Asset Derecognition Guidance and Accounting for Partial Sales of Nonfinancial Assets” (“ASU 2017-05”), which provides guidance for recognizing gains and losses from the transfer of nonfinancial assets and in-substance nonfinancial assets in contracts with non-customers (unless other specific guidance applies). ASU 2017-05 requires derecognition once control of a distinct nonfinancial asset or in-substance nonfinancial asset is transferred. Additionally, when a company transfers its controlling interest in a nonfinancial asset but retains a non-controlling ownership interest, any non-controlling interest received is required to be measured at fair value, and the company is required to recognize a full gain or loss on the transaction. As a result of ASU 2017-05, the guidance specific to real estate sales in ASC 360-20 will be eliminated, and partial sales of real estate assets will now be subject to the same derecognition model as all other nonfinancial assets. We adopted ASU 2017-05, which requires retrospective adoption, beginning with the three months ended March 31, 2018, and its adoption did not (and is not expected to) have a material impact on our consolidated financial statements.</t>
  </si>
  <si>
    <t>Summary of Significant Accounting Policies (Tables)</t>
  </si>
  <si>
    <t>Schedule of Crop Inventory</t>
  </si>
  <si>
    <t>As of December 31, 2017 , crop inventory consisted of the following (dollars in thousands, except for footnote): Growing costs $ 1,335 Overhead costs (1) 193 Total Crop inventory $ 1,528 (1) Includes approximately $71,000 of unallocated fees earned by our Adviser from Land Advisers as of December 31, 2017 (see Note 6, “ Related-Party Transactions—TRS Fee Arrangements ” for further discussion on this fee).</t>
  </si>
  <si>
    <t>Schedule of Revenue and Cost of Sales</t>
  </si>
  <si>
    <t>Revenues from the sale of harvested crops and accumulated costs allocated to the crops sold for the year ended December 31, 2018 , are shown in the following table (dollars in thousands, except for footnotes): Sales revenues (1) $ 7,308 Cost of sales (2)(3)(4) (7,680 ) (1) Included within Other operating revenues on the accompanying Consolidated Statement of Operations. (2) Included within Other operating expenses on the accompanying Consolidated Statement of Operations. (3) Excludes rent expense owed to the Company and interest expense owed on a loan from the Company to Land Advisers, both of which expenses were eliminated in consolidation. (4) Excludes the allocation of a fee earned by our Adviser from Land Advisers of approximately $176,000 during the year ended December 31, 2018 , which is included within Base management fee on the accompanying Consolidated Statements of Operations (see Note 6, “ Related-Party Transactions—TRS Fee Arrangements—TRS Expense Sharing Agreement ” for further discussion on this fee).</t>
  </si>
  <si>
    <t>Real Estate and Intangible Assets (Tables)</t>
  </si>
  <si>
    <t>Property, Plant and Equipment [Line Items]</t>
  </si>
  <si>
    <t>Summary Information About Real Estate Properties</t>
  </si>
  <si>
    <t>The following table provides certain summary information about the 85 farms we owned as of December 31, 2018 (dollars in thousands, except for footnotes): Location No. of Farms Total Acres Farm Acres Net Cost Basis (1) Encumbrances (2) California 33 10,147 9,336 $ 249,984 $ 168,158 Florida 22 17,184 12,981 154,749 97,262 Arizona (3) 6 6,280 5,228 53,849 22,359 Colorado 10 31,448 24,513 42,098 25,468 Nebraska 2 2,559 2,101 10,464 7,050 Washington 1 746 417 8,845 5,236 Texas 1 3,667 2,219 8,418 5,280 Oregon 3 418 363 5,946 3,375 Michigan 5 446 291 4,980 2,768 North Carolina 2 310 295 2,323 1,270 85 73,205 57,744 $ 541,656 $ 338,226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and lease incentives included in Other assets, net; and less net below-market lease values and other deferred revenue included in Other liabilities, net; each as shown on the accompanying Consolidated Balance Sheet. (2) Excludes approximately $2.3 million of debt issuance costs related to notes and bonds payable, included in Notes and bonds payable, net on the accompanying Consolidated Balance Sheet. (3)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2.7 million as of December 31, 2018 (included in Lease intangibles, net on the accompanying Consolidated Balance Sheet).</t>
  </si>
  <si>
    <t>Summary of Components of Investments in Real Estate</t>
  </si>
  <si>
    <t>The following table sets forth the components of our investments in tangible real estate assets as of December 31, 2018 and 2017 (dollars in thousands): December 31, 2018 December 31, 2017 Real estate: Land and land improvements $ 417,310 $ 356,316 Irrigation systems 71,583 50,282 Horticulture 48,894 34,803 Farm-related facilities 18,510 18,191 Other site improvements 6,707 6,551 Real estate, at gross cost 563,004 466,143 Accumulated depreciation (24,051 ) (16,657 ) Real estate, net $ 538,953 $ 449,486</t>
  </si>
  <si>
    <t>Carrying Value of Lease Intangibles and Accumulated Amortization for Each Intangible Asset or Liability Class</t>
  </si>
  <si>
    <t>The following table summarizes the carrying value of certain lease intangible assets and the accumulated amortization as of December 31, 2018 and 2017 (dollars in thousands): December 31, 2018 December 31, 2017 Lease intangibles: Leasehold interest – land $ 3,498 $ 3,498 In-place leases 2,046 1,451 Leasing costs 1,963 1,490 Tenant relationships 414 439 Lease intangibles, at gross cost 7,921 6,878 Accumulated amortization (2,235 ) (1,386 ) Lease intangibles, net $ 5,686 $ 5,492 The following table summarizes the carrying values of certain lease intangible assets or liabilities included in Other assets, net or Other liabilities, net, respectively, on the accompanying Consolidated Balance Sheets and the related accumulated amortization or accretion, respectively, as of December 31, 2018 , and December 31, 2017 (dollars in thousands): December 31, 2018 December 31, 2017 Intangible Asset or Liability Deferred Rent Asset (Liability) Accumulated (Amortization) Accretion Deferred Rent Asset (Liability) Accumulated (Amortization) Accretion Above-market lease values and lease incentives (1) $ 126 $ (18 ) $ 26 $ (5 ) Below-market lease values and other deferred revenues (2) (917 ) 202 (823 ) 125 $ (791 ) $ 184 $ (797 ) $ 120 (1) Net above-market lease values and lease incentives are included as part of Other assets, net on the accompanying Consolidated Balance Sheets, and the related amortization is recorded as a reduction of rental income on the accompanying Consolidated Statements of Operations. (2) Net below-market lease values and other deferred revenue are included as a part of Other liabilities, net on the accompanying Consolidated Balance Sheets, and the related accretion is recorded as an increase to rental income on the accompanying Consolidated Statements of Operations</t>
  </si>
  <si>
    <t>Summary of Estimated Aggregate Amortization Expense and Estimated Net Impact on Rental Income</t>
  </si>
  <si>
    <t>The estimated aggregate amortization expense to be recorded related to in-place lease values, leasing costs, and tenant relationships and the estimated net impact on rental income from the amortization of above-market lease values and lease incentives or accretion of above-market lease values and other deferred revenues for each of the five succeeding fiscal years and thereafter is as follows (dollars in thousands): Period Estimated Amortization Expense Estimated Net Increase to Rental Income For the fiscal years ending December 31: 2019 $ 959 $ 113 2020 754 27 2021 549 32 2022 341 33 2023 299 30 Thereafter 2,784 372 $ 5,686 $ 607</t>
  </si>
  <si>
    <t>Fair Value of Acquired Assets and Liabilities Assumed Related to Properties Acquired</t>
  </si>
  <si>
    <t>The allocation of the aggregate purchase price for the farms acquired during each of the years ended December 31, 2018 and 2017 is as follows (dollars in thousands): Acquisition Period Land and Land Improvements Irrigation Horticulture Farm-related Facilities Other Leasehold Interest – Land In-place Leases Leasing Costs Net Below-Market Leases Total Purchase Price 2018 Acquisitions $ 72,508 $ 4,313 $ 13,288 $ 123 $ — $ — 763 $ 526 $ (95 ) $ 91,426 2017 Acquisitions 92,516 11,844 16,213 2,805 835 3,488 486 508 (23 ) 128,672</t>
  </si>
  <si>
    <t>Weighted Average Amortization Period for Intangible Assets Acquired and Liabilities Assumed</t>
  </si>
  <si>
    <t>he following table shows the weighted-average amortization period (in years) for the intangible assets acquired and liabilities assumed in connection with new real estate acquired during the years ended December 31, 2018 and 2017 : Weighted-Average Amortization Period (in Years) Intangible Assets and Liabilities 2018 2017 Leasehold interest – land 0.0 6.9 In-place leases 5.9 6.3 Leasing costs 6.9 8.8 Above-market lease values and lease incentives 0.0 5.4 Below-market lease values and other deferred revenues 1.1 4.7 All intangible assets and liabilities 6.0 7.0</t>
  </si>
  <si>
    <t>Operating Leases of Lessor, Leasing Activity</t>
  </si>
  <si>
    <t>The following table summarizes the leasing activity that occurred on our existing properties during the year ended December 31, 2018 (dollars in thousands, except footnotes): PRIOR LEASES (1) NEW LEASES (2) Farm Number of Leases Total Farm Acres Total Annualized Straight-line Rent (3) # of Leases with Participation Rents Lease Structures (# of NNN / NN) Total (3) Wtd. Avg. Term # of Leases Lease AZ, CA, 9 3,659 $ 1,742 1 4 / 5 $ 2,001 5.3 4 7 / 2 (1) Includes the farm previously leased to Land Advisers, during which time no rental income was recognized. (2) In connection with certain of these leases, we committed to provide aggregate capital of up to $600,000 for certain irrigation and other improvements on these farms, all of which was expended or accrued for as of December 31, 2018 . (3) Annualized straight-line rent is based on the minimum cash rental payments guaranteed under the leases (presented on an annualized basis), as required under GAAP, and excludes contingent rental payments, such as participation rents. The following table summarizes the leasing activity that occurred on our existing properties subsequent to December 31, 2018 (dollars in thousands, except footnotes): PRIOR LEASES (1) NEW LEASES (2) Farm Number of Leases Total Farm Acres Total Annualized Straight-line Rent (3) # of Leases with Participation Rents Lease Structures (# of NNN / NN) Total (3) Wtd. Avg. Term # of Leases Lease AZ, CA, FL, 8 3,707 $ 1,025 1 6 / 2 $ 856 1.4 3 5 / 3 (1) Includes a farm that was previously vacant. (2) In connection with certain of these leases, we committed to provide aggregate capital of up to $420,000 for certain improvements on these farms. (3) Annualized straight-line rent is based on the minimum cash rental payments guaranteed under the leases (presented on an annualized basis), as required under GAAP, and excludes contingent rental payments, such as participation rents.</t>
  </si>
  <si>
    <t>Future Operating Lease Payments from Tenants under Non-Cancelable Leases</t>
  </si>
  <si>
    <t>uture operating rental payments owed from tenants under all non-cancelable leases (excluding contingent rental payments, such as participation rents, and tenant reimbursement of certain expenses) for each of the five succeeding fiscal years and thereafter as of December 31, 2018 , are as follows (dollars in thousands): Period Tenant Rental Payments For the fiscal years ending December 31: 2019 $ 30,290 2020 26,917 2021 20,980 2022 19,775 2023 19,413 Thereafter 59,934 $ 177,309</t>
  </si>
  <si>
    <t>Summary of Geographic Locations of Properties</t>
  </si>
  <si>
    <t>he following table summarizes the geographic locations (by state) of our farms owned and with leases in place as of December 31, 2018 and 2017 (dollars in thousands): As of and For the Year Ended December 31, 2018 As of and For the Year Ended December 31, 2017 State Number Total % of Rental % of Total Number Total % of Rental % of Total California (1) 33 10,147 13.8% $ 13,637 46.5% 28 8,080 12.8% $ 12,006 47.8% Florida 22 17,184 23.5% 8,132 27.7% 16 11,006 17.5% 6,585 26.2% Colorado 10 31,448 42.9% 2,743 9.4% 10 31,450 49.9% 2,704 10.8% Arizona 6 6,280 8.6% 2,041 7.0% 6 6,280 10.0% 1,572 6.3% Oregon 3 418 0.6% 893 3.0% 4 2,313 3.7% 1,189 4.7% Washington 1 746 1.1% 718 2.4% 1 746 1.1% 152 0.6% Nebraska 2 2,559 3.5% 580 2.0% 2 2,559 4.1% 580 2.3% Michigan 5 446 0.6% 370 1.3% 4 270 0.4% 249 1.0% North Carolina 2 310 0.4% 148 0.5% 2 310 0.5% 74 0.3% Texas 1 3,667 5.0% 60 0.2% — — —% — —% 85 73,205 100.0% $ 29,322 100.0% 73 63,014 100.0% $ 25,111 100.0% (1) According to the California Chapter of the American Society of Farm Managers and Rural Appraisers, there are eight distinct growing regions within California; our farms are spread across four of these growing regions.</t>
  </si>
  <si>
    <t>2018 New Real Estate Activity</t>
  </si>
  <si>
    <t>During the year ended December 31, 2018 , we acquired 13 new farms, which are summarized in the table below (dollars in thousands, except for footnotes). Property Property Acquisition Total No. of Primary Lease Renewal Total Acquisition Annualized (1) New Taft Highway (2) Kern, CA 1/31/2018 161 1 Potatoes and Melons N/A N/A $ 2,945 $ 32 $ — $ 1,473 Cemetery Road Van Buren, MI 3/13/2018 176 1 Blueberries 9.6 years None 2,100 39 150 1,260 Owl Hammock (3) Collier &amp; Hendry, FL 7/12/2018 5,630 5 Vegetables and Melons 7.0 years 2 (5 years) 37,350 196 2,148 22,410 Plantation Road Jackson, FL 9/6/2018 574 1 Peanuts and Melons 2.3 years None 2,600 35 142 1,560 Flint Avenue Kings, CA 9/13/2018 194 2 Cherries 15.3 years 1 (5 years) 6,850 51 523 4,110 Sunnyside Avenue Madera, CA 11/1/2018 951 1 Figs and Pistachios 8.0 years 2 (5 years) 23,000 41 1,237 (4) 13,800 Bunker Hill (5) Hartley, TX 11/20/2018 3,667 1 Chip Potatoes 1.1 years None 8,400 32 356 5,280 Olsen Road (6) Merced, CA 12/6/2018 761 1 Almonds 0.9 years 3 (5 years) &amp; 1 (3 years) 8,181 40 25 (4) — 12,114 13 $ 91,426 $ 466 $ 4,581 $ 49,893 (1) Annualized straight-line rent is based on the minimum cash rental payments guaranteed under the lease, as required under GAAP, and excludes contingent rental payments, such as participation rents. (2) Farm was purchased with no lease in place at the time of acquisition. See Note 11, “ Subsequent Events—Leasing Activity ” for discussion on the lease executed on this farm subsequent to December 31, 2018 . (3) In connection with the acquisition of this property, we committed to provide up to $2.0 million of capital for certain irrigation and property improvements. As stipulated in the lease, we will earn additional rental income on the total cost of the improvements as disbursements are made by us at a rate commensurate with the annual yield on the farmland (as determined by each year's minimum cash rent per the lease). (4) These leases provide for a participation rent component based on the gross crop revenues earned on the respective farms. The rent figures above represent only the minimum cash guaranteed under the respective leases. (5) Purchase price is net of a $100,000 credit provided to us by the seller. (6) Lease provided for an initial rent payment of approximately $471,000 to be paid upon commencement of the lease, with all subsequent annual rent payments to be participation rents based on the gross revenues earned on the farm. In accordance with GAAP, the initial rent payment (which represents the only cash rental payment guaranteed under the lease) is being recognized over the full term of the lease, including all tenant renewal options (which management believes to represent the minimum lease term, as defined by GAAP).</t>
  </si>
  <si>
    <t>2017 New Real Estate Activity</t>
  </si>
  <si>
    <t xml:space="preserve">During the year ended December 31, 2017 , we acquired 16 new farms, which are summarized in the table below (dollars in thousands, except for footnotes). Property Name Property Location Acquisition Date Total Acreage No. of Primary Crop(s) Lease Term (1) Renewal Options Total Purchase Price Acquisition Costs Annualized Straight-line Rent (2) New Long-term Debt Citrus Boulevard Martin, FL 1/12/2017 3,748 1 Organic Vegetables 7.0 years 3 (5 years) $ 54,000 $ 80 $ 2,926 $ 32,400 Spot Road (3) Yuma, AZ 6/1/2017 3,280 4 Melons and Alfalfa Hay 8.6 years 1 (10 years) &amp; 1 (2 years) 27,500 88 1,673 15,300 Poplar Street Bladen, NC 6/2/2017 310 2 Organic Blueberries 9.6 years 1 (5 years) 2,169 49 122 (4) 1,301 Phelps Avenue Fresno, CA 7/17/2017 847 4 Pistachios and Almonds 10.3 years 1 (5 years) 13,603 43 681 (4) 8,162 Parrot Avenue (5) Okeechobee, FL 8/9/2017 1,910 1 Misc. Vegetables 0.5 years None 9,700 67 488 (5) 5,820 Cat Canyon Road (6) Santa Barbara, CA 8/30/2017 361 1 Wine Grapes 9.8 years 2 (5 years) 5,375 112 322 3,225 Oasis Road Walla Walla, WA 9/8/2017 746 1 Apples, Cherries, and Wine Grapes 6.3 years None 9,500 45 480 (4) 5,460 JJ Road Baca, CO 10/2/2017 1,280 1 Grass Hay 4.3 years 1 (5 years) 900 26 52 540 Jayne Avenue Fresno, CA 12/15/2017 159 1 Organic Almonds 19.9 years 2 (5 years) 5,925 44 364 (4) 3,555 12,641 16 $ 128,672 $ 554 $ 7,108 $ 75,763 </t>
  </si>
  <si>
    <t>Borrowings (Tables)</t>
  </si>
  <si>
    <t>Summary of Borrowings</t>
  </si>
  <si>
    <t>Our borrowings as of December 31, 2018 and 2017 are summarized below (dollars in thousands): Carrying Value as of As of December 31, 2018 December 31, 2018 December 31, 2017 Stated Interest Rates (1) (Range; Wtd Avg) Maturity Dates (Range; Wtd Avg) Notes and bonds payable: Fixed-rate notes payable $ 247,249 $ 208,469 3.16%–5.70%; 3.96% 6/1/2020–12/1/2043; December 2031 Fixed-rate bonds payable 90,877 84,519 2.80%–4.57%; 3.55% 12/11/2019–9/13/2028; November 2022 Total notes and bonds payable 338,126 292,988 Debt issuance costs – notes and bonds payable (2,338 ) (1,986 ) N/A N/A Notes and bonds payable, net $ 335,788 $ 291,002 Variable-rate revolving lines of credit $ 100 $ 10,000 4.66% 4/5/2024 Total borrowings, net $ 335,888 $ 301,002 (1) Where applicable, stated interest rates are before interest patronage (as described below).</t>
  </si>
  <si>
    <t>Schedule of Aggregate Maturities</t>
  </si>
  <si>
    <t>Scheduled principal payments of our aggregate notes and bonds payable as of December 31, 2018 , for the succeeding years are as follows (dollars in thousands): For the Fiscal Years Ending December 31, Scheduled Principal Payments 2019 $ 12,374 2020 28,151 2021 16,174 2022 38,612 2023 32,385 Thereafter 210,429 $ 338,126</t>
  </si>
  <si>
    <t>MetLife Credit Facility</t>
  </si>
  <si>
    <t>The following table summarizes the pertinent terms of the MetLife Facility as of December 31, 2018 (dollars in thousands, except for footnotes): Issuance Aggregate Commitment Maturity Dates Principal Outstanding Interest Rate Terms Undrawn Commitment MetLife Term Notes $ 200,000 (1) 1/5/2029 $ 126,658 3.30%, fixed through 1/4/2027 (2) $ 63,530 (3) MetLife Lines of Credit 75,000 4/5/2024 100 3-month LIBOR + 2.25% (4) 74,900 (3) Total principal outstanding $ 126,758 (1) If the aggregate commitment under this facility is not fully utilized by December 31, 2019 , MetLife has the option to be relieved of its obligations to disburse the additional funds under the MetLife Term Notes. (2) Represents the blended interest rate as of December 31, 2018 . Interest rates for subsequent disbursements will be based on then-prevailing market rates. The interest rate on all then-outstanding disbursements will be subject to adjustment on January 5, 2027 . Through December 31, 2019 , the MetLife Term Notes are also subject to an unused fee ranging from 0.10% to 0.20% on undrawn amounts (based on the balance drawn under the notes). (3) Based on the properties that were pledged as collateral under the MetLife Facility, as of December 31, 2018 , the maximum additional amount we could draw under the facility was approximately $18.1 million . (4) The interest rate on the MetLife Lines of Credit is subject to a minimum annualized rate of 2.50% , plus an unused fee ranging from 0.10% to 0.20% on undrawn amounts (based on the balance drawn under each line of credit). The interest rate spread will be subject to adjustment on October 5, 2019 . As of December 31, 2018 , the interest rate on the MetLife Lines of Credit was 4.66%</t>
  </si>
  <si>
    <t>Individual Metlife Notes</t>
  </si>
  <si>
    <t>MetLife (collectively, the “Individual MetLife Notes”), as of December 31, 2018 (dollars in thousands): Date of Issuance Amount Maturity Date Principal Amortization Interest Rate Terms 5/31/2017 $14,765 2/14/2022 &amp; 2/14/2025 28.6 years 3.55% &amp; 3.85%, fixed throughout their respective terms</t>
  </si>
  <si>
    <t>Farm Credit West notes payable</t>
  </si>
  <si>
    <t>During the year ended December 31, 2018 , we entered into the following loan agreements with Farm Credit (dollars in thousands): Issuer Date of Issuance Amount (1) Maturity Date Principal Amortization Stated Interest Rate Terms (2) Farm Credit West 4/11/2018 $ 1,473 5/1/2038 20.5 years 4.99%, fixed through April 30, 2023 (variable thereafter) Farm Credit FL 7/12/2018 16,850 8/1/2043 25.0 years 5.38%, fixed through July 31, 2025 (variable thereafter) Farm Credit FL 7/17/2018 5,560 8/1/2043 25.0 years 5.38%, fixed through July 31, 2025 (variable thereafter) SWGA Farm Credit 9/6/2018 1,560 10/1/2043 25.0 years 5.06%, fixed through October 1, 2023 (variable thereafter) Farm Credit West 11/1/2018 13,800 11/1/2043 25.0 years 5.61%, fixed through October 31, 2028 (variable thereafter) Plains Land Bank 11/20/2018 5,280 12/1/2043 25.0 years 5.40%, fixed through November 30, 2023 (variable thereafter) (1) Proceeds from these notes were used to fund new acquisitions, to repay existing indebtedness, and for other general corporate purposes. (2) Stated interest rate is before interest patronage, as discussed below.</t>
  </si>
  <si>
    <t>Farm Credit Notes Payable</t>
  </si>
  <si>
    <t>The following table summarizes, in the aggregate, the pertinent terms of the loans outstanding from Farm Credit (collectively, the “Farm Credit Notes Payable”) as of December 31, 2018 (dollars in thousands, except for footnotes): Issuer # of Loans Outstanding Dates of Issuance Maturity Dates Principal Outstanding Stated Interest Rate (1) Farm Credit CFL 7 9/19/2014 – 7/13/2017 6/1/2020 – 10/1/2040 $ 23,884 4.29% (2) Farm Credit West 6 4/4/2016 – 11/1/2018 5/1/2037 – 11/1/2043 38,741 4.62% (3) CF Farm Credit 1 6/14/2017 7/1/2022 1,270 4.41% (4) Farm Credit FL 3 8/9/2017 – 7/17/2018 3/1/2037 – 8/1/2043 28,042 5.24% (5) NW Farm Credit 1 9/8/2017 9/1/2024 5,236 4.41% (6) SWGA Farm Credit 1 9/6/2018 10/1/2043 1,560 5.06% (7) Plains Land Bank 1 11/20/2018 12/1/2043 5,280 5.40% (7) Total 20 $ 104,013 (1) Where applicable, represents the weighted-average, blended rate (before interest patronage, as discussed below) on the respective borrowings as of December 31, 2018 . (2) During the year ended December 31, 2018 , we received interest patronage of approximately $142,000 related to interest accrued on loans from Farm Credit CFL during the year ended December 31, 2017 , which resulted in a 15.1% reduction (approximately 58 basis points) to the stated interest rates on such borrowings. During the year ended December 31, 2017 , we received interest patronage related to loans from Farm Credit CFL of approximately $124,000 . (3) During the year ended December 31, 2018 , we received interest patronage of approximately $126,000 related to interest accrued on loans from Farm Credit West during the year ended December 31, 2017 , which resulted in a 19.7% reduction (approximately 75 basis points) to the stated interest rates on such borrowings. During the year ended December 31, 2017 , we received interest patronage related to loans from Farm Credit West of approximately $59,000 . (4) During the year ended December 31, 2018 , we received interest patronage of approximately $11,000 related to interest accrued on loans from CF Farm Credit during the year ended December 31, 2017 , which resulted in a 36.6% reduction (approximately 161 basis points) to the stated interest rates on such borrowings. In addition, during the year ended December 31, 2018 , we received interest patronage of approximately $14,000 from CF Farm Credit, which was an early payment of a portion of the estimated patronage to be paid out during 2019 related to interest accrued on loans from CF Farm Credit during the year ended December 31, 2018 . We did not receive any interest patronage related to loans from CF Farm Credit prior to 2018. (5) During the year ended December 31, 2018 , we received interest patronage of approximately $27,000 related to interest accrued on loans from Farm Credit FL during the year ended December 31, 2017 , which resulted in a 24.6% reduction (approximately 115 basis points) to the stated interest rates on such borrowings. We did not receive any interest patronage related to loans from Farm Credit FL prior to 2018. (6) In February 2018, we received interest patronage of approximately $17,000 related to interest accrued on loans from NW Farm Credit during the year ended December 31, 2017 , which resulted in a 22.7% reduction (approximately 100 basis points) to the stated interest rates on such borrowings. We did not receive any patronage related to loans from NW Farm Credit prior to 2018. (7) To date, no interest patronage has been received or recorded for these loans, as they were not outstanding during 2017.</t>
  </si>
  <si>
    <t>Farmer Mac Facility</t>
  </si>
  <si>
    <t>During the year ended December 31, 2018 , we issued four bonds under the Farmer Mac Facility, the pertinent terms of which are summarized in the table below (dollars in thousands): Dates of Issuance Gross Proceeds Maturity Dates Principal Amortization Interest Rate Terms 3/13/2018 $ 1,260 (1) 3/13/2028 None 4.47%, fixed throughout its term 7/30/2018 10,356 (2) 7/24/2025 None 4.45%, fixed throughout its term 8/17/2018 7,050 (2) 8/17/2021 None 4.06%, fixed throughout its term 9/13/2018 4,110 9/13/2028 96.9 years 4.57%, fixed throughout its term (1) Except as noted, proceeds from these bonds were used to repay existing indebtedness and for the acquisitions of new farms. (2) Proceeds from the issuance of these bonds were used to repay three bonds totaling approximately $16.0 million that matured during the year ended December 31, 2018 . The additional proceeds received of approximately $1.4 million were a result of appreciation in the value of the underlying collateral since the time of the original bond issuances and were used for general corporate purposes. The following table summarizes, in the aggregate, the terms of the 16 bonds outstanding under the Farmer Mac Facility as of December 31, 2018 (dollars in thousands): Dates of Issuance Initial Commitment Maturity Dates Principal Outstanding Stated Interest Rate (1) Undrawn Commitment 12/11/2014–9/13/2018 $ 125,000 (2) 12/11/2019 – 9/13/2028 $ 90,877 3.55% $ 16,342 (2) (1) Represents the weighted-average interest rate as of December 31, 2018 . (2) As of December 31, 2018 , the period during which we were able to issue bonds under the facility had expired, and Farmer Mac had no obligation to purchase additional bonds under the facility.</t>
  </si>
  <si>
    <t>Rabo AgriFinance, LLC</t>
  </si>
  <si>
    <t>Schedule of Borrowings by Type</t>
  </si>
  <si>
    <t>The following table summarizes the pertinent terms of our loan agreement with Rabo as of December 31, 2018 (dollars in thousands): Date of Issuance Maturity Date Principal Outstanding Principal Amortization Stated Interest Rate Interest Rate Terms 10/13/2017 10/1/2022 $518 25.0 years 4.59% Fixed throughout its term</t>
  </si>
  <si>
    <t>Diversified Financial Services, LLC</t>
  </si>
  <si>
    <t>The following table summarizes the pertinent terms of our loan agreement with Diversified Financial as of December 31, 2018 (dollars in thousands): Date of Issuance Maturity Date Principal Outstanding Principal Amortization Stated Interest Rate Interest Rate Terms 12/3/2018 (1) 11/27/2025 $1,295 7.0 years 5.70% Fixed throughout its term (1) This loan was issued in two separate disbursements: approximately $688,000 was disbursed on December 3, 2018, and approximately $607,000 was disbursed on December 20, 2018.</t>
  </si>
  <si>
    <t>Related-Party Transactions (Tables)</t>
  </si>
  <si>
    <t>Summary of Management Fees, Incentive Fees and Associated Credits and Administration Fees</t>
  </si>
  <si>
    <t>The following table summarizes related-party fees paid or accrued for and reflected in our accompanying consolidated financial statements (dollars in thousands): For the Years Ended December 31, 2018 2017 Base management fee (1)(2) $ 2,837 (3) $ 2,041 (4) Incentive fee (1)(2) — 688 Capital gains fee (1)(2) 628 — Credits from non-contractual, unconditional, and irrevocable waiver granted by Adviser’s board of directors (2) (1,014 ) (54 ) Total fees to our Adviser, net $ 2,451 $ 2,675 Administration fee (1)(2)(5) $ 1,275 $ 914 Selling Commissions and Dealer-Manager Fees (1)(6) $ 2,324 $ — Financing fees (1)(7) 83 36 Total fees to Gladstone Securities $ 2,407 $ 36 (1) Pursuant to the agreements with the respective related-party entities, as discussed above. (2) Reflected as a line item on our accompanying Consolidated Statements of Operations. (3) Includes the allocation of approximately $176,000 of the total accumulated costs incurred by our Adviser as a result of the crops harvested and sold on the farm operated by Land Advisers during the year ended December 31, 2018 , as further described above under “TRS Expense Sharing Agreement.” Excludes an additional $31,000 of accumulated costs incurred by our Adviser during the year ended December 31, 2018 , pursuant to the TRS Expense Sharing Agreement. Such costs were allocated to crop inventory that was written down to zero during the year ended December 31, 2018 , and are included within Loss on write-down of inventory on the accompanying Consolidated Statements of Operations (as discussed in more detail under “TRS Fee Arrangements—TRS Expense Sharing Agreement” above). (4) Excludes the allocation of approximately $71,000 of the total accumulated costs incurred by our Adviser pursuant to the TRS Expense Sharing Agreement as a result of the crops harvested and sold on the farm operated by Land Advisers during the year ended December 31, 2017 . Such amount was deferred and included within Crop inventory on the accompanying Consolidated Balance Sheet as of December 31, 2017 . (5) Includes the portion of administration fee that was allocated to Land Advisers (approximately $57,000 and $22,000 for each of the years ended December 31, 2018 and 2017, respectively), as further described above under “TRS Administration Fee Allocation.” (6) Included within Additional paid-in capital on the accompanying Consolidated Balance Sheet. Gladstone Securities remitted approximately $2.2 million of these fees to unrelated third-parties involved in the offering (including participating broker-dealers and wholesalers) during the year ended December 31, 2018 . (7) Included within Notes and bonds payable, net on the Consolidated Balance Sheets and amortized into Interest expense on the Consolidated Statements of Operations. Financing fees paid to Gladstone Securities represented approximately 0.11% and 0.13% of the total financings secured during the years ended December 31, 2018 and 2017, respectively.</t>
  </si>
  <si>
    <t>Details of Amounts Due to Related Parties on Our Accompanying Condensed Consolidated Balance Sheets</t>
  </si>
  <si>
    <t>Amounts due to related parties on our accompanying Consolidated Balance Sheets as of December 31, 2018 and 2017 were as follows (dollars in thousands): December 31, 2018 December 31, 2017 Due from Gladstone Securities (1) $ 20 $ — Base management fee $ 736 $ 666 Capital gains fee (2) (150 ) — Credits to fees (3) (44 ) — Other (4) 63 16 Total due to Adviser 605 682 Administration fee (5) 340 258 Total due to Administrator 340 258 Total due to related parties (6) $ 945 $ 940 (1) Amounts due from Gladstone Securities represent costs for certain sales, promotional, or marketing services related to the offering of the Series B Preferred Stock paid for by us on behalf of Gladstone Securities. Such amounts are included within Other assets, net on our accompanying Consolidated Balance Sheet. (2) The credit to the capital gains fee during the three months ended December 31, 2018 , was a result of capital losses recorded in connection with dispositions of certain real estate assets during the three months ended December 31, 2018 , which resulted in a reduction of the capital gains fee accrued for as of September 30, 2018. (3) The credit received from our Adviser during the three months ended December 31, 2018 , was granted as a non-contractual, unconditional, and irrevocable waiver to be applied as a credit against the portion of the base management fee attributable to our Series B Preferred Stock, which is included within Total Adjusted Equity (each as defined in Note 7, “Equity”). (4) Other fees due to or from related parties primarily relate to miscellaneous general and administrative expenses either paid by our Adviser or Administrator on our behalf or by us on our Adviser’s or Administrator’s behalf. The balance owed to our Adviser as of December 31, 2018 , includes premium payments for certain insurance policies made by our Adviser on our behalf. (5) Includes approximately $9,000 and $22,000 owed by Land Advisers to our Administrator as of each of December 31, 2018 and 2017, respectively, in accordance with the TRS Administration Fee Allocation, as discussed above. (6) Reflected as a line item on our accompanying Consolidated Balance Sheets.</t>
  </si>
  <si>
    <t>Equity (Tables)</t>
  </si>
  <si>
    <t>Schedule of OP Units Tendered for Redemption</t>
  </si>
  <si>
    <t>Information related to OP Units tendered for redemption during the years ended December 31, 2018 and 2017 is provided in the table below (dollars in thousands, except per-unit amounts): Period OP Units Tendered for Redemption Shares of Common Stock Issued OP Units Redeemed with Cash Aggregate Cash Payment Aggregate Cash Paid per OP Unit Year Ended December 31, 2018 437,226 397,811 39,415 $ 521 $ 13.21 Year Ended December 31, 2017 441,153 246,875 194,278 2,569 $ 13.22</t>
  </si>
  <si>
    <t>Monthly Distributions Declared and Paid by Company's Board of Directors</t>
  </si>
  <si>
    <t>The per-share distributions to preferred and common stockholders declared by our Board of Directors and paid by us during the years ended December 31, 2018 and 2017 are reflected in the table below. For the Years Ended December 31, Issuance 2018 2017 Series A Term Preferred Stock (1) $ 1.59375 $ 1.59375 Series B Preferred Stock 0.875 — Common Stock (2) 0.5319 0.5238 (1) Treated similar to interest expense on the accompanying Consolidated Statements of Operations. (2) The same amounts were paid as distributions on each OP Unit held by non-controlling limited partners of the Operating Partnership.</t>
  </si>
  <si>
    <t>Schedule of Distributions on Common Stock</t>
  </si>
  <si>
    <t>The characterization of distributions on our preferred and common stock during each of the years ended December 31, 2018 and 2017 is reflected in the following table: Ordinary Return of Long-term For the Year Ended December 31, 2018: Series A Term Preferred Stock 96.85143 % 3.14857 % — % Series B Preferred Stock 96.85143 % 3.14857 % — % Common Stock — % 100.00000 % — % For the Year Ended December 31, 2017: Series A Term Preferred Stock 82.32594 % — % 17.67406 % Common Stock 26.84290 % 67.39436 % 5.76274 %</t>
  </si>
  <si>
    <t>Commitments and Contingencies (Tables)</t>
  </si>
  <si>
    <t>Ground Lease Obligations</t>
  </si>
  <si>
    <t>Future minimum lease payments due under the terms of these leases as of December 31, 2018 , are as follows (dollars in thousands): For the Years Ended December 31, Estimated Minimum Lease Payments Due (1) 2019 $ 47 2020 47 2021 47 2022 30 2023 30 Thereafter 31 $ 232 (1) Annual lease payments are set at the beginning of each year to then-current market rates (as determined by the State of Arizona). The amounts shown above represent estimated amounts based on the lease rates currently in place .</t>
  </si>
  <si>
    <t>Earnings (Loss) Per Share of Common Stock (Tables)</t>
  </si>
  <si>
    <t>Computation of Basic and Diluted Earnings (Loss) Per Common Share</t>
  </si>
  <si>
    <t>The following table sets forth the computation of basic and diluted earnings (loss) per common share for the years ended December 31, 2018 and 2017 , computed using the weighted-average number of shares outstanding during the respective periods. Net Income (loss) figures are presented net of non-controlling interests in the earnings (loss) per share calculations. The non-controlling limited partners’ outstanding OP Units (which may be redeemed for shares of common stock) have been excluded from the diluted earnings (loss) per share calculation, as there would be no effect on the amounts since the non-controlling limited partners’ share of income (loss) would also be added back to net income (loss). 2018 2017 (Dollars in thousands, except per-share amounts) Net income (loss) attributable to the Company $ 2,250 $ (31 ) Weighted average shares of common stock outstanding – basic and diluted 15,503,341 12,055,791 Earnings (loss) per common share – basic and diluted $ 0.15 $ —</t>
  </si>
  <si>
    <t>Quarterly Financial Information (unaudited) (Tables)</t>
  </si>
  <si>
    <t>Quarterly Financial Information</t>
  </si>
  <si>
    <t>The following table reflects the quarterly results of operations for the years ended December 31, 2018 , and 2017 (dollars in thousands, except per share data): Fiscal Year 2018: Quarter Ended March 31, 2018 June 30, 2018 September 30, 2018 December 31, 2018 Operating revenues $ 9,245 $ 11,394 $ 8,017 $ 8,031 Operating expenses (6,459 ) (8,922 ) (4,672 ) (4,522 ) Other (expenses) income (3,104 ) (4,324 ) 2,675 (4,593 ) Net (loss) income (318 ) (1,852 ) 6,020 (1,084 ) Net loss (income) attributable to non-controlling interests 21 110 (337 ) 69 Net (loss) income attributable to the Company (297 ) (1,742 ) 5,683 (1,015 ) Dividends declared on Series B cumulative redeemable preferred stock — (3 ) (90 ) (286 ) Net (loss) income attributable to common stockholders $ (297 ) $ (1,745 ) $ 5,593 $ (1,301 ) Earnings (loss) per common share – basic and diluted $ (0.02 ) $ (0.11 ) $ 0.35 $ (0.07 ) Weighted average shares of common stock outstanding – basic and diluted 13,957,732 15,506,512 16,057,957 16,457,600 Fiscal Year 2017: Quarter Ended March 31, 2017 June 30, 2017 September 30, 2017 December 31, 2017 Operating revenues $ 5,750 $ 5,996 $ 6,564 $ 6,812 Operating expenses (3,146 ) (3,090 ) (3,645 ) (3,865 ) Other expenses (2,431 ) (2,651 ) (3,166 ) (3,162 ) Net income (loss) 173 255 (247 ) (215 ) Net (income) loss attributable to non-controlling interests (21 ) (28 ) 26 26 Net income (loss) attributable to the Company $ 152 $ 227 $ (221 ) $ (189 ) Earnings (loss) per common share – basic and diluted $ 0.01 $ 0.02 $ (0.02 ) $ (0.01 ) Weighted average shares of common stock outstanding – basic and diluted 10,395,736 11,850,624 12,271,925 13,666,560</t>
  </si>
  <si>
    <t>Subsequent Events (Tables)</t>
  </si>
  <si>
    <t>Monthly Distributions Declared by Company's Board of Directors</t>
  </si>
  <si>
    <t>On January 8, 2019, our Board of Directors declared the following monthly cash distributions to holders of our preferred and common stock: Issuance Record Date Payment Date Distribution per Share Series A Term Preferred Stock: January 18, 2019 January 31, 2019 $ 0.1328125 February 20, 2019 February 28, 2019 0.1328125 March 20, 2019 March 29, 2019 0.1328125 Total Series A Term Preferred Stock Distributions: $ 0.3984375 Series B Preferred Stock: January 23, 2019 February 1, 2019 $ 0.125 February 26, 2019 March 7, 2019 0.125 March 26, 2019 April 4, 2019 0.125 Total Series B Preferred Stock Distributions: $ 0.375 Common Stock: January 18, 2019 January 31, 2019 $ 0.04445 February 20, 2019 February 28, 2019 0.04445 March 20, 2019 March 29, 2019 0.04445 Total Common Stock Distributions: $ 0.13335</t>
  </si>
  <si>
    <t>Business and Organization - Additional Information (Detail)</t>
  </si>
  <si>
    <t>Gladstone Land Limited Partnership</t>
  </si>
  <si>
    <t>Organization Consolidation And Presentation Of Financial Statements Disclosure [Line Items]</t>
  </si>
  <si>
    <t>Company's ownership percent (as percent)</t>
  </si>
  <si>
    <t>96.90%</t>
  </si>
  <si>
    <t>93.20%</t>
  </si>
  <si>
    <t>Land Advisers</t>
  </si>
  <si>
    <t>100.00%</t>
  </si>
  <si>
    <t>Maryland</t>
  </si>
  <si>
    <t>Company re-incorporated date</t>
  </si>
  <si>
    <t>Mar. 24,
		2011</t>
  </si>
  <si>
    <t>California</t>
  </si>
  <si>
    <t>Company originally incorporated date</t>
  </si>
  <si>
    <t>Jun. 14,
		1997</t>
  </si>
  <si>
    <t>Summary of Significant Accounting Policies - Additional Information (Detail)</t>
  </si>
  <si>
    <t>Dec. 31, 2018USD ($)aleasepropertysegment</t>
  </si>
  <si>
    <t>Dec. 31, 2017USD ($)aproperty</t>
  </si>
  <si>
    <t>Jun. 11, 2018a</t>
  </si>
  <si>
    <t>Oct. 17, 2017a</t>
  </si>
  <si>
    <t>Organization And Summary Of Significant Accounting Policies [Line Items]</t>
  </si>
  <si>
    <t>Number of impaired properties | property</t>
  </si>
  <si>
    <t>Impairments recognized on real estate</t>
  </si>
  <si>
    <t>Restricted cash and cash equivalents</t>
  </si>
  <si>
    <t>Total Acres | a</t>
  </si>
  <si>
    <t>Prepaid costs for industrial generators</t>
  </si>
  <si>
    <t>Taxable income from taxable REIT subsidiary</t>
  </si>
  <si>
    <t>Number of reporting segments | segment</t>
  </si>
  <si>
    <t>Number of operating segments | segment</t>
  </si>
  <si>
    <t>Number of operating ground lease arrangements | lease</t>
  </si>
  <si>
    <t>Minimum</t>
  </si>
  <si>
    <t>Hypothetical expected lease-up periods for estimating carrying costs</t>
  </si>
  <si>
    <t>1 month</t>
  </si>
  <si>
    <t>Percentage of REIT taxable income to its stockholders</t>
  </si>
  <si>
    <t>90.00%</t>
  </si>
  <si>
    <t>Maximum</t>
  </si>
  <si>
    <t>24 months</t>
  </si>
  <si>
    <t>Buildings and Improvements</t>
  </si>
  <si>
    <t>Estimated useful life</t>
  </si>
  <si>
    <t>39 years</t>
  </si>
  <si>
    <t>Horticulture</t>
  </si>
  <si>
    <t>40 years</t>
  </si>
  <si>
    <t>Equipment and Fixtures | Minimum</t>
  </si>
  <si>
    <t>5 years</t>
  </si>
  <si>
    <t>Equipment and Fixtures | Maximum</t>
  </si>
  <si>
    <t>10 years</t>
  </si>
  <si>
    <t>Taxable REIT Subsidiary</t>
  </si>
  <si>
    <t>Allocation of overhead costs</t>
  </si>
  <si>
    <t>Ventura County, California</t>
  </si>
  <si>
    <t>Leases Terminated Early</t>
  </si>
  <si>
    <t>Write off of deferred rent receivable</t>
  </si>
  <si>
    <t>Summary of Significant Accounting Policies - Schedule of Crop Inventory (Details) - USD ($)</t>
  </si>
  <si>
    <t>8 Months Ended</t>
  </si>
  <si>
    <t>Growing costs</t>
  </si>
  <si>
    <t>Overhead costs</t>
  </si>
  <si>
    <t>Total Crop inventory</t>
  </si>
  <si>
    <t>Professional fees</t>
  </si>
  <si>
    <t>Summary of Significant Accounting Policies - Schedule of Crop Sales and Costs (Details) $ in Thousands</t>
  </si>
  <si>
    <t>Dec. 31, 2018USD ($)a</t>
  </si>
  <si>
    <t>Dec. 31, 2017USD ($)a</t>
  </si>
  <si>
    <t>Related Party Transaction [Line Items]</t>
  </si>
  <si>
    <t>Sales revenue</t>
  </si>
  <si>
    <t>Land Advisers | Taxable REIT Subsidiary</t>
  </si>
  <si>
    <t>Harvested Crops</t>
  </si>
  <si>
    <t>Cost of sales</t>
  </si>
  <si>
    <t>Real Estate and Intangible Assets - Summary Information of Farms (Detail) $ in Thousands</t>
  </si>
  <si>
    <t>9 Months Ended</t>
  </si>
  <si>
    <t>Sep. 30, 2018afarm</t>
  </si>
  <si>
    <t>Dec. 31, 2018USD ($)afarm</t>
  </si>
  <si>
    <t>Dec. 31, 2017USD ($)afarm</t>
  </si>
  <si>
    <t>Jun. 07, 2018a</t>
  </si>
  <si>
    <t>Real Estate Properties [Line Items]</t>
  </si>
  <si>
    <t>No. of Farms | farm</t>
  </si>
  <si>
    <t>Total Acres</t>
  </si>
  <si>
    <t>Farm Acres</t>
  </si>
  <si>
    <t>Net Cost Basis | $</t>
  </si>
  <si>
    <t>Encumbrances | $</t>
  </si>
  <si>
    <t>Florida</t>
  </si>
  <si>
    <t>Colorado</t>
  </si>
  <si>
    <t>Arizona</t>
  </si>
  <si>
    <t>Nebraska</t>
  </si>
  <si>
    <t>Washington</t>
  </si>
  <si>
    <t>North Carolina</t>
  </si>
  <si>
    <t>Oregon</t>
  </si>
  <si>
    <t>Michigan</t>
  </si>
  <si>
    <t>Long-term mortgage notes and bonds payable</t>
  </si>
  <si>
    <t>Deferred financing costs related to mortgage notes and bonds payable | $</t>
  </si>
  <si>
    <t>State of Arizona | Arizona</t>
  </si>
  <si>
    <t>2017 New Real Estate Activity | State of Arizona | Yuma, AZ</t>
  </si>
  <si>
    <t>Real Estate and Intangible Assets - Summary of Components of Investments in Real Estate (Detail) - USD ($) $ in Thousands</t>
  </si>
  <si>
    <t>Real estate:</t>
  </si>
  <si>
    <t>Land and land improvements</t>
  </si>
  <si>
    <t>Irrigation systems</t>
  </si>
  <si>
    <t>Farm-related facilities</t>
  </si>
  <si>
    <t>Other site improvements</t>
  </si>
  <si>
    <t>Real estate, at gross cost</t>
  </si>
  <si>
    <t>Accumulated depreciation</t>
  </si>
  <si>
    <t>Real estate, net</t>
  </si>
  <si>
    <t>Depreciation</t>
  </si>
  <si>
    <t>Tenant improvements</t>
  </si>
  <si>
    <t>Tenant improvements, depreciation expense and rental revenue</t>
  </si>
  <si>
    <t>Real Estate and Intangible Assets - Carrying Value of Lease Intangibles and Accumulated Amortization for Each Intangible Asset or Liability Class (Detail) - USD ($) $ in Thousands</t>
  </si>
  <si>
    <t>Finite-Lived Intangible Assets [Line Items]</t>
  </si>
  <si>
    <t>Estimated Amortization Expense</t>
  </si>
  <si>
    <t>Amortization of intangible assets</t>
  </si>
  <si>
    <t>Lease intangibles:</t>
  </si>
  <si>
    <t>Finite-lived intangible assets, gross</t>
  </si>
  <si>
    <t>Accumulated amortization</t>
  </si>
  <si>
    <t>Leasehold interest – land</t>
  </si>
  <si>
    <t>In-place leases</t>
  </si>
  <si>
    <t>Leasing costs</t>
  </si>
  <si>
    <t>Tenant relationships</t>
  </si>
  <si>
    <t>Real Estate and Intangible Assets - Carrying Value of Lease Intangible Assets or Liabilities in Other Assets and Other Liabilities (Details) - USD ($) $ in Thousands</t>
  </si>
  <si>
    <t>Amortization of above-market lease values and deferred revenues</t>
  </si>
  <si>
    <t>Below market lease, period increase (decrease)</t>
  </si>
  <si>
    <t>Above-market lease values and lease incentives</t>
  </si>
  <si>
    <t>Below-market lease values and deferred revenue</t>
  </si>
  <si>
    <t>Below market lease, gross</t>
  </si>
  <si>
    <t>Below market lease, accumulated amortization</t>
  </si>
  <si>
    <t>Net Below-Market Leases</t>
  </si>
  <si>
    <t>Finite lived intangible assets liabilities gross</t>
  </si>
  <si>
    <t>Finite lived intangible assets accumulated amortization and accretion</t>
  </si>
  <si>
    <t>Real Estate and Intangible Assets - Summary of Estimated Aggregate Amortization Expense and Estimated Net Impact on Rental Income (Detail) - USD ($) $ in Thousands</t>
  </si>
  <si>
    <t>Estimated Amortization Expense, 2019</t>
  </si>
  <si>
    <t>Estimated Amortization Expense, 2020</t>
  </si>
  <si>
    <t>Estimated Amortization Expense, 2021</t>
  </si>
  <si>
    <t>Estimated Amortization Expense, 2022</t>
  </si>
  <si>
    <t>Estimated Amortization Expense, 2023</t>
  </si>
  <si>
    <t>Estimated Amortization Expense, Thereafter</t>
  </si>
  <si>
    <t>Estimated Net Increase in Rental Revenue, 2019</t>
  </si>
  <si>
    <t>Estimated Net Increase in Rental Revenue, 2020</t>
  </si>
  <si>
    <t>Estimated Net Increase in Rental Revenue, 2021</t>
  </si>
  <si>
    <t>Estimated Net Increase in Rental Revenue, 2022</t>
  </si>
  <si>
    <t>Estimated Net Increase in Rental Revenue, 2023</t>
  </si>
  <si>
    <t>Estimated Net Increase in Rental Revenue, Thereafter</t>
  </si>
  <si>
    <t>Estimated Net Increase to Rental Income</t>
  </si>
  <si>
    <t>Real Estate and Intangible Assets - 2018 Acquisitions (Details) $ in Thousands</t>
  </si>
  <si>
    <t>1 Months Ended</t>
  </si>
  <si>
    <t>Jul. 31, 2018USD ($)a</t>
  </si>
  <si>
    <t>Dec. 31, 2018USD ($)aoptionfarm</t>
  </si>
  <si>
    <t>New Long-term Debt</t>
  </si>
  <si>
    <t>Payments to develop real estate assets</t>
  </si>
  <si>
    <t>Rental Revenue</t>
  </si>
  <si>
    <t>Total Purchase Price</t>
  </si>
  <si>
    <t>Acquisition Costs</t>
  </si>
  <si>
    <t>Annualized Straight-line Rent</t>
  </si>
  <si>
    <t>Real estate properties earnings recognized</t>
  </si>
  <si>
    <t>2018 New Real Estate Activity | Taft Highway | Kern, CA</t>
  </si>
  <si>
    <t>Acquisition Date</t>
  </si>
  <si>
    <t>Jan. 31,
		2018</t>
  </si>
  <si>
    <t>Number of Renewal Options | option</t>
  </si>
  <si>
    <t>2018 New Real Estate Activity | Cemetery Road | Van Buren, MI</t>
  </si>
  <si>
    <t>Mar. 13,
		2018</t>
  </si>
  <si>
    <t>2018 New Real Estate Activity | Owl Hammock | Collier &amp; Hendry, FL</t>
  </si>
  <si>
    <t>Jul. 12,
		2018</t>
  </si>
  <si>
    <t>Term of Renewal</t>
  </si>
  <si>
    <t>2018 New Real Estate Activity | Plantation Road | Jackson, FL</t>
  </si>
  <si>
    <t>Sep. 6,
		2018</t>
  </si>
  <si>
    <t>2018 New Real Estate Activity | Flint Avenue | Kings, CA</t>
  </si>
  <si>
    <t>Sep. 13,
		2018</t>
  </si>
  <si>
    <t>2018 New Real Estate Activity | Sunnyside Avenue | Madera, CA</t>
  </si>
  <si>
    <t>Nov. 1,
		2018</t>
  </si>
  <si>
    <t>2018 New Real Estate Activity | Bunker Hill | Hartley, TX</t>
  </si>
  <si>
    <t>Nov. 20,
		2018</t>
  </si>
  <si>
    <t>Credit provided by seller</t>
  </si>
  <si>
    <t>2018 New Real Estate Activity | Olsen Road | Merced, CA</t>
  </si>
  <si>
    <t>Dec. 6,
		2018</t>
  </si>
  <si>
    <t>Initial rent payment received</t>
  </si>
  <si>
    <t>Weighted average | 2018 New Real Estate Activity | Cemetery Road | Van Buren, MI</t>
  </si>
  <si>
    <t>Lease Term</t>
  </si>
  <si>
    <t>9 years 7 months 6 days</t>
  </si>
  <si>
    <t>Weighted average | 2018 New Real Estate Activity | Owl Hammock | Collier &amp; Hendry, FL</t>
  </si>
  <si>
    <t>6 years 11 months 19 days</t>
  </si>
  <si>
    <t>Weighted average | 2018 New Real Estate Activity | Plantation Road | Jackson, FL</t>
  </si>
  <si>
    <t>2 years 3 months 25 days</t>
  </si>
  <si>
    <t>Weighted average | 2018 New Real Estate Activity | Flint Avenue | Kings, CA</t>
  </si>
  <si>
    <t>15 years 3 months 18 days</t>
  </si>
  <si>
    <t>Weighted average | 2018 New Real Estate Activity | Sunnyside Avenue | Madera, CA</t>
  </si>
  <si>
    <t>8 years</t>
  </si>
  <si>
    <t>Weighted average | 2018 New Real Estate Activity | Bunker Hill | Hartley, TX</t>
  </si>
  <si>
    <t>1 year 1 month 6 days</t>
  </si>
  <si>
    <t>Weighted average | 2018 New Real Estate Activity | Olsen Road | Merced, CA</t>
  </si>
  <si>
    <t>10 months 24 days</t>
  </si>
  <si>
    <t>Lease One | 2018 New Real Estate Activity | Olsen Road | Merced, CA</t>
  </si>
  <si>
    <t>Lease Two | 2018 New Real Estate Activity | Olsen Road | Merced, CA</t>
  </si>
  <si>
    <t>3 years</t>
  </si>
  <si>
    <t>Real Estate and Intangible Assets - 2017 Acquisitions (Detail) $ in Thousands</t>
  </si>
  <si>
    <t>Aug. 09, 2017USD ($)</t>
  </si>
  <si>
    <t>Jun. 01, 2017lease</t>
  </si>
  <si>
    <t>Aug. 31, 2017USD ($)a</t>
  </si>
  <si>
    <t>Dec. 31, 2017USD ($)aoptionfarm</t>
  </si>
  <si>
    <t>Sep. 30, 2018USD ($)a</t>
  </si>
  <si>
    <t>Sep. 30, 2017alease</t>
  </si>
  <si>
    <t>Number of leases | lease</t>
  </si>
  <si>
    <t>Arizona | State of Arizona</t>
  </si>
  <si>
    <t>Earnings</t>
  </si>
  <si>
    <t>2017 New Real Estate Activity | Yuma, AZ | State of Arizona</t>
  </si>
  <si>
    <t>2017 New Real Estate Activity | Arizona | State of Arizona</t>
  </si>
  <si>
    <t>Number of in-place leases assumed | lease</t>
  </si>
  <si>
    <t>Number of in-place agricultural leases assumed | lease</t>
  </si>
  <si>
    <t>2017 New Real Estate Activity | Citrus Boulevard | Martin, FL</t>
  </si>
  <si>
    <t>Jan. 12,
		2017</t>
  </si>
  <si>
    <t>7 years</t>
  </si>
  <si>
    <t>2017 New Real Estate Activity | Spot Road | Yuma, AZ</t>
  </si>
  <si>
    <t>Jun. 1,
		2017</t>
  </si>
  <si>
    <t>8 years 6 months 19 days</t>
  </si>
  <si>
    <t>2017 New Real Estate Activity | Spot Road | Yuma, AZ | Lease One</t>
  </si>
  <si>
    <t>2017 New Real Estate Activity | Spot Road | Yuma, AZ | Lease Two</t>
  </si>
  <si>
    <t>2 years</t>
  </si>
  <si>
    <t>2017 New Real Estate Activity | Poplar Street | Bladen, NC</t>
  </si>
  <si>
    <t>Jun. 2,
		2017</t>
  </si>
  <si>
    <t>9 years 6 months 29 days</t>
  </si>
  <si>
    <t>2017 New Real Estate Activity | Phelps Avenue | Fresno, CA</t>
  </si>
  <si>
    <t>Jul. 17,
		2017</t>
  </si>
  <si>
    <t>10 years 3 months 15 days</t>
  </si>
  <si>
    <t>2017 New Real Estate Activity | Parrot Avenue | Okeechobee, FL</t>
  </si>
  <si>
    <t>Aug. 9,
		2017</t>
  </si>
  <si>
    <t>6 months 17 days</t>
  </si>
  <si>
    <t>2017 New Real Estate Activity | Parrot Avenue | Okeechobee, FL | Tenant Two</t>
  </si>
  <si>
    <t>6 years</t>
  </si>
  <si>
    <t>2017 New Real Estate Activity | Parrot Avenue | Okeechobee, FL | Tenant One</t>
  </si>
  <si>
    <t>7 months</t>
  </si>
  <si>
    <t>2017 New Real Estate Activity | Cat Canyon Road | Santa Barbara, CA</t>
  </si>
  <si>
    <t>Aug. 30,
		2017</t>
  </si>
  <si>
    <t>9 years 9 months 4 days</t>
  </si>
  <si>
    <t>2017 New Real Estate Activity | Oasis Road | Walla Walla, WA</t>
  </si>
  <si>
    <t>Sep. 8,
		2017</t>
  </si>
  <si>
    <t>6 years 3 months 7 days</t>
  </si>
  <si>
    <t>2017 New Real Estate Activity | JJ Road | Baca, CO</t>
  </si>
  <si>
    <t>Oct. 2,
		2017</t>
  </si>
  <si>
    <t>4 years 3 months</t>
  </si>
  <si>
    <t>2017 New Real Estate Activity | Jayne Avenue | Fresno, CA</t>
  </si>
  <si>
    <t>Dec. 15,
		2017</t>
  </si>
  <si>
    <t>19 years 10 months 17 days</t>
  </si>
  <si>
    <t>February 2022 | 2017 New Real Estate Activity | Yuma, AZ | State of Arizona</t>
  </si>
  <si>
    <t>February 2025 | 2017 New Real Estate Activity | Yuma, AZ | State of Arizona</t>
  </si>
  <si>
    <t>June 2019 | 2017 New Real Estate Activity | Arizona | State of Arizona</t>
  </si>
  <si>
    <t>September 2026 | 2017 New Real Estate Activity | Arizona | State of Arizona</t>
  </si>
  <si>
    <t>Real Estate and Intangible Assets - Purchase Price Allocations (Detail) - USD ($) $ in Thousands</t>
  </si>
  <si>
    <t>Business Acquisition [Line Items]</t>
  </si>
  <si>
    <t>Total purchase price</t>
  </si>
  <si>
    <t>2018 New Real Estate Activity | Irrigation Systems</t>
  </si>
  <si>
    <t>2018 New Real Estate Activity | Horticulture</t>
  </si>
  <si>
    <t>2018 New Real Estate Activity | Other Improvements</t>
  </si>
  <si>
    <t>2018 New Real Estate Activity | Leasehold Interest – Land</t>
  </si>
  <si>
    <t>2018 New Real Estate Activity | In-place Leases</t>
  </si>
  <si>
    <t>2018 New Real Estate Activity | Leasing Costs</t>
  </si>
  <si>
    <t>2018 New Real Estate Activity | Net Below-Market Leases</t>
  </si>
  <si>
    <t>2018 New Real Estate Activity | Land and Land Improvements</t>
  </si>
  <si>
    <t>2018 New Real Estate Activity | Farm-related Facilities</t>
  </si>
  <si>
    <t>2017 New Real Estate Activity | Irrigation Systems</t>
  </si>
  <si>
    <t>2017 New Real Estate Activity | Horticulture</t>
  </si>
  <si>
    <t>2017 New Real Estate Activity | Other Improvements</t>
  </si>
  <si>
    <t>2017 New Real Estate Activity | Leasehold Interest – Land</t>
  </si>
  <si>
    <t>2017 New Real Estate Activity | In-place Leases</t>
  </si>
  <si>
    <t>2017 New Real Estate Activity | Leasing Costs</t>
  </si>
  <si>
    <t>2017 New Real Estate Activity | Net Below-Market Leases</t>
  </si>
  <si>
    <t>2017 New Real Estate Activity | Land and Land Improvements</t>
  </si>
  <si>
    <t>2017 New Real Estate Activity | Farm-related Facilities</t>
  </si>
  <si>
    <t>Real Estate and Intangible Assets - Weighted Average Amortization Period for Intangible Assets Acquired and Liabilities Assumed (Detail)</t>
  </si>
  <si>
    <t>Acquired Finite-Lived Intangible Assets [Line Items]</t>
  </si>
  <si>
    <t>All intangible assets and liabilities</t>
  </si>
  <si>
    <t>0 years</t>
  </si>
  <si>
    <t>6 years 10 months 24 days</t>
  </si>
  <si>
    <t>5 years 10 months 24 days</t>
  </si>
  <si>
    <t>6 years 3 months 18 days</t>
  </si>
  <si>
    <t>8 years 9 months 18 days</t>
  </si>
  <si>
    <t>5 years 4 months 24 days</t>
  </si>
  <si>
    <t>Below-market lease values and other deferred revenues</t>
  </si>
  <si>
    <t>4 years 8 months 12 days</t>
  </si>
  <si>
    <t>Real Estate and Intangible Assets - Significant Existing Real Estate Activity (Detail)</t>
  </si>
  <si>
    <t>Dec. 31, 2018USD ($)alease</t>
  </si>
  <si>
    <t>Mar. 31, 2018USD ($)</t>
  </si>
  <si>
    <t>Number of Leases</t>
  </si>
  <si>
    <t>Total Farm Acres | a</t>
  </si>
  <si>
    <t>Arizona, California, Florida and Michigan</t>
  </si>
  <si>
    <t>Write off of deferred rent receivable | $</t>
  </si>
  <si>
    <t>Deferred rent liability | $</t>
  </si>
  <si>
    <t>Prior Leases | Arizona, California, Florida and Michigan</t>
  </si>
  <si>
    <t>Total Annualized Straight-line Rent | $</t>
  </si>
  <si>
    <t>Number of Leases with Participation Rents</t>
  </si>
  <si>
    <t>Lease Structures, Number of NNN Leases</t>
  </si>
  <si>
    <t>Lease Structures, Number of NN Leases</t>
  </si>
  <si>
    <t>New Leases | Arizona, California, Florida and Michigan</t>
  </si>
  <si>
    <t>5 years 3 months 18 days</t>
  </si>
  <si>
    <t>Capital Commitment</t>
  </si>
  <si>
    <t>Commitment to provide capital | $</t>
  </si>
  <si>
    <t>Real Estate and Intangible Assets - Property Dispositions (Details) $ in Thousands</t>
  </si>
  <si>
    <t>Jul. 10, 2018USD ($)a</t>
  </si>
  <si>
    <t>Jun. 07, 2018USD ($)a</t>
  </si>
  <si>
    <t>Morrow County, OR</t>
  </si>
  <si>
    <t>Closing costs and write-off of deferred rent</t>
  </si>
  <si>
    <t>Gain on sale of properties</t>
  </si>
  <si>
    <t>Real Estate and Intangible Assets - Project Completions (Detail) $ in Thousands</t>
  </si>
  <si>
    <t>3 Months Ended</t>
  </si>
  <si>
    <t>14 Months Ended</t>
  </si>
  <si>
    <t>Sep. 30, 2018USD ($)</t>
  </si>
  <si>
    <t>Aug. 31, 2017a</t>
  </si>
  <si>
    <t>Payments for capital improvements</t>
  </si>
  <si>
    <t>Additional annualized straight-line rental income</t>
  </si>
  <si>
    <t>2017 New Real Estate Activity | Florida</t>
  </si>
  <si>
    <t>Diversified Financial Services, LLC | Colorado</t>
  </si>
  <si>
    <t>Debt instrument, face amount</t>
  </si>
  <si>
    <t>Real Estate and Intangible Assets - Property and Casualty Loss (Details) - USD ($) $ in Thousands</t>
  </si>
  <si>
    <t>Cost of capitalized and expensed repairs and maintenance</t>
  </si>
  <si>
    <t>Cost of Property Repairs and Maintenance</t>
  </si>
  <si>
    <t>Real Estate Repair Cost Capitalized</t>
  </si>
  <si>
    <t>Arizona and Florida</t>
  </si>
  <si>
    <t>Real Estate and Intangible Assets - Future Operating Lease Payments from Tenants under Non-Cancelable Leases (Detail) $ in Thousands</t>
  </si>
  <si>
    <t>Dec. 31, 2018USD ($)</t>
  </si>
  <si>
    <t>Tenant lease payments, 2019</t>
  </si>
  <si>
    <t>Tenant lease payments, 2020</t>
  </si>
  <si>
    <t>Tenant lease payments, 2021</t>
  </si>
  <si>
    <t>Tenant lease payments, 2022</t>
  </si>
  <si>
    <t>Tenant lease payments, 2023</t>
  </si>
  <si>
    <t>Tenant lease payments, thereafter</t>
  </si>
  <si>
    <t>Tenant lease payments, total</t>
  </si>
  <si>
    <t>Real Estate and Intangible Assets - Portfolio Diversification (Detail) $ in Thousands</t>
  </si>
  <si>
    <t>Dec. 31, 2018USD ($)afarmregion</t>
  </si>
  <si>
    <t>Number of Farms | farm</t>
  </si>
  <si>
    <t>% of Total Acres</t>
  </si>
  <si>
    <t>Rental Revenue | $</t>
  </si>
  <si>
    <t>% of Total Rental Revenue</t>
  </si>
  <si>
    <t>13.80%</t>
  </si>
  <si>
    <t>12.80%</t>
  </si>
  <si>
    <t>46.50%</t>
  </si>
  <si>
    <t>47.80%</t>
  </si>
  <si>
    <t>Number of regions farms are located | region</t>
  </si>
  <si>
    <t>23.50%</t>
  </si>
  <si>
    <t>17.50%</t>
  </si>
  <si>
    <t>27.70%</t>
  </si>
  <si>
    <t>26.20%</t>
  </si>
  <si>
    <t>42.90%</t>
  </si>
  <si>
    <t>49.90%</t>
  </si>
  <si>
    <t>9.40%</t>
  </si>
  <si>
    <t>10.80%</t>
  </si>
  <si>
    <t>8.60%</t>
  </si>
  <si>
    <t>10.00%</t>
  </si>
  <si>
    <t>7.00%</t>
  </si>
  <si>
    <t>6.30%</t>
  </si>
  <si>
    <t>0.60%</t>
  </si>
  <si>
    <t>3.70%</t>
  </si>
  <si>
    <t>3.00%</t>
  </si>
  <si>
    <t>4.70%</t>
  </si>
  <si>
    <t>1.10%</t>
  </si>
  <si>
    <t>2.40%</t>
  </si>
  <si>
    <t>3.50%</t>
  </si>
  <si>
    <t>4.10%</t>
  </si>
  <si>
    <t>2.00%</t>
  </si>
  <si>
    <t>2.30%</t>
  </si>
  <si>
    <t>0.40%</t>
  </si>
  <si>
    <t>1.30%</t>
  </si>
  <si>
    <t>1.00%</t>
  </si>
  <si>
    <t>0.50%</t>
  </si>
  <si>
    <t>0.30%</t>
  </si>
  <si>
    <t>5.00%</t>
  </si>
  <si>
    <t>0.00%</t>
  </si>
  <si>
    <t>0.20%</t>
  </si>
  <si>
    <t>Real Estate and Intangible Assets - Concentrations (Narrative) (Detail) $ in Thousands</t>
  </si>
  <si>
    <t>Dec. 31, 2018USD ($)tenantfarm</t>
  </si>
  <si>
    <t>Dec. 31, 2017USD ($)farm</t>
  </si>
  <si>
    <t>Number of tenants | tenant</t>
  </si>
  <si>
    <t>Number of farms | farm</t>
  </si>
  <si>
    <t>Tenant A</t>
  </si>
  <si>
    <t>15.10%</t>
  </si>
  <si>
    <t>Borrowings - Summary of Borrowings (Detail) $ in Thousands</t>
  </si>
  <si>
    <t>Apr. 30, 2018</t>
  </si>
  <si>
    <t>Sep. 30, 2017</t>
  </si>
  <si>
    <t>Dec. 31, 2018USD ($)farm</t>
  </si>
  <si>
    <t>Debt Instrument [Line Items]</t>
  </si>
  <si>
    <t>Total borrowings, net</t>
  </si>
  <si>
    <t>Aggregate net book value</t>
  </si>
  <si>
    <t>Weighted average interest rate on borrowings (as percent)</t>
  </si>
  <si>
    <t>3.31%</t>
  </si>
  <si>
    <t>Farm Credit Central Florida notes payable</t>
  </si>
  <si>
    <t>Total borrowings, gross</t>
  </si>
  <si>
    <t>Interest rate (as percent)</t>
  </si>
  <si>
    <t>4.29%</t>
  </si>
  <si>
    <t>Reduction in interest rate (as percent)</t>
  </si>
  <si>
    <t>(15.10%)</t>
  </si>
  <si>
    <t>(18.00%)</t>
  </si>
  <si>
    <t>Reduction in basis points (as percent)</t>
  </si>
  <si>
    <t>0.58%</t>
  </si>
  <si>
    <t>0.71%</t>
  </si>
  <si>
    <t>Deferred financing costs related to mortgage notes and bonds payable</t>
  </si>
  <si>
    <t>Notes payable to bank | Fixed-rate notes payable</t>
  </si>
  <si>
    <t>Notes payable to bank | Fixed-rate notes payable | Minimum</t>
  </si>
  <si>
    <t>3.16%</t>
  </si>
  <si>
    <t>Notes payable to bank | Fixed-rate notes payable | Maximum</t>
  </si>
  <si>
    <t>5.70%</t>
  </si>
  <si>
    <t>Notes payable to bank | Fixed-rate notes payable | Weighted average</t>
  </si>
  <si>
    <t>3.96%</t>
  </si>
  <si>
    <t>Bonds payable | Fixed-rate bonds payable</t>
  </si>
  <si>
    <t>Bonds payable | Fixed-rate bonds payable | Minimum</t>
  </si>
  <si>
    <t>2.80%</t>
  </si>
  <si>
    <t>Bonds payable | Fixed-rate bonds payable | Maximum</t>
  </si>
  <si>
    <t>4.57%</t>
  </si>
  <si>
    <t>Bonds payable | Fixed-rate bonds payable | Weighted average</t>
  </si>
  <si>
    <t>3.55%</t>
  </si>
  <si>
    <t>Line of credit | Variable-rate revolving lines of credit | Revolving credit facility</t>
  </si>
  <si>
    <t>4.66%</t>
  </si>
  <si>
    <t>Borrowings - MetLife Facility (Narrative) (Details) - MetLife Credit Facility</t>
  </si>
  <si>
    <t>Line of credit facility, maximum borrowing capacity</t>
  </si>
  <si>
    <t>Debt instrument, loans to value ratios percentage</t>
  </si>
  <si>
    <t>60.00%</t>
  </si>
  <si>
    <t>Notes payable to bank</t>
  </si>
  <si>
    <t>Borrowings - Terms of MetLife Facility (Detail) - MetLife Credit Facility - USD ($)</t>
  </si>
  <si>
    <t>Sep. 30, 2018</t>
  </si>
  <si>
    <t>Aggregate Commitment</t>
  </si>
  <si>
    <t>Principal Outstanding</t>
  </si>
  <si>
    <t>Long-term debt, additional amount available</t>
  </si>
  <si>
    <t>Minimum annualized rate (as percent)</t>
  </si>
  <si>
    <t>2.50%</t>
  </si>
  <si>
    <t>Commitment fee (as percent)</t>
  </si>
  <si>
    <t>0.10%</t>
  </si>
  <si>
    <t>Unused fee (as percent)</t>
  </si>
  <si>
    <t>Weighted-average interest rate (as percent)</t>
  </si>
  <si>
    <t>3.30%</t>
  </si>
  <si>
    <t>Term of debt</t>
  </si>
  <si>
    <t>9 years</t>
  </si>
  <si>
    <t>Undrawn Commitment</t>
  </si>
  <si>
    <t>Line of credit</t>
  </si>
  <si>
    <t>Line of credit | LIBOR</t>
  </si>
  <si>
    <t>Basis spread (as percent)</t>
  </si>
  <si>
    <t>2.25%</t>
  </si>
  <si>
    <t>Borrowings - Individual MetLife Notes (Details) - MetLife Term Loans - USD ($) $ in Thousands</t>
  </si>
  <si>
    <t>May 31, 2017</t>
  </si>
  <si>
    <t>28 years 7 months</t>
  </si>
  <si>
    <t>Minimum | Notes payable to bank</t>
  </si>
  <si>
    <t>Maximum | Notes payable to bank</t>
  </si>
  <si>
    <t>3.85%</t>
  </si>
  <si>
    <t>Borrowings - Farm Credit Loan Agreements (Details) - USD ($) $ in Thousands</t>
  </si>
  <si>
    <t>Nov. 20, 2018</t>
  </si>
  <si>
    <t>Nov. 01, 2018</t>
  </si>
  <si>
    <t>Sep. 06, 2018</t>
  </si>
  <si>
    <t>Jul. 17, 2018</t>
  </si>
  <si>
    <t>Jul. 12, 2018</t>
  </si>
  <si>
    <t>Apr. 11, 2018</t>
  </si>
  <si>
    <t>20 years 6 months</t>
  </si>
  <si>
    <t>4.62%</t>
  </si>
  <si>
    <t>Farm Credit FL Note Payable Issued July 12, 2018</t>
  </si>
  <si>
    <t>25 years</t>
  </si>
  <si>
    <t>5.40%</t>
  </si>
  <si>
    <t>Farm Credit FL Note Payable Issued July 17, 2018</t>
  </si>
  <si>
    <t>SWGA Farm Credit notes payable</t>
  </si>
  <si>
    <t>5.10%</t>
  </si>
  <si>
    <t>5.06%</t>
  </si>
  <si>
    <t>Farm Credit West Note Payable Issued November 1, 2018</t>
  </si>
  <si>
    <t>5.60%</t>
  </si>
  <si>
    <t>Plains Land Bank notes payable</t>
  </si>
  <si>
    <t>Borrowings - Farm Credit Loan Terms (Details)</t>
  </si>
  <si>
    <t>Apr. 30, 2018USD ($)</t>
  </si>
  <si>
    <t>Feb. 28, 2018USD ($)</t>
  </si>
  <si>
    <t>Apr. 30, 2017USD ($)</t>
  </si>
  <si>
    <t>Feb. 28, 2017USD ($)</t>
  </si>
  <si>
    <t>Dec. 31, 2019USD ($)</t>
  </si>
  <si>
    <t>Dec. 31, 2018USD ($)debt_instrument</t>
  </si>
  <si>
    <t>Dec. 31, 2017USD ($)</t>
  </si>
  <si>
    <t>Number of debt instruments issued | debt_instrument</t>
  </si>
  <si>
    <t>(19.70%)</t>
  </si>
  <si>
    <t>0.75%</t>
  </si>
  <si>
    <t>Cape Fear Farm Credit notes payable</t>
  </si>
  <si>
    <t>4.41%</t>
  </si>
  <si>
    <t>(36.60%)</t>
  </si>
  <si>
    <t>1.61%</t>
  </si>
  <si>
    <t>Farm Credit FL notes payable</t>
  </si>
  <si>
    <t>5.24%</t>
  </si>
  <si>
    <t>(24.60%)</t>
  </si>
  <si>
    <t>1.15%</t>
  </si>
  <si>
    <t>Northwest Farm Credit Services notes payable</t>
  </si>
  <si>
    <t>(22.70%)</t>
  </si>
  <si>
    <t>Forecast | Cape Fear Farm Credit notes payable</t>
  </si>
  <si>
    <t>Borrowings - Farm Credit Notes Payable (Narrative) (Details)</t>
  </si>
  <si>
    <t>Borrowings - Farmer Mac Facility (Detail)</t>
  </si>
  <si>
    <t>Sep. 13, 2018USD ($)</t>
  </si>
  <si>
    <t>Dec. 31, 2018USD ($)debt_instrumentbond</t>
  </si>
  <si>
    <t>Aug. 17, 2018USD ($)</t>
  </si>
  <si>
    <t>Jul. 30, 2018USD ($)</t>
  </si>
  <si>
    <t>Mar. 13, 2018USD ($)</t>
  </si>
  <si>
    <t>Dec. 05, 2014USD ($)</t>
  </si>
  <si>
    <t>Repayments of bonds</t>
  </si>
  <si>
    <t>Farmer Mac Bonds Payable</t>
  </si>
  <si>
    <t>Number of debt instruments paid | bond</t>
  </si>
  <si>
    <t>Bonds repaid</t>
  </si>
  <si>
    <t>Aggregate principal amount of outstanding bonds percentage</t>
  </si>
  <si>
    <t>110.00%</t>
  </si>
  <si>
    <t>Farmer Mac Bonds Payable Issued in Current Period</t>
  </si>
  <si>
    <t>96 years 10 months 24 days</t>
  </si>
  <si>
    <t>4.06%</t>
  </si>
  <si>
    <t>4.45%</t>
  </si>
  <si>
    <t>4.47%</t>
  </si>
  <si>
    <t>Collateral pledged | Farmer Mac Bonds Payable</t>
  </si>
  <si>
    <t>Gain on collateral pledged</t>
  </si>
  <si>
    <t>Borrowings - Rabo Note Payable (Details) - Rabo AgriFinance, LLC $ in Thousands</t>
  </si>
  <si>
    <t>Oct. 13, 2017USD ($)</t>
  </si>
  <si>
    <t>4.59%</t>
  </si>
  <si>
    <t>Borrowings - Diversified Financial Note Payable (Details) - USD ($) $ in Thousands</t>
  </si>
  <si>
    <t>Dec. 20, 2018</t>
  </si>
  <si>
    <t>Dec. 03, 2018</t>
  </si>
  <si>
    <t>Colorado | Diversified Financial Services, LLC</t>
  </si>
  <si>
    <t>Proceeds from note payable</t>
  </si>
  <si>
    <t>Borrowings - Aggregate Maturities (Detail) - Notes and bonds payable, net $ in Thousands</t>
  </si>
  <si>
    <t>Thereafter</t>
  </si>
  <si>
    <t>Total scheduled principal payments</t>
  </si>
  <si>
    <t>Borrowings - Fair Value (Narrative) (Details) - USD ($) $ in Thousands</t>
  </si>
  <si>
    <t>Long-term line of credit</t>
  </si>
  <si>
    <t>Notes payable to bank | Long-term mortgage notes and bonds payable</t>
  </si>
  <si>
    <t>Long-term debt, fair value</t>
  </si>
  <si>
    <t>Secured debt</t>
  </si>
  <si>
    <t>Notes payable to bank | Short-term mortgage notes and bonds payable</t>
  </si>
  <si>
    <t>Mandatorily-Redeemable Preferred Stock (Detail) - USD ($) $ / shares in Units, $ in Thousands</t>
  </si>
  <si>
    <t>Aug. 31, 2016</t>
  </si>
  <si>
    <t>Sale of Stock [Line Items]</t>
  </si>
  <si>
    <t>Payments of legal costs</t>
  </si>
  <si>
    <t>Preferred stock, dividend rate (as percent)</t>
  </si>
  <si>
    <t>6.375%</t>
  </si>
  <si>
    <t>Public offering price (in dollars per share)</t>
  </si>
  <si>
    <t>Redemption price of redeemable preferred stock (in dollars per share)</t>
  </si>
  <si>
    <t>Term preferred stock, fair value</t>
  </si>
  <si>
    <t>Series A Preferred Stock | Preferred Stock</t>
  </si>
  <si>
    <t>Proceeds from issuance of mandatorily-redeemable preferred stock</t>
  </si>
  <si>
    <t>Related-Party Transactions - Additional Information (Detail)</t>
  </si>
  <si>
    <t>Jan. 10, 2018</t>
  </si>
  <si>
    <t>Apr. 01, 2017</t>
  </si>
  <si>
    <t>Jun. 30, 2018USD ($)</t>
  </si>
  <si>
    <t>Dec. 31, 2018USD ($)aofficer</t>
  </si>
  <si>
    <t>Oct. 17, 2017USD ($)a</t>
  </si>
  <si>
    <t>Number of executive officers that serve as directors | officer</t>
  </si>
  <si>
    <t>Management fee (as percent)</t>
  </si>
  <si>
    <t>Hurdle rate, quarterly (as percent)</t>
  </si>
  <si>
    <t>1.75%</t>
  </si>
  <si>
    <t>Hurdle rate, annual (as percent)</t>
  </si>
  <si>
    <t>Pre-incentive Fee FFO (as percent)</t>
  </si>
  <si>
    <t>Pre-Incentive Fee, exceeded (as percent)</t>
  </si>
  <si>
    <t>2.1875%</t>
  </si>
  <si>
    <t>Pre-Incentive Fee, exceeded, annual (as percent)</t>
  </si>
  <si>
    <t>8.75%</t>
  </si>
  <si>
    <t>Pre-Incentive Fee (as percent)</t>
  </si>
  <si>
    <t>20.00%</t>
  </si>
  <si>
    <t>Base management fee, quarterly (as percent)</t>
  </si>
  <si>
    <t>Base management fee, waiver credit granted by Adviser</t>
  </si>
  <si>
    <t>Cumulative realized capital gains (as percent)</t>
  </si>
  <si>
    <t>15.00%</t>
  </si>
  <si>
    <t>Capital gains fee, waiver credit granted by Adviser</t>
  </si>
  <si>
    <t>Capital gains fee, reduction of fee due to capital losses</t>
  </si>
  <si>
    <t>Written notice (in days)</t>
  </si>
  <si>
    <t>120 days</t>
  </si>
  <si>
    <t>Financing fee</t>
  </si>
  <si>
    <t>Payment of management fees</t>
  </si>
  <si>
    <t>Gladstone Securities</t>
  </si>
  <si>
    <t>Unsecured Debt | Land Advisers</t>
  </si>
  <si>
    <t>Affiliate</t>
  </si>
  <si>
    <t>Financing fee (as percent)</t>
  </si>
  <si>
    <t>0.12%</t>
  </si>
  <si>
    <t>Fee waiver granted</t>
  </si>
  <si>
    <t>Taxable REIT Subsidiary | Land Advisers</t>
  </si>
  <si>
    <t>Preferred Stock | Series B Preferred Stock</t>
  </si>
  <si>
    <t>Selling commission fee (as percent)</t>
  </si>
  <si>
    <t>Dealer-manager fee (as percent)</t>
  </si>
  <si>
    <t>Operating lease, term (in years)</t>
  </si>
  <si>
    <t>Gladstone Securities | Minimum | Affiliate</t>
  </si>
  <si>
    <t>Gladstone Securities | Maximum | Affiliate</t>
  </si>
  <si>
    <t>Related-Party Transactions - Summary of Management Fees, Incentive Fees and Associated Credits and Administration Fees (Detail) - USD ($)</t>
  </si>
  <si>
    <t>Total fees to our Adviser, net</t>
  </si>
  <si>
    <t>Total fees to Gladstone Securities</t>
  </si>
  <si>
    <t>Affiliate | Gladstone Securities</t>
  </si>
  <si>
    <t>Financing fees as a percent of total financings secured</t>
  </si>
  <si>
    <t>0.11%</t>
  </si>
  <si>
    <t>0.13%</t>
  </si>
  <si>
    <t>Related-Party Transactions - Details of Amounts Due to Related Parties on Our Accompanying Condensed Consolidated Balance Sheets (Detail) - USD ($) $ in Thousands</t>
  </si>
  <si>
    <t>Management fee</t>
  </si>
  <si>
    <t>Credits to fees</t>
  </si>
  <si>
    <t>Other due to Adviser</t>
  </si>
  <si>
    <t>Total due to Adviser</t>
  </si>
  <si>
    <t>Total due to Administrator</t>
  </si>
  <si>
    <t>Total due to related parties</t>
  </si>
  <si>
    <t>Due from Gladstone Securities</t>
  </si>
  <si>
    <t>Equity - Additional Information (Detail)</t>
  </si>
  <si>
    <t>May 31, 2018USD ($)$ / sharesshares</t>
  </si>
  <si>
    <t>Apr. 12, 2017USD ($)security</t>
  </si>
  <si>
    <t>Dec. 31, 2018USD ($)$ / sharesshares</t>
  </si>
  <si>
    <t>Mar. 31, 2018USD ($)$ / sharesshares</t>
  </si>
  <si>
    <t>Dec. 31, 2017USD ($)$ / sharesshares</t>
  </si>
  <si>
    <t>Jan. 10, 2018shares</t>
  </si>
  <si>
    <t>Jan. 09, 2018shares</t>
  </si>
  <si>
    <t>Dec. 31, 2016shares</t>
  </si>
  <si>
    <t>Aug. 07, 2015USD ($)</t>
  </si>
  <si>
    <t>Stock authorized and unissued (in shares) | shares</t>
  </si>
  <si>
    <t>Common stock, shares authorized (in shares) | shares</t>
  </si>
  <si>
    <t>Preferred stock, liquidation value | $</t>
  </si>
  <si>
    <t>Common stock, par value (in dollars per share) | $ / shares</t>
  </si>
  <si>
    <t>Common stock, shares issued (in shares) | shares</t>
  </si>
  <si>
    <t>Common stock, shares outstanding (in shares) | shares</t>
  </si>
  <si>
    <t>Maximum number of securities that can be sold (in securities) | security</t>
  </si>
  <si>
    <t>Proceeds from issuance of preferred and common equity | $</t>
  </si>
  <si>
    <t>Payments of stock issuance costs | $</t>
  </si>
  <si>
    <t>2017 Registration Statement</t>
  </si>
  <si>
    <t>Secondary Public Stock Offering</t>
  </si>
  <si>
    <t>Sale of common stock sold under sale agreement (in shares) | shares</t>
  </si>
  <si>
    <t>Average sales price of common stock sold (in dollars per share) | $ / shares</t>
  </si>
  <si>
    <t>Proceeds from issuance of stock | $</t>
  </si>
  <si>
    <t>Net proceeds from issuance of common stock | $</t>
  </si>
  <si>
    <t>ATM Program</t>
  </si>
  <si>
    <t>Common stock, value authorized | $</t>
  </si>
  <si>
    <t>Average sales price (in dollars per share) | $ / shares</t>
  </si>
  <si>
    <t>Common stock, value, outstanding | $</t>
  </si>
  <si>
    <t>Common stock, value, issued | $</t>
  </si>
  <si>
    <t>At Market Program 2017 Issuances</t>
  </si>
  <si>
    <t>Common Stock | 2017 Registration Statement</t>
  </si>
  <si>
    <t>Securities allowed for issuance (amount up to) | $</t>
  </si>
  <si>
    <t>Common stock, issued (in shares) | shares</t>
  </si>
  <si>
    <t>OP units held by non-controlling limited partners (in shares) | shares</t>
  </si>
  <si>
    <t>OP units held by non-controlling interest limited partners (in shares) | shares</t>
  </si>
  <si>
    <t>Preferred stock, shares authorized (in shares) | shares</t>
  </si>
  <si>
    <t>Preferred stock, par value (in dollars per share) | $ / shares</t>
  </si>
  <si>
    <t>Preferred stock, shares issued (in shares) | shares</t>
  </si>
  <si>
    <t>Preferred stock, shares outstanding (in shares) | shares</t>
  </si>
  <si>
    <t>Series B Preferred Stock | Preferred Stock</t>
  </si>
  <si>
    <t>Proceeds from issuance and preferred stock | $</t>
  </si>
  <si>
    <t>6.00%</t>
  </si>
  <si>
    <t>Maximum amount authorized in Primary Offering (in shares) | shares</t>
  </si>
  <si>
    <t>OP Unit Holder</t>
  </si>
  <si>
    <t>Minimum period required to exercise, in months</t>
  </si>
  <si>
    <t>12 months</t>
  </si>
  <si>
    <t>Equity - Schedule of OP Units Tendered for Redemption (Details) - USD ($) $ / shares in Units, $ in Thousands</t>
  </si>
  <si>
    <t>Limited Partners' Capital Account [Line Items]</t>
  </si>
  <si>
    <t>Aggregate Cash Payment</t>
  </si>
  <si>
    <t>Gladstone Land Limited Partnership | Limited Partner</t>
  </si>
  <si>
    <t>OP Units Tendered for Redemption (in shares)</t>
  </si>
  <si>
    <t>Shares of Common Stock Issued (in shares)</t>
  </si>
  <si>
    <t>OP Units Redeemed with Cash (in shares)</t>
  </si>
  <si>
    <t>Aggregate Cash Paid per OP Unit (in dollars per share)</t>
  </si>
  <si>
    <t>Equity - Monthly Distributions Declared and Paid by Company's Board of Directors (Detail) - $ / shares</t>
  </si>
  <si>
    <t>Class of Stock [Line Items]</t>
  </si>
  <si>
    <t>Distributions per Preferred Share (in dollars per share)</t>
  </si>
  <si>
    <t>Common Stock</t>
  </si>
  <si>
    <t>Distributions per Common Share (in dollars per share)</t>
  </si>
  <si>
    <t>Equity - Schedule of Distributions on Common Stock (Detail)</t>
  </si>
  <si>
    <t>Ordinary Income</t>
  </si>
  <si>
    <t>96.85143%</t>
  </si>
  <si>
    <t>82.32594%</t>
  </si>
  <si>
    <t>Return of Capital</t>
  </si>
  <si>
    <t>3.14857%</t>
  </si>
  <si>
    <t>Long-term Capital Gain</t>
  </si>
  <si>
    <t>17.67406%</t>
  </si>
  <si>
    <t>26.8429%</t>
  </si>
  <si>
    <t>67.39436%</t>
  </si>
  <si>
    <t>5.76274%</t>
  </si>
  <si>
    <t>Commitments and Contingencies - Additional Information (Detail)</t>
  </si>
  <si>
    <t>Jun. 01, 2017farm</t>
  </si>
  <si>
    <t>May 31, 2018USD ($)</t>
  </si>
  <si>
    <t>Jun. 30, 2017farm</t>
  </si>
  <si>
    <t>Jun. 30, 2019USD ($)</t>
  </si>
  <si>
    <t>Dec. 31, 2020USD ($)</t>
  </si>
  <si>
    <t>Sep. 30, 2024</t>
  </si>
  <si>
    <t>May 31, 2017farm</t>
  </si>
  <si>
    <t>Loss Contingencies [Line Items]</t>
  </si>
  <si>
    <t>Estimated cost</t>
  </si>
  <si>
    <t>Number of farms acquired | farm</t>
  </si>
  <si>
    <t>Number of farms in lease amendment | farm</t>
  </si>
  <si>
    <t>Accrued liabilities related to lease</t>
  </si>
  <si>
    <t>Oregon | Forecast</t>
  </si>
  <si>
    <t>Annual rent escalation (as percent)</t>
  </si>
  <si>
    <t>6.50%</t>
  </si>
  <si>
    <t>Oregon | 2018 New Real Estate Activity</t>
  </si>
  <si>
    <t>Expended or accrued for capital improvements</t>
  </si>
  <si>
    <t>North Carolina | Forecast</t>
  </si>
  <si>
    <t>Florida | 2017 New Real Estate Activity</t>
  </si>
  <si>
    <t>Collier &amp; Hendry, FL | 2018 New Real Estate Activity | Owl Hammock</t>
  </si>
  <si>
    <t>Santa Barbara, CA | 2017 New Real Estate Activity | Cat Canyon Road</t>
  </si>
  <si>
    <t>Commitments and Contingencies - Ground Lease Obligations (Details) $ in Thousands</t>
  </si>
  <si>
    <t>Jun. 01, 2017leasefarm</t>
  </si>
  <si>
    <t>Lease expense</t>
  </si>
  <si>
    <t>Earnings (Loss) Per Share of Common Stock - Computation of Basic and Diluted Earnings (Loss) Per Common Share (Detail) - USD ($) $ / shares in Units, $ in Thousands</t>
  </si>
  <si>
    <t>Mar. 31, 2018</t>
  </si>
  <si>
    <t>Jun. 30, 2017</t>
  </si>
  <si>
    <t>Mar. 31, 2017</t>
  </si>
  <si>
    <t>Net income (loss) attributable to the Company</t>
  </si>
  <si>
    <t>Weighted average common shares outstanding - basic and diluted (in shares)</t>
  </si>
  <si>
    <t>Basic and diluted earnings (loss) per common share (in dollars per share)</t>
  </si>
  <si>
    <t>Weighted average number of operating partnership units held by non-controlling interest (in shares)</t>
  </si>
  <si>
    <t>Quarterly Financial Information (unaudited) (Details) - USD ($) $ / shares in Units, $ in Thousands</t>
  </si>
  <si>
    <t>Operating revenues</t>
  </si>
  <si>
    <t>Operating expenses</t>
  </si>
  <si>
    <t>Other (expenses) income</t>
  </si>
  <si>
    <t>Net (loss) income</t>
  </si>
  <si>
    <t>Earnings (loss) per common share – basic and diluted (in dollars per share)</t>
  </si>
  <si>
    <t>Subsequent Events - Additional Information (Details) $ / shares in Units, $ in Thousands</t>
  </si>
  <si>
    <t>Feb. 07, 2019USD ($)</t>
  </si>
  <si>
    <t>Jan. 22, 2019USD ($)aoption</t>
  </si>
  <si>
    <t>Feb. 25, 2019USD ($)$ / sharesshares</t>
  </si>
  <si>
    <t>Dec. 31, 2018USD ($)ashares</t>
  </si>
  <si>
    <t>Dec. 31, 2017USD ($)ashares</t>
  </si>
  <si>
    <t>Subsequent Event [Line Items]</t>
  </si>
  <si>
    <t>Redemption of preferred stock</t>
  </si>
  <si>
    <t>695-acre farm in Lincoln County, Nebraska | Subsequent Event</t>
  </si>
  <si>
    <t>Purchase price</t>
  </si>
  <si>
    <t>Lease term (in years)</t>
  </si>
  <si>
    <t>Number of renewal options | option</t>
  </si>
  <si>
    <t>Rental revenue</t>
  </si>
  <si>
    <t>Farm Credit West Note Payable due 2043 | Subsequent Event</t>
  </si>
  <si>
    <t>Proceeds from notes payable</t>
  </si>
  <si>
    <t>5.45%</t>
  </si>
  <si>
    <t>Debt Financing Costs | Gladstone Securities | Farm Credit West Note Payable due 2043 | Subsequent Event</t>
  </si>
  <si>
    <t>Series B Preferred Stock | Subsequent Event</t>
  </si>
  <si>
    <t>Sale of stock sold under sale agreement (in shares) | shares</t>
  </si>
  <si>
    <t>Proceeds from issuance and preferred stock</t>
  </si>
  <si>
    <t>Net proceeds from issuance of stock</t>
  </si>
  <si>
    <t>Redemption of preferred stock (in shares) | shares</t>
  </si>
  <si>
    <t>Redemption price of preferred stock (in dollars per share) | $ / shares</t>
  </si>
  <si>
    <t>Series B Preferred Stock | Sales Commissions and Broker-Dealer Fees | Gladstone Securities | Subsequent Event</t>
  </si>
  <si>
    <t>Gladstone Securities | Series B Preferred Stock | Sales Commissions and Broker-Dealer Fees | Subsequent Event</t>
  </si>
  <si>
    <t>Limited Partner | Gladstone Land Limited Partnership</t>
  </si>
  <si>
    <t>OP units tendered for redemption (in shares) | shares</t>
  </si>
  <si>
    <t>Limited Partner | Gladstone Land Limited Partnership | Subsequent Event</t>
  </si>
  <si>
    <t>Subsequent Events - Monthly Distributions Declared by Company's Board of Directors (Detail) - $ / shares</t>
  </si>
  <si>
    <t>Mar. 26, 2019</t>
  </si>
  <si>
    <t>Mar. 20, 2019</t>
  </si>
  <si>
    <t>Feb. 26, 2019</t>
  </si>
  <si>
    <t>Feb. 20, 2019</t>
  </si>
  <si>
    <t>Jan. 23, 2019</t>
  </si>
  <si>
    <t>Jan. 18, 2019</t>
  </si>
  <si>
    <t>Jan. 08, 2019</t>
  </si>
  <si>
    <t>Series A Preferred Stock | Period One</t>
  </si>
  <si>
    <t>Record Date</t>
  </si>
  <si>
    <t>Jan. 18,
		2019</t>
  </si>
  <si>
    <t>Payment Date</t>
  </si>
  <si>
    <t>Jan. 31,
		2019</t>
  </si>
  <si>
    <t>Series A Preferred Stock | Period Two</t>
  </si>
  <si>
    <t>Feb. 20,
		2019</t>
  </si>
  <si>
    <t>Feb. 28,
		2019</t>
  </si>
  <si>
    <t>Series A Preferred Stock | Period Three</t>
  </si>
  <si>
    <t>Mar. 20,
		2019</t>
  </si>
  <si>
    <t>Mar. 29,
		2019</t>
  </si>
  <si>
    <t>Series B Preferred Stock | Period One</t>
  </si>
  <si>
    <t>Jan. 23,
		2019</t>
  </si>
  <si>
    <t>Feb. 1,
		2019</t>
  </si>
  <si>
    <t>Series B Preferred Stock | Period Two</t>
  </si>
  <si>
    <t>Feb. 26,
		2019</t>
  </si>
  <si>
    <t>Mar. 7,
		2019</t>
  </si>
  <si>
    <t>Series B Preferred Stock | Period Three</t>
  </si>
  <si>
    <t>Mar. 26,
		2019</t>
  </si>
  <si>
    <t>Apr. 4,
		2019</t>
  </si>
  <si>
    <t>Common Stock | Period One</t>
  </si>
  <si>
    <t>Common Stock | Period Two</t>
  </si>
  <si>
    <t>Common Stock | Period Three</t>
  </si>
  <si>
    <t>Subsequent Event | Series A Preferred Stock</t>
  </si>
  <si>
    <t>Distribution per Share</t>
  </si>
  <si>
    <t>Subsequent Event | Series A Preferred Stock | Period One</t>
  </si>
  <si>
    <t>Subsequent Event | Series B Preferred Stock</t>
  </si>
  <si>
    <t>Subsequent Event | Series B Preferred Stock | Period One</t>
  </si>
  <si>
    <t>Subsequent Event | Common Stock</t>
  </si>
  <si>
    <t>Subsequent Event | Common Stock | Period One</t>
  </si>
  <si>
    <t>Forecast | Series A Preferred Stock | Period Two</t>
  </si>
  <si>
    <t>Forecast | Series A Preferred Stock | Period Three</t>
  </si>
  <si>
    <t>Forecast | Series B Preferred Stock | Period Two</t>
  </si>
  <si>
    <t>Forecast | Series B Preferred Stock | Period Three</t>
  </si>
  <si>
    <t>Forecast | Common Stock | Period Two</t>
  </si>
  <si>
    <t>Forecast | Common Stock | Period Three</t>
  </si>
  <si>
    <t>Subsequent Events - Leasing Activity (Details)</t>
  </si>
  <si>
    <t>Dec. 31, 2017a</t>
  </si>
  <si>
    <t>Number of leases</t>
  </si>
  <si>
    <t>Arizona, California, Florida, Michigan and Nebraska</t>
  </si>
  <si>
    <t>Prior Leases | Arizona, California, Florida, Michigan and Nebraska</t>
  </si>
  <si>
    <t>New Leases | Arizona, California, Florida, Michigan and Nebraska</t>
  </si>
  <si>
    <t>1 year 4 months 24 days</t>
  </si>
  <si>
    <t>Schedule III - Real Estate and Accumulated Depreciation (Detail) - USD ($) $ in Thousands</t>
  </si>
  <si>
    <t>Dec. 31, 2016</t>
  </si>
  <si>
    <t>SEC Schedule, 12-28, Real Estate Companies, Investment in Real Estate and Accumulated Depreciation [Line Items]</t>
  </si>
  <si>
    <t>Encumbrances</t>
  </si>
  <si>
    <t>Initial cost, land and land improvements</t>
  </si>
  <si>
    <t>Initial cost, buildings &amp; improvements</t>
  </si>
  <si>
    <t>Initial cost, horticulture</t>
  </si>
  <si>
    <t>Subsequent capitalized additions, land improvements</t>
  </si>
  <si>
    <t>Subsequent capitalized additions, building &amp; improvements</t>
  </si>
  <si>
    <t>Subsequent capitalized additions, horticulture</t>
  </si>
  <si>
    <t>Total cost, land and land improvements</t>
  </si>
  <si>
    <t>Total cost, buildings &amp; improvements</t>
  </si>
  <si>
    <t>Total cost, horticulture</t>
  </si>
  <si>
    <t>Total cost</t>
  </si>
  <si>
    <t>Land, Buildings &amp; Improvements | Date Acquired 7/12/2018</t>
  </si>
  <si>
    <t>Miscellaneous Investments | Land, Buildings, Improvements &amp; Horticulture</t>
  </si>
  <si>
    <t>Santa Cruz County, California | Land, Buildings &amp; Improvements | Date Acquired 6/16/1997</t>
  </si>
  <si>
    <t>Date Acquired</t>
  </si>
  <si>
    <t>Jun. 16,
		1997</t>
  </si>
  <si>
    <t>Santa Cruz County, California | Land, Buildings &amp; Improvements | Date Acquired 1/3/2011</t>
  </si>
  <si>
    <t>Jan. 3,
		2011</t>
  </si>
  <si>
    <t>Santa Cruz County, California | Land, Buildings &amp; Improvements | Date Acquired 12/27/2013</t>
  </si>
  <si>
    <t>Jun. 13,
		2014</t>
  </si>
  <si>
    <t>Ventura County, California | Land, Buildings &amp; Improvements | Date Acquired 10/21/2013</t>
  </si>
  <si>
    <t>Dec. 27,
		2013</t>
  </si>
  <si>
    <t>Ventura County, California | Land, Buildings &amp; Improvements | Date Acquired 9/29/2014</t>
  </si>
  <si>
    <t>Nov. 4,
		2014</t>
  </si>
  <si>
    <t>Ventura County, California | Land, Buildings &amp; Improvements | Date Acquired 9/15/1998</t>
  </si>
  <si>
    <t>Sep. 15,
		1998</t>
  </si>
  <si>
    <t>Ventura County, California | Land, Buildings &amp; Improvements | Date Acquired 12/27/2013</t>
  </si>
  <si>
    <t>Jul. 23,
		2014</t>
  </si>
  <si>
    <t>Ventura County, California | Land, Buildings &amp; Improvements | Date Acquired 7/25/2014</t>
  </si>
  <si>
    <t>Oct. 29,
		2014</t>
  </si>
  <si>
    <t>Hillsborough County, Florida | Land, Buildings &amp; Improvements | Date Acquired 8/9/2012</t>
  </si>
  <si>
    <t>Sep. 12,
		2012</t>
  </si>
  <si>
    <t>Marion County, Oregon | Land, Buildings &amp; Improvements | Date Acquired 9/12/2012</t>
  </si>
  <si>
    <t>May 31,
		2013</t>
  </si>
  <si>
    <t>Monterey County, California | Land, Buildings &amp; Improvements | Date Acquired 5/31/2013</t>
  </si>
  <si>
    <t>Oct. 21,
		2013</t>
  </si>
  <si>
    <t>Monterey County, California | Land, Buildings &amp; Improvements | Date Acquired 10/29/2014</t>
  </si>
  <si>
    <t>Jan. 5,
		2015</t>
  </si>
  <si>
    <t>Cochise County, Arizona | Land, Buildings &amp; Improvements | Acquired Date 12/16/2013</t>
  </si>
  <si>
    <t>Cochise County, Arizona | Land, Buildings &amp; Improvements | Date Acquired 9/3/2015</t>
  </si>
  <si>
    <t>Dec. 23,
		2015</t>
  </si>
  <si>
    <t>Kern County, California | Land, Buildings &amp; Improvements | Date Acquired 6/13/2014</t>
  </si>
  <si>
    <t>Jul. 25,
		2014</t>
  </si>
  <si>
    <t>Kern County, California | Land, Buildings &amp; Improvements | Date Acquired 8/20/2015</t>
  </si>
  <si>
    <t>Sep. 3,
		2015</t>
  </si>
  <si>
    <t>Kern County, California | Land, Buildings &amp; Improvements | Date Acquired 1/31/2018</t>
  </si>
  <si>
    <t>Manatee County, Florida | Land, Buildings &amp; Improvements | Date Acquired 7/23/2014</t>
  </si>
  <si>
    <t>Sep. 29,
		2014</t>
  </si>
  <si>
    <t>Manatee County, Florida | Land, Buildings &amp; Improvements | Date Acquired 11/4/2014</t>
  </si>
  <si>
    <t>Mar. 10,
		2015</t>
  </si>
  <si>
    <t>Hendry County, Florida | Land, Buildings &amp; Improvements | Date Acquired 1/5/2015</t>
  </si>
  <si>
    <t>Jun. 25,
		2015</t>
  </si>
  <si>
    <t>Hendry County, Florida | Land, Buildings &amp; Improvements | Date Acquired 8/20/2015</t>
  </si>
  <si>
    <t>Nov. 2,
		2015</t>
  </si>
  <si>
    <t>Holt County, Nebraska | Land, Buildings &amp; Improvements | Date Acquired 3/10/2015</t>
  </si>
  <si>
    <t>Aug. 20,
		2015</t>
  </si>
  <si>
    <t>Rock County, Nebraska | Land, Buildings &amp; Improvements | Date Acquired 6/25/2015</t>
  </si>
  <si>
    <t>Saguache County, Colorado | Land, Buildings &amp; Improvements | Date Acquired 11/2/2015</t>
  </si>
  <si>
    <t>Mar. 3,
		2016</t>
  </si>
  <si>
    <t>Fresno County, California | Land &amp; Buildings | Date Acquired 12/23/2015</t>
  </si>
  <si>
    <t>Apr. 5,
		2016</t>
  </si>
  <si>
    <t>Fresno County, California | Land &amp; Buildings | Date Acquired 9/14/2016</t>
  </si>
  <si>
    <t>Oct. 13,
		2016</t>
  </si>
  <si>
    <t>Saint Lucie County, Florida | Land, Buildings &amp; Improvements | Date Acquired 3/3/2016</t>
  </si>
  <si>
    <t>Jul. 1,
		2016</t>
  </si>
  <si>
    <t>Baca County, Colorado | Land, Buildings &amp; Improvements | Date Acquired 9/14/2016</t>
  </si>
  <si>
    <t>Dec. 28,
		2016</t>
  </si>
  <si>
    <t>Baca County, Colorado | Land &amp; Buildings | Date Acquired 12/15/2017</t>
  </si>
  <si>
    <t>Baca County, Colorado | Land &amp; Improvements | Date Acquired 4/5/2016</t>
  </si>
  <si>
    <t>Sep. 1,
		2016</t>
  </si>
  <si>
    <t>Stanislaus County, California | Land, Buildings &amp; Improvements | Date Acquired 7/1/2016</t>
  </si>
  <si>
    <t>Sep. 14,
		2016</t>
  </si>
  <si>
    <t>Merced County, California | Land, Buildings &amp; Improvements | Date Acquired 9/1/2016</t>
  </si>
  <si>
    <t>Merced County, California | Land | Date Acquired 12/6/2018</t>
  </si>
  <si>
    <t>Martin County, Florida | Land, Buildings &amp; Improvements | Date Acquired 10/13/2016</t>
  </si>
  <si>
    <t>Yuma County, Arizona | Land, Buildings &amp; Improvements | Date Acquired 12/28/2016</t>
  </si>
  <si>
    <t>Bladen County, North Carolina | Land &amp; Buildings | Date Acquired 7/17/2017</t>
  </si>
  <si>
    <t>Okeechobee County, Florida | Land, Buildings &amp; Improvements | Date Acquired 8/9/2017</t>
  </si>
  <si>
    <t>Santa Barbara County, California | Land &amp; Buildings | Date Acquired 8/9/2017</t>
  </si>
  <si>
    <t>Walla Walla County, WA | Land &amp; Buildings | Date Acquired 9/8/2017</t>
  </si>
  <si>
    <t>Collier &amp; Hendry, Florida | Land, Buildings &amp; Improvements | Date Acquired 7/12/2018</t>
  </si>
  <si>
    <t>Kings County, California | Land &amp; Buildings | Date Acquired 9/13/2018</t>
  </si>
  <si>
    <t>Sep. 13,
		2019</t>
  </si>
  <si>
    <t>Madera, California | Land &amp; Buildings | Date Acquired 11/1/2018</t>
  </si>
  <si>
    <t>Hartley County, Texas | Land, Buildings &amp; Improvements | Date Acquired 11/20/2018</t>
  </si>
  <si>
    <t>Schedule III - Real Estate and Accumulated Depreciation (Narrative) (Detail) - USD ($) $ in Thousands</t>
  </si>
  <si>
    <t>Aggregate cost</t>
  </si>
  <si>
    <t>Land, Buildings, Improvements &amp; Horticulture</t>
  </si>
  <si>
    <t>Equipment And Fixtures | Minimum</t>
  </si>
  <si>
    <t>Equipment And Fixtures | Maximum</t>
  </si>
  <si>
    <t>Schedule III - Real Estate and Accumulated Depreciation - Schedule of Change in Balance of Real Estate (Detail) - USD ($) $ in Thousands</t>
  </si>
  <si>
    <t>SEC Schedule, 12-28, Real Estate Companies, Investment in Real Estate [Roll Forward]</t>
  </si>
  <si>
    <t>Balance, beginning of period</t>
  </si>
  <si>
    <t>Additions:</t>
  </si>
  <si>
    <t>Acquisitions during the period</t>
  </si>
  <si>
    <t>Improvements</t>
  </si>
  <si>
    <t>Deductions:</t>
  </si>
  <si>
    <t>Dispositions during period</t>
  </si>
  <si>
    <t>Balance, end of period</t>
  </si>
  <si>
    <t>Schedule III - Real Estate and Accumulated Depreciation - Schedule of Change in Balance of Accumulated Depreciation (Detail) - USD ($) $ in Thousands</t>
  </si>
  <si>
    <t>SEC Schedule, 12-28, Real Estate Companies, Investment in Real Estate, Accumulated Depreciation [Roll Forward]</t>
  </si>
  <si>
    <t>Additions during perio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0.000_);(#,##0.0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4" t="s">
        <v>18</v>
      </c>
    </row>
    <row r="11" spans="1:4">
      <c r="A11" s="4" t="s">
        <v>19</v>
      </c>
      <c r="B11" s="5" t="n">
        <v>14952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18059419</v>
      </c>
    </row>
    <row r="21" spans="1:4">
      <c r="A21" s="4" t="s">
        <v>34</v>
      </c>
      <c r="D21" s="7" t="n">
        <v>1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9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8" t="n">
        <v>538953000</v>
      </c>
      <c r="C3" s="8" t="n">
        <v>449486000</v>
      </c>
    </row>
    <row r="4" spans="1:3">
      <c r="A4" s="4" t="s">
        <v>39</v>
      </c>
      <c r="B4" s="5" t="n">
        <v>5686000</v>
      </c>
      <c r="C4" s="5" t="n">
        <v>5492000</v>
      </c>
    </row>
    <row r="5" spans="1:3">
      <c r="A5" s="4" t="s">
        <v>40</v>
      </c>
      <c r="B5" s="5" t="n">
        <v>14730000</v>
      </c>
      <c r="C5" s="5" t="n">
        <v>2938000</v>
      </c>
    </row>
    <row r="6" spans="1:3">
      <c r="A6" s="4" t="s">
        <v>41</v>
      </c>
      <c r="B6" s="5" t="n">
        <v>0</v>
      </c>
      <c r="C6" s="5" t="n">
        <v>1528000</v>
      </c>
    </row>
    <row r="7" spans="1:3">
      <c r="A7" s="4" t="s">
        <v>42</v>
      </c>
      <c r="B7" s="5" t="n">
        <v>5750000</v>
      </c>
      <c r="C7" s="5" t="n">
        <v>2834000</v>
      </c>
    </row>
    <row r="8" spans="1:3">
      <c r="A8" s="4" t="s">
        <v>43</v>
      </c>
      <c r="B8" s="5" t="n">
        <v>565119000</v>
      </c>
      <c r="C8" s="5" t="n">
        <v>462278000</v>
      </c>
    </row>
    <row r="9" spans="1:3">
      <c r="A9" s="3" t="s">
        <v>44</v>
      </c>
    </row>
    <row r="10" spans="1:3">
      <c r="A10" s="4" t="s">
        <v>45</v>
      </c>
      <c r="B10" s="5" t="n">
        <v>100000</v>
      </c>
      <c r="C10" s="5" t="n">
        <v>10000000</v>
      </c>
    </row>
    <row r="11" spans="1:3">
      <c r="A11" s="4" t="s">
        <v>46</v>
      </c>
      <c r="B11" s="5" t="n">
        <v>335788000</v>
      </c>
      <c r="C11" s="5" t="n">
        <v>291002000</v>
      </c>
    </row>
    <row r="12" spans="1:3">
      <c r="A12" s="4" t="s">
        <v>47</v>
      </c>
      <c r="B12" s="5" t="n">
        <v>28124000</v>
      </c>
      <c r="C12" s="5" t="n">
        <v>27890000</v>
      </c>
    </row>
    <row r="13" spans="1:3">
      <c r="A13" s="4" t="s">
        <v>48</v>
      </c>
      <c r="B13" s="5" t="n">
        <v>9152000</v>
      </c>
      <c r="C13" s="5" t="n">
        <v>7398000</v>
      </c>
    </row>
    <row r="14" spans="1:3">
      <c r="A14" s="4" t="s">
        <v>49</v>
      </c>
      <c r="B14" s="5" t="n">
        <v>945000</v>
      </c>
      <c r="C14" s="5" t="n">
        <v>940000</v>
      </c>
    </row>
    <row r="15" spans="1:3">
      <c r="A15" s="4" t="s">
        <v>50</v>
      </c>
      <c r="B15" s="5" t="n">
        <v>9957000</v>
      </c>
      <c r="C15" s="5" t="n">
        <v>7097000</v>
      </c>
    </row>
    <row r="16" spans="1:3">
      <c r="A16" s="4" t="s">
        <v>51</v>
      </c>
      <c r="B16" s="5" t="n">
        <v>384066000</v>
      </c>
      <c r="C16" s="5" t="n">
        <v>344327000</v>
      </c>
    </row>
    <row r="17" spans="1:3">
      <c r="A17" s="4" t="s">
        <v>52</v>
      </c>
      <c r="B17" s="4" t="s">
        <v>53</v>
      </c>
      <c r="C17" s="4" t="s">
        <v>53</v>
      </c>
    </row>
    <row r="18" spans="1:3">
      <c r="A18" s="3" t="s">
        <v>54</v>
      </c>
    </row>
    <row r="19" spans="1:3">
      <c r="A19" s="4" t="s">
        <v>55</v>
      </c>
      <c r="B19" s="5" t="n">
        <v>1000</v>
      </c>
      <c r="C19" s="5" t="n">
        <v>0</v>
      </c>
    </row>
    <row r="20" spans="1:3">
      <c r="A20" s="4" t="s">
        <v>56</v>
      </c>
      <c r="B20" s="5" t="n">
        <v>18000</v>
      </c>
      <c r="C20" s="5" t="n">
        <v>14000</v>
      </c>
    </row>
    <row r="21" spans="1:3">
      <c r="A21" s="4" t="s">
        <v>57</v>
      </c>
      <c r="B21" s="5" t="n">
        <v>202053000</v>
      </c>
      <c r="C21" s="5" t="n">
        <v>129705000</v>
      </c>
    </row>
    <row r="22" spans="1:3">
      <c r="A22" s="4" t="s">
        <v>58</v>
      </c>
      <c r="B22" s="5" t="n">
        <v>-25826000</v>
      </c>
      <c r="C22" s="5" t="n">
        <v>-19802000</v>
      </c>
    </row>
    <row r="23" spans="1:3">
      <c r="A23" s="4" t="s">
        <v>59</v>
      </c>
      <c r="B23" s="5" t="n">
        <v>176246000</v>
      </c>
      <c r="C23" s="5" t="n">
        <v>109917000</v>
      </c>
    </row>
    <row r="24" spans="1:3">
      <c r="A24" s="4" t="s">
        <v>60</v>
      </c>
      <c r="B24" s="5" t="n">
        <v>4807000</v>
      </c>
      <c r="C24" s="5" t="n">
        <v>8034000</v>
      </c>
    </row>
    <row r="25" spans="1:3">
      <c r="A25" s="4" t="s">
        <v>61</v>
      </c>
      <c r="B25" s="5" t="n">
        <v>181053000</v>
      </c>
      <c r="C25" s="5" t="n">
        <v>117951000</v>
      </c>
    </row>
    <row r="26" spans="1:3">
      <c r="A26" s="4" t="s">
        <v>62</v>
      </c>
      <c r="B26" s="8" t="n">
        <v>565119000</v>
      </c>
      <c r="C26" s="8" t="n">
        <v>46227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row>
    <row r="14" spans="1:2">
      <c r="A14" s="3" t="s">
        <v>269</v>
      </c>
    </row>
    <row r="15" spans="1:2">
      <c r="A15" s="4" t="s">
        <v>270</v>
      </c>
      <c r="B15" s="4" t="s">
        <v>289</v>
      </c>
    </row>
    <row r="16" spans="1:2">
      <c r="A16" s="4" t="s">
        <v>290</v>
      </c>
    </row>
    <row r="17" spans="1:2">
      <c r="A17" s="3" t="s">
        <v>269</v>
      </c>
    </row>
    <row r="18" spans="1:2">
      <c r="A18" s="4" t="s">
        <v>270</v>
      </c>
      <c r="B18"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row>
    <row r="6" spans="1:2">
      <c r="A6" s="4" t="s">
        <v>293</v>
      </c>
      <c r="B6" s="4" t="s">
        <v>298</v>
      </c>
    </row>
    <row r="7" spans="1:2">
      <c r="A7" s="4" t="s">
        <v>299</v>
      </c>
    </row>
    <row r="8" spans="1:2">
      <c r="A8" s="4" t="s">
        <v>293</v>
      </c>
      <c r="B8" s="4" t="s">
        <v>300</v>
      </c>
    </row>
    <row r="9" spans="1:2">
      <c r="A9" s="4" t="s">
        <v>301</v>
      </c>
    </row>
    <row r="10" spans="1:2">
      <c r="A10" s="4" t="s">
        <v>293</v>
      </c>
      <c r="B10" s="4" t="s">
        <v>302</v>
      </c>
    </row>
    <row r="11" spans="1:2">
      <c r="A11" s="4" t="s">
        <v>303</v>
      </c>
    </row>
    <row r="12" spans="1:2">
      <c r="A12" s="4" t="s">
        <v>293</v>
      </c>
      <c r="B12" s="4" t="s">
        <v>304</v>
      </c>
    </row>
    <row r="13" spans="1:2">
      <c r="A13" s="4" t="s">
        <v>305</v>
      </c>
    </row>
    <row r="14" spans="1:2">
      <c r="A14" s="4" t="s">
        <v>293</v>
      </c>
      <c r="B14" s="4" t="s">
        <v>306</v>
      </c>
    </row>
    <row r="15" spans="1:2">
      <c r="A15" s="4" t="s">
        <v>307</v>
      </c>
    </row>
    <row r="16" spans="1:2">
      <c r="A16" s="4" t="s">
        <v>308</v>
      </c>
      <c r="B16" s="4" t="s">
        <v>309</v>
      </c>
    </row>
    <row r="17" spans="1:2">
      <c r="A17" s="4" t="s">
        <v>310</v>
      </c>
    </row>
    <row r="18" spans="1:2">
      <c r="A18" s="4" t="s">
        <v>308</v>
      </c>
      <c r="B18"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19</v>
      </c>
    </row>
    <row r="4" spans="1:2">
      <c r="A4" s="4" t="s">
        <v>282</v>
      </c>
      <c r="B4" s="4" t="s">
        <v>28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6</v>
      </c>
    </row>
    <row r="3" spans="1:3">
      <c r="A3" s="4" t="s">
        <v>337</v>
      </c>
    </row>
    <row r="4" spans="1:3">
      <c r="A4" s="3" t="s">
        <v>338</v>
      </c>
    </row>
    <row r="5" spans="1:3">
      <c r="A5" s="4" t="s">
        <v>339</v>
      </c>
      <c r="B5" s="4" t="s">
        <v>340</v>
      </c>
      <c r="C5" s="4" t="s">
        <v>341</v>
      </c>
    </row>
    <row r="6" spans="1:3">
      <c r="A6" s="4" t="s">
        <v>342</v>
      </c>
    </row>
    <row r="7" spans="1:3">
      <c r="A7" s="3" t="s">
        <v>338</v>
      </c>
    </row>
    <row r="8" spans="1:3">
      <c r="A8" s="4" t="s">
        <v>339</v>
      </c>
      <c r="B8" s="4" t="s">
        <v>343</v>
      </c>
    </row>
    <row r="9" spans="1:3">
      <c r="A9" s="4" t="s">
        <v>344</v>
      </c>
    </row>
    <row r="10" spans="1:3">
      <c r="A10" s="3" t="s">
        <v>338</v>
      </c>
    </row>
    <row r="11" spans="1:3">
      <c r="A11" s="4" t="s">
        <v>345</v>
      </c>
      <c r="B11" s="4" t="s">
        <v>346</v>
      </c>
    </row>
    <row r="12" spans="1:3">
      <c r="A12" s="4" t="s">
        <v>347</v>
      </c>
    </row>
    <row r="13" spans="1:3">
      <c r="A13" s="3" t="s">
        <v>338</v>
      </c>
    </row>
    <row r="14" spans="1:3">
      <c r="A14" s="4" t="s">
        <v>348</v>
      </c>
      <c r="B1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36</v>
      </c>
    </row>
    <row r="2" spans="1:3">
      <c r="A2" s="4" t="s">
        <v>64</v>
      </c>
      <c r="B2" s="9" t="n">
        <v>0.001</v>
      </c>
      <c r="C2" s="9" t="n">
        <v>0.001</v>
      </c>
    </row>
    <row r="3" spans="1:3">
      <c r="A3" s="4" t="s">
        <v>65</v>
      </c>
      <c r="B3" s="5" t="n">
        <v>91500000</v>
      </c>
      <c r="C3" s="5" t="n">
        <v>98000000</v>
      </c>
    </row>
    <row r="4" spans="1:3">
      <c r="A4" s="4" t="s">
        <v>66</v>
      </c>
      <c r="B4" s="5" t="n">
        <v>17891340</v>
      </c>
      <c r="C4" s="5" t="n">
        <v>13791574</v>
      </c>
    </row>
    <row r="5" spans="1:3">
      <c r="A5" s="4" t="s">
        <v>67</v>
      </c>
      <c r="B5" s="5" t="n">
        <v>17891340</v>
      </c>
      <c r="C5" s="5" t="n">
        <v>13791574</v>
      </c>
    </row>
    <row r="6" spans="1:3">
      <c r="A6" s="4" t="s">
        <v>68</v>
      </c>
    </row>
    <row r="7" spans="1:3">
      <c r="A7" s="4" t="s">
        <v>69</v>
      </c>
      <c r="B7" s="9" t="n">
        <v>0.001</v>
      </c>
      <c r="C7" s="9" t="n">
        <v>0.001</v>
      </c>
    </row>
    <row r="8" spans="1:3">
      <c r="A8" s="4" t="s">
        <v>70</v>
      </c>
      <c r="B8" s="8" t="n">
        <v>25</v>
      </c>
      <c r="C8" s="8" t="n">
        <v>25</v>
      </c>
    </row>
    <row r="9" spans="1:3">
      <c r="A9" s="4" t="s">
        <v>71</v>
      </c>
      <c r="B9" s="5" t="n">
        <v>2000000</v>
      </c>
      <c r="C9" s="5" t="n">
        <v>2000000</v>
      </c>
    </row>
    <row r="10" spans="1:3">
      <c r="A10" s="4" t="s">
        <v>72</v>
      </c>
      <c r="B10" s="5" t="n">
        <v>1150000</v>
      </c>
      <c r="C10" s="5" t="n">
        <v>1150000</v>
      </c>
    </row>
    <row r="11" spans="1:3">
      <c r="A11" s="4" t="s">
        <v>73</v>
      </c>
      <c r="B11" s="5" t="n">
        <v>1150000</v>
      </c>
      <c r="C11" s="5" t="n">
        <v>1150000</v>
      </c>
    </row>
    <row r="12" spans="1:3">
      <c r="A12" s="4" t="s">
        <v>74</v>
      </c>
    </row>
    <row r="13" spans="1:3">
      <c r="A13" s="4" t="s">
        <v>69</v>
      </c>
      <c r="B13" s="9" t="n">
        <v>0.001</v>
      </c>
      <c r="C13" s="8" t="n">
        <v>0</v>
      </c>
    </row>
    <row r="14" spans="1:3">
      <c r="A14" s="4" t="s">
        <v>70</v>
      </c>
      <c r="B14" s="8" t="n">
        <v>25</v>
      </c>
      <c r="C14" s="8" t="n">
        <v>0</v>
      </c>
    </row>
    <row r="15" spans="1:3">
      <c r="A15" s="4" t="s">
        <v>71</v>
      </c>
      <c r="B15" s="5" t="n">
        <v>6500000</v>
      </c>
      <c r="C15" s="5" t="n">
        <v>0</v>
      </c>
    </row>
    <row r="16" spans="1:3">
      <c r="A16" s="4" t="s">
        <v>72</v>
      </c>
      <c r="B16" s="5" t="n">
        <v>1144393</v>
      </c>
      <c r="C16" s="5" t="n">
        <v>0</v>
      </c>
    </row>
    <row r="17" spans="1:3">
      <c r="A17" s="4" t="s">
        <v>73</v>
      </c>
      <c r="B17" s="5" t="n">
        <v>1144393</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7"/>
    <col customWidth="1" max="2" min="2" width="42"/>
    <col customWidth="1" max="3" min="3" width="30"/>
    <col customWidth="1" max="4" min="4" width="15"/>
    <col customWidth="1" max="5" min="5" width="15"/>
  </cols>
  <sheetData>
    <row r="1" spans="1:5">
      <c r="A1" s="1" t="s">
        <v>350</v>
      </c>
      <c r="B1" s="2" t="s">
        <v>1</v>
      </c>
    </row>
    <row r="2" spans="1:5">
      <c r="B2" s="2" t="s">
        <v>351</v>
      </c>
      <c r="C2" s="2" t="s">
        <v>352</v>
      </c>
      <c r="D2" s="2" t="s">
        <v>353</v>
      </c>
      <c r="E2" s="2" t="s">
        <v>354</v>
      </c>
    </row>
    <row r="3" spans="1:5">
      <c r="A3" s="3" t="s">
        <v>355</v>
      </c>
    </row>
    <row r="4" spans="1:5">
      <c r="A4" s="4" t="s">
        <v>356</v>
      </c>
      <c r="B4" s="5" t="n">
        <v>0</v>
      </c>
      <c r="C4" s="5" t="n">
        <v>0</v>
      </c>
    </row>
    <row r="5" spans="1:5">
      <c r="A5" s="4" t="s">
        <v>357</v>
      </c>
      <c r="B5" s="8" t="n">
        <v>0</v>
      </c>
    </row>
    <row r="6" spans="1:5">
      <c r="A6" s="4" t="s">
        <v>358</v>
      </c>
      <c r="B6" s="8" t="n">
        <v>0</v>
      </c>
      <c r="C6" s="8" t="n">
        <v>0</v>
      </c>
    </row>
    <row r="7" spans="1:5">
      <c r="A7" s="4" t="s">
        <v>359</v>
      </c>
      <c r="B7" s="5" t="n">
        <v>73205</v>
      </c>
      <c r="C7" s="5" t="n">
        <v>63014</v>
      </c>
    </row>
    <row r="8" spans="1:5">
      <c r="A8" s="4" t="s">
        <v>41</v>
      </c>
      <c r="B8" s="8" t="n">
        <v>0</v>
      </c>
      <c r="C8" s="8" t="n">
        <v>1528000</v>
      </c>
    </row>
    <row r="9" spans="1:5">
      <c r="A9" s="4" t="s">
        <v>149</v>
      </c>
      <c r="B9" s="5" t="n">
        <v>1094000</v>
      </c>
      <c r="C9" s="5" t="n">
        <v>0</v>
      </c>
    </row>
    <row r="10" spans="1:5">
      <c r="A10" s="4" t="s">
        <v>169</v>
      </c>
      <c r="B10" s="5" t="n">
        <v>-675000</v>
      </c>
      <c r="C10" s="5" t="n">
        <v>-881000</v>
      </c>
    </row>
    <row r="11" spans="1:5">
      <c r="A11" s="4" t="s">
        <v>145</v>
      </c>
      <c r="B11" s="5" t="n">
        <v>582000</v>
      </c>
      <c r="C11" s="5" t="n">
        <v>524000</v>
      </c>
    </row>
    <row r="12" spans="1:5">
      <c r="A12" s="4" t="s">
        <v>360</v>
      </c>
      <c r="B12" s="5" t="n">
        <v>1700000</v>
      </c>
    </row>
    <row r="13" spans="1:5">
      <c r="A13" s="4" t="s">
        <v>78</v>
      </c>
      <c r="B13" s="5" t="n">
        <v>1210000</v>
      </c>
      <c r="C13" s="5" t="n">
        <v>304000</v>
      </c>
    </row>
    <row r="14" spans="1:5">
      <c r="A14" s="4" t="s">
        <v>361</v>
      </c>
      <c r="B14" s="8" t="n">
        <v>0</v>
      </c>
      <c r="C14" s="5" t="n">
        <v>0</v>
      </c>
    </row>
    <row r="15" spans="1:5">
      <c r="A15" s="4" t="s">
        <v>362</v>
      </c>
      <c r="B15" s="5" t="n">
        <v>1</v>
      </c>
    </row>
    <row r="16" spans="1:5">
      <c r="A16" s="4" t="s">
        <v>363</v>
      </c>
      <c r="B16" s="5" t="n">
        <v>1</v>
      </c>
    </row>
    <row r="17" spans="1:5">
      <c r="A17" s="4" t="s">
        <v>364</v>
      </c>
      <c r="B17" s="5" t="n">
        <v>2</v>
      </c>
    </row>
    <row r="18" spans="1:5">
      <c r="A18" s="4" t="s">
        <v>365</v>
      </c>
    </row>
    <row r="19" spans="1:5">
      <c r="A19" s="3" t="s">
        <v>355</v>
      </c>
    </row>
    <row r="20" spans="1:5">
      <c r="A20" s="4" t="s">
        <v>366</v>
      </c>
      <c r="B20" s="4" t="s">
        <v>367</v>
      </c>
    </row>
    <row r="21" spans="1:5">
      <c r="A21" s="4" t="s">
        <v>368</v>
      </c>
      <c r="B21" s="4" t="s">
        <v>369</v>
      </c>
    </row>
    <row r="22" spans="1:5">
      <c r="A22" s="4" t="s">
        <v>370</v>
      </c>
    </row>
    <row r="23" spans="1:5">
      <c r="A23" s="3" t="s">
        <v>355</v>
      </c>
    </row>
    <row r="24" spans="1:5">
      <c r="A24" s="4" t="s">
        <v>366</v>
      </c>
      <c r="B24" s="4" t="s">
        <v>371</v>
      </c>
    </row>
    <row r="25" spans="1:5">
      <c r="A25" s="4" t="s">
        <v>368</v>
      </c>
      <c r="B25" s="4" t="s">
        <v>343</v>
      </c>
    </row>
    <row r="26" spans="1:5">
      <c r="A26" s="4" t="s">
        <v>372</v>
      </c>
    </row>
    <row r="27" spans="1:5">
      <c r="A27" s="3" t="s">
        <v>355</v>
      </c>
    </row>
    <row r="28" spans="1:5">
      <c r="A28" s="4" t="s">
        <v>373</v>
      </c>
      <c r="B28" s="4" t="s">
        <v>374</v>
      </c>
    </row>
    <row r="29" spans="1:5">
      <c r="A29" s="4" t="s">
        <v>375</v>
      </c>
    </row>
    <row r="30" spans="1:5">
      <c r="A30" s="3" t="s">
        <v>355</v>
      </c>
    </row>
    <row r="31" spans="1:5">
      <c r="A31" s="4" t="s">
        <v>373</v>
      </c>
      <c r="B31" s="4" t="s">
        <v>376</v>
      </c>
    </row>
    <row r="32" spans="1:5">
      <c r="A32" s="4" t="s">
        <v>377</v>
      </c>
    </row>
    <row r="33" spans="1:5">
      <c r="A33" s="3" t="s">
        <v>355</v>
      </c>
    </row>
    <row r="34" spans="1:5">
      <c r="A34" s="4" t="s">
        <v>373</v>
      </c>
      <c r="B34" s="4" t="s">
        <v>378</v>
      </c>
    </row>
    <row r="35" spans="1:5">
      <c r="A35" s="4" t="s">
        <v>379</v>
      </c>
    </row>
    <row r="36" spans="1:5">
      <c r="A36" s="3" t="s">
        <v>355</v>
      </c>
    </row>
    <row r="37" spans="1:5">
      <c r="A37" s="4" t="s">
        <v>373</v>
      </c>
      <c r="B37" s="4" t="s">
        <v>380</v>
      </c>
    </row>
    <row r="38" spans="1:5">
      <c r="A38" s="4" t="s">
        <v>381</v>
      </c>
    </row>
    <row r="39" spans="1:5">
      <c r="A39" s="3" t="s">
        <v>355</v>
      </c>
    </row>
    <row r="40" spans="1:5">
      <c r="A40" s="4" t="s">
        <v>382</v>
      </c>
      <c r="B40" s="8" t="n">
        <v>31000</v>
      </c>
    </row>
    <row r="41" spans="1:5">
      <c r="A41" s="4" t="s">
        <v>383</v>
      </c>
    </row>
    <row r="42" spans="1:5">
      <c r="A42" s="3" t="s">
        <v>355</v>
      </c>
    </row>
    <row r="43" spans="1:5">
      <c r="A43" s="4" t="s">
        <v>359</v>
      </c>
      <c r="D43" s="5" t="n">
        <v>169</v>
      </c>
      <c r="E43" s="5" t="n">
        <v>169</v>
      </c>
    </row>
    <row r="44" spans="1:5">
      <c r="A44" s="4" t="s">
        <v>384</v>
      </c>
    </row>
    <row r="45" spans="1:5">
      <c r="A45" s="3" t="s">
        <v>355</v>
      </c>
    </row>
    <row r="46" spans="1:5">
      <c r="A46" s="4" t="s">
        <v>385</v>
      </c>
      <c r="B46" s="8" t="n">
        <v>108000</v>
      </c>
      <c r="C46" s="8" t="n">
        <v>9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6</v>
      </c>
      <c r="B1" s="2" t="s">
        <v>387</v>
      </c>
      <c r="C1" s="2" t="s">
        <v>1</v>
      </c>
    </row>
    <row r="2" spans="1:4">
      <c r="B2" s="2" t="s">
        <v>4</v>
      </c>
      <c r="C2" s="2" t="s">
        <v>2</v>
      </c>
      <c r="D2" s="2" t="s">
        <v>36</v>
      </c>
    </row>
    <row r="3" spans="1:4">
      <c r="A3" s="3" t="s">
        <v>269</v>
      </c>
    </row>
    <row r="4" spans="1:4">
      <c r="A4" s="4" t="s">
        <v>388</v>
      </c>
      <c r="D4" s="8" t="n">
        <v>1335000</v>
      </c>
    </row>
    <row r="5" spans="1:4">
      <c r="A5" s="4" t="s">
        <v>389</v>
      </c>
      <c r="D5" s="5" t="n">
        <v>193000</v>
      </c>
    </row>
    <row r="6" spans="1:4">
      <c r="A6" s="4" t="s">
        <v>390</v>
      </c>
      <c r="C6" s="8" t="n">
        <v>0</v>
      </c>
      <c r="D6" s="5" t="n">
        <v>1528000</v>
      </c>
    </row>
    <row r="7" spans="1:4">
      <c r="A7" s="4" t="s">
        <v>381</v>
      </c>
    </row>
    <row r="8" spans="1:4">
      <c r="A8" s="3" t="s">
        <v>269</v>
      </c>
    </row>
    <row r="9" spans="1:4">
      <c r="A9" s="4" t="s">
        <v>391</v>
      </c>
      <c r="B9" s="8" t="n">
        <v>207000</v>
      </c>
      <c r="C9" s="8" t="n">
        <v>136000</v>
      </c>
      <c r="D9" s="8" t="n">
        <v>71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92</v>
      </c>
      <c r="B1" s="2" t="s">
        <v>1</v>
      </c>
    </row>
    <row r="2" spans="1:3">
      <c r="B2" s="2" t="s">
        <v>393</v>
      </c>
      <c r="C2" s="2" t="s">
        <v>394</v>
      </c>
    </row>
    <row r="3" spans="1:3">
      <c r="A3" s="3" t="s">
        <v>395</v>
      </c>
    </row>
    <row r="4" spans="1:3">
      <c r="A4" s="4" t="s">
        <v>359</v>
      </c>
      <c r="B4" s="5" t="n">
        <v>73205</v>
      </c>
      <c r="C4" s="5" t="n">
        <v>63014</v>
      </c>
    </row>
    <row r="5" spans="1:3">
      <c r="A5" s="4" t="s">
        <v>396</v>
      </c>
      <c r="B5" s="8" t="n">
        <v>7325</v>
      </c>
      <c r="C5" s="8" t="n">
        <v>0</v>
      </c>
    </row>
    <row r="6" spans="1:3">
      <c r="A6" s="4" t="s">
        <v>86</v>
      </c>
      <c r="B6" s="5" t="n">
        <v>2837</v>
      </c>
      <c r="C6" s="8" t="n">
        <v>2041</v>
      </c>
    </row>
    <row r="7" spans="1:3">
      <c r="A7" s="4" t="s">
        <v>381</v>
      </c>
    </row>
    <row r="8" spans="1:3">
      <c r="A8" s="3" t="s">
        <v>395</v>
      </c>
    </row>
    <row r="9" spans="1:3">
      <c r="A9" s="4" t="s">
        <v>86</v>
      </c>
      <c r="B9" s="5" t="n">
        <v>176</v>
      </c>
    </row>
    <row r="10" spans="1:3">
      <c r="A10" s="4" t="s">
        <v>397</v>
      </c>
    </row>
    <row r="11" spans="1:3">
      <c r="A11" s="3" t="s">
        <v>395</v>
      </c>
    </row>
    <row r="12" spans="1:3">
      <c r="A12" s="4" t="s">
        <v>86</v>
      </c>
      <c r="B12" s="5" t="n">
        <v>176</v>
      </c>
    </row>
    <row r="13" spans="1:3">
      <c r="A13" s="4" t="s">
        <v>398</v>
      </c>
    </row>
    <row r="14" spans="1:3">
      <c r="A14" s="3" t="s">
        <v>395</v>
      </c>
    </row>
    <row r="15" spans="1:3">
      <c r="A15" s="4" t="s">
        <v>396</v>
      </c>
      <c r="B15" s="5" t="n">
        <v>7308</v>
      </c>
    </row>
    <row r="16" spans="1:3">
      <c r="A16" s="4" t="s">
        <v>399</v>
      </c>
      <c r="B16" s="8" t="n">
        <v>-76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6"/>
    <col customWidth="1" max="5" min="5" width="15"/>
  </cols>
  <sheetData>
    <row r="1" spans="1:5">
      <c r="A1" s="1" t="s">
        <v>400</v>
      </c>
      <c r="B1" s="2" t="s">
        <v>401</v>
      </c>
      <c r="C1" s="2" t="s">
        <v>1</v>
      </c>
    </row>
    <row r="2" spans="1:5">
      <c r="B2" s="2" t="s">
        <v>402</v>
      </c>
      <c r="C2" s="2" t="s">
        <v>403</v>
      </c>
      <c r="D2" s="2" t="s">
        <v>404</v>
      </c>
      <c r="E2" s="2" t="s">
        <v>405</v>
      </c>
    </row>
    <row r="3" spans="1:5">
      <c r="A3" s="3" t="s">
        <v>406</v>
      </c>
    </row>
    <row r="4" spans="1:5">
      <c r="A4" s="4" t="s">
        <v>407</v>
      </c>
      <c r="C4" s="5" t="n">
        <v>85</v>
      </c>
      <c r="D4" s="5" t="n">
        <v>73</v>
      </c>
    </row>
    <row r="5" spans="1:5">
      <c r="A5" s="4" t="s">
        <v>408</v>
      </c>
      <c r="C5" s="5" t="n">
        <v>73205</v>
      </c>
      <c r="D5" s="5" t="n">
        <v>63014</v>
      </c>
    </row>
    <row r="6" spans="1:5">
      <c r="A6" s="4" t="s">
        <v>409</v>
      </c>
      <c r="C6" s="5" t="n">
        <v>57744</v>
      </c>
    </row>
    <row r="7" spans="1:5">
      <c r="A7" s="4" t="s">
        <v>410</v>
      </c>
      <c r="C7" s="8" t="n">
        <v>541656</v>
      </c>
    </row>
    <row r="8" spans="1:5">
      <c r="A8" s="4" t="s">
        <v>411</v>
      </c>
      <c r="C8" s="8" t="n">
        <v>338226</v>
      </c>
    </row>
    <row r="9" spans="1:5">
      <c r="A9" s="4" t="s">
        <v>347</v>
      </c>
    </row>
    <row r="10" spans="1:5">
      <c r="A10" s="3" t="s">
        <v>406</v>
      </c>
    </row>
    <row r="11" spans="1:5">
      <c r="A11" s="4" t="s">
        <v>407</v>
      </c>
      <c r="C11" s="5" t="n">
        <v>33</v>
      </c>
      <c r="D11" s="5" t="n">
        <v>28</v>
      </c>
    </row>
    <row r="12" spans="1:5">
      <c r="A12" s="4" t="s">
        <v>408</v>
      </c>
      <c r="C12" s="5" t="n">
        <v>10147</v>
      </c>
      <c r="D12" s="5" t="n">
        <v>8080</v>
      </c>
    </row>
    <row r="13" spans="1:5">
      <c r="A13" s="4" t="s">
        <v>409</v>
      </c>
      <c r="C13" s="5" t="n">
        <v>9336</v>
      </c>
    </row>
    <row r="14" spans="1:5">
      <c r="A14" s="4" t="s">
        <v>410</v>
      </c>
      <c r="C14" s="8" t="n">
        <v>249984</v>
      </c>
    </row>
    <row r="15" spans="1:5">
      <c r="A15" s="4" t="s">
        <v>411</v>
      </c>
      <c r="C15" s="8" t="n">
        <v>168158</v>
      </c>
    </row>
    <row r="16" spans="1:5">
      <c r="A16" s="4" t="s">
        <v>412</v>
      </c>
    </row>
    <row r="17" spans="1:5">
      <c r="A17" s="3" t="s">
        <v>406</v>
      </c>
    </row>
    <row r="18" spans="1:5">
      <c r="A18" s="4" t="s">
        <v>407</v>
      </c>
      <c r="C18" s="5" t="n">
        <v>22</v>
      </c>
      <c r="D18" s="5" t="n">
        <v>16</v>
      </c>
    </row>
    <row r="19" spans="1:5">
      <c r="A19" s="4" t="s">
        <v>408</v>
      </c>
      <c r="C19" s="5" t="n">
        <v>17184</v>
      </c>
      <c r="D19" s="5" t="n">
        <v>11006</v>
      </c>
      <c r="E19" s="5" t="n">
        <v>26</v>
      </c>
    </row>
    <row r="20" spans="1:5">
      <c r="A20" s="4" t="s">
        <v>409</v>
      </c>
      <c r="C20" s="5" t="n">
        <v>12981</v>
      </c>
    </row>
    <row r="21" spans="1:5">
      <c r="A21" s="4" t="s">
        <v>410</v>
      </c>
      <c r="C21" s="8" t="n">
        <v>154749</v>
      </c>
    </row>
    <row r="22" spans="1:5">
      <c r="A22" s="4" t="s">
        <v>411</v>
      </c>
      <c r="C22" s="8" t="n">
        <v>97262</v>
      </c>
    </row>
    <row r="23" spans="1:5">
      <c r="A23" s="4" t="s">
        <v>413</v>
      </c>
    </row>
    <row r="24" spans="1:5">
      <c r="A24" s="3" t="s">
        <v>406</v>
      </c>
    </row>
    <row r="25" spans="1:5">
      <c r="A25" s="4" t="s">
        <v>407</v>
      </c>
      <c r="C25" s="5" t="n">
        <v>10</v>
      </c>
      <c r="D25" s="5" t="n">
        <v>10</v>
      </c>
    </row>
    <row r="26" spans="1:5">
      <c r="A26" s="4" t="s">
        <v>408</v>
      </c>
      <c r="C26" s="5" t="n">
        <v>31448</v>
      </c>
      <c r="D26" s="5" t="n">
        <v>31450</v>
      </c>
    </row>
    <row r="27" spans="1:5">
      <c r="A27" s="4" t="s">
        <v>409</v>
      </c>
      <c r="C27" s="5" t="n">
        <v>24513</v>
      </c>
    </row>
    <row r="28" spans="1:5">
      <c r="A28" s="4" t="s">
        <v>410</v>
      </c>
      <c r="C28" s="8" t="n">
        <v>42098</v>
      </c>
    </row>
    <row r="29" spans="1:5">
      <c r="A29" s="4" t="s">
        <v>411</v>
      </c>
      <c r="C29" s="8" t="n">
        <v>25468</v>
      </c>
    </row>
    <row r="30" spans="1:5">
      <c r="A30" s="4" t="s">
        <v>414</v>
      </c>
    </row>
    <row r="31" spans="1:5">
      <c r="A31" s="3" t="s">
        <v>406</v>
      </c>
    </row>
    <row r="32" spans="1:5">
      <c r="A32" s="4" t="s">
        <v>407</v>
      </c>
      <c r="C32" s="5" t="n">
        <v>6</v>
      </c>
      <c r="D32" s="5" t="n">
        <v>6</v>
      </c>
    </row>
    <row r="33" spans="1:5">
      <c r="A33" s="4" t="s">
        <v>408</v>
      </c>
      <c r="C33" s="5" t="n">
        <v>6280</v>
      </c>
      <c r="D33" s="5" t="n">
        <v>6280</v>
      </c>
    </row>
    <row r="34" spans="1:5">
      <c r="A34" s="4" t="s">
        <v>409</v>
      </c>
      <c r="C34" s="5" t="n">
        <v>5228</v>
      </c>
    </row>
    <row r="35" spans="1:5">
      <c r="A35" s="4" t="s">
        <v>410</v>
      </c>
      <c r="C35" s="8" t="n">
        <v>53849</v>
      </c>
    </row>
    <row r="36" spans="1:5">
      <c r="A36" s="4" t="s">
        <v>411</v>
      </c>
      <c r="C36" s="8" t="n">
        <v>22359</v>
      </c>
    </row>
    <row r="37" spans="1:5">
      <c r="A37" s="4" t="s">
        <v>415</v>
      </c>
    </row>
    <row r="38" spans="1:5">
      <c r="A38" s="3" t="s">
        <v>406</v>
      </c>
    </row>
    <row r="39" spans="1:5">
      <c r="A39" s="4" t="s">
        <v>407</v>
      </c>
      <c r="C39" s="5" t="n">
        <v>2</v>
      </c>
      <c r="D39" s="5" t="n">
        <v>2</v>
      </c>
    </row>
    <row r="40" spans="1:5">
      <c r="A40" s="4" t="s">
        <v>408</v>
      </c>
      <c r="C40" s="5" t="n">
        <v>2559</v>
      </c>
      <c r="D40" s="5" t="n">
        <v>2559</v>
      </c>
    </row>
    <row r="41" spans="1:5">
      <c r="A41" s="4" t="s">
        <v>409</v>
      </c>
      <c r="C41" s="5" t="n">
        <v>2101</v>
      </c>
    </row>
    <row r="42" spans="1:5">
      <c r="A42" s="4" t="s">
        <v>410</v>
      </c>
      <c r="C42" s="8" t="n">
        <v>10464</v>
      </c>
    </row>
    <row r="43" spans="1:5">
      <c r="A43" s="4" t="s">
        <v>411</v>
      </c>
      <c r="C43" s="8" t="n">
        <v>7050</v>
      </c>
    </row>
    <row r="44" spans="1:5">
      <c r="A44" s="4" t="s">
        <v>416</v>
      </c>
    </row>
    <row r="45" spans="1:5">
      <c r="A45" s="3" t="s">
        <v>406</v>
      </c>
    </row>
    <row r="46" spans="1:5">
      <c r="A46" s="4" t="s">
        <v>407</v>
      </c>
      <c r="C46" s="5" t="n">
        <v>1</v>
      </c>
      <c r="D46" s="5" t="n">
        <v>1</v>
      </c>
    </row>
    <row r="47" spans="1:5">
      <c r="A47" s="4" t="s">
        <v>408</v>
      </c>
      <c r="C47" s="5" t="n">
        <v>746</v>
      </c>
      <c r="D47" s="5" t="n">
        <v>746</v>
      </c>
    </row>
    <row r="48" spans="1:5">
      <c r="A48" s="4" t="s">
        <v>409</v>
      </c>
      <c r="C48" s="5" t="n">
        <v>417</v>
      </c>
    </row>
    <row r="49" spans="1:5">
      <c r="A49" s="4" t="s">
        <v>410</v>
      </c>
      <c r="C49" s="8" t="n">
        <v>8845</v>
      </c>
    </row>
    <row r="50" spans="1:5">
      <c r="A50" s="4" t="s">
        <v>411</v>
      </c>
      <c r="C50" s="8" t="n">
        <v>5236</v>
      </c>
    </row>
    <row r="51" spans="1:5">
      <c r="A51" s="4" t="s">
        <v>417</v>
      </c>
    </row>
    <row r="52" spans="1:5">
      <c r="A52" s="3" t="s">
        <v>406</v>
      </c>
    </row>
    <row r="53" spans="1:5">
      <c r="A53" s="4" t="s">
        <v>407</v>
      </c>
      <c r="C53" s="5" t="n">
        <v>2</v>
      </c>
      <c r="D53" s="5" t="n">
        <v>2</v>
      </c>
    </row>
    <row r="54" spans="1:5">
      <c r="A54" s="4" t="s">
        <v>408</v>
      </c>
      <c r="C54" s="5" t="n">
        <v>310</v>
      </c>
      <c r="D54" s="5" t="n">
        <v>310</v>
      </c>
    </row>
    <row r="55" spans="1:5">
      <c r="A55" s="4" t="s">
        <v>409</v>
      </c>
      <c r="C55" s="5" t="n">
        <v>295</v>
      </c>
    </row>
    <row r="56" spans="1:5">
      <c r="A56" s="4" t="s">
        <v>410</v>
      </c>
      <c r="C56" s="8" t="n">
        <v>2323</v>
      </c>
    </row>
    <row r="57" spans="1:5">
      <c r="A57" s="4" t="s">
        <v>411</v>
      </c>
      <c r="C57" s="8" t="n">
        <v>1270</v>
      </c>
    </row>
    <row r="58" spans="1:5">
      <c r="A58" s="4" t="s">
        <v>418</v>
      </c>
    </row>
    <row r="59" spans="1:5">
      <c r="A59" s="3" t="s">
        <v>406</v>
      </c>
    </row>
    <row r="60" spans="1:5">
      <c r="A60" s="4" t="s">
        <v>407</v>
      </c>
      <c r="C60" s="5" t="n">
        <v>1</v>
      </c>
      <c r="D60" s="5" t="n">
        <v>0</v>
      </c>
    </row>
    <row r="61" spans="1:5">
      <c r="A61" s="4" t="s">
        <v>408</v>
      </c>
      <c r="C61" s="5" t="n">
        <v>3667</v>
      </c>
      <c r="D61" s="5" t="n">
        <v>0</v>
      </c>
    </row>
    <row r="62" spans="1:5">
      <c r="A62" s="4" t="s">
        <v>409</v>
      </c>
      <c r="C62" s="5" t="n">
        <v>2219</v>
      </c>
    </row>
    <row r="63" spans="1:5">
      <c r="A63" s="4" t="s">
        <v>410</v>
      </c>
      <c r="C63" s="8" t="n">
        <v>8418</v>
      </c>
    </row>
    <row r="64" spans="1:5">
      <c r="A64" s="4" t="s">
        <v>411</v>
      </c>
      <c r="C64" s="8" t="n">
        <v>5280</v>
      </c>
    </row>
    <row r="65" spans="1:5">
      <c r="A65" s="4" t="s">
        <v>418</v>
      </c>
    </row>
    <row r="66" spans="1:5">
      <c r="A66" s="3" t="s">
        <v>406</v>
      </c>
    </row>
    <row r="67" spans="1:5">
      <c r="A67" s="4" t="s">
        <v>407</v>
      </c>
      <c r="C67" s="5" t="n">
        <v>3</v>
      </c>
      <c r="D67" s="5" t="n">
        <v>4</v>
      </c>
    </row>
    <row r="68" spans="1:5">
      <c r="A68" s="4" t="s">
        <v>408</v>
      </c>
      <c r="C68" s="5" t="n">
        <v>418</v>
      </c>
      <c r="D68" s="5" t="n">
        <v>2313</v>
      </c>
    </row>
    <row r="69" spans="1:5">
      <c r="A69" s="4" t="s">
        <v>409</v>
      </c>
      <c r="C69" s="5" t="n">
        <v>363</v>
      </c>
    </row>
    <row r="70" spans="1:5">
      <c r="A70" s="4" t="s">
        <v>410</v>
      </c>
      <c r="C70" s="8" t="n">
        <v>5946</v>
      </c>
    </row>
    <row r="71" spans="1:5">
      <c r="A71" s="4" t="s">
        <v>411</v>
      </c>
      <c r="C71" s="8" t="n">
        <v>3375</v>
      </c>
    </row>
    <row r="72" spans="1:5">
      <c r="A72" s="4" t="s">
        <v>419</v>
      </c>
    </row>
    <row r="73" spans="1:5">
      <c r="A73" s="3" t="s">
        <v>406</v>
      </c>
    </row>
    <row r="74" spans="1:5">
      <c r="A74" s="4" t="s">
        <v>407</v>
      </c>
      <c r="C74" s="5" t="n">
        <v>5</v>
      </c>
      <c r="D74" s="5" t="n">
        <v>4</v>
      </c>
    </row>
    <row r="75" spans="1:5">
      <c r="A75" s="4" t="s">
        <v>408</v>
      </c>
      <c r="C75" s="5" t="n">
        <v>446</v>
      </c>
      <c r="D75" s="5" t="n">
        <v>270</v>
      </c>
    </row>
    <row r="76" spans="1:5">
      <c r="A76" s="4" t="s">
        <v>409</v>
      </c>
      <c r="C76" s="5" t="n">
        <v>291</v>
      </c>
    </row>
    <row r="77" spans="1:5">
      <c r="A77" s="4" t="s">
        <v>410</v>
      </c>
      <c r="C77" s="8" t="n">
        <v>4980</v>
      </c>
    </row>
    <row r="78" spans="1:5">
      <c r="A78" s="4" t="s">
        <v>411</v>
      </c>
      <c r="C78" s="5" t="n">
        <v>2768</v>
      </c>
    </row>
    <row r="79" spans="1:5">
      <c r="A79" s="4" t="s">
        <v>420</v>
      </c>
    </row>
    <row r="80" spans="1:5">
      <c r="A80" s="3" t="s">
        <v>406</v>
      </c>
    </row>
    <row r="81" spans="1:5">
      <c r="A81" s="4" t="s">
        <v>421</v>
      </c>
      <c r="C81" s="8" t="n">
        <v>2338</v>
      </c>
      <c r="D81" s="8" t="n">
        <v>1986</v>
      </c>
    </row>
    <row r="82" spans="1:5">
      <c r="A82" s="4" t="s">
        <v>422</v>
      </c>
    </row>
    <row r="83" spans="1:5">
      <c r="A83" s="3" t="s">
        <v>406</v>
      </c>
    </row>
    <row r="84" spans="1:5">
      <c r="A84" s="4" t="s">
        <v>407</v>
      </c>
      <c r="B84" s="5" t="n">
        <v>2</v>
      </c>
    </row>
    <row r="85" spans="1:5">
      <c r="A85" s="4" t="s">
        <v>408</v>
      </c>
      <c r="B85" s="5" t="n">
        <v>1368</v>
      </c>
    </row>
    <row r="86" spans="1:5">
      <c r="A86" s="4" t="s">
        <v>409</v>
      </c>
      <c r="C86" s="5" t="n">
        <v>1221</v>
      </c>
    </row>
    <row r="87" spans="1:5">
      <c r="A87" s="4" t="s">
        <v>410</v>
      </c>
      <c r="C87" s="8" t="n">
        <v>2700</v>
      </c>
    </row>
    <row r="88" spans="1:5">
      <c r="A88" s="4" t="s">
        <v>290</v>
      </c>
    </row>
    <row r="89" spans="1:5">
      <c r="A89" s="3" t="s">
        <v>406</v>
      </c>
    </row>
    <row r="90" spans="1:5">
      <c r="A90" s="4" t="s">
        <v>407</v>
      </c>
      <c r="D90" s="5" t="n">
        <v>16</v>
      </c>
    </row>
    <row r="91" spans="1:5">
      <c r="A91" s="4" t="s">
        <v>408</v>
      </c>
      <c r="D91" s="5" t="n">
        <v>12641</v>
      </c>
    </row>
    <row r="92" spans="1:5">
      <c r="A92" s="4" t="s">
        <v>411</v>
      </c>
      <c r="D92" s="8" t="n">
        <v>75763</v>
      </c>
    </row>
    <row r="93" spans="1:5">
      <c r="A93" s="4" t="s">
        <v>423</v>
      </c>
    </row>
    <row r="94" spans="1:5">
      <c r="A94" s="3" t="s">
        <v>406</v>
      </c>
    </row>
    <row r="95" spans="1:5">
      <c r="A95" s="4" t="s">
        <v>407</v>
      </c>
      <c r="D95" s="5" t="n">
        <v>2</v>
      </c>
    </row>
    <row r="96" spans="1:5">
      <c r="A96" s="4" t="s">
        <v>408</v>
      </c>
      <c r="D96" s="5" t="n">
        <v>136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6</v>
      </c>
    </row>
    <row r="3" spans="1:3">
      <c r="A3" s="3" t="s">
        <v>425</v>
      </c>
    </row>
    <row r="4" spans="1:3">
      <c r="A4" s="4" t="s">
        <v>426</v>
      </c>
      <c r="B4" s="8" t="n">
        <v>417310</v>
      </c>
      <c r="C4" s="8" t="n">
        <v>356316</v>
      </c>
    </row>
    <row r="5" spans="1:3">
      <c r="A5" s="4" t="s">
        <v>427</v>
      </c>
      <c r="B5" s="5" t="n">
        <v>71583</v>
      </c>
      <c r="C5" s="5" t="n">
        <v>50282</v>
      </c>
    </row>
    <row r="6" spans="1:3">
      <c r="A6" s="4" t="s">
        <v>375</v>
      </c>
      <c r="B6" s="5" t="n">
        <v>48894</v>
      </c>
      <c r="C6" s="5" t="n">
        <v>34803</v>
      </c>
    </row>
    <row r="7" spans="1:3">
      <c r="A7" s="4" t="s">
        <v>428</v>
      </c>
      <c r="B7" s="5" t="n">
        <v>18510</v>
      </c>
      <c r="C7" s="5" t="n">
        <v>18191</v>
      </c>
    </row>
    <row r="8" spans="1:3">
      <c r="A8" s="4" t="s">
        <v>429</v>
      </c>
      <c r="B8" s="5" t="n">
        <v>6707</v>
      </c>
      <c r="C8" s="5" t="n">
        <v>6551</v>
      </c>
    </row>
    <row r="9" spans="1:3">
      <c r="A9" s="4" t="s">
        <v>430</v>
      </c>
      <c r="B9" s="5" t="n">
        <v>563004</v>
      </c>
      <c r="C9" s="5" t="n">
        <v>466143</v>
      </c>
    </row>
    <row r="10" spans="1:3">
      <c r="A10" s="4" t="s">
        <v>431</v>
      </c>
      <c r="B10" s="5" t="n">
        <v>-24051</v>
      </c>
      <c r="C10" s="5" t="n">
        <v>-16657</v>
      </c>
    </row>
    <row r="11" spans="1:3">
      <c r="A11" s="4" t="s">
        <v>432</v>
      </c>
      <c r="B11" s="5" t="n">
        <v>538953</v>
      </c>
      <c r="C11" s="5" t="n">
        <v>449486</v>
      </c>
    </row>
    <row r="12" spans="1:3">
      <c r="A12" s="4" t="s">
        <v>433</v>
      </c>
      <c r="B12" s="5" t="n">
        <v>8200</v>
      </c>
      <c r="C12" s="5" t="n">
        <v>6200</v>
      </c>
    </row>
    <row r="13" spans="1:3">
      <c r="A13" s="4" t="s">
        <v>434</v>
      </c>
      <c r="B13" s="5" t="n">
        <v>2400</v>
      </c>
    </row>
    <row r="14" spans="1:3">
      <c r="A14" s="4" t="s">
        <v>435</v>
      </c>
      <c r="B14" s="8" t="n">
        <v>334</v>
      </c>
      <c r="C14" s="8" t="n">
        <v>2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6</v>
      </c>
    </row>
    <row r="3" spans="1:3">
      <c r="A3" s="3" t="s">
        <v>437</v>
      </c>
    </row>
    <row r="4" spans="1:3">
      <c r="A4" s="4" t="s">
        <v>438</v>
      </c>
      <c r="B4" s="8" t="n">
        <v>5686</v>
      </c>
      <c r="C4" s="8" t="n">
        <v>5492</v>
      </c>
    </row>
    <row r="5" spans="1:3">
      <c r="A5" s="4" t="s">
        <v>439</v>
      </c>
      <c r="B5" s="5" t="n">
        <v>1100</v>
      </c>
    </row>
    <row r="6" spans="1:3">
      <c r="A6" s="4" t="s">
        <v>440</v>
      </c>
    </row>
    <row r="7" spans="1:3">
      <c r="A7" s="3" t="s">
        <v>437</v>
      </c>
    </row>
    <row r="8" spans="1:3">
      <c r="A8" s="4" t="s">
        <v>441</v>
      </c>
      <c r="B8" s="5" t="n">
        <v>7921</v>
      </c>
      <c r="C8" s="5" t="n">
        <v>6878</v>
      </c>
    </row>
    <row r="9" spans="1:3">
      <c r="A9" s="4" t="s">
        <v>442</v>
      </c>
      <c r="B9" s="5" t="n">
        <v>-2235</v>
      </c>
      <c r="C9" s="5" t="n">
        <v>-1386</v>
      </c>
    </row>
    <row r="10" spans="1:3">
      <c r="A10" s="4" t="s">
        <v>438</v>
      </c>
      <c r="B10" s="5" t="n">
        <v>5686</v>
      </c>
      <c r="C10" s="5" t="n">
        <v>5492</v>
      </c>
    </row>
    <row r="11" spans="1:3">
      <c r="A11" s="4" t="s">
        <v>443</v>
      </c>
    </row>
    <row r="12" spans="1:3">
      <c r="A12" s="3" t="s">
        <v>437</v>
      </c>
    </row>
    <row r="13" spans="1:3">
      <c r="A13" s="4" t="s">
        <v>441</v>
      </c>
      <c r="B13" s="5" t="n">
        <v>3498</v>
      </c>
      <c r="C13" s="5" t="n">
        <v>3498</v>
      </c>
    </row>
    <row r="14" spans="1:3">
      <c r="A14" s="4" t="s">
        <v>444</v>
      </c>
    </row>
    <row r="15" spans="1:3">
      <c r="A15" s="3" t="s">
        <v>437</v>
      </c>
    </row>
    <row r="16" spans="1:3">
      <c r="A16" s="4" t="s">
        <v>441</v>
      </c>
      <c r="B16" s="5" t="n">
        <v>2046</v>
      </c>
      <c r="C16" s="5" t="n">
        <v>1451</v>
      </c>
    </row>
    <row r="17" spans="1:3">
      <c r="A17" s="4" t="s">
        <v>445</v>
      </c>
    </row>
    <row r="18" spans="1:3">
      <c r="A18" s="3" t="s">
        <v>437</v>
      </c>
    </row>
    <row r="19" spans="1:3">
      <c r="A19" s="4" t="s">
        <v>441</v>
      </c>
      <c r="B19" s="5" t="n">
        <v>1963</v>
      </c>
      <c r="C19" s="5" t="n">
        <v>1490</v>
      </c>
    </row>
    <row r="20" spans="1:3">
      <c r="A20" s="4" t="s">
        <v>446</v>
      </c>
    </row>
    <row r="21" spans="1:3">
      <c r="A21" s="3" t="s">
        <v>437</v>
      </c>
    </row>
    <row r="22" spans="1:3">
      <c r="A22" s="4" t="s">
        <v>441</v>
      </c>
      <c r="B22" s="8" t="n">
        <v>414</v>
      </c>
      <c r="C22" s="8" t="n">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6</v>
      </c>
    </row>
    <row r="3" spans="1:3">
      <c r="A3" s="3" t="s">
        <v>437</v>
      </c>
    </row>
    <row r="4" spans="1:3">
      <c r="A4" s="4" t="s">
        <v>448</v>
      </c>
      <c r="B4" s="8" t="n">
        <v>13</v>
      </c>
      <c r="C4" s="8" t="n">
        <v>10</v>
      </c>
    </row>
    <row r="5" spans="1:3">
      <c r="A5" s="4" t="s">
        <v>449</v>
      </c>
      <c r="B5" s="5" t="n">
        <v>77</v>
      </c>
      <c r="C5" s="5" t="n">
        <v>63</v>
      </c>
    </row>
    <row r="6" spans="1:3">
      <c r="A6" s="4" t="s">
        <v>450</v>
      </c>
    </row>
    <row r="7" spans="1:3">
      <c r="A7" s="3" t="s">
        <v>437</v>
      </c>
    </row>
    <row r="8" spans="1:3">
      <c r="A8" s="4" t="s">
        <v>441</v>
      </c>
      <c r="B8" s="5" t="n">
        <v>126</v>
      </c>
      <c r="C8" s="5" t="n">
        <v>26</v>
      </c>
    </row>
    <row r="9" spans="1:3">
      <c r="A9" s="4" t="s">
        <v>442</v>
      </c>
      <c r="B9" s="5" t="n">
        <v>-18</v>
      </c>
      <c r="C9" s="5" t="n">
        <v>-5</v>
      </c>
    </row>
    <row r="10" spans="1:3">
      <c r="A10" s="4" t="s">
        <v>451</v>
      </c>
    </row>
    <row r="11" spans="1:3">
      <c r="A11" s="3" t="s">
        <v>437</v>
      </c>
    </row>
    <row r="12" spans="1:3">
      <c r="A12" s="4" t="s">
        <v>452</v>
      </c>
      <c r="B12" s="5" t="n">
        <v>-917</v>
      </c>
      <c r="C12" s="5" t="n">
        <v>-823</v>
      </c>
    </row>
    <row r="13" spans="1:3">
      <c r="A13" s="4" t="s">
        <v>453</v>
      </c>
      <c r="B13" s="5" t="n">
        <v>202</v>
      </c>
      <c r="C13" s="5" t="n">
        <v>125</v>
      </c>
    </row>
    <row r="14" spans="1:3">
      <c r="A14" s="4" t="s">
        <v>454</v>
      </c>
    </row>
    <row r="15" spans="1:3">
      <c r="A15" s="3" t="s">
        <v>437</v>
      </c>
    </row>
    <row r="16" spans="1:3">
      <c r="A16" s="4" t="s">
        <v>455</v>
      </c>
      <c r="B16" s="5" t="n">
        <v>-791</v>
      </c>
      <c r="C16" s="5" t="n">
        <v>-797</v>
      </c>
    </row>
    <row r="17" spans="1:3">
      <c r="A17" s="4" t="s">
        <v>456</v>
      </c>
      <c r="B17" s="8" t="n">
        <v>-184</v>
      </c>
      <c r="C17" s="8" t="n">
        <v>-1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6</v>
      </c>
    </row>
    <row r="3" spans="1:3">
      <c r="A3" s="3" t="s">
        <v>196</v>
      </c>
    </row>
    <row r="4" spans="1:3">
      <c r="A4" s="4" t="s">
        <v>458</v>
      </c>
      <c r="B4" s="8" t="n">
        <v>959</v>
      </c>
    </row>
    <row r="5" spans="1:3">
      <c r="A5" s="4" t="s">
        <v>459</v>
      </c>
      <c r="B5" s="5" t="n">
        <v>754</v>
      </c>
    </row>
    <row r="6" spans="1:3">
      <c r="A6" s="4" t="s">
        <v>460</v>
      </c>
      <c r="B6" s="5" t="n">
        <v>549</v>
      </c>
    </row>
    <row r="7" spans="1:3">
      <c r="A7" s="4" t="s">
        <v>461</v>
      </c>
      <c r="B7" s="5" t="n">
        <v>341</v>
      </c>
    </row>
    <row r="8" spans="1:3">
      <c r="A8" s="4" t="s">
        <v>462</v>
      </c>
      <c r="B8" s="5" t="n">
        <v>299</v>
      </c>
    </row>
    <row r="9" spans="1:3">
      <c r="A9" s="4" t="s">
        <v>463</v>
      </c>
      <c r="B9" s="5" t="n">
        <v>2784</v>
      </c>
    </row>
    <row r="10" spans="1:3">
      <c r="A10" s="4" t="s">
        <v>438</v>
      </c>
      <c r="B10" s="5" t="n">
        <v>5686</v>
      </c>
      <c r="C10" s="8" t="n">
        <v>5492</v>
      </c>
    </row>
    <row r="11" spans="1:3">
      <c r="A11" s="4" t="s">
        <v>464</v>
      </c>
      <c r="B11" s="5" t="n">
        <v>113</v>
      </c>
    </row>
    <row r="12" spans="1:3">
      <c r="A12" s="4" t="s">
        <v>465</v>
      </c>
      <c r="B12" s="5" t="n">
        <v>27</v>
      </c>
    </row>
    <row r="13" spans="1:3">
      <c r="A13" s="4" t="s">
        <v>466</v>
      </c>
      <c r="B13" s="5" t="n">
        <v>32</v>
      </c>
    </row>
    <row r="14" spans="1:3">
      <c r="A14" s="4" t="s">
        <v>467</v>
      </c>
      <c r="B14" s="5" t="n">
        <v>33</v>
      </c>
    </row>
    <row r="15" spans="1:3">
      <c r="A15" s="4" t="s">
        <v>468</v>
      </c>
      <c r="B15" s="5" t="n">
        <v>30</v>
      </c>
    </row>
    <row r="16" spans="1:3">
      <c r="A16" s="4" t="s">
        <v>469</v>
      </c>
      <c r="B16" s="5" t="n">
        <v>372</v>
      </c>
    </row>
    <row r="17" spans="1:3">
      <c r="A17" s="4" t="s">
        <v>470</v>
      </c>
      <c r="B17" s="8" t="n">
        <v>6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26"/>
  </cols>
  <sheetData>
    <row r="1" spans="1:4">
      <c r="A1" s="1" t="s">
        <v>471</v>
      </c>
      <c r="B1" s="2" t="s">
        <v>472</v>
      </c>
      <c r="C1" s="2" t="s">
        <v>1</v>
      </c>
    </row>
    <row r="2" spans="1:4">
      <c r="B2" s="2" t="s">
        <v>473</v>
      </c>
      <c r="C2" s="2" t="s">
        <v>474</v>
      </c>
      <c r="D2" s="2" t="s">
        <v>404</v>
      </c>
    </row>
    <row r="3" spans="1:4">
      <c r="A3" s="3" t="s">
        <v>406</v>
      </c>
    </row>
    <row r="4" spans="1:4">
      <c r="A4" s="4" t="s">
        <v>407</v>
      </c>
      <c r="C4" s="5" t="n">
        <v>85</v>
      </c>
      <c r="D4" s="5" t="n">
        <v>73</v>
      </c>
    </row>
    <row r="5" spans="1:4">
      <c r="A5" s="4" t="s">
        <v>359</v>
      </c>
      <c r="C5" s="5" t="n">
        <v>73205</v>
      </c>
      <c r="D5" s="5" t="n">
        <v>63014</v>
      </c>
    </row>
    <row r="6" spans="1:4">
      <c r="A6" s="4" t="s">
        <v>475</v>
      </c>
      <c r="C6" s="8" t="n">
        <v>338226</v>
      </c>
    </row>
    <row r="7" spans="1:4">
      <c r="A7" s="4" t="s">
        <v>476</v>
      </c>
      <c r="C7" s="5" t="n">
        <v>22605</v>
      </c>
      <c r="D7" s="8" t="n">
        <v>5211</v>
      </c>
    </row>
    <row r="8" spans="1:4">
      <c r="A8" s="4" t="s">
        <v>477</v>
      </c>
      <c r="C8" s="8" t="n">
        <v>29322</v>
      </c>
      <c r="D8" s="8" t="n">
        <v>25111</v>
      </c>
    </row>
    <row r="9" spans="1:4">
      <c r="A9" s="4" t="s">
        <v>288</v>
      </c>
    </row>
    <row r="10" spans="1:4">
      <c r="A10" s="3" t="s">
        <v>406</v>
      </c>
    </row>
    <row r="11" spans="1:4">
      <c r="A11" s="4" t="s">
        <v>407</v>
      </c>
      <c r="C11" s="5" t="n">
        <v>13</v>
      </c>
    </row>
    <row r="12" spans="1:4">
      <c r="A12" s="4" t="s">
        <v>359</v>
      </c>
      <c r="C12" s="5" t="n">
        <v>12114</v>
      </c>
    </row>
    <row r="13" spans="1:4">
      <c r="A13" s="4" t="s">
        <v>478</v>
      </c>
      <c r="C13" s="8" t="n">
        <v>91426</v>
      </c>
    </row>
    <row r="14" spans="1:4">
      <c r="A14" s="4" t="s">
        <v>479</v>
      </c>
      <c r="C14" s="5" t="n">
        <v>466</v>
      </c>
    </row>
    <row r="15" spans="1:4">
      <c r="A15" s="4" t="s">
        <v>480</v>
      </c>
      <c r="C15" s="5" t="n">
        <v>4581</v>
      </c>
    </row>
    <row r="16" spans="1:4">
      <c r="A16" s="4" t="s">
        <v>475</v>
      </c>
      <c r="C16" s="5" t="n">
        <v>49893</v>
      </c>
    </row>
    <row r="17" spans="1:4">
      <c r="A17" s="4" t="s">
        <v>477</v>
      </c>
      <c r="C17" s="5" t="n">
        <v>1600</v>
      </c>
    </row>
    <row r="18" spans="1:4">
      <c r="A18" s="4" t="s">
        <v>481</v>
      </c>
      <c r="C18" s="8" t="n">
        <v>290</v>
      </c>
    </row>
    <row r="19" spans="1:4">
      <c r="A19" s="4" t="s">
        <v>482</v>
      </c>
    </row>
    <row r="20" spans="1:4">
      <c r="A20" s="3" t="s">
        <v>406</v>
      </c>
    </row>
    <row r="21" spans="1:4">
      <c r="A21" s="4" t="s">
        <v>407</v>
      </c>
      <c r="C21" s="5" t="n">
        <v>1</v>
      </c>
    </row>
    <row r="22" spans="1:4">
      <c r="A22" s="4" t="s">
        <v>483</v>
      </c>
      <c r="C22" s="4" t="s">
        <v>484</v>
      </c>
    </row>
    <row r="23" spans="1:4">
      <c r="A23" s="4" t="s">
        <v>359</v>
      </c>
      <c r="C23" s="5" t="n">
        <v>161</v>
      </c>
    </row>
    <row r="24" spans="1:4">
      <c r="A24" s="4" t="s">
        <v>485</v>
      </c>
      <c r="C24" s="5" t="n">
        <v>0</v>
      </c>
    </row>
    <row r="25" spans="1:4">
      <c r="A25" s="4" t="s">
        <v>478</v>
      </c>
      <c r="C25" s="8" t="n">
        <v>2945</v>
      </c>
    </row>
    <row r="26" spans="1:4">
      <c r="A26" s="4" t="s">
        <v>479</v>
      </c>
      <c r="C26" s="5" t="n">
        <v>32</v>
      </c>
    </row>
    <row r="27" spans="1:4">
      <c r="A27" s="4" t="s">
        <v>480</v>
      </c>
      <c r="C27" s="5" t="n">
        <v>0</v>
      </c>
    </row>
    <row r="28" spans="1:4">
      <c r="A28" s="4" t="s">
        <v>475</v>
      </c>
      <c r="C28" s="8" t="n">
        <v>1473</v>
      </c>
    </row>
    <row r="29" spans="1:4">
      <c r="A29" s="4" t="s">
        <v>486</v>
      </c>
    </row>
    <row r="30" spans="1:4">
      <c r="A30" s="3" t="s">
        <v>406</v>
      </c>
    </row>
    <row r="31" spans="1:4">
      <c r="A31" s="4" t="s">
        <v>407</v>
      </c>
      <c r="C31" s="5" t="n">
        <v>1</v>
      </c>
    </row>
    <row r="32" spans="1:4">
      <c r="A32" s="4" t="s">
        <v>483</v>
      </c>
      <c r="C32" s="4" t="s">
        <v>487</v>
      </c>
    </row>
    <row r="33" spans="1:4">
      <c r="A33" s="4" t="s">
        <v>359</v>
      </c>
      <c r="C33" s="5" t="n">
        <v>176</v>
      </c>
    </row>
    <row r="34" spans="1:4">
      <c r="A34" s="4" t="s">
        <v>485</v>
      </c>
      <c r="C34" s="5" t="n">
        <v>0</v>
      </c>
    </row>
    <row r="35" spans="1:4">
      <c r="A35" s="4" t="s">
        <v>478</v>
      </c>
      <c r="C35" s="8" t="n">
        <v>2100</v>
      </c>
    </row>
    <row r="36" spans="1:4">
      <c r="A36" s="4" t="s">
        <v>479</v>
      </c>
      <c r="C36" s="5" t="n">
        <v>39</v>
      </c>
    </row>
    <row r="37" spans="1:4">
      <c r="A37" s="4" t="s">
        <v>480</v>
      </c>
      <c r="C37" s="5" t="n">
        <v>150</v>
      </c>
    </row>
    <row r="38" spans="1:4">
      <c r="A38" s="4" t="s">
        <v>475</v>
      </c>
      <c r="C38" s="8" t="n">
        <v>1260</v>
      </c>
    </row>
    <row r="39" spans="1:4">
      <c r="A39" s="4" t="s">
        <v>488</v>
      </c>
    </row>
    <row r="40" spans="1:4">
      <c r="A40" s="3" t="s">
        <v>406</v>
      </c>
    </row>
    <row r="41" spans="1:4">
      <c r="A41" s="4" t="s">
        <v>407</v>
      </c>
      <c r="C41" s="5" t="n">
        <v>5</v>
      </c>
    </row>
    <row r="42" spans="1:4">
      <c r="A42" s="4" t="s">
        <v>483</v>
      </c>
      <c r="C42" s="4" t="s">
        <v>489</v>
      </c>
    </row>
    <row r="43" spans="1:4">
      <c r="A43" s="4" t="s">
        <v>359</v>
      </c>
      <c r="B43" s="5" t="n">
        <v>5630</v>
      </c>
      <c r="C43" s="5" t="n">
        <v>5630</v>
      </c>
    </row>
    <row r="44" spans="1:4">
      <c r="A44" s="4" t="s">
        <v>485</v>
      </c>
      <c r="C44" s="5" t="n">
        <v>2</v>
      </c>
    </row>
    <row r="45" spans="1:4">
      <c r="A45" s="4" t="s">
        <v>490</v>
      </c>
      <c r="C45" s="4" t="s">
        <v>378</v>
      </c>
    </row>
    <row r="46" spans="1:4">
      <c r="A46" s="4" t="s">
        <v>478</v>
      </c>
      <c r="C46" s="8" t="n">
        <v>37350</v>
      </c>
    </row>
    <row r="47" spans="1:4">
      <c r="A47" s="4" t="s">
        <v>479</v>
      </c>
      <c r="C47" s="5" t="n">
        <v>196</v>
      </c>
    </row>
    <row r="48" spans="1:4">
      <c r="A48" s="4" t="s">
        <v>480</v>
      </c>
      <c r="C48" s="5" t="n">
        <v>2148</v>
      </c>
    </row>
    <row r="49" spans="1:4">
      <c r="A49" s="4" t="s">
        <v>475</v>
      </c>
      <c r="C49" s="8" t="n">
        <v>22410</v>
      </c>
    </row>
    <row r="50" spans="1:4">
      <c r="A50" s="4" t="s">
        <v>476</v>
      </c>
      <c r="B50" s="8" t="n">
        <v>2000</v>
      </c>
    </row>
    <row r="51" spans="1:4">
      <c r="A51" s="4" t="s">
        <v>491</v>
      </c>
    </row>
    <row r="52" spans="1:4">
      <c r="A52" s="3" t="s">
        <v>406</v>
      </c>
    </row>
    <row r="53" spans="1:4">
      <c r="A53" s="4" t="s">
        <v>407</v>
      </c>
      <c r="C53" s="5" t="n">
        <v>1</v>
      </c>
    </row>
    <row r="54" spans="1:4">
      <c r="A54" s="4" t="s">
        <v>483</v>
      </c>
      <c r="C54" s="4" t="s">
        <v>492</v>
      </c>
    </row>
    <row r="55" spans="1:4">
      <c r="A55" s="4" t="s">
        <v>359</v>
      </c>
      <c r="C55" s="5" t="n">
        <v>574</v>
      </c>
    </row>
    <row r="56" spans="1:4">
      <c r="A56" s="4" t="s">
        <v>485</v>
      </c>
      <c r="C56" s="5" t="n">
        <v>0</v>
      </c>
    </row>
    <row r="57" spans="1:4">
      <c r="A57" s="4" t="s">
        <v>478</v>
      </c>
      <c r="C57" s="8" t="n">
        <v>2600</v>
      </c>
    </row>
    <row r="58" spans="1:4">
      <c r="A58" s="4" t="s">
        <v>479</v>
      </c>
      <c r="C58" s="5" t="n">
        <v>35</v>
      </c>
    </row>
    <row r="59" spans="1:4">
      <c r="A59" s="4" t="s">
        <v>480</v>
      </c>
      <c r="C59" s="5" t="n">
        <v>142</v>
      </c>
    </row>
    <row r="60" spans="1:4">
      <c r="A60" s="4" t="s">
        <v>475</v>
      </c>
      <c r="C60" s="8" t="n">
        <v>1560</v>
      </c>
    </row>
    <row r="61" spans="1:4">
      <c r="A61" s="4" t="s">
        <v>493</v>
      </c>
    </row>
    <row r="62" spans="1:4">
      <c r="A62" s="3" t="s">
        <v>406</v>
      </c>
    </row>
    <row r="63" spans="1:4">
      <c r="A63" s="4" t="s">
        <v>407</v>
      </c>
      <c r="C63" s="5" t="n">
        <v>2</v>
      </c>
    </row>
    <row r="64" spans="1:4">
      <c r="A64" s="4" t="s">
        <v>483</v>
      </c>
      <c r="C64" s="4" t="s">
        <v>494</v>
      </c>
    </row>
    <row r="65" spans="1:4">
      <c r="A65" s="4" t="s">
        <v>359</v>
      </c>
      <c r="C65" s="5" t="n">
        <v>194</v>
      </c>
    </row>
    <row r="66" spans="1:4">
      <c r="A66" s="4" t="s">
        <v>485</v>
      </c>
      <c r="C66" s="5" t="n">
        <v>1</v>
      </c>
    </row>
    <row r="67" spans="1:4">
      <c r="A67" s="4" t="s">
        <v>490</v>
      </c>
      <c r="C67" s="4" t="s">
        <v>378</v>
      </c>
    </row>
    <row r="68" spans="1:4">
      <c r="A68" s="4" t="s">
        <v>478</v>
      </c>
      <c r="C68" s="8" t="n">
        <v>6850</v>
      </c>
    </row>
    <row r="69" spans="1:4">
      <c r="A69" s="4" t="s">
        <v>479</v>
      </c>
      <c r="C69" s="5" t="n">
        <v>51</v>
      </c>
    </row>
    <row r="70" spans="1:4">
      <c r="A70" s="4" t="s">
        <v>480</v>
      </c>
      <c r="C70" s="5" t="n">
        <v>523</v>
      </c>
    </row>
    <row r="71" spans="1:4">
      <c r="A71" s="4" t="s">
        <v>475</v>
      </c>
      <c r="C71" s="8" t="n">
        <v>4110</v>
      </c>
    </row>
    <row r="72" spans="1:4">
      <c r="A72" s="4" t="s">
        <v>495</v>
      </c>
    </row>
    <row r="73" spans="1:4">
      <c r="A73" s="3" t="s">
        <v>406</v>
      </c>
    </row>
    <row r="74" spans="1:4">
      <c r="A74" s="4" t="s">
        <v>407</v>
      </c>
      <c r="C74" s="5" t="n">
        <v>1</v>
      </c>
    </row>
    <row r="75" spans="1:4">
      <c r="A75" s="4" t="s">
        <v>483</v>
      </c>
      <c r="C75" s="4" t="s">
        <v>496</v>
      </c>
    </row>
    <row r="76" spans="1:4">
      <c r="A76" s="4" t="s">
        <v>359</v>
      </c>
      <c r="C76" s="5" t="n">
        <v>951</v>
      </c>
    </row>
    <row r="77" spans="1:4">
      <c r="A77" s="4" t="s">
        <v>485</v>
      </c>
      <c r="C77" s="5" t="n">
        <v>2</v>
      </c>
    </row>
    <row r="78" spans="1:4">
      <c r="A78" s="4" t="s">
        <v>490</v>
      </c>
      <c r="C78" s="4" t="s">
        <v>378</v>
      </c>
    </row>
    <row r="79" spans="1:4">
      <c r="A79" s="4" t="s">
        <v>478</v>
      </c>
      <c r="C79" s="8" t="n">
        <v>23000</v>
      </c>
    </row>
    <row r="80" spans="1:4">
      <c r="A80" s="4" t="s">
        <v>479</v>
      </c>
      <c r="C80" s="5" t="n">
        <v>41</v>
      </c>
    </row>
    <row r="81" spans="1:4">
      <c r="A81" s="4" t="s">
        <v>480</v>
      </c>
      <c r="C81" s="5" t="n">
        <v>1237</v>
      </c>
    </row>
    <row r="82" spans="1:4">
      <c r="A82" s="4" t="s">
        <v>475</v>
      </c>
      <c r="C82" s="8" t="n">
        <v>13800</v>
      </c>
    </row>
    <row r="83" spans="1:4">
      <c r="A83" s="4" t="s">
        <v>497</v>
      </c>
    </row>
    <row r="84" spans="1:4">
      <c r="A84" s="3" t="s">
        <v>406</v>
      </c>
    </row>
    <row r="85" spans="1:4">
      <c r="A85" s="4" t="s">
        <v>407</v>
      </c>
      <c r="C85" s="5" t="n">
        <v>1</v>
      </c>
    </row>
    <row r="86" spans="1:4">
      <c r="A86" s="4" t="s">
        <v>483</v>
      </c>
      <c r="C86" s="4" t="s">
        <v>498</v>
      </c>
    </row>
    <row r="87" spans="1:4">
      <c r="A87" s="4" t="s">
        <v>359</v>
      </c>
      <c r="C87" s="5" t="n">
        <v>3667</v>
      </c>
    </row>
    <row r="88" spans="1:4">
      <c r="A88" s="4" t="s">
        <v>485</v>
      </c>
      <c r="C88" s="5" t="n">
        <v>0</v>
      </c>
    </row>
    <row r="89" spans="1:4">
      <c r="A89" s="4" t="s">
        <v>478</v>
      </c>
      <c r="C89" s="8" t="n">
        <v>8400</v>
      </c>
    </row>
    <row r="90" spans="1:4">
      <c r="A90" s="4" t="s">
        <v>479</v>
      </c>
      <c r="C90" s="5" t="n">
        <v>32</v>
      </c>
    </row>
    <row r="91" spans="1:4">
      <c r="A91" s="4" t="s">
        <v>480</v>
      </c>
      <c r="C91" s="5" t="n">
        <v>356</v>
      </c>
    </row>
    <row r="92" spans="1:4">
      <c r="A92" s="4" t="s">
        <v>475</v>
      </c>
      <c r="C92" s="5" t="n">
        <v>5280</v>
      </c>
    </row>
    <row r="93" spans="1:4">
      <c r="A93" s="4" t="s">
        <v>499</v>
      </c>
      <c r="C93" s="8" t="n">
        <v>100</v>
      </c>
    </row>
    <row r="94" spans="1:4">
      <c r="A94" s="4" t="s">
        <v>500</v>
      </c>
    </row>
    <row r="95" spans="1:4">
      <c r="A95" s="3" t="s">
        <v>406</v>
      </c>
    </row>
    <row r="96" spans="1:4">
      <c r="A96" s="4" t="s">
        <v>407</v>
      </c>
      <c r="C96" s="5" t="n">
        <v>1</v>
      </c>
    </row>
    <row r="97" spans="1:4">
      <c r="A97" s="4" t="s">
        <v>483</v>
      </c>
      <c r="C97" s="4" t="s">
        <v>501</v>
      </c>
    </row>
    <row r="98" spans="1:4">
      <c r="A98" s="4" t="s">
        <v>359</v>
      </c>
      <c r="C98" s="5" t="n">
        <v>761</v>
      </c>
    </row>
    <row r="99" spans="1:4">
      <c r="A99" s="4" t="s">
        <v>478</v>
      </c>
      <c r="C99" s="8" t="n">
        <v>8181</v>
      </c>
    </row>
    <row r="100" spans="1:4">
      <c r="A100" s="4" t="s">
        <v>479</v>
      </c>
      <c r="C100" s="5" t="n">
        <v>40</v>
      </c>
    </row>
    <row r="101" spans="1:4">
      <c r="A101" s="4" t="s">
        <v>480</v>
      </c>
      <c r="C101" s="5" t="n">
        <v>25</v>
      </c>
    </row>
    <row r="102" spans="1:4">
      <c r="A102" s="4" t="s">
        <v>475</v>
      </c>
      <c r="C102" s="5" t="n">
        <v>0</v>
      </c>
    </row>
    <row r="103" spans="1:4">
      <c r="A103" s="4" t="s">
        <v>502</v>
      </c>
      <c r="C103" s="8" t="n">
        <v>471</v>
      </c>
    </row>
    <row r="104" spans="1:4">
      <c r="A104" s="4" t="s">
        <v>503</v>
      </c>
    </row>
    <row r="105" spans="1:4">
      <c r="A105" s="3" t="s">
        <v>406</v>
      </c>
    </row>
    <row r="106" spans="1:4">
      <c r="A106" s="4" t="s">
        <v>504</v>
      </c>
      <c r="C106" s="4" t="s">
        <v>505</v>
      </c>
    </row>
    <row r="107" spans="1:4">
      <c r="A107" s="4" t="s">
        <v>506</v>
      </c>
    </row>
    <row r="108" spans="1:4">
      <c r="A108" s="3" t="s">
        <v>406</v>
      </c>
    </row>
    <row r="109" spans="1:4">
      <c r="A109" s="4" t="s">
        <v>504</v>
      </c>
      <c r="C109" s="4" t="s">
        <v>507</v>
      </c>
    </row>
    <row r="110" spans="1:4">
      <c r="A110" s="4" t="s">
        <v>508</v>
      </c>
    </row>
    <row r="111" spans="1:4">
      <c r="A111" s="3" t="s">
        <v>406</v>
      </c>
    </row>
    <row r="112" spans="1:4">
      <c r="A112" s="4" t="s">
        <v>504</v>
      </c>
      <c r="C112" s="4" t="s">
        <v>509</v>
      </c>
    </row>
    <row r="113" spans="1:4">
      <c r="A113" s="4" t="s">
        <v>510</v>
      </c>
    </row>
    <row r="114" spans="1:4">
      <c r="A114" s="3" t="s">
        <v>406</v>
      </c>
    </row>
    <row r="115" spans="1:4">
      <c r="A115" s="4" t="s">
        <v>504</v>
      </c>
      <c r="C115" s="4" t="s">
        <v>511</v>
      </c>
    </row>
    <row r="116" spans="1:4">
      <c r="A116" s="4" t="s">
        <v>512</v>
      </c>
    </row>
    <row r="117" spans="1:4">
      <c r="A117" s="3" t="s">
        <v>406</v>
      </c>
    </row>
    <row r="118" spans="1:4">
      <c r="A118" s="4" t="s">
        <v>504</v>
      </c>
      <c r="C118" s="4" t="s">
        <v>513</v>
      </c>
    </row>
    <row r="119" spans="1:4">
      <c r="A119" s="4" t="s">
        <v>514</v>
      </c>
    </row>
    <row r="120" spans="1:4">
      <c r="A120" s="3" t="s">
        <v>406</v>
      </c>
    </row>
    <row r="121" spans="1:4">
      <c r="A121" s="4" t="s">
        <v>504</v>
      </c>
      <c r="C121" s="4" t="s">
        <v>515</v>
      </c>
    </row>
    <row r="122" spans="1:4">
      <c r="A122" s="4" t="s">
        <v>516</v>
      </c>
    </row>
    <row r="123" spans="1:4">
      <c r="A123" s="3" t="s">
        <v>406</v>
      </c>
    </row>
    <row r="124" spans="1:4">
      <c r="A124" s="4" t="s">
        <v>504</v>
      </c>
      <c r="C124" s="4" t="s">
        <v>517</v>
      </c>
    </row>
    <row r="125" spans="1:4">
      <c r="A125" s="4" t="s">
        <v>518</v>
      </c>
    </row>
    <row r="126" spans="1:4">
      <c r="A126" s="3" t="s">
        <v>406</v>
      </c>
    </row>
    <row r="127" spans="1:4">
      <c r="A127" s="4" t="s">
        <v>485</v>
      </c>
      <c r="C127" s="5" t="n">
        <v>3</v>
      </c>
    </row>
    <row r="128" spans="1:4">
      <c r="A128" s="4" t="s">
        <v>490</v>
      </c>
      <c r="C128" s="4" t="s">
        <v>378</v>
      </c>
    </row>
    <row r="129" spans="1:4">
      <c r="A129" s="4" t="s">
        <v>519</v>
      </c>
    </row>
    <row r="130" spans="1:4">
      <c r="A130" s="3" t="s">
        <v>406</v>
      </c>
    </row>
    <row r="131" spans="1:4">
      <c r="A131" s="4" t="s">
        <v>485</v>
      </c>
      <c r="C131" s="5" t="n">
        <v>1</v>
      </c>
    </row>
    <row r="132" spans="1:4">
      <c r="A132" s="4" t="s">
        <v>490</v>
      </c>
      <c r="C132" s="4" t="s">
        <v>52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71"/>
  <sheetViews>
    <sheetView workbookViewId="0">
      <selection activeCell="A1" sqref="A1"/>
    </sheetView>
  </sheetViews>
  <sheetFormatPr baseColWidth="8" defaultRowHeight="15" outlineLevelCol="0"/>
  <cols>
    <col customWidth="1" max="1" min="1" width="78"/>
    <col customWidth="1" max="2" min="2" width="21"/>
    <col customWidth="1" max="3" min="3" width="19"/>
    <col customWidth="1" max="4" min="4" width="22"/>
    <col customWidth="1" max="5" min="5" width="19"/>
    <col customWidth="1" max="6" min="6" width="32"/>
    <col customWidth="1" max="7" min="7" width="32"/>
    <col customWidth="1" max="8" min="8" width="22"/>
    <col customWidth="1" max="9" min="9" width="20"/>
  </cols>
  <sheetData>
    <row r="1" spans="1:9">
      <c r="A1" s="1" t="s">
        <v>521</v>
      </c>
      <c r="B1" s="2" t="s">
        <v>522</v>
      </c>
      <c r="C1" s="2" t="s">
        <v>523</v>
      </c>
      <c r="D1" s="2" t="s">
        <v>524</v>
      </c>
      <c r="E1" s="2" t="s">
        <v>402</v>
      </c>
      <c r="F1" s="2" t="s">
        <v>474</v>
      </c>
      <c r="G1" s="2" t="s">
        <v>525</v>
      </c>
      <c r="H1" s="2" t="s">
        <v>526</v>
      </c>
      <c r="I1" s="2" t="s">
        <v>527</v>
      </c>
    </row>
    <row r="2" spans="1:9">
      <c r="A2" s="3" t="s">
        <v>406</v>
      </c>
    </row>
    <row r="3" spans="1:9">
      <c r="A3" s="4" t="s">
        <v>407</v>
      </c>
      <c r="F3" s="5" t="n">
        <v>85</v>
      </c>
      <c r="G3" s="5" t="n">
        <v>73</v>
      </c>
    </row>
    <row r="4" spans="1:9">
      <c r="A4" s="4" t="s">
        <v>359</v>
      </c>
      <c r="F4" s="5" t="n">
        <v>73205</v>
      </c>
      <c r="G4" s="5" t="n">
        <v>63014</v>
      </c>
    </row>
    <row r="5" spans="1:9">
      <c r="A5" s="4" t="s">
        <v>475</v>
      </c>
      <c r="F5" s="8" t="n">
        <v>338226</v>
      </c>
    </row>
    <row r="6" spans="1:9">
      <c r="A6" s="4" t="s">
        <v>528</v>
      </c>
      <c r="C6" s="5" t="n">
        <v>2</v>
      </c>
    </row>
    <row r="7" spans="1:9">
      <c r="A7" s="4" t="s">
        <v>476</v>
      </c>
      <c r="F7" s="5" t="n">
        <v>22605</v>
      </c>
      <c r="G7" s="8" t="n">
        <v>5211</v>
      </c>
    </row>
    <row r="8" spans="1:9">
      <c r="A8" s="4" t="s">
        <v>477</v>
      </c>
      <c r="F8" s="8" t="n">
        <v>29322</v>
      </c>
      <c r="G8" s="8" t="n">
        <v>25111</v>
      </c>
    </row>
    <row r="9" spans="1:9">
      <c r="A9" s="4" t="s">
        <v>414</v>
      </c>
    </row>
    <row r="10" spans="1:9">
      <c r="A10" s="3" t="s">
        <v>406</v>
      </c>
    </row>
    <row r="11" spans="1:9">
      <c r="A11" s="4" t="s">
        <v>407</v>
      </c>
      <c r="F11" s="5" t="n">
        <v>6</v>
      </c>
      <c r="G11" s="5" t="n">
        <v>6</v>
      </c>
    </row>
    <row r="12" spans="1:9">
      <c r="A12" s="4" t="s">
        <v>359</v>
      </c>
      <c r="F12" s="5" t="n">
        <v>6280</v>
      </c>
      <c r="G12" s="5" t="n">
        <v>6280</v>
      </c>
    </row>
    <row r="13" spans="1:9">
      <c r="A13" s="4" t="s">
        <v>475</v>
      </c>
      <c r="F13" s="8" t="n">
        <v>22359</v>
      </c>
    </row>
    <row r="14" spans="1:9">
      <c r="A14" s="4" t="s">
        <v>477</v>
      </c>
      <c r="F14" s="5" t="n">
        <v>2041</v>
      </c>
      <c r="G14" s="8" t="n">
        <v>1572</v>
      </c>
    </row>
    <row r="15" spans="1:9">
      <c r="A15" s="4" t="s">
        <v>529</v>
      </c>
    </row>
    <row r="16" spans="1:9">
      <c r="A16" s="3" t="s">
        <v>406</v>
      </c>
    </row>
    <row r="17" spans="1:9">
      <c r="A17" s="4" t="s">
        <v>407</v>
      </c>
      <c r="E17" s="5" t="n">
        <v>2</v>
      </c>
    </row>
    <row r="18" spans="1:9">
      <c r="A18" s="4" t="s">
        <v>359</v>
      </c>
      <c r="E18" s="5" t="n">
        <v>1368</v>
      </c>
      <c r="H18" s="5" t="n">
        <v>1368</v>
      </c>
    </row>
    <row r="19" spans="1:9">
      <c r="A19" s="4" t="s">
        <v>290</v>
      </c>
    </row>
    <row r="20" spans="1:9">
      <c r="A20" s="3" t="s">
        <v>406</v>
      </c>
    </row>
    <row r="21" spans="1:9">
      <c r="A21" s="4" t="s">
        <v>407</v>
      </c>
      <c r="G21" s="5" t="n">
        <v>16</v>
      </c>
    </row>
    <row r="22" spans="1:9">
      <c r="A22" s="4" t="s">
        <v>359</v>
      </c>
      <c r="G22" s="5" t="n">
        <v>12641</v>
      </c>
    </row>
    <row r="23" spans="1:9">
      <c r="A23" s="4" t="s">
        <v>478</v>
      </c>
      <c r="G23" s="8" t="n">
        <v>128672</v>
      </c>
    </row>
    <row r="24" spans="1:9">
      <c r="A24" s="4" t="s">
        <v>479</v>
      </c>
      <c r="G24" s="5" t="n">
        <v>554</v>
      </c>
    </row>
    <row r="25" spans="1:9">
      <c r="A25" s="4" t="s">
        <v>480</v>
      </c>
      <c r="G25" s="5" t="n">
        <v>7108</v>
      </c>
    </row>
    <row r="26" spans="1:9">
      <c r="A26" s="4" t="s">
        <v>475</v>
      </c>
      <c r="G26" s="5" t="n">
        <v>75763</v>
      </c>
    </row>
    <row r="27" spans="1:9">
      <c r="A27" s="4" t="s">
        <v>477</v>
      </c>
      <c r="G27" s="5" t="n">
        <v>4500</v>
      </c>
    </row>
    <row r="28" spans="1:9">
      <c r="A28" s="4" t="s">
        <v>530</v>
      </c>
      <c r="G28" s="8" t="n">
        <v>1100</v>
      </c>
    </row>
    <row r="29" spans="1:9">
      <c r="A29" s="4" t="s">
        <v>531</v>
      </c>
    </row>
    <row r="30" spans="1:9">
      <c r="A30" s="3" t="s">
        <v>406</v>
      </c>
    </row>
    <row r="31" spans="1:9">
      <c r="A31" s="4" t="s">
        <v>407</v>
      </c>
      <c r="G31" s="5" t="n">
        <v>2</v>
      </c>
    </row>
    <row r="32" spans="1:9">
      <c r="A32" s="4" t="s">
        <v>359</v>
      </c>
      <c r="G32" s="5" t="n">
        <v>1368</v>
      </c>
    </row>
    <row r="33" spans="1:9">
      <c r="A33" s="4" t="s">
        <v>532</v>
      </c>
    </row>
    <row r="34" spans="1:9">
      <c r="A34" s="3" t="s">
        <v>406</v>
      </c>
    </row>
    <row r="35" spans="1:9">
      <c r="A35" s="4" t="s">
        <v>533</v>
      </c>
      <c r="I35" s="5" t="n">
        <v>4</v>
      </c>
    </row>
    <row r="36" spans="1:9">
      <c r="A36" s="4" t="s">
        <v>534</v>
      </c>
      <c r="I36" s="5" t="n">
        <v>3</v>
      </c>
    </row>
    <row r="37" spans="1:9">
      <c r="A37" s="4" t="s">
        <v>535</v>
      </c>
    </row>
    <row r="38" spans="1:9">
      <c r="A38" s="3" t="s">
        <v>406</v>
      </c>
    </row>
    <row r="39" spans="1:9">
      <c r="A39" s="4" t="s">
        <v>407</v>
      </c>
      <c r="G39" s="5" t="n">
        <v>1</v>
      </c>
    </row>
    <row r="40" spans="1:9">
      <c r="A40" s="4" t="s">
        <v>483</v>
      </c>
      <c r="G40" s="4" t="s">
        <v>536</v>
      </c>
    </row>
    <row r="41" spans="1:9">
      <c r="A41" s="4" t="s">
        <v>359</v>
      </c>
      <c r="G41" s="5" t="n">
        <v>3748</v>
      </c>
    </row>
    <row r="42" spans="1:9">
      <c r="A42" s="4" t="s">
        <v>504</v>
      </c>
      <c r="G42" s="4" t="s">
        <v>537</v>
      </c>
    </row>
    <row r="43" spans="1:9">
      <c r="A43" s="4" t="s">
        <v>485</v>
      </c>
      <c r="G43" s="5" t="n">
        <v>3</v>
      </c>
    </row>
    <row r="44" spans="1:9">
      <c r="A44" s="4" t="s">
        <v>490</v>
      </c>
      <c r="G44" s="4" t="s">
        <v>378</v>
      </c>
    </row>
    <row r="45" spans="1:9">
      <c r="A45" s="4" t="s">
        <v>478</v>
      </c>
      <c r="G45" s="8" t="n">
        <v>54000</v>
      </c>
    </row>
    <row r="46" spans="1:9">
      <c r="A46" s="4" t="s">
        <v>479</v>
      </c>
      <c r="G46" s="5" t="n">
        <v>80</v>
      </c>
    </row>
    <row r="47" spans="1:9">
      <c r="A47" s="4" t="s">
        <v>480</v>
      </c>
      <c r="G47" s="5" t="n">
        <v>2926</v>
      </c>
    </row>
    <row r="48" spans="1:9">
      <c r="A48" s="4" t="s">
        <v>475</v>
      </c>
      <c r="G48" s="8" t="n">
        <v>32400</v>
      </c>
    </row>
    <row r="49" spans="1:9">
      <c r="A49" s="4" t="s">
        <v>538</v>
      </c>
    </row>
    <row r="50" spans="1:9">
      <c r="A50" s="3" t="s">
        <v>406</v>
      </c>
    </row>
    <row r="51" spans="1:9">
      <c r="A51" s="4" t="s">
        <v>407</v>
      </c>
      <c r="G51" s="5" t="n">
        <v>4</v>
      </c>
    </row>
    <row r="52" spans="1:9">
      <c r="A52" s="4" t="s">
        <v>483</v>
      </c>
      <c r="G52" s="4" t="s">
        <v>539</v>
      </c>
    </row>
    <row r="53" spans="1:9">
      <c r="A53" s="4" t="s">
        <v>359</v>
      </c>
      <c r="G53" s="5" t="n">
        <v>3280</v>
      </c>
    </row>
    <row r="54" spans="1:9">
      <c r="A54" s="4" t="s">
        <v>504</v>
      </c>
      <c r="G54" s="4" t="s">
        <v>540</v>
      </c>
    </row>
    <row r="55" spans="1:9">
      <c r="A55" s="4" t="s">
        <v>478</v>
      </c>
      <c r="G55" s="8" t="n">
        <v>27500</v>
      </c>
    </row>
    <row r="56" spans="1:9">
      <c r="A56" s="4" t="s">
        <v>479</v>
      </c>
      <c r="G56" s="5" t="n">
        <v>88</v>
      </c>
    </row>
    <row r="57" spans="1:9">
      <c r="A57" s="4" t="s">
        <v>480</v>
      </c>
      <c r="G57" s="5" t="n">
        <v>1673</v>
      </c>
    </row>
    <row r="58" spans="1:9">
      <c r="A58" s="4" t="s">
        <v>475</v>
      </c>
      <c r="G58" s="8" t="n">
        <v>15300</v>
      </c>
    </row>
    <row r="59" spans="1:9">
      <c r="A59" s="4" t="s">
        <v>541</v>
      </c>
    </row>
    <row r="60" spans="1:9">
      <c r="A60" s="3" t="s">
        <v>406</v>
      </c>
    </row>
    <row r="61" spans="1:9">
      <c r="A61" s="4" t="s">
        <v>485</v>
      </c>
      <c r="G61" s="5" t="n">
        <v>1</v>
      </c>
    </row>
    <row r="62" spans="1:9">
      <c r="A62" s="4" t="s">
        <v>490</v>
      </c>
      <c r="G62" s="4" t="s">
        <v>380</v>
      </c>
    </row>
    <row r="63" spans="1:9">
      <c r="A63" s="4" t="s">
        <v>542</v>
      </c>
    </row>
    <row r="64" spans="1:9">
      <c r="A64" s="3" t="s">
        <v>406</v>
      </c>
    </row>
    <row r="65" spans="1:9">
      <c r="A65" s="4" t="s">
        <v>485</v>
      </c>
      <c r="G65" s="5" t="n">
        <v>1</v>
      </c>
    </row>
    <row r="66" spans="1:9">
      <c r="A66" s="4" t="s">
        <v>490</v>
      </c>
      <c r="G66" s="4" t="s">
        <v>543</v>
      </c>
    </row>
    <row r="67" spans="1:9">
      <c r="A67" s="4" t="s">
        <v>544</v>
      </c>
    </row>
    <row r="68" spans="1:9">
      <c r="A68" s="3" t="s">
        <v>406</v>
      </c>
    </row>
    <row r="69" spans="1:9">
      <c r="A69" s="4" t="s">
        <v>407</v>
      </c>
      <c r="G69" s="5" t="n">
        <v>2</v>
      </c>
    </row>
    <row r="70" spans="1:9">
      <c r="A70" s="4" t="s">
        <v>483</v>
      </c>
      <c r="G70" s="4" t="s">
        <v>545</v>
      </c>
    </row>
    <row r="71" spans="1:9">
      <c r="A71" s="4" t="s">
        <v>359</v>
      </c>
      <c r="G71" s="5" t="n">
        <v>310</v>
      </c>
    </row>
    <row r="72" spans="1:9">
      <c r="A72" s="4" t="s">
        <v>504</v>
      </c>
      <c r="G72" s="4" t="s">
        <v>546</v>
      </c>
    </row>
    <row r="73" spans="1:9">
      <c r="A73" s="4" t="s">
        <v>485</v>
      </c>
      <c r="G73" s="5" t="n">
        <v>1</v>
      </c>
    </row>
    <row r="74" spans="1:9">
      <c r="A74" s="4" t="s">
        <v>490</v>
      </c>
      <c r="G74" s="4" t="s">
        <v>378</v>
      </c>
    </row>
    <row r="75" spans="1:9">
      <c r="A75" s="4" t="s">
        <v>478</v>
      </c>
      <c r="G75" s="8" t="n">
        <v>2169</v>
      </c>
    </row>
    <row r="76" spans="1:9">
      <c r="A76" s="4" t="s">
        <v>479</v>
      </c>
      <c r="G76" s="5" t="n">
        <v>49</v>
      </c>
    </row>
    <row r="77" spans="1:9">
      <c r="A77" s="4" t="s">
        <v>480</v>
      </c>
      <c r="G77" s="5" t="n">
        <v>122</v>
      </c>
    </row>
    <row r="78" spans="1:9">
      <c r="A78" s="4" t="s">
        <v>475</v>
      </c>
      <c r="G78" s="8" t="n">
        <v>1301</v>
      </c>
    </row>
    <row r="79" spans="1:9">
      <c r="A79" s="4" t="s">
        <v>547</v>
      </c>
    </row>
    <row r="80" spans="1:9">
      <c r="A80" s="3" t="s">
        <v>406</v>
      </c>
    </row>
    <row r="81" spans="1:9">
      <c r="A81" s="4" t="s">
        <v>407</v>
      </c>
      <c r="G81" s="5" t="n">
        <v>4</v>
      </c>
    </row>
    <row r="82" spans="1:9">
      <c r="A82" s="4" t="s">
        <v>483</v>
      </c>
      <c r="G82" s="4" t="s">
        <v>548</v>
      </c>
    </row>
    <row r="83" spans="1:9">
      <c r="A83" s="4" t="s">
        <v>359</v>
      </c>
      <c r="G83" s="5" t="n">
        <v>847</v>
      </c>
    </row>
    <row r="84" spans="1:9">
      <c r="A84" s="4" t="s">
        <v>504</v>
      </c>
      <c r="G84" s="4" t="s">
        <v>549</v>
      </c>
    </row>
    <row r="85" spans="1:9">
      <c r="A85" s="4" t="s">
        <v>485</v>
      </c>
      <c r="G85" s="5" t="n">
        <v>1</v>
      </c>
    </row>
    <row r="86" spans="1:9">
      <c r="A86" s="4" t="s">
        <v>490</v>
      </c>
      <c r="G86" s="4" t="s">
        <v>378</v>
      </c>
    </row>
    <row r="87" spans="1:9">
      <c r="A87" s="4" t="s">
        <v>478</v>
      </c>
      <c r="G87" s="8" t="n">
        <v>13603</v>
      </c>
    </row>
    <row r="88" spans="1:9">
      <c r="A88" s="4" t="s">
        <v>479</v>
      </c>
      <c r="G88" s="5" t="n">
        <v>43</v>
      </c>
    </row>
    <row r="89" spans="1:9">
      <c r="A89" s="4" t="s">
        <v>480</v>
      </c>
      <c r="G89" s="5" t="n">
        <v>681</v>
      </c>
    </row>
    <row r="90" spans="1:9">
      <c r="A90" s="4" t="s">
        <v>475</v>
      </c>
      <c r="G90" s="8" t="n">
        <v>8162</v>
      </c>
    </row>
    <row r="91" spans="1:9">
      <c r="A91" s="4" t="s">
        <v>550</v>
      </c>
    </row>
    <row r="92" spans="1:9">
      <c r="A92" s="3" t="s">
        <v>406</v>
      </c>
    </row>
    <row r="93" spans="1:9">
      <c r="A93" s="4" t="s">
        <v>407</v>
      </c>
      <c r="G93" s="5" t="n">
        <v>1</v>
      </c>
    </row>
    <row r="94" spans="1:9">
      <c r="A94" s="4" t="s">
        <v>483</v>
      </c>
      <c r="G94" s="4" t="s">
        <v>551</v>
      </c>
    </row>
    <row r="95" spans="1:9">
      <c r="A95" s="4" t="s">
        <v>359</v>
      </c>
      <c r="D95" s="5" t="n">
        <v>1884</v>
      </c>
      <c r="G95" s="5" t="n">
        <v>1910</v>
      </c>
    </row>
    <row r="96" spans="1:9">
      <c r="A96" s="4" t="s">
        <v>504</v>
      </c>
      <c r="G96" s="4" t="s">
        <v>552</v>
      </c>
    </row>
    <row r="97" spans="1:9">
      <c r="A97" s="4" t="s">
        <v>485</v>
      </c>
      <c r="G97" s="5" t="n">
        <v>0</v>
      </c>
    </row>
    <row r="98" spans="1:9">
      <c r="A98" s="4" t="s">
        <v>478</v>
      </c>
      <c r="G98" s="8" t="n">
        <v>9700</v>
      </c>
    </row>
    <row r="99" spans="1:9">
      <c r="A99" s="4" t="s">
        <v>479</v>
      </c>
      <c r="G99" s="5" t="n">
        <v>67</v>
      </c>
    </row>
    <row r="100" spans="1:9">
      <c r="A100" s="4" t="s">
        <v>480</v>
      </c>
      <c r="G100" s="5" t="n">
        <v>488</v>
      </c>
    </row>
    <row r="101" spans="1:9">
      <c r="A101" s="4" t="s">
        <v>475</v>
      </c>
      <c r="G101" s="8" t="n">
        <v>5820</v>
      </c>
    </row>
    <row r="102" spans="1:9">
      <c r="A102" s="4" t="s">
        <v>476</v>
      </c>
      <c r="F102" s="8" t="n">
        <v>2500</v>
      </c>
      <c r="H102" s="8" t="n">
        <v>2500</v>
      </c>
    </row>
    <row r="103" spans="1:9">
      <c r="A103" s="4" t="s">
        <v>553</v>
      </c>
    </row>
    <row r="104" spans="1:9">
      <c r="A104" s="3" t="s">
        <v>406</v>
      </c>
    </row>
    <row r="105" spans="1:9">
      <c r="A105" s="4" t="s">
        <v>504</v>
      </c>
      <c r="B105" s="4" t="s">
        <v>554</v>
      </c>
    </row>
    <row r="106" spans="1:9">
      <c r="A106" s="4" t="s">
        <v>485</v>
      </c>
      <c r="F106" s="5" t="n">
        <v>2</v>
      </c>
    </row>
    <row r="107" spans="1:9">
      <c r="A107" s="4" t="s">
        <v>490</v>
      </c>
      <c r="F107" s="4" t="s">
        <v>554</v>
      </c>
    </row>
    <row r="108" spans="1:9">
      <c r="A108" s="4" t="s">
        <v>480</v>
      </c>
      <c r="B108" s="8" t="n">
        <v>542</v>
      </c>
    </row>
    <row r="109" spans="1:9">
      <c r="A109" s="4" t="s">
        <v>555</v>
      </c>
    </row>
    <row r="110" spans="1:9">
      <c r="A110" s="3" t="s">
        <v>406</v>
      </c>
    </row>
    <row r="111" spans="1:9">
      <c r="A111" s="4" t="s">
        <v>504</v>
      </c>
      <c r="B111" s="4" t="s">
        <v>556</v>
      </c>
    </row>
    <row r="112" spans="1:9">
      <c r="A112" s="4" t="s">
        <v>557</v>
      </c>
    </row>
    <row r="113" spans="1:9">
      <c r="A113" s="3" t="s">
        <v>406</v>
      </c>
    </row>
    <row r="114" spans="1:9">
      <c r="A114" s="4" t="s">
        <v>407</v>
      </c>
      <c r="G114" s="5" t="n">
        <v>1</v>
      </c>
    </row>
    <row r="115" spans="1:9">
      <c r="A115" s="4" t="s">
        <v>483</v>
      </c>
      <c r="G115" s="4" t="s">
        <v>558</v>
      </c>
    </row>
    <row r="116" spans="1:9">
      <c r="A116" s="4" t="s">
        <v>359</v>
      </c>
      <c r="D116" s="5" t="n">
        <v>361</v>
      </c>
      <c r="G116" s="5" t="n">
        <v>361</v>
      </c>
    </row>
    <row r="117" spans="1:9">
      <c r="A117" s="4" t="s">
        <v>504</v>
      </c>
      <c r="G117" s="4" t="s">
        <v>559</v>
      </c>
    </row>
    <row r="118" spans="1:9">
      <c r="A118" s="4" t="s">
        <v>485</v>
      </c>
      <c r="G118" s="5" t="n">
        <v>2</v>
      </c>
    </row>
    <row r="119" spans="1:9">
      <c r="A119" s="4" t="s">
        <v>490</v>
      </c>
      <c r="G119" s="4" t="s">
        <v>378</v>
      </c>
    </row>
    <row r="120" spans="1:9">
      <c r="A120" s="4" t="s">
        <v>478</v>
      </c>
      <c r="G120" s="8" t="n">
        <v>5375</v>
      </c>
    </row>
    <row r="121" spans="1:9">
      <c r="A121" s="4" t="s">
        <v>479</v>
      </c>
      <c r="G121" s="5" t="n">
        <v>112</v>
      </c>
    </row>
    <row r="122" spans="1:9">
      <c r="A122" s="4" t="s">
        <v>480</v>
      </c>
      <c r="G122" s="5" t="n">
        <v>322</v>
      </c>
    </row>
    <row r="123" spans="1:9">
      <c r="A123" s="4" t="s">
        <v>475</v>
      </c>
      <c r="G123" s="8" t="n">
        <v>3225</v>
      </c>
    </row>
    <row r="124" spans="1:9">
      <c r="A124" s="4" t="s">
        <v>476</v>
      </c>
      <c r="D124" s="8" t="n">
        <v>4000</v>
      </c>
    </row>
    <row r="125" spans="1:9">
      <c r="A125" s="4" t="s">
        <v>560</v>
      </c>
    </row>
    <row r="126" spans="1:9">
      <c r="A126" s="3" t="s">
        <v>406</v>
      </c>
    </row>
    <row r="127" spans="1:9">
      <c r="A127" s="4" t="s">
        <v>407</v>
      </c>
      <c r="G127" s="5" t="n">
        <v>1</v>
      </c>
    </row>
    <row r="128" spans="1:9">
      <c r="A128" s="4" t="s">
        <v>483</v>
      </c>
      <c r="G128" s="4" t="s">
        <v>561</v>
      </c>
    </row>
    <row r="129" spans="1:9">
      <c r="A129" s="4" t="s">
        <v>359</v>
      </c>
      <c r="G129" s="5" t="n">
        <v>746</v>
      </c>
    </row>
    <row r="130" spans="1:9">
      <c r="A130" s="4" t="s">
        <v>504</v>
      </c>
      <c r="G130" s="4" t="s">
        <v>562</v>
      </c>
    </row>
    <row r="131" spans="1:9">
      <c r="A131" s="4" t="s">
        <v>485</v>
      </c>
      <c r="G131" s="5" t="n">
        <v>0</v>
      </c>
    </row>
    <row r="132" spans="1:9">
      <c r="A132" s="4" t="s">
        <v>478</v>
      </c>
      <c r="G132" s="8" t="n">
        <v>9500</v>
      </c>
    </row>
    <row r="133" spans="1:9">
      <c r="A133" s="4" t="s">
        <v>479</v>
      </c>
      <c r="G133" s="5" t="n">
        <v>45</v>
      </c>
    </row>
    <row r="134" spans="1:9">
      <c r="A134" s="4" t="s">
        <v>480</v>
      </c>
      <c r="G134" s="5" t="n">
        <v>480</v>
      </c>
    </row>
    <row r="135" spans="1:9">
      <c r="A135" s="4" t="s">
        <v>475</v>
      </c>
      <c r="G135" s="8" t="n">
        <v>5460</v>
      </c>
    </row>
    <row r="136" spans="1:9">
      <c r="A136" s="4" t="s">
        <v>563</v>
      </c>
    </row>
    <row r="137" spans="1:9">
      <c r="A137" s="3" t="s">
        <v>406</v>
      </c>
    </row>
    <row r="138" spans="1:9">
      <c r="A138" s="4" t="s">
        <v>407</v>
      </c>
      <c r="G138" s="5" t="n">
        <v>1</v>
      </c>
    </row>
    <row r="139" spans="1:9">
      <c r="A139" s="4" t="s">
        <v>483</v>
      </c>
      <c r="G139" s="4" t="s">
        <v>564</v>
      </c>
    </row>
    <row r="140" spans="1:9">
      <c r="A140" s="4" t="s">
        <v>359</v>
      </c>
      <c r="G140" s="5" t="n">
        <v>1280</v>
      </c>
    </row>
    <row r="141" spans="1:9">
      <c r="A141" s="4" t="s">
        <v>504</v>
      </c>
      <c r="G141" s="4" t="s">
        <v>565</v>
      </c>
    </row>
    <row r="142" spans="1:9">
      <c r="A142" s="4" t="s">
        <v>485</v>
      </c>
      <c r="G142" s="5" t="n">
        <v>1</v>
      </c>
    </row>
    <row r="143" spans="1:9">
      <c r="A143" s="4" t="s">
        <v>490</v>
      </c>
      <c r="G143" s="4" t="s">
        <v>378</v>
      </c>
    </row>
    <row r="144" spans="1:9">
      <c r="A144" s="4" t="s">
        <v>478</v>
      </c>
      <c r="G144" s="8" t="n">
        <v>900</v>
      </c>
    </row>
    <row r="145" spans="1:9">
      <c r="A145" s="4" t="s">
        <v>479</v>
      </c>
      <c r="G145" s="5" t="n">
        <v>26</v>
      </c>
    </row>
    <row r="146" spans="1:9">
      <c r="A146" s="4" t="s">
        <v>480</v>
      </c>
      <c r="G146" s="5" t="n">
        <v>52</v>
      </c>
    </row>
    <row r="147" spans="1:9">
      <c r="A147" s="4" t="s">
        <v>475</v>
      </c>
      <c r="G147" s="8" t="n">
        <v>540</v>
      </c>
    </row>
    <row r="148" spans="1:9">
      <c r="A148" s="4" t="s">
        <v>566</v>
      </c>
    </row>
    <row r="149" spans="1:9">
      <c r="A149" s="3" t="s">
        <v>406</v>
      </c>
    </row>
    <row r="150" spans="1:9">
      <c r="A150" s="4" t="s">
        <v>407</v>
      </c>
      <c r="G150" s="5" t="n">
        <v>1</v>
      </c>
    </row>
    <row r="151" spans="1:9">
      <c r="A151" s="4" t="s">
        <v>483</v>
      </c>
      <c r="G151" s="4" t="s">
        <v>567</v>
      </c>
    </row>
    <row r="152" spans="1:9">
      <c r="A152" s="4" t="s">
        <v>359</v>
      </c>
      <c r="G152" s="5" t="n">
        <v>159</v>
      </c>
    </row>
    <row r="153" spans="1:9">
      <c r="A153" s="4" t="s">
        <v>504</v>
      </c>
      <c r="G153" s="4" t="s">
        <v>568</v>
      </c>
    </row>
    <row r="154" spans="1:9">
      <c r="A154" s="4" t="s">
        <v>485</v>
      </c>
      <c r="G154" s="5" t="n">
        <v>2</v>
      </c>
    </row>
    <row r="155" spans="1:9">
      <c r="A155" s="4" t="s">
        <v>490</v>
      </c>
      <c r="G155" s="4" t="s">
        <v>378</v>
      </c>
    </row>
    <row r="156" spans="1:9">
      <c r="A156" s="4" t="s">
        <v>478</v>
      </c>
      <c r="G156" s="8" t="n">
        <v>5925</v>
      </c>
    </row>
    <row r="157" spans="1:9">
      <c r="A157" s="4" t="s">
        <v>479</v>
      </c>
      <c r="G157" s="5" t="n">
        <v>44</v>
      </c>
    </row>
    <row r="158" spans="1:9">
      <c r="A158" s="4" t="s">
        <v>480</v>
      </c>
      <c r="G158" s="5" t="n">
        <v>364</v>
      </c>
    </row>
    <row r="159" spans="1:9">
      <c r="A159" s="4" t="s">
        <v>475</v>
      </c>
      <c r="G159" s="8" t="n">
        <v>3555</v>
      </c>
    </row>
    <row r="160" spans="1:9">
      <c r="A160" s="4" t="s">
        <v>569</v>
      </c>
    </row>
    <row r="161" spans="1:9">
      <c r="A161" s="3" t="s">
        <v>406</v>
      </c>
    </row>
    <row r="162" spans="1:9">
      <c r="A162" s="4" t="s">
        <v>359</v>
      </c>
      <c r="G162" s="5" t="n">
        <v>485</v>
      </c>
    </row>
    <row r="163" spans="1:9">
      <c r="A163" s="4" t="s">
        <v>570</v>
      </c>
    </row>
    <row r="164" spans="1:9">
      <c r="A164" s="3" t="s">
        <v>406</v>
      </c>
    </row>
    <row r="165" spans="1:9">
      <c r="A165" s="4" t="s">
        <v>359</v>
      </c>
      <c r="I165" s="5" t="n">
        <v>883</v>
      </c>
    </row>
    <row r="166" spans="1:9">
      <c r="A166" s="4" t="s">
        <v>571</v>
      </c>
    </row>
    <row r="167" spans="1:9">
      <c r="A167" s="3" t="s">
        <v>406</v>
      </c>
    </row>
    <row r="168" spans="1:9">
      <c r="A168" s="4" t="s">
        <v>534</v>
      </c>
      <c r="I168" s="5" t="n">
        <v>1</v>
      </c>
    </row>
    <row r="169" spans="1:9">
      <c r="A169" s="4" t="s">
        <v>572</v>
      </c>
    </row>
    <row r="170" spans="1:9">
      <c r="A170" s="3" t="s">
        <v>406</v>
      </c>
    </row>
    <row r="171" spans="1:9">
      <c r="A171" s="4" t="s">
        <v>534</v>
      </c>
      <c r="I171"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v>
      </c>
      <c r="B1" s="2" t="s">
        <v>1</v>
      </c>
    </row>
    <row r="2" spans="1:3">
      <c r="B2" s="2" t="s">
        <v>2</v>
      </c>
      <c r="C2" s="2" t="s">
        <v>36</v>
      </c>
    </row>
    <row r="3" spans="1:3">
      <c r="A3" s="3" t="s">
        <v>76</v>
      </c>
    </row>
    <row r="4" spans="1:3">
      <c r="A4" s="4" t="s">
        <v>77</v>
      </c>
      <c r="B4" s="8" t="n">
        <v>28112</v>
      </c>
      <c r="C4" s="8" t="n">
        <v>24807</v>
      </c>
    </row>
    <row r="5" spans="1:3">
      <c r="A5" s="4" t="s">
        <v>78</v>
      </c>
      <c r="B5" s="5" t="n">
        <v>1210</v>
      </c>
      <c r="C5" s="5" t="n">
        <v>304</v>
      </c>
    </row>
    <row r="6" spans="1:3">
      <c r="A6" s="4" t="s">
        <v>79</v>
      </c>
      <c r="B6" s="5" t="n">
        <v>29322</v>
      </c>
      <c r="C6" s="5" t="n">
        <v>25111</v>
      </c>
    </row>
    <row r="7" spans="1:3">
      <c r="A7" s="4" t="s">
        <v>80</v>
      </c>
      <c r="B7" s="5" t="n">
        <v>40</v>
      </c>
      <c r="C7" s="5" t="n">
        <v>11</v>
      </c>
    </row>
    <row r="8" spans="1:3">
      <c r="A8" s="4" t="s">
        <v>81</v>
      </c>
      <c r="B8" s="5" t="n">
        <v>7325</v>
      </c>
      <c r="C8" s="5" t="n">
        <v>0</v>
      </c>
    </row>
    <row r="9" spans="1:3">
      <c r="A9" s="4" t="s">
        <v>82</v>
      </c>
      <c r="B9" s="5" t="n">
        <v>36687</v>
      </c>
      <c r="C9" s="5" t="n">
        <v>25122</v>
      </c>
    </row>
    <row r="10" spans="1:3">
      <c r="A10" s="3" t="s">
        <v>83</v>
      </c>
    </row>
    <row r="11" spans="1:3">
      <c r="A11" s="4" t="s">
        <v>84</v>
      </c>
      <c r="B11" s="5" t="n">
        <v>9375</v>
      </c>
      <c r="C11" s="5" t="n">
        <v>7237</v>
      </c>
    </row>
    <row r="12" spans="1:3">
      <c r="A12" s="4" t="s">
        <v>85</v>
      </c>
      <c r="B12" s="5" t="n">
        <v>2043</v>
      </c>
      <c r="C12" s="5" t="n">
        <v>1323</v>
      </c>
    </row>
    <row r="13" spans="1:3">
      <c r="A13" s="4" t="s">
        <v>86</v>
      </c>
      <c r="B13" s="5" t="n">
        <v>2837</v>
      </c>
      <c r="C13" s="5" t="n">
        <v>2041</v>
      </c>
    </row>
    <row r="14" spans="1:3">
      <c r="A14" s="4" t="s">
        <v>87</v>
      </c>
      <c r="B14" s="5" t="n">
        <v>0</v>
      </c>
      <c r="C14" s="5" t="n">
        <v>688</v>
      </c>
    </row>
    <row r="15" spans="1:3">
      <c r="A15" s="4" t="s">
        <v>88</v>
      </c>
      <c r="B15" s="5" t="n">
        <v>628</v>
      </c>
      <c r="C15" s="5" t="n">
        <v>0</v>
      </c>
    </row>
    <row r="16" spans="1:3">
      <c r="A16" s="4" t="s">
        <v>89</v>
      </c>
      <c r="B16" s="5" t="n">
        <v>1275</v>
      </c>
      <c r="C16" s="5" t="n">
        <v>914</v>
      </c>
    </row>
    <row r="17" spans="1:3">
      <c r="A17" s="4" t="s">
        <v>90</v>
      </c>
      <c r="B17" s="5" t="n">
        <v>1751</v>
      </c>
      <c r="C17" s="5" t="n">
        <v>1597</v>
      </c>
    </row>
    <row r="18" spans="1:3">
      <c r="A18" s="4" t="s">
        <v>91</v>
      </c>
      <c r="B18" s="5" t="n">
        <v>7680</v>
      </c>
      <c r="C18" s="5" t="n">
        <v>0</v>
      </c>
    </row>
    <row r="19" spans="1:3">
      <c r="A19" s="4" t="s">
        <v>92</v>
      </c>
      <c r="B19" s="5" t="n">
        <v>25589</v>
      </c>
      <c r="C19" s="5" t="n">
        <v>13800</v>
      </c>
    </row>
    <row r="20" spans="1:3">
      <c r="A20" s="4" t="s">
        <v>93</v>
      </c>
      <c r="B20" s="5" t="n">
        <v>-1014</v>
      </c>
      <c r="C20" s="5" t="n">
        <v>-54</v>
      </c>
    </row>
    <row r="21" spans="1:3">
      <c r="A21" s="4" t="s">
        <v>94</v>
      </c>
      <c r="B21" s="5" t="n">
        <v>24575</v>
      </c>
      <c r="C21" s="5" t="n">
        <v>13746</v>
      </c>
    </row>
    <row r="22" spans="1:3">
      <c r="A22" s="3" t="s">
        <v>95</v>
      </c>
    </row>
    <row r="23" spans="1:3">
      <c r="A23" s="4" t="s">
        <v>96</v>
      </c>
      <c r="B23" s="5" t="n">
        <v>373</v>
      </c>
      <c r="C23" s="5" t="n">
        <v>206</v>
      </c>
    </row>
    <row r="24" spans="1:3">
      <c r="A24" s="4" t="s">
        <v>97</v>
      </c>
      <c r="B24" s="5" t="n">
        <v>-12130</v>
      </c>
      <c r="C24" s="5" t="n">
        <v>-9762</v>
      </c>
    </row>
    <row r="25" spans="1:3">
      <c r="A25" s="4" t="s">
        <v>98</v>
      </c>
      <c r="B25" s="5" t="n">
        <v>-1833</v>
      </c>
      <c r="C25" s="5" t="n">
        <v>-1833</v>
      </c>
    </row>
    <row r="26" spans="1:3">
      <c r="A26" s="4" t="s">
        <v>99</v>
      </c>
      <c r="B26" s="5" t="n">
        <v>5532</v>
      </c>
      <c r="C26" s="5" t="n">
        <v>-21</v>
      </c>
    </row>
    <row r="27" spans="1:3">
      <c r="A27" s="4" t="s">
        <v>100</v>
      </c>
      <c r="B27" s="5" t="n">
        <v>-194</v>
      </c>
      <c r="C27" s="5" t="n">
        <v>0</v>
      </c>
    </row>
    <row r="28" spans="1:3">
      <c r="A28" s="4" t="s">
        <v>101</v>
      </c>
      <c r="B28" s="5" t="n">
        <v>-1094</v>
      </c>
      <c r="C28" s="5" t="n">
        <v>0</v>
      </c>
    </row>
    <row r="29" spans="1:3">
      <c r="A29" s="4" t="s">
        <v>102</v>
      </c>
      <c r="B29" s="5" t="n">
        <v>-9346</v>
      </c>
      <c r="C29" s="5" t="n">
        <v>-11410</v>
      </c>
    </row>
    <row r="30" spans="1:3">
      <c r="A30" s="4" t="s">
        <v>103</v>
      </c>
      <c r="B30" s="5" t="n">
        <v>2766</v>
      </c>
      <c r="C30" s="5" t="n">
        <v>-34</v>
      </c>
    </row>
    <row r="31" spans="1:3">
      <c r="A31" s="4" t="s">
        <v>104</v>
      </c>
      <c r="B31" s="5" t="n">
        <v>-137</v>
      </c>
      <c r="C31" s="5" t="n">
        <v>3</v>
      </c>
    </row>
    <row r="32" spans="1:3">
      <c r="A32" s="4" t="s">
        <v>105</v>
      </c>
      <c r="B32" s="5" t="n">
        <v>2629</v>
      </c>
      <c r="C32" s="5" t="n">
        <v>-31</v>
      </c>
    </row>
    <row r="33" spans="1:3">
      <c r="A33" s="4" t="s">
        <v>106</v>
      </c>
      <c r="C33" s="5" t="n">
        <v>0</v>
      </c>
    </row>
    <row r="34" spans="1:3">
      <c r="A34" s="4" t="s">
        <v>107</v>
      </c>
      <c r="B34" s="8" t="n">
        <v>2250</v>
      </c>
      <c r="C34" s="8" t="n">
        <v>-31</v>
      </c>
    </row>
    <row r="35" spans="1:3">
      <c r="A35" s="3" t="s">
        <v>108</v>
      </c>
    </row>
    <row r="36" spans="1:3">
      <c r="A36" s="4" t="s">
        <v>109</v>
      </c>
      <c r="B36" s="10" t="n">
        <v>0.15</v>
      </c>
      <c r="C36" s="8" t="n">
        <v>0</v>
      </c>
    </row>
    <row r="37" spans="1:3">
      <c r="A37" s="3" t="s">
        <v>110</v>
      </c>
    </row>
    <row r="38" spans="1:3">
      <c r="A38" s="4" t="s">
        <v>111</v>
      </c>
      <c r="B38" s="5" t="n">
        <v>15503341</v>
      </c>
      <c r="C38" s="5" t="n">
        <v>12055791</v>
      </c>
    </row>
    <row r="39" spans="1:3">
      <c r="A39" s="4" t="s">
        <v>112</v>
      </c>
      <c r="B39" s="11" t="n">
        <v>0.5319</v>
      </c>
      <c r="C39" s="11" t="n">
        <v>0.52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6</v>
      </c>
    </row>
    <row r="2" spans="1:3">
      <c r="A2" s="4" t="s">
        <v>288</v>
      </c>
    </row>
    <row r="3" spans="1:3">
      <c r="A3" s="3" t="s">
        <v>574</v>
      </c>
    </row>
    <row r="4" spans="1:3">
      <c r="A4" s="4" t="s">
        <v>575</v>
      </c>
      <c r="B4" s="8" t="n">
        <v>91426</v>
      </c>
    </row>
    <row r="5" spans="1:3">
      <c r="A5" s="4" t="s">
        <v>576</v>
      </c>
    </row>
    <row r="6" spans="1:3">
      <c r="A6" s="3" t="s">
        <v>574</v>
      </c>
    </row>
    <row r="7" spans="1:3">
      <c r="A7" s="4" t="s">
        <v>575</v>
      </c>
      <c r="B7" s="5" t="n">
        <v>4313</v>
      </c>
    </row>
    <row r="8" spans="1:3">
      <c r="A8" s="4" t="s">
        <v>577</v>
      </c>
    </row>
    <row r="9" spans="1:3">
      <c r="A9" s="3" t="s">
        <v>574</v>
      </c>
    </row>
    <row r="10" spans="1:3">
      <c r="A10" s="4" t="s">
        <v>575</v>
      </c>
      <c r="B10" s="5" t="n">
        <v>13288</v>
      </c>
    </row>
    <row r="11" spans="1:3">
      <c r="A11" s="4" t="s">
        <v>578</v>
      </c>
    </row>
    <row r="12" spans="1:3">
      <c r="A12" s="3" t="s">
        <v>574</v>
      </c>
    </row>
    <row r="13" spans="1:3">
      <c r="A13" s="4" t="s">
        <v>575</v>
      </c>
      <c r="B13" s="5" t="n">
        <v>0</v>
      </c>
    </row>
    <row r="14" spans="1:3">
      <c r="A14" s="4" t="s">
        <v>579</v>
      </c>
    </row>
    <row r="15" spans="1:3">
      <c r="A15" s="3" t="s">
        <v>574</v>
      </c>
    </row>
    <row r="16" spans="1:3">
      <c r="A16" s="4" t="s">
        <v>575</v>
      </c>
      <c r="B16" s="5" t="n">
        <v>0</v>
      </c>
    </row>
    <row r="17" spans="1:3">
      <c r="A17" s="4" t="s">
        <v>580</v>
      </c>
    </row>
    <row r="18" spans="1:3">
      <c r="A18" s="3" t="s">
        <v>574</v>
      </c>
    </row>
    <row r="19" spans="1:3">
      <c r="A19" s="4" t="s">
        <v>575</v>
      </c>
      <c r="B19" s="5" t="n">
        <v>763</v>
      </c>
    </row>
    <row r="20" spans="1:3">
      <c r="A20" s="4" t="s">
        <v>581</v>
      </c>
    </row>
    <row r="21" spans="1:3">
      <c r="A21" s="3" t="s">
        <v>574</v>
      </c>
    </row>
    <row r="22" spans="1:3">
      <c r="A22" s="4" t="s">
        <v>575</v>
      </c>
      <c r="B22" s="5" t="n">
        <v>526</v>
      </c>
    </row>
    <row r="23" spans="1:3">
      <c r="A23" s="4" t="s">
        <v>582</v>
      </c>
    </row>
    <row r="24" spans="1:3">
      <c r="A24" s="3" t="s">
        <v>574</v>
      </c>
    </row>
    <row r="25" spans="1:3">
      <c r="A25" s="4" t="s">
        <v>575</v>
      </c>
      <c r="B25" s="5" t="n">
        <v>-95</v>
      </c>
    </row>
    <row r="26" spans="1:3">
      <c r="A26" s="4" t="s">
        <v>583</v>
      </c>
    </row>
    <row r="27" spans="1:3">
      <c r="A27" s="3" t="s">
        <v>574</v>
      </c>
    </row>
    <row r="28" spans="1:3">
      <c r="A28" s="4" t="s">
        <v>575</v>
      </c>
      <c r="B28" s="5" t="n">
        <v>72508</v>
      </c>
    </row>
    <row r="29" spans="1:3">
      <c r="A29" s="4" t="s">
        <v>584</v>
      </c>
    </row>
    <row r="30" spans="1:3">
      <c r="A30" s="3" t="s">
        <v>574</v>
      </c>
    </row>
    <row r="31" spans="1:3">
      <c r="A31" s="4" t="s">
        <v>575</v>
      </c>
      <c r="B31" s="8" t="n">
        <v>123</v>
      </c>
    </row>
    <row r="32" spans="1:3">
      <c r="A32" s="4" t="s">
        <v>290</v>
      </c>
    </row>
    <row r="33" spans="1:3">
      <c r="A33" s="3" t="s">
        <v>574</v>
      </c>
    </row>
    <row r="34" spans="1:3">
      <c r="A34" s="4" t="s">
        <v>575</v>
      </c>
      <c r="C34" s="8" t="n">
        <v>128672</v>
      </c>
    </row>
    <row r="35" spans="1:3">
      <c r="A35" s="4" t="s">
        <v>585</v>
      </c>
    </row>
    <row r="36" spans="1:3">
      <c r="A36" s="3" t="s">
        <v>574</v>
      </c>
    </row>
    <row r="37" spans="1:3">
      <c r="A37" s="4" t="s">
        <v>575</v>
      </c>
      <c r="C37" s="5" t="n">
        <v>11844</v>
      </c>
    </row>
    <row r="38" spans="1:3">
      <c r="A38" s="4" t="s">
        <v>586</v>
      </c>
    </row>
    <row r="39" spans="1:3">
      <c r="A39" s="3" t="s">
        <v>574</v>
      </c>
    </row>
    <row r="40" spans="1:3">
      <c r="A40" s="4" t="s">
        <v>575</v>
      </c>
      <c r="C40" s="5" t="n">
        <v>16213</v>
      </c>
    </row>
    <row r="41" spans="1:3">
      <c r="A41" s="4" t="s">
        <v>587</v>
      </c>
    </row>
    <row r="42" spans="1:3">
      <c r="A42" s="3" t="s">
        <v>574</v>
      </c>
    </row>
    <row r="43" spans="1:3">
      <c r="A43" s="4" t="s">
        <v>575</v>
      </c>
      <c r="C43" s="5" t="n">
        <v>835</v>
      </c>
    </row>
    <row r="44" spans="1:3">
      <c r="A44" s="4" t="s">
        <v>588</v>
      </c>
    </row>
    <row r="45" spans="1:3">
      <c r="A45" s="3" t="s">
        <v>574</v>
      </c>
    </row>
    <row r="46" spans="1:3">
      <c r="A46" s="4" t="s">
        <v>575</v>
      </c>
      <c r="C46" s="5" t="n">
        <v>3488</v>
      </c>
    </row>
    <row r="47" spans="1:3">
      <c r="A47" s="4" t="s">
        <v>589</v>
      </c>
    </row>
    <row r="48" spans="1:3">
      <c r="A48" s="3" t="s">
        <v>574</v>
      </c>
    </row>
    <row r="49" spans="1:3">
      <c r="A49" s="4" t="s">
        <v>575</v>
      </c>
      <c r="C49" s="5" t="n">
        <v>486</v>
      </c>
    </row>
    <row r="50" spans="1:3">
      <c r="A50" s="4" t="s">
        <v>590</v>
      </c>
    </row>
    <row r="51" spans="1:3">
      <c r="A51" s="3" t="s">
        <v>574</v>
      </c>
    </row>
    <row r="52" spans="1:3">
      <c r="A52" s="4" t="s">
        <v>575</v>
      </c>
      <c r="C52" s="5" t="n">
        <v>508</v>
      </c>
    </row>
    <row r="53" spans="1:3">
      <c r="A53" s="4" t="s">
        <v>591</v>
      </c>
    </row>
    <row r="54" spans="1:3">
      <c r="A54" s="3" t="s">
        <v>574</v>
      </c>
    </row>
    <row r="55" spans="1:3">
      <c r="A55" s="4" t="s">
        <v>575</v>
      </c>
      <c r="C55" s="5" t="n">
        <v>-23</v>
      </c>
    </row>
    <row r="56" spans="1:3">
      <c r="A56" s="4" t="s">
        <v>592</v>
      </c>
    </row>
    <row r="57" spans="1:3">
      <c r="A57" s="3" t="s">
        <v>574</v>
      </c>
    </row>
    <row r="58" spans="1:3">
      <c r="A58" s="4" t="s">
        <v>575</v>
      </c>
      <c r="C58" s="5" t="n">
        <v>92516</v>
      </c>
    </row>
    <row r="59" spans="1:3">
      <c r="A59" s="4" t="s">
        <v>593</v>
      </c>
    </row>
    <row r="60" spans="1:3">
      <c r="A60" s="3" t="s">
        <v>574</v>
      </c>
    </row>
    <row r="61" spans="1:3">
      <c r="A61" s="4" t="s">
        <v>575</v>
      </c>
      <c r="C61" s="8" t="n">
        <v>28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4</v>
      </c>
      <c r="B1" s="2" t="s">
        <v>1</v>
      </c>
    </row>
    <row r="2" spans="1:3">
      <c r="B2" s="2" t="s">
        <v>2</v>
      </c>
      <c r="C2" s="2" t="s">
        <v>36</v>
      </c>
    </row>
    <row r="3" spans="1:3">
      <c r="A3" s="3" t="s">
        <v>595</v>
      </c>
    </row>
    <row r="4" spans="1:3">
      <c r="A4" s="4" t="s">
        <v>596</v>
      </c>
      <c r="B4" s="4" t="s">
        <v>554</v>
      </c>
      <c r="C4" s="4" t="s">
        <v>537</v>
      </c>
    </row>
    <row r="5" spans="1:3">
      <c r="A5" s="4" t="s">
        <v>443</v>
      </c>
    </row>
    <row r="6" spans="1:3">
      <c r="A6" s="3" t="s">
        <v>595</v>
      </c>
    </row>
    <row r="7" spans="1:3">
      <c r="A7" s="4" t="s">
        <v>596</v>
      </c>
      <c r="B7" s="4" t="s">
        <v>597</v>
      </c>
      <c r="C7" s="4" t="s">
        <v>598</v>
      </c>
    </row>
    <row r="8" spans="1:3">
      <c r="A8" s="4" t="s">
        <v>444</v>
      </c>
    </row>
    <row r="9" spans="1:3">
      <c r="A9" s="3" t="s">
        <v>595</v>
      </c>
    </row>
    <row r="10" spans="1:3">
      <c r="A10" s="4" t="s">
        <v>596</v>
      </c>
      <c r="B10" s="4" t="s">
        <v>599</v>
      </c>
      <c r="C10" s="4" t="s">
        <v>600</v>
      </c>
    </row>
    <row r="11" spans="1:3">
      <c r="A11" s="4" t="s">
        <v>445</v>
      </c>
    </row>
    <row r="12" spans="1:3">
      <c r="A12" s="3" t="s">
        <v>595</v>
      </c>
    </row>
    <row r="13" spans="1:3">
      <c r="A13" s="4" t="s">
        <v>596</v>
      </c>
      <c r="B13" s="4" t="s">
        <v>598</v>
      </c>
      <c r="C13" s="4" t="s">
        <v>601</v>
      </c>
    </row>
    <row r="14" spans="1:3">
      <c r="A14" s="4" t="s">
        <v>450</v>
      </c>
    </row>
    <row r="15" spans="1:3">
      <c r="A15" s="3" t="s">
        <v>595</v>
      </c>
    </row>
    <row r="16" spans="1:3">
      <c r="A16" s="4" t="s">
        <v>596</v>
      </c>
      <c r="B16" s="4" t="s">
        <v>597</v>
      </c>
      <c r="C16" s="4" t="s">
        <v>602</v>
      </c>
    </row>
    <row r="17" spans="1:3">
      <c r="A17" s="4" t="s">
        <v>603</v>
      </c>
    </row>
    <row r="18" spans="1:3">
      <c r="A18" s="3" t="s">
        <v>595</v>
      </c>
    </row>
    <row r="19" spans="1:3">
      <c r="A19" s="4" t="s">
        <v>596</v>
      </c>
      <c r="B19" s="4" t="s">
        <v>515</v>
      </c>
      <c r="C19" s="4" t="s">
        <v>6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2"/>
    <col customWidth="1" max="5" min="5" width="21"/>
  </cols>
  <sheetData>
    <row r="1" spans="1:5">
      <c r="A1" s="1" t="s">
        <v>605</v>
      </c>
      <c r="B1" s="2" t="s">
        <v>523</v>
      </c>
      <c r="C1" s="2" t="s">
        <v>606</v>
      </c>
      <c r="D1" s="2" t="s">
        <v>394</v>
      </c>
      <c r="E1" s="2" t="s">
        <v>607</v>
      </c>
    </row>
    <row r="2" spans="1:5">
      <c r="A2" s="3" t="s">
        <v>406</v>
      </c>
    </row>
    <row r="3" spans="1:5">
      <c r="A3" s="4" t="s">
        <v>608</v>
      </c>
      <c r="B3" s="5" t="n">
        <v>2</v>
      </c>
    </row>
    <row r="4" spans="1:5">
      <c r="A4" s="4" t="s">
        <v>609</v>
      </c>
      <c r="C4" s="5" t="n">
        <v>73205</v>
      </c>
      <c r="D4" s="5" t="n">
        <v>63014</v>
      </c>
    </row>
    <row r="5" spans="1:5">
      <c r="A5" s="4" t="s">
        <v>610</v>
      </c>
    </row>
    <row r="6" spans="1:5">
      <c r="A6" s="3" t="s">
        <v>406</v>
      </c>
    </row>
    <row r="7" spans="1:5">
      <c r="A7" s="4" t="s">
        <v>608</v>
      </c>
      <c r="C7" s="5" t="n">
        <v>9</v>
      </c>
    </row>
    <row r="8" spans="1:5">
      <c r="A8" s="4" t="s">
        <v>609</v>
      </c>
      <c r="C8" s="5" t="n">
        <v>3659</v>
      </c>
    </row>
    <row r="9" spans="1:5">
      <c r="A9" s="4" t="s">
        <v>384</v>
      </c>
    </row>
    <row r="10" spans="1:5">
      <c r="A10" s="3" t="s">
        <v>406</v>
      </c>
    </row>
    <row r="11" spans="1:5">
      <c r="A11" s="4" t="s">
        <v>611</v>
      </c>
      <c r="C11" s="8" t="n">
        <v>108000</v>
      </c>
      <c r="D11" s="8" t="n">
        <v>99000</v>
      </c>
    </row>
    <row r="12" spans="1:5">
      <c r="A12" s="4" t="s">
        <v>612</v>
      </c>
      <c r="E12" s="8" t="n">
        <v>84000</v>
      </c>
    </row>
    <row r="13" spans="1:5">
      <c r="A13" s="4" t="s">
        <v>613</v>
      </c>
    </row>
    <row r="14" spans="1:5">
      <c r="A14" s="3" t="s">
        <v>406</v>
      </c>
    </row>
    <row r="15" spans="1:5">
      <c r="A15" s="4" t="s">
        <v>614</v>
      </c>
      <c r="C15" s="8" t="n">
        <v>1742000</v>
      </c>
    </row>
    <row r="16" spans="1:5">
      <c r="A16" s="4" t="s">
        <v>615</v>
      </c>
      <c r="C16" s="5" t="n">
        <v>1</v>
      </c>
    </row>
    <row r="17" spans="1:5">
      <c r="A17" s="4" t="s">
        <v>616</v>
      </c>
      <c r="C17" s="5" t="n">
        <v>4</v>
      </c>
    </row>
    <row r="18" spans="1:5">
      <c r="A18" s="4" t="s">
        <v>617</v>
      </c>
      <c r="C18" s="5" t="n">
        <v>5</v>
      </c>
    </row>
    <row r="19" spans="1:5">
      <c r="A19" s="4" t="s">
        <v>618</v>
      </c>
    </row>
    <row r="20" spans="1:5">
      <c r="A20" s="3" t="s">
        <v>406</v>
      </c>
    </row>
    <row r="21" spans="1:5">
      <c r="A21" s="4" t="s">
        <v>614</v>
      </c>
      <c r="C21" s="8" t="n">
        <v>2001000</v>
      </c>
    </row>
    <row r="22" spans="1:5">
      <c r="A22" s="4" t="s">
        <v>615</v>
      </c>
      <c r="C22" s="5" t="n">
        <v>4</v>
      </c>
    </row>
    <row r="23" spans="1:5">
      <c r="A23" s="4" t="s">
        <v>504</v>
      </c>
      <c r="C23" s="4" t="s">
        <v>619</v>
      </c>
    </row>
    <row r="24" spans="1:5">
      <c r="A24" s="4" t="s">
        <v>616</v>
      </c>
      <c r="C24" s="5" t="n">
        <v>7</v>
      </c>
    </row>
    <row r="25" spans="1:5">
      <c r="A25" s="4" t="s">
        <v>617</v>
      </c>
      <c r="C25" s="5" t="n">
        <v>2</v>
      </c>
    </row>
    <row r="26" spans="1:5">
      <c r="A26" s="4" t="s">
        <v>620</v>
      </c>
    </row>
    <row r="27" spans="1:5">
      <c r="A27" s="3" t="s">
        <v>406</v>
      </c>
    </row>
    <row r="28" spans="1:5">
      <c r="A28" s="4" t="s">
        <v>621</v>
      </c>
      <c r="C28" s="8"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22</v>
      </c>
      <c r="B1" s="2" t="s">
        <v>623</v>
      </c>
      <c r="C1" s="2" t="s">
        <v>624</v>
      </c>
      <c r="D1" s="2" t="s">
        <v>393</v>
      </c>
      <c r="E1" s="2" t="s">
        <v>394</v>
      </c>
    </row>
    <row r="2" spans="1:5">
      <c r="A2" s="3" t="s">
        <v>406</v>
      </c>
    </row>
    <row r="3" spans="1:5">
      <c r="A3" s="4" t="s">
        <v>359</v>
      </c>
      <c r="D3" s="5" t="n">
        <v>73205</v>
      </c>
      <c r="E3" s="5" t="n">
        <v>63014</v>
      </c>
    </row>
    <row r="4" spans="1:5">
      <c r="A4" s="4" t="s">
        <v>157</v>
      </c>
      <c r="D4" s="8" t="n">
        <v>132</v>
      </c>
      <c r="E4" s="8" t="n">
        <v>3834</v>
      </c>
    </row>
    <row r="5" spans="1:5">
      <c r="A5" s="4" t="s">
        <v>412</v>
      </c>
    </row>
    <row r="6" spans="1:5">
      <c r="A6" s="3" t="s">
        <v>406</v>
      </c>
    </row>
    <row r="7" spans="1:5">
      <c r="A7" s="4" t="s">
        <v>359</v>
      </c>
      <c r="C7" s="5" t="n">
        <v>26</v>
      </c>
      <c r="D7" s="5" t="n">
        <v>17184</v>
      </c>
      <c r="E7" s="5" t="n">
        <v>11006</v>
      </c>
    </row>
    <row r="8" spans="1:5">
      <c r="A8" s="4" t="s">
        <v>157</v>
      </c>
      <c r="C8" s="8" t="n">
        <v>132</v>
      </c>
    </row>
    <row r="9" spans="1:5">
      <c r="A9" s="4" t="s">
        <v>625</v>
      </c>
    </row>
    <row r="10" spans="1:5">
      <c r="A10" s="3" t="s">
        <v>406</v>
      </c>
    </row>
    <row r="11" spans="1:5">
      <c r="A11" s="4" t="s">
        <v>359</v>
      </c>
      <c r="B11" s="5" t="n">
        <v>1895</v>
      </c>
    </row>
    <row r="12" spans="1:5">
      <c r="A12" s="4" t="s">
        <v>157</v>
      </c>
      <c r="B12" s="8" t="n">
        <v>20500</v>
      </c>
    </row>
    <row r="13" spans="1:5">
      <c r="A13" s="4" t="s">
        <v>626</v>
      </c>
      <c r="B13" s="5" t="n">
        <v>154</v>
      </c>
    </row>
    <row r="14" spans="1:5">
      <c r="A14" s="4" t="s">
        <v>627</v>
      </c>
      <c r="B14" s="8" t="n">
        <v>6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15"/>
    <col customWidth="1" max="7" min="7" width="15"/>
  </cols>
  <sheetData>
    <row r="1" spans="1:7">
      <c r="A1" s="1" t="s">
        <v>628</v>
      </c>
      <c r="B1" s="2" t="s">
        <v>629</v>
      </c>
      <c r="C1" s="2" t="s">
        <v>1</v>
      </c>
      <c r="E1" s="2" t="s">
        <v>630</v>
      </c>
    </row>
    <row r="2" spans="1:7">
      <c r="B2" s="2" t="s">
        <v>607</v>
      </c>
      <c r="C2" s="2" t="s">
        <v>393</v>
      </c>
      <c r="D2" s="2" t="s">
        <v>394</v>
      </c>
      <c r="E2" s="2" t="s">
        <v>631</v>
      </c>
      <c r="F2" s="2" t="s">
        <v>405</v>
      </c>
      <c r="G2" s="2" t="s">
        <v>632</v>
      </c>
    </row>
    <row r="3" spans="1:7">
      <c r="A3" s="3" t="s">
        <v>406</v>
      </c>
    </row>
    <row r="4" spans="1:7">
      <c r="A4" s="4" t="s">
        <v>359</v>
      </c>
      <c r="C4" s="5" t="n">
        <v>73205</v>
      </c>
      <c r="D4" s="5" t="n">
        <v>63014</v>
      </c>
    </row>
    <row r="5" spans="1:7">
      <c r="A5" s="4" t="s">
        <v>476</v>
      </c>
      <c r="C5" s="8" t="n">
        <v>22605</v>
      </c>
      <c r="D5" s="8" t="n">
        <v>5211</v>
      </c>
    </row>
    <row r="6" spans="1:7">
      <c r="A6" s="4" t="s">
        <v>99</v>
      </c>
      <c r="C6" s="8" t="n">
        <v>5532</v>
      </c>
      <c r="D6" s="8" t="n">
        <v>-21</v>
      </c>
    </row>
    <row r="7" spans="1:7">
      <c r="A7" s="4" t="s">
        <v>412</v>
      </c>
    </row>
    <row r="8" spans="1:7">
      <c r="A8" s="3" t="s">
        <v>406</v>
      </c>
    </row>
    <row r="9" spans="1:7">
      <c r="A9" s="4" t="s">
        <v>359</v>
      </c>
      <c r="C9" s="5" t="n">
        <v>17184</v>
      </c>
      <c r="D9" s="5" t="n">
        <v>11006</v>
      </c>
      <c r="F9" s="5" t="n">
        <v>26</v>
      </c>
    </row>
    <row r="10" spans="1:7">
      <c r="A10" s="4" t="s">
        <v>413</v>
      </c>
    </row>
    <row r="11" spans="1:7">
      <c r="A11" s="3" t="s">
        <v>406</v>
      </c>
    </row>
    <row r="12" spans="1:7">
      <c r="A12" s="4" t="s">
        <v>633</v>
      </c>
      <c r="C12" s="8" t="n">
        <v>1400</v>
      </c>
    </row>
    <row r="13" spans="1:7">
      <c r="A13" s="4" t="s">
        <v>634</v>
      </c>
      <c r="C13" s="8" t="n">
        <v>104</v>
      </c>
    </row>
    <row r="14" spans="1:7">
      <c r="A14" s="4" t="s">
        <v>359</v>
      </c>
      <c r="C14" s="5" t="n">
        <v>31448</v>
      </c>
      <c r="D14" s="5" t="n">
        <v>31450</v>
      </c>
    </row>
    <row r="15" spans="1:7">
      <c r="A15" s="4" t="s">
        <v>99</v>
      </c>
      <c r="C15" s="8" t="n">
        <v>433</v>
      </c>
    </row>
    <row r="16" spans="1:7">
      <c r="A16" s="4" t="s">
        <v>290</v>
      </c>
    </row>
    <row r="17" spans="1:7">
      <c r="A17" s="3" t="s">
        <v>406</v>
      </c>
    </row>
    <row r="18" spans="1:7">
      <c r="A18" s="4" t="s">
        <v>359</v>
      </c>
      <c r="D18" s="5" t="n">
        <v>12641</v>
      </c>
    </row>
    <row r="19" spans="1:7">
      <c r="A19" s="4" t="s">
        <v>635</v>
      </c>
    </row>
    <row r="20" spans="1:7">
      <c r="A20" s="3" t="s">
        <v>406</v>
      </c>
    </row>
    <row r="21" spans="1:7">
      <c r="A21" s="4" t="s">
        <v>633</v>
      </c>
      <c r="B21" s="8" t="n">
        <v>748</v>
      </c>
    </row>
    <row r="22" spans="1:7">
      <c r="A22" s="4" t="s">
        <v>634</v>
      </c>
      <c r="C22" s="5" t="n">
        <v>75</v>
      </c>
    </row>
    <row r="23" spans="1:7">
      <c r="A23" s="4" t="s">
        <v>550</v>
      </c>
    </row>
    <row r="24" spans="1:7">
      <c r="A24" s="3" t="s">
        <v>406</v>
      </c>
    </row>
    <row r="25" spans="1:7">
      <c r="A25" s="4" t="s">
        <v>634</v>
      </c>
      <c r="C25" s="5" t="n">
        <v>138</v>
      </c>
    </row>
    <row r="26" spans="1:7">
      <c r="A26" s="4" t="s">
        <v>359</v>
      </c>
      <c r="D26" s="5" t="n">
        <v>1910</v>
      </c>
      <c r="G26" s="5" t="n">
        <v>1884</v>
      </c>
    </row>
    <row r="27" spans="1:7">
      <c r="A27" s="4" t="s">
        <v>476</v>
      </c>
      <c r="C27" s="5" t="n">
        <v>2500</v>
      </c>
      <c r="E27" s="8" t="n">
        <v>2500</v>
      </c>
    </row>
    <row r="28" spans="1:7">
      <c r="A28" s="4" t="s">
        <v>636</v>
      </c>
    </row>
    <row r="29" spans="1:7">
      <c r="A29" s="3" t="s">
        <v>406</v>
      </c>
    </row>
    <row r="30" spans="1:7">
      <c r="A30" s="4" t="s">
        <v>637</v>
      </c>
      <c r="C30" s="8" t="n">
        <v>129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6</v>
      </c>
    </row>
    <row r="3" spans="1:3">
      <c r="A3" s="3" t="s">
        <v>406</v>
      </c>
    </row>
    <row r="4" spans="1:3">
      <c r="A4" s="4" t="s">
        <v>100</v>
      </c>
      <c r="B4" s="8" t="n">
        <v>194</v>
      </c>
      <c r="C4" s="8" t="n">
        <v>0</v>
      </c>
    </row>
    <row r="5" spans="1:3">
      <c r="A5" s="4" t="s">
        <v>414</v>
      </c>
    </row>
    <row r="6" spans="1:3">
      <c r="A6" s="3" t="s">
        <v>406</v>
      </c>
    </row>
    <row r="7" spans="1:3">
      <c r="A7" s="4" t="s">
        <v>639</v>
      </c>
      <c r="B7" s="5" t="n">
        <v>81</v>
      </c>
    </row>
    <row r="8" spans="1:3">
      <c r="A8" s="4" t="s">
        <v>640</v>
      </c>
      <c r="B8" s="5" t="n">
        <v>47</v>
      </c>
    </row>
    <row r="9" spans="1:3">
      <c r="A9" s="4" t="s">
        <v>641</v>
      </c>
      <c r="B9" s="5" t="n">
        <v>34</v>
      </c>
    </row>
    <row r="10" spans="1:3">
      <c r="A10" s="4" t="s">
        <v>642</v>
      </c>
    </row>
    <row r="11" spans="1:3">
      <c r="A11" s="3" t="s">
        <v>406</v>
      </c>
    </row>
    <row r="12" spans="1:3">
      <c r="A12" s="4" t="s">
        <v>100</v>
      </c>
      <c r="B12" s="8" t="n">
        <v>1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3" t="s">
        <v>196</v>
      </c>
    </row>
    <row r="3" spans="1:2">
      <c r="A3" s="4" t="s">
        <v>645</v>
      </c>
      <c r="B3" s="8" t="n">
        <v>30290</v>
      </c>
    </row>
    <row r="4" spans="1:2">
      <c r="A4" s="4" t="s">
        <v>646</v>
      </c>
      <c r="B4" s="5" t="n">
        <v>26917</v>
      </c>
    </row>
    <row r="5" spans="1:2">
      <c r="A5" s="4" t="s">
        <v>647</v>
      </c>
      <c r="B5" s="5" t="n">
        <v>20980</v>
      </c>
    </row>
    <row r="6" spans="1:2">
      <c r="A6" s="4" t="s">
        <v>648</v>
      </c>
      <c r="B6" s="5" t="n">
        <v>19775</v>
      </c>
    </row>
    <row r="7" spans="1:2">
      <c r="A7" s="4" t="s">
        <v>649</v>
      </c>
      <c r="B7" s="5" t="n">
        <v>19413</v>
      </c>
    </row>
    <row r="8" spans="1:2">
      <c r="A8" s="4" t="s">
        <v>650</v>
      </c>
      <c r="B8" s="5" t="n">
        <v>59934</v>
      </c>
    </row>
    <row r="9" spans="1:2">
      <c r="A9" s="4" t="s">
        <v>651</v>
      </c>
      <c r="B9" s="8" t="n">
        <v>177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32"/>
    <col customWidth="1" max="3" min="3" width="26"/>
    <col customWidth="1" max="4" min="4" width="15"/>
  </cols>
  <sheetData>
    <row r="1" spans="1:4">
      <c r="A1" s="1" t="s">
        <v>652</v>
      </c>
      <c r="B1" s="2" t="s">
        <v>1</v>
      </c>
    </row>
    <row r="2" spans="1:4">
      <c r="B2" s="2" t="s">
        <v>653</v>
      </c>
      <c r="C2" s="2" t="s">
        <v>404</v>
      </c>
      <c r="D2" s="2" t="s">
        <v>405</v>
      </c>
    </row>
    <row r="3" spans="1:4">
      <c r="A3" s="3" t="s">
        <v>406</v>
      </c>
    </row>
    <row r="4" spans="1:4">
      <c r="A4" s="4" t="s">
        <v>654</v>
      </c>
      <c r="B4" s="5" t="n">
        <v>85</v>
      </c>
      <c r="C4" s="5" t="n">
        <v>73</v>
      </c>
    </row>
    <row r="5" spans="1:4">
      <c r="A5" s="4" t="s">
        <v>359</v>
      </c>
      <c r="B5" s="5" t="n">
        <v>73205</v>
      </c>
      <c r="C5" s="5" t="n">
        <v>63014</v>
      </c>
    </row>
    <row r="6" spans="1:4">
      <c r="A6" s="4" t="s">
        <v>655</v>
      </c>
      <c r="B6" s="4" t="s">
        <v>343</v>
      </c>
      <c r="C6" s="4" t="s">
        <v>343</v>
      </c>
    </row>
    <row r="7" spans="1:4">
      <c r="A7" s="4" t="s">
        <v>656</v>
      </c>
      <c r="B7" s="8" t="n">
        <v>29322</v>
      </c>
      <c r="C7" s="8" t="n">
        <v>25111</v>
      </c>
    </row>
    <row r="8" spans="1:4">
      <c r="A8" s="4" t="s">
        <v>657</v>
      </c>
      <c r="B8" s="4" t="s">
        <v>343</v>
      </c>
      <c r="C8" s="4" t="s">
        <v>343</v>
      </c>
    </row>
    <row r="9" spans="1:4">
      <c r="A9" s="4" t="s">
        <v>347</v>
      </c>
    </row>
    <row r="10" spans="1:4">
      <c r="A10" s="3" t="s">
        <v>406</v>
      </c>
    </row>
    <row r="11" spans="1:4">
      <c r="A11" s="4" t="s">
        <v>654</v>
      </c>
      <c r="B11" s="5" t="n">
        <v>33</v>
      </c>
      <c r="C11" s="5" t="n">
        <v>28</v>
      </c>
    </row>
    <row r="12" spans="1:4">
      <c r="A12" s="4" t="s">
        <v>359</v>
      </c>
      <c r="B12" s="5" t="n">
        <v>10147</v>
      </c>
      <c r="C12" s="5" t="n">
        <v>8080</v>
      </c>
    </row>
    <row r="13" spans="1:4">
      <c r="A13" s="4" t="s">
        <v>655</v>
      </c>
      <c r="B13" s="4" t="s">
        <v>658</v>
      </c>
      <c r="C13" s="4" t="s">
        <v>659</v>
      </c>
    </row>
    <row r="14" spans="1:4">
      <c r="A14" s="4" t="s">
        <v>656</v>
      </c>
      <c r="B14" s="8" t="n">
        <v>13637</v>
      </c>
      <c r="C14" s="8" t="n">
        <v>12006</v>
      </c>
    </row>
    <row r="15" spans="1:4">
      <c r="A15" s="4" t="s">
        <v>657</v>
      </c>
      <c r="B15" s="4" t="s">
        <v>660</v>
      </c>
      <c r="C15" s="4" t="s">
        <v>661</v>
      </c>
    </row>
    <row r="16" spans="1:4">
      <c r="A16" s="4" t="s">
        <v>662</v>
      </c>
      <c r="B16" s="5" t="n">
        <v>4</v>
      </c>
    </row>
    <row r="17" spans="1:4">
      <c r="A17" s="4" t="s">
        <v>412</v>
      </c>
    </row>
    <row r="18" spans="1:4">
      <c r="A18" s="3" t="s">
        <v>406</v>
      </c>
    </row>
    <row r="19" spans="1:4">
      <c r="A19" s="4" t="s">
        <v>654</v>
      </c>
      <c r="B19" s="5" t="n">
        <v>22</v>
      </c>
      <c r="C19" s="5" t="n">
        <v>16</v>
      </c>
    </row>
    <row r="20" spans="1:4">
      <c r="A20" s="4" t="s">
        <v>359</v>
      </c>
      <c r="B20" s="5" t="n">
        <v>17184</v>
      </c>
      <c r="C20" s="5" t="n">
        <v>11006</v>
      </c>
      <c r="D20" s="5" t="n">
        <v>26</v>
      </c>
    </row>
    <row r="21" spans="1:4">
      <c r="A21" s="4" t="s">
        <v>655</v>
      </c>
      <c r="B21" s="4" t="s">
        <v>663</v>
      </c>
      <c r="C21" s="4" t="s">
        <v>664</v>
      </c>
    </row>
    <row r="22" spans="1:4">
      <c r="A22" s="4" t="s">
        <v>656</v>
      </c>
      <c r="B22" s="8" t="n">
        <v>8132</v>
      </c>
      <c r="C22" s="8" t="n">
        <v>6585</v>
      </c>
    </row>
    <row r="23" spans="1:4">
      <c r="A23" s="4" t="s">
        <v>657</v>
      </c>
      <c r="B23" s="4" t="s">
        <v>665</v>
      </c>
      <c r="C23" s="4" t="s">
        <v>666</v>
      </c>
    </row>
    <row r="24" spans="1:4">
      <c r="A24" s="4" t="s">
        <v>413</v>
      </c>
    </row>
    <row r="25" spans="1:4">
      <c r="A25" s="3" t="s">
        <v>406</v>
      </c>
    </row>
    <row r="26" spans="1:4">
      <c r="A26" s="4" t="s">
        <v>654</v>
      </c>
      <c r="B26" s="5" t="n">
        <v>10</v>
      </c>
      <c r="C26" s="5" t="n">
        <v>10</v>
      </c>
    </row>
    <row r="27" spans="1:4">
      <c r="A27" s="4" t="s">
        <v>359</v>
      </c>
      <c r="B27" s="5" t="n">
        <v>31448</v>
      </c>
      <c r="C27" s="5" t="n">
        <v>31450</v>
      </c>
    </row>
    <row r="28" spans="1:4">
      <c r="A28" s="4" t="s">
        <v>655</v>
      </c>
      <c r="B28" s="4" t="s">
        <v>667</v>
      </c>
      <c r="C28" s="4" t="s">
        <v>668</v>
      </c>
    </row>
    <row r="29" spans="1:4">
      <c r="A29" s="4" t="s">
        <v>656</v>
      </c>
      <c r="B29" s="8" t="n">
        <v>2743</v>
      </c>
      <c r="C29" s="8" t="n">
        <v>2704</v>
      </c>
    </row>
    <row r="30" spans="1:4">
      <c r="A30" s="4" t="s">
        <v>657</v>
      </c>
      <c r="B30" s="4" t="s">
        <v>669</v>
      </c>
      <c r="C30" s="4" t="s">
        <v>670</v>
      </c>
    </row>
    <row r="31" spans="1:4">
      <c r="A31" s="4" t="s">
        <v>414</v>
      </c>
    </row>
    <row r="32" spans="1:4">
      <c r="A32" s="3" t="s">
        <v>406</v>
      </c>
    </row>
    <row r="33" spans="1:4">
      <c r="A33" s="4" t="s">
        <v>654</v>
      </c>
      <c r="B33" s="5" t="n">
        <v>6</v>
      </c>
      <c r="C33" s="5" t="n">
        <v>6</v>
      </c>
    </row>
    <row r="34" spans="1:4">
      <c r="A34" s="4" t="s">
        <v>359</v>
      </c>
      <c r="B34" s="5" t="n">
        <v>6280</v>
      </c>
      <c r="C34" s="5" t="n">
        <v>6280</v>
      </c>
    </row>
    <row r="35" spans="1:4">
      <c r="A35" s="4" t="s">
        <v>655</v>
      </c>
      <c r="B35" s="4" t="s">
        <v>671</v>
      </c>
      <c r="C35" s="4" t="s">
        <v>672</v>
      </c>
    </row>
    <row r="36" spans="1:4">
      <c r="A36" s="4" t="s">
        <v>656</v>
      </c>
      <c r="B36" s="8" t="n">
        <v>2041</v>
      </c>
      <c r="C36" s="8" t="n">
        <v>1572</v>
      </c>
    </row>
    <row r="37" spans="1:4">
      <c r="A37" s="4" t="s">
        <v>657</v>
      </c>
      <c r="B37" s="4" t="s">
        <v>673</v>
      </c>
      <c r="C37" s="4" t="s">
        <v>674</v>
      </c>
    </row>
    <row r="38" spans="1:4">
      <c r="A38" s="4" t="s">
        <v>418</v>
      </c>
    </row>
    <row r="39" spans="1:4">
      <c r="A39" s="3" t="s">
        <v>406</v>
      </c>
    </row>
    <row r="40" spans="1:4">
      <c r="A40" s="4" t="s">
        <v>654</v>
      </c>
      <c r="B40" s="5" t="n">
        <v>3</v>
      </c>
      <c r="C40" s="5" t="n">
        <v>4</v>
      </c>
    </row>
    <row r="41" spans="1:4">
      <c r="A41" s="4" t="s">
        <v>359</v>
      </c>
      <c r="B41" s="5" t="n">
        <v>418</v>
      </c>
      <c r="C41" s="5" t="n">
        <v>2313</v>
      </c>
    </row>
    <row r="42" spans="1:4">
      <c r="A42" s="4" t="s">
        <v>655</v>
      </c>
      <c r="B42" s="4" t="s">
        <v>675</v>
      </c>
      <c r="C42" s="4" t="s">
        <v>676</v>
      </c>
    </row>
    <row r="43" spans="1:4">
      <c r="A43" s="4" t="s">
        <v>656</v>
      </c>
      <c r="B43" s="8" t="n">
        <v>893</v>
      </c>
      <c r="C43" s="8" t="n">
        <v>1189</v>
      </c>
    </row>
    <row r="44" spans="1:4">
      <c r="A44" s="4" t="s">
        <v>657</v>
      </c>
      <c r="B44" s="4" t="s">
        <v>677</v>
      </c>
      <c r="C44" s="4" t="s">
        <v>678</v>
      </c>
    </row>
    <row r="45" spans="1:4">
      <c r="A45" s="4" t="s">
        <v>416</v>
      </c>
    </row>
    <row r="46" spans="1:4">
      <c r="A46" s="3" t="s">
        <v>406</v>
      </c>
    </row>
    <row r="47" spans="1:4">
      <c r="A47" s="4" t="s">
        <v>654</v>
      </c>
      <c r="B47" s="5" t="n">
        <v>1</v>
      </c>
      <c r="C47" s="5" t="n">
        <v>1</v>
      </c>
    </row>
    <row r="48" spans="1:4">
      <c r="A48" s="4" t="s">
        <v>359</v>
      </c>
      <c r="B48" s="5" t="n">
        <v>746</v>
      </c>
      <c r="C48" s="5" t="n">
        <v>746</v>
      </c>
    </row>
    <row r="49" spans="1:4">
      <c r="A49" s="4" t="s">
        <v>655</v>
      </c>
      <c r="B49" s="4" t="s">
        <v>679</v>
      </c>
      <c r="C49" s="4" t="s">
        <v>679</v>
      </c>
    </row>
    <row r="50" spans="1:4">
      <c r="A50" s="4" t="s">
        <v>656</v>
      </c>
      <c r="B50" s="8" t="n">
        <v>718</v>
      </c>
      <c r="C50" s="8" t="n">
        <v>152</v>
      </c>
    </row>
    <row r="51" spans="1:4">
      <c r="A51" s="4" t="s">
        <v>657</v>
      </c>
      <c r="B51" s="4" t="s">
        <v>680</v>
      </c>
      <c r="C51" s="4" t="s">
        <v>675</v>
      </c>
    </row>
    <row r="52" spans="1:4">
      <c r="A52" s="4" t="s">
        <v>415</v>
      </c>
    </row>
    <row r="53" spans="1:4">
      <c r="A53" s="3" t="s">
        <v>406</v>
      </c>
    </row>
    <row r="54" spans="1:4">
      <c r="A54" s="4" t="s">
        <v>654</v>
      </c>
      <c r="B54" s="5" t="n">
        <v>2</v>
      </c>
      <c r="C54" s="5" t="n">
        <v>2</v>
      </c>
    </row>
    <row r="55" spans="1:4">
      <c r="A55" s="4" t="s">
        <v>359</v>
      </c>
      <c r="B55" s="5" t="n">
        <v>2559</v>
      </c>
      <c r="C55" s="5" t="n">
        <v>2559</v>
      </c>
    </row>
    <row r="56" spans="1:4">
      <c r="A56" s="4" t="s">
        <v>655</v>
      </c>
      <c r="B56" s="4" t="s">
        <v>681</v>
      </c>
      <c r="C56" s="4" t="s">
        <v>682</v>
      </c>
    </row>
    <row r="57" spans="1:4">
      <c r="A57" s="4" t="s">
        <v>656</v>
      </c>
      <c r="B57" s="8" t="n">
        <v>580</v>
      </c>
      <c r="C57" s="8" t="n">
        <v>580</v>
      </c>
    </row>
    <row r="58" spans="1:4">
      <c r="A58" s="4" t="s">
        <v>657</v>
      </c>
      <c r="B58" s="4" t="s">
        <v>683</v>
      </c>
      <c r="C58" s="4" t="s">
        <v>684</v>
      </c>
    </row>
    <row r="59" spans="1:4">
      <c r="A59" s="4" t="s">
        <v>419</v>
      </c>
    </row>
    <row r="60" spans="1:4">
      <c r="A60" s="3" t="s">
        <v>406</v>
      </c>
    </row>
    <row r="61" spans="1:4">
      <c r="A61" s="4" t="s">
        <v>654</v>
      </c>
      <c r="B61" s="5" t="n">
        <v>5</v>
      </c>
      <c r="C61" s="5" t="n">
        <v>4</v>
      </c>
    </row>
    <row r="62" spans="1:4">
      <c r="A62" s="4" t="s">
        <v>359</v>
      </c>
      <c r="B62" s="5" t="n">
        <v>446</v>
      </c>
      <c r="C62" s="5" t="n">
        <v>270</v>
      </c>
    </row>
    <row r="63" spans="1:4">
      <c r="A63" s="4" t="s">
        <v>655</v>
      </c>
      <c r="B63" s="4" t="s">
        <v>675</v>
      </c>
      <c r="C63" s="4" t="s">
        <v>685</v>
      </c>
    </row>
    <row r="64" spans="1:4">
      <c r="A64" s="4" t="s">
        <v>656</v>
      </c>
      <c r="B64" s="8" t="n">
        <v>370</v>
      </c>
      <c r="C64" s="8" t="n">
        <v>249</v>
      </c>
    </row>
    <row r="65" spans="1:4">
      <c r="A65" s="4" t="s">
        <v>657</v>
      </c>
      <c r="B65" s="4" t="s">
        <v>686</v>
      </c>
      <c r="C65" s="4" t="s">
        <v>687</v>
      </c>
    </row>
    <row r="66" spans="1:4">
      <c r="A66" s="4" t="s">
        <v>417</v>
      </c>
    </row>
    <row r="67" spans="1:4">
      <c r="A67" s="3" t="s">
        <v>406</v>
      </c>
    </row>
    <row r="68" spans="1:4">
      <c r="A68" s="4" t="s">
        <v>654</v>
      </c>
      <c r="B68" s="5" t="n">
        <v>2</v>
      </c>
      <c r="C68" s="5" t="n">
        <v>2</v>
      </c>
    </row>
    <row r="69" spans="1:4">
      <c r="A69" s="4" t="s">
        <v>359</v>
      </c>
      <c r="B69" s="5" t="n">
        <v>310</v>
      </c>
      <c r="C69" s="5" t="n">
        <v>310</v>
      </c>
    </row>
    <row r="70" spans="1:4">
      <c r="A70" s="4" t="s">
        <v>655</v>
      </c>
      <c r="B70" s="4" t="s">
        <v>685</v>
      </c>
      <c r="C70" s="4" t="s">
        <v>688</v>
      </c>
    </row>
    <row r="71" spans="1:4">
      <c r="A71" s="4" t="s">
        <v>656</v>
      </c>
      <c r="B71" s="8" t="n">
        <v>148</v>
      </c>
      <c r="C71" s="8" t="n">
        <v>74</v>
      </c>
    </row>
    <row r="72" spans="1:4">
      <c r="A72" s="4" t="s">
        <v>657</v>
      </c>
      <c r="B72" s="4" t="s">
        <v>688</v>
      </c>
      <c r="C72" s="4" t="s">
        <v>689</v>
      </c>
    </row>
    <row r="73" spans="1:4">
      <c r="A73" s="4" t="s">
        <v>418</v>
      </c>
    </row>
    <row r="74" spans="1:4">
      <c r="A74" s="3" t="s">
        <v>406</v>
      </c>
    </row>
    <row r="75" spans="1:4">
      <c r="A75" s="4" t="s">
        <v>654</v>
      </c>
      <c r="B75" s="5" t="n">
        <v>1</v>
      </c>
      <c r="C75" s="5" t="n">
        <v>0</v>
      </c>
    </row>
    <row r="76" spans="1:4">
      <c r="A76" s="4" t="s">
        <v>359</v>
      </c>
      <c r="B76" s="5" t="n">
        <v>3667</v>
      </c>
      <c r="C76" s="5" t="n">
        <v>0</v>
      </c>
    </row>
    <row r="77" spans="1:4">
      <c r="A77" s="4" t="s">
        <v>655</v>
      </c>
      <c r="B77" s="4" t="s">
        <v>690</v>
      </c>
      <c r="C77" s="4" t="s">
        <v>691</v>
      </c>
    </row>
    <row r="78" spans="1:4">
      <c r="A78" s="4" t="s">
        <v>656</v>
      </c>
      <c r="B78" s="8" t="n">
        <v>60</v>
      </c>
      <c r="C78" s="8" t="n">
        <v>0</v>
      </c>
    </row>
    <row r="79" spans="1:4">
      <c r="A79" s="4" t="s">
        <v>657</v>
      </c>
      <c r="B79" s="4" t="s">
        <v>692</v>
      </c>
      <c r="C79" s="4" t="s">
        <v>6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5"/>
  </cols>
  <sheetData>
    <row r="1" spans="1:3">
      <c r="A1" s="1" t="s">
        <v>693</v>
      </c>
      <c r="B1" s="2" t="s">
        <v>1</v>
      </c>
    </row>
    <row r="2" spans="1:3">
      <c r="B2" s="2" t="s">
        <v>694</v>
      </c>
      <c r="C2" s="2" t="s">
        <v>695</v>
      </c>
    </row>
    <row r="3" spans="1:3">
      <c r="A3" s="3" t="s">
        <v>406</v>
      </c>
    </row>
    <row r="4" spans="1:3">
      <c r="A4" s="4" t="s">
        <v>696</v>
      </c>
      <c r="B4" s="5" t="n">
        <v>63</v>
      </c>
    </row>
    <row r="5" spans="1:3">
      <c r="A5" s="4" t="s">
        <v>697</v>
      </c>
      <c r="B5" s="5" t="n">
        <v>85</v>
      </c>
      <c r="C5" s="5" t="n">
        <v>73</v>
      </c>
    </row>
    <row r="6" spans="1:3">
      <c r="A6" s="4" t="s">
        <v>656</v>
      </c>
      <c r="B6" s="8" t="n">
        <v>29322</v>
      </c>
      <c r="C6" s="8" t="n">
        <v>25111</v>
      </c>
    </row>
    <row r="7" spans="1:3">
      <c r="A7" s="4" t="s">
        <v>657</v>
      </c>
      <c r="B7" s="4" t="s">
        <v>343</v>
      </c>
      <c r="C7" s="4" t="s">
        <v>343</v>
      </c>
    </row>
    <row r="8" spans="1:3">
      <c r="A8" s="4" t="s">
        <v>347</v>
      </c>
    </row>
    <row r="9" spans="1:3">
      <c r="A9" s="3" t="s">
        <v>406</v>
      </c>
    </row>
    <row r="10" spans="1:3">
      <c r="A10" s="4" t="s">
        <v>697</v>
      </c>
      <c r="B10" s="5" t="n">
        <v>33</v>
      </c>
      <c r="C10" s="5" t="n">
        <v>28</v>
      </c>
    </row>
    <row r="11" spans="1:3">
      <c r="A11" s="4" t="s">
        <v>656</v>
      </c>
      <c r="B11" s="8" t="n">
        <v>13637</v>
      </c>
      <c r="C11" s="8" t="n">
        <v>12006</v>
      </c>
    </row>
    <row r="12" spans="1:3">
      <c r="A12" s="4" t="s">
        <v>657</v>
      </c>
      <c r="B12" s="4" t="s">
        <v>660</v>
      </c>
      <c r="C12" s="4" t="s">
        <v>661</v>
      </c>
    </row>
    <row r="13" spans="1:3">
      <c r="A13" s="4" t="s">
        <v>412</v>
      </c>
    </row>
    <row r="14" spans="1:3">
      <c r="A14" s="3" t="s">
        <v>406</v>
      </c>
    </row>
    <row r="15" spans="1:3">
      <c r="A15" s="4" t="s">
        <v>697</v>
      </c>
      <c r="B15" s="5" t="n">
        <v>22</v>
      </c>
      <c r="C15" s="5" t="n">
        <v>16</v>
      </c>
    </row>
    <row r="16" spans="1:3">
      <c r="A16" s="4" t="s">
        <v>656</v>
      </c>
      <c r="B16" s="8" t="n">
        <v>8132</v>
      </c>
      <c r="C16" s="8" t="n">
        <v>6585</v>
      </c>
    </row>
    <row r="17" spans="1:3">
      <c r="A17" s="4" t="s">
        <v>657</v>
      </c>
      <c r="B17" s="4" t="s">
        <v>665</v>
      </c>
      <c r="C17" s="4" t="s">
        <v>666</v>
      </c>
    </row>
    <row r="18" spans="1:3">
      <c r="A18" s="4" t="s">
        <v>698</v>
      </c>
    </row>
    <row r="19" spans="1:3">
      <c r="A19" s="3" t="s">
        <v>406</v>
      </c>
    </row>
    <row r="20" spans="1:3">
      <c r="A20" s="4" t="s">
        <v>697</v>
      </c>
      <c r="B20" s="5" t="n">
        <v>5</v>
      </c>
    </row>
    <row r="21" spans="1:3">
      <c r="A21" s="4" t="s">
        <v>656</v>
      </c>
      <c r="B21" s="8" t="n">
        <v>4400</v>
      </c>
    </row>
    <row r="22" spans="1:3">
      <c r="A22" s="4" t="s">
        <v>657</v>
      </c>
      <c r="B22" s="4" t="s">
        <v>6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5"/>
  </cols>
  <sheetData>
    <row r="1" spans="1:5">
      <c r="A1" s="1" t="s">
        <v>700</v>
      </c>
      <c r="B1" s="2" t="s">
        <v>472</v>
      </c>
      <c r="C1" s="2" t="s">
        <v>629</v>
      </c>
      <c r="D1" s="2" t="s">
        <v>1</v>
      </c>
    </row>
    <row r="2" spans="1:5">
      <c r="B2" s="2" t="s">
        <v>701</v>
      </c>
      <c r="C2" s="2" t="s">
        <v>702</v>
      </c>
      <c r="D2" s="2" t="s">
        <v>703</v>
      </c>
      <c r="E2" s="2" t="s">
        <v>695</v>
      </c>
    </row>
    <row r="3" spans="1:5">
      <c r="A3" s="3" t="s">
        <v>704</v>
      </c>
    </row>
    <row r="4" spans="1:5">
      <c r="A4" s="4" t="s">
        <v>705</v>
      </c>
      <c r="D4" s="8" t="n">
        <v>335888</v>
      </c>
      <c r="E4" s="8" t="n">
        <v>301002</v>
      </c>
    </row>
    <row r="5" spans="1:5">
      <c r="A5" s="4" t="s">
        <v>697</v>
      </c>
      <c r="D5" s="5" t="n">
        <v>85</v>
      </c>
      <c r="E5" s="5" t="n">
        <v>73</v>
      </c>
    </row>
    <row r="6" spans="1:5">
      <c r="A6" s="4" t="s">
        <v>706</v>
      </c>
      <c r="D6" s="8" t="n">
        <v>541656</v>
      </c>
    </row>
    <row r="7" spans="1:5">
      <c r="A7" s="4" t="s">
        <v>707</v>
      </c>
      <c r="C7" s="4" t="s">
        <v>676</v>
      </c>
      <c r="E7" s="4" t="s">
        <v>708</v>
      </c>
    </row>
    <row r="8" spans="1:5">
      <c r="A8" s="4" t="s">
        <v>709</v>
      </c>
    </row>
    <row r="9" spans="1:5">
      <c r="A9" s="3" t="s">
        <v>704</v>
      </c>
    </row>
    <row r="10" spans="1:5">
      <c r="A10" s="4" t="s">
        <v>710</v>
      </c>
      <c r="D10" s="8" t="n">
        <v>23884</v>
      </c>
    </row>
    <row r="11" spans="1:5">
      <c r="A11" s="4" t="s">
        <v>711</v>
      </c>
      <c r="D11" s="4" t="s">
        <v>712</v>
      </c>
    </row>
    <row r="12" spans="1:5">
      <c r="A12" s="4" t="s">
        <v>713</v>
      </c>
      <c r="B12" s="4" t="s">
        <v>714</v>
      </c>
      <c r="D12" s="4" t="s">
        <v>715</v>
      </c>
    </row>
    <row r="13" spans="1:5">
      <c r="A13" s="4" t="s">
        <v>716</v>
      </c>
      <c r="B13" s="4" t="s">
        <v>717</v>
      </c>
      <c r="D13" s="4" t="s">
        <v>718</v>
      </c>
    </row>
    <row r="14" spans="1:5">
      <c r="A14" s="4" t="s">
        <v>46</v>
      </c>
    </row>
    <row r="15" spans="1:5">
      <c r="A15" s="3" t="s">
        <v>704</v>
      </c>
    </row>
    <row r="16" spans="1:5">
      <c r="A16" s="4" t="s">
        <v>710</v>
      </c>
      <c r="D16" s="8" t="n">
        <v>338126</v>
      </c>
      <c r="E16" s="8" t="n">
        <v>292988</v>
      </c>
    </row>
    <row r="17" spans="1:5">
      <c r="A17" s="4" t="s">
        <v>719</v>
      </c>
      <c r="D17" s="5" t="n">
        <v>-2338</v>
      </c>
      <c r="E17" s="5" t="n">
        <v>-1986</v>
      </c>
    </row>
    <row r="18" spans="1:5">
      <c r="A18" s="4" t="s">
        <v>705</v>
      </c>
      <c r="D18" s="5" t="n">
        <v>335788</v>
      </c>
      <c r="E18" s="5" t="n">
        <v>291002</v>
      </c>
    </row>
    <row r="19" spans="1:5">
      <c r="A19" s="4" t="s">
        <v>720</v>
      </c>
    </row>
    <row r="20" spans="1:5">
      <c r="A20" s="3" t="s">
        <v>704</v>
      </c>
    </row>
    <row r="21" spans="1:5">
      <c r="A21" s="4" t="s">
        <v>710</v>
      </c>
      <c r="D21" s="8" t="n">
        <v>247249</v>
      </c>
      <c r="E21" s="5" t="n">
        <v>208469</v>
      </c>
    </row>
    <row r="22" spans="1:5">
      <c r="A22" s="4" t="s">
        <v>721</v>
      </c>
    </row>
    <row r="23" spans="1:5">
      <c r="A23" s="3" t="s">
        <v>704</v>
      </c>
    </row>
    <row r="24" spans="1:5">
      <c r="A24" s="4" t="s">
        <v>711</v>
      </c>
      <c r="D24" s="4" t="s">
        <v>722</v>
      </c>
    </row>
    <row r="25" spans="1:5">
      <c r="A25" s="4" t="s">
        <v>723</v>
      </c>
    </row>
    <row r="26" spans="1:5">
      <c r="A26" s="3" t="s">
        <v>704</v>
      </c>
    </row>
    <row r="27" spans="1:5">
      <c r="A27" s="4" t="s">
        <v>711</v>
      </c>
      <c r="D27" s="4" t="s">
        <v>724</v>
      </c>
    </row>
    <row r="28" spans="1:5">
      <c r="A28" s="4" t="s">
        <v>725</v>
      </c>
    </row>
    <row r="29" spans="1:5">
      <c r="A29" s="3" t="s">
        <v>704</v>
      </c>
    </row>
    <row r="30" spans="1:5">
      <c r="A30" s="4" t="s">
        <v>711</v>
      </c>
      <c r="D30" s="4" t="s">
        <v>726</v>
      </c>
    </row>
    <row r="31" spans="1:5">
      <c r="A31" s="4" t="s">
        <v>727</v>
      </c>
    </row>
    <row r="32" spans="1:5">
      <c r="A32" s="3" t="s">
        <v>704</v>
      </c>
    </row>
    <row r="33" spans="1:5">
      <c r="A33" s="4" t="s">
        <v>710</v>
      </c>
      <c r="D33" s="8" t="n">
        <v>90877</v>
      </c>
      <c r="E33" s="5" t="n">
        <v>84519</v>
      </c>
    </row>
    <row r="34" spans="1:5">
      <c r="A34" s="4" t="s">
        <v>728</v>
      </c>
    </row>
    <row r="35" spans="1:5">
      <c r="A35" s="3" t="s">
        <v>704</v>
      </c>
    </row>
    <row r="36" spans="1:5">
      <c r="A36" s="4" t="s">
        <v>711</v>
      </c>
      <c r="D36" s="4" t="s">
        <v>729</v>
      </c>
    </row>
    <row r="37" spans="1:5">
      <c r="A37" s="4" t="s">
        <v>730</v>
      </c>
    </row>
    <row r="38" spans="1:5">
      <c r="A38" s="3" t="s">
        <v>704</v>
      </c>
    </row>
    <row r="39" spans="1:5">
      <c r="A39" s="4" t="s">
        <v>711</v>
      </c>
      <c r="D39" s="4" t="s">
        <v>731</v>
      </c>
    </row>
    <row r="40" spans="1:5">
      <c r="A40" s="4" t="s">
        <v>732</v>
      </c>
    </row>
    <row r="41" spans="1:5">
      <c r="A41" s="3" t="s">
        <v>704</v>
      </c>
    </row>
    <row r="42" spans="1:5">
      <c r="A42" s="4" t="s">
        <v>711</v>
      </c>
      <c r="D42" s="4" t="s">
        <v>733</v>
      </c>
    </row>
    <row r="43" spans="1:5">
      <c r="A43" s="4" t="s">
        <v>734</v>
      </c>
    </row>
    <row r="44" spans="1:5">
      <c r="A44" s="3" t="s">
        <v>704</v>
      </c>
    </row>
    <row r="45" spans="1:5">
      <c r="A45" s="4" t="s">
        <v>705</v>
      </c>
      <c r="D45" s="8" t="n">
        <v>100</v>
      </c>
      <c r="E45" s="8" t="n">
        <v>10000</v>
      </c>
    </row>
    <row r="46" spans="1:5">
      <c r="A46" s="4" t="s">
        <v>711</v>
      </c>
      <c r="D46" s="4" t="s">
        <v>735</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8"/>
    <col customWidth="1" max="5" min="5" width="27"/>
    <col customWidth="1" max="6" min="6" width="25"/>
    <col customWidth="1" max="7" min="7" width="25"/>
    <col customWidth="1" max="8" min="8" width="40"/>
    <col customWidth="1" max="9" min="9" width="25"/>
  </cols>
  <sheetData>
    <row r="1" spans="1:9">
      <c r="A1" s="1" t="s">
        <v>113</v>
      </c>
      <c r="B1" s="2" t="s">
        <v>114</v>
      </c>
      <c r="C1" s="2" t="s">
        <v>115</v>
      </c>
      <c r="D1" s="2" t="s">
        <v>116</v>
      </c>
      <c r="E1" s="2" t="s">
        <v>117</v>
      </c>
      <c r="F1" s="2" t="s">
        <v>118</v>
      </c>
      <c r="G1" s="2" t="s">
        <v>74</v>
      </c>
      <c r="H1" s="2" t="s">
        <v>119</v>
      </c>
      <c r="I1" s="2" t="s">
        <v>120</v>
      </c>
    </row>
    <row r="2" spans="1:9">
      <c r="A2" s="4" t="s">
        <v>121</v>
      </c>
      <c r="H2" s="5" t="n">
        <v>0</v>
      </c>
    </row>
    <row r="3" spans="1:9">
      <c r="A3" s="4" t="s">
        <v>122</v>
      </c>
      <c r="I3" s="5" t="n">
        <v>10024875</v>
      </c>
    </row>
    <row r="4" spans="1:9">
      <c r="A4" s="4" t="s">
        <v>123</v>
      </c>
      <c r="B4" s="8" t="n">
        <v>87777000</v>
      </c>
      <c r="C4" s="8" t="n">
        <v>90082000</v>
      </c>
      <c r="D4" s="8" t="n">
        <v>-13402000</v>
      </c>
      <c r="E4" s="8" t="n">
        <v>76690000</v>
      </c>
      <c r="F4" s="8" t="n">
        <v>11087000</v>
      </c>
      <c r="H4" s="8" t="n">
        <v>0</v>
      </c>
      <c r="I4" s="8" t="n">
        <v>10000</v>
      </c>
    </row>
    <row r="5" spans="1:9">
      <c r="A5" s="3" t="s">
        <v>124</v>
      </c>
    </row>
    <row r="6" spans="1:9">
      <c r="A6" s="4" t="s">
        <v>125</v>
      </c>
      <c r="B6" s="5" t="n">
        <v>0</v>
      </c>
    </row>
    <row r="7" spans="1:9">
      <c r="A7" s="4" t="s">
        <v>126</v>
      </c>
      <c r="I7" s="5" t="n">
        <v>246875</v>
      </c>
    </row>
    <row r="8" spans="1:9">
      <c r="A8" s="4" t="s">
        <v>127</v>
      </c>
      <c r="B8" s="5" t="n">
        <v>-2569000</v>
      </c>
      <c r="C8" s="5" t="n">
        <v>1968000</v>
      </c>
      <c r="E8" s="5" t="n">
        <v>1968000</v>
      </c>
      <c r="F8" s="5" t="n">
        <v>-4537000</v>
      </c>
    </row>
    <row r="9" spans="1:9">
      <c r="A9" s="4" t="s">
        <v>128</v>
      </c>
      <c r="I9" s="5" t="n">
        <v>3519824</v>
      </c>
    </row>
    <row r="10" spans="1:9">
      <c r="A10" s="4" t="s">
        <v>129</v>
      </c>
      <c r="B10" s="5" t="n">
        <v>39856000</v>
      </c>
      <c r="C10" s="5" t="n">
        <v>39852000</v>
      </c>
      <c r="E10" s="5" t="n">
        <v>39856000</v>
      </c>
      <c r="I10" s="8" t="n">
        <v>4000</v>
      </c>
    </row>
    <row r="11" spans="1:9">
      <c r="A11" s="4" t="s">
        <v>130</v>
      </c>
      <c r="B11" s="5" t="n">
        <v>-34000</v>
      </c>
      <c r="D11" s="5" t="n">
        <v>-31000</v>
      </c>
      <c r="E11" s="5" t="n">
        <v>-31000</v>
      </c>
      <c r="F11" s="5" t="n">
        <v>-3000</v>
      </c>
    </row>
    <row r="12" spans="1:9">
      <c r="A12" s="4" t="s">
        <v>131</v>
      </c>
      <c r="B12" s="5" t="n">
        <v>-7079000</v>
      </c>
      <c r="D12" s="5" t="n">
        <v>-6369000</v>
      </c>
      <c r="E12" s="5" t="n">
        <v>-6369000</v>
      </c>
      <c r="F12" s="5" t="n">
        <v>-710000</v>
      </c>
    </row>
    <row r="13" spans="1:9">
      <c r="A13" s="4" t="s">
        <v>132</v>
      </c>
      <c r="B13" s="8" t="n">
        <v>0</v>
      </c>
      <c r="C13" s="5" t="n">
        <v>-2197000</v>
      </c>
      <c r="E13" s="5" t="n">
        <v>-2197000</v>
      </c>
      <c r="F13" s="5" t="n">
        <v>2197000</v>
      </c>
    </row>
    <row r="14" spans="1:9">
      <c r="A14" s="4" t="s">
        <v>133</v>
      </c>
      <c r="G14" s="5" t="n">
        <v>0</v>
      </c>
      <c r="H14" s="5" t="n">
        <v>0</v>
      </c>
    </row>
    <row r="15" spans="1:9">
      <c r="A15" s="4" t="s">
        <v>134</v>
      </c>
      <c r="B15" s="5" t="n">
        <v>13791574</v>
      </c>
      <c r="I15" s="5" t="n">
        <v>13791574</v>
      </c>
    </row>
    <row r="16" spans="1:9">
      <c r="A16" s="4" t="s">
        <v>135</v>
      </c>
      <c r="B16" s="8" t="n">
        <v>117951000</v>
      </c>
      <c r="C16" s="5" t="n">
        <v>129705000</v>
      </c>
      <c r="D16" s="5" t="n">
        <v>-19802000</v>
      </c>
      <c r="E16" s="5" t="n">
        <v>109917000</v>
      </c>
      <c r="F16" s="5" t="n">
        <v>8034000</v>
      </c>
      <c r="H16" s="8" t="n">
        <v>0</v>
      </c>
      <c r="I16" s="8" t="n">
        <v>14000</v>
      </c>
    </row>
    <row r="17" spans="1:9">
      <c r="A17" s="3" t="s">
        <v>124</v>
      </c>
    </row>
    <row r="18" spans="1:9">
      <c r="A18" s="4" t="s">
        <v>126</v>
      </c>
      <c r="I18" s="5" t="n">
        <v>397811</v>
      </c>
    </row>
    <row r="19" spans="1:9">
      <c r="A19" s="4" t="s">
        <v>127</v>
      </c>
      <c r="B19" s="5" t="n">
        <v>-523000</v>
      </c>
      <c r="C19" s="5" t="n">
        <v>4886000</v>
      </c>
      <c r="E19" s="5" t="n">
        <v>4886000</v>
      </c>
      <c r="F19" s="5" t="n">
        <v>-5409000</v>
      </c>
    </row>
    <row r="20" spans="1:9">
      <c r="A20" s="4" t="s">
        <v>136</v>
      </c>
      <c r="H20" s="5" t="n">
        <v>1144393</v>
      </c>
    </row>
    <row r="21" spans="1:9">
      <c r="A21" s="4" t="s">
        <v>137</v>
      </c>
      <c r="B21" s="5" t="n">
        <v>25601000</v>
      </c>
      <c r="C21" s="5" t="n">
        <v>25600000</v>
      </c>
      <c r="E21" s="5" t="n">
        <v>25601000</v>
      </c>
      <c r="H21" s="8" t="n">
        <v>1000</v>
      </c>
    </row>
    <row r="22" spans="1:9">
      <c r="A22" s="4" t="s">
        <v>128</v>
      </c>
      <c r="I22" s="5" t="n">
        <v>3701955</v>
      </c>
    </row>
    <row r="23" spans="1:9">
      <c r="A23" s="4" t="s">
        <v>129</v>
      </c>
      <c r="B23" s="5" t="n">
        <v>44337000</v>
      </c>
      <c r="C23" s="5" t="n">
        <v>44333000</v>
      </c>
      <c r="E23" s="5" t="n">
        <v>44337000</v>
      </c>
      <c r="I23" s="8" t="n">
        <v>4000</v>
      </c>
    </row>
    <row r="24" spans="1:9">
      <c r="A24" s="4" t="s">
        <v>130</v>
      </c>
      <c r="B24" s="5" t="n">
        <v>2766000</v>
      </c>
      <c r="D24" s="5" t="n">
        <v>2629000</v>
      </c>
      <c r="E24" s="5" t="n">
        <v>2629000</v>
      </c>
      <c r="F24" s="5" t="n">
        <v>137000</v>
      </c>
    </row>
    <row r="25" spans="1:9">
      <c r="A25" s="4" t="s">
        <v>138</v>
      </c>
      <c r="B25" s="5" t="n">
        <v>-379000</v>
      </c>
      <c r="D25" s="5" t="n">
        <v>-379000</v>
      </c>
      <c r="E25" s="5" t="n">
        <v>-379000</v>
      </c>
    </row>
    <row r="26" spans="1:9">
      <c r="A26" s="4" t="s">
        <v>131</v>
      </c>
      <c r="B26" s="5" t="n">
        <v>-8700000</v>
      </c>
      <c r="D26" s="5" t="n">
        <v>-8274000</v>
      </c>
      <c r="E26" s="5" t="n">
        <v>-8274000</v>
      </c>
      <c r="F26" s="5" t="n">
        <v>-426000</v>
      </c>
    </row>
    <row r="27" spans="1:9">
      <c r="A27" s="4" t="s">
        <v>132</v>
      </c>
      <c r="B27" s="8" t="n">
        <v>0</v>
      </c>
      <c r="C27" s="5" t="n">
        <v>-2471000</v>
      </c>
      <c r="E27" s="5" t="n">
        <v>-2471000</v>
      </c>
      <c r="F27" s="5" t="n">
        <v>2471000</v>
      </c>
    </row>
    <row r="28" spans="1:9">
      <c r="A28" s="4" t="s">
        <v>139</v>
      </c>
      <c r="G28" s="5" t="n">
        <v>1144393</v>
      </c>
      <c r="H28" s="5" t="n">
        <v>1144393</v>
      </c>
    </row>
    <row r="29" spans="1:9">
      <c r="A29" s="4" t="s">
        <v>140</v>
      </c>
      <c r="B29" s="5" t="n">
        <v>17891340</v>
      </c>
      <c r="I29" s="5" t="n">
        <v>17891340</v>
      </c>
    </row>
    <row r="30" spans="1:9">
      <c r="A30" s="4" t="s">
        <v>141</v>
      </c>
      <c r="B30" s="8" t="n">
        <v>181053000</v>
      </c>
      <c r="C30" s="8" t="n">
        <v>202053000</v>
      </c>
      <c r="D30" s="8" t="n">
        <v>-25826000</v>
      </c>
      <c r="E30" s="8" t="n">
        <v>176246000</v>
      </c>
      <c r="F30" s="8" t="n">
        <v>4807000</v>
      </c>
      <c r="H30" s="8" t="n">
        <v>1000</v>
      </c>
      <c r="I30" s="8" t="n">
        <v>1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36</v>
      </c>
      <c r="B1" s="2" t="s">
        <v>1</v>
      </c>
    </row>
    <row r="2" spans="1:2">
      <c r="B2" s="2" t="s">
        <v>644</v>
      </c>
    </row>
    <row r="3" spans="1:2">
      <c r="A3" s="3" t="s">
        <v>704</v>
      </c>
    </row>
    <row r="4" spans="1:2">
      <c r="A4" s="4" t="s">
        <v>637</v>
      </c>
      <c r="B4" s="8" t="n">
        <v>200000000</v>
      </c>
    </row>
    <row r="5" spans="1:2">
      <c r="A5" s="4" t="s">
        <v>737</v>
      </c>
      <c r="B5" s="8" t="n">
        <v>75000000</v>
      </c>
    </row>
    <row r="6" spans="1:2">
      <c r="A6" s="4" t="s">
        <v>738</v>
      </c>
      <c r="B6" s="4" t="s">
        <v>739</v>
      </c>
    </row>
    <row r="7" spans="1:2">
      <c r="A7" s="4" t="s">
        <v>740</v>
      </c>
    </row>
    <row r="8" spans="1:2">
      <c r="A8" s="3" t="s">
        <v>704</v>
      </c>
    </row>
    <row r="9" spans="1:2">
      <c r="A9" s="4" t="s">
        <v>637</v>
      </c>
      <c r="B9" s="8" t="n">
        <v>2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1</v>
      </c>
      <c r="B1" s="2" t="s">
        <v>401</v>
      </c>
      <c r="C1" s="2" t="s">
        <v>1</v>
      </c>
    </row>
    <row r="2" spans="1:3">
      <c r="B2" s="2" t="s">
        <v>742</v>
      </c>
      <c r="C2" s="2" t="s">
        <v>2</v>
      </c>
    </row>
    <row r="3" spans="1:3">
      <c r="A3" s="3" t="s">
        <v>704</v>
      </c>
    </row>
    <row r="4" spans="1:3">
      <c r="A4" s="4" t="s">
        <v>743</v>
      </c>
      <c r="C4" s="8" t="n">
        <v>200000000</v>
      </c>
    </row>
    <row r="5" spans="1:3">
      <c r="A5" s="4" t="s">
        <v>744</v>
      </c>
      <c r="C5" s="5" t="n">
        <v>126758000</v>
      </c>
    </row>
    <row r="6" spans="1:3">
      <c r="A6" s="4" t="s">
        <v>745</v>
      </c>
      <c r="C6" s="8" t="n">
        <v>18100000</v>
      </c>
    </row>
    <row r="7" spans="1:3">
      <c r="A7" s="4" t="s">
        <v>746</v>
      </c>
      <c r="C7" s="4" t="s">
        <v>747</v>
      </c>
    </row>
    <row r="8" spans="1:3">
      <c r="A8" s="4" t="s">
        <v>365</v>
      </c>
    </row>
    <row r="9" spans="1:3">
      <c r="A9" s="3" t="s">
        <v>704</v>
      </c>
    </row>
    <row r="10" spans="1:3">
      <c r="A10" s="4" t="s">
        <v>748</v>
      </c>
      <c r="C10" s="4" t="s">
        <v>749</v>
      </c>
    </row>
    <row r="11" spans="1:3">
      <c r="A11" s="4" t="s">
        <v>750</v>
      </c>
      <c r="C11" s="4" t="s">
        <v>749</v>
      </c>
    </row>
    <row r="12" spans="1:3">
      <c r="A12" s="4" t="s">
        <v>370</v>
      </c>
    </row>
    <row r="13" spans="1:3">
      <c r="A13" s="3" t="s">
        <v>704</v>
      </c>
    </row>
    <row r="14" spans="1:3">
      <c r="A14" s="4" t="s">
        <v>748</v>
      </c>
      <c r="C14" s="4" t="s">
        <v>692</v>
      </c>
    </row>
    <row r="15" spans="1:3">
      <c r="A15" s="4" t="s">
        <v>750</v>
      </c>
      <c r="B15" s="4" t="s">
        <v>692</v>
      </c>
    </row>
    <row r="16" spans="1:3">
      <c r="A16" s="4" t="s">
        <v>740</v>
      </c>
    </row>
    <row r="17" spans="1:3">
      <c r="A17" s="3" t="s">
        <v>704</v>
      </c>
    </row>
    <row r="18" spans="1:3">
      <c r="A18" s="4" t="s">
        <v>743</v>
      </c>
      <c r="C18" s="8" t="n">
        <v>200000000</v>
      </c>
    </row>
    <row r="19" spans="1:3">
      <c r="A19" s="4" t="s">
        <v>744</v>
      </c>
      <c r="C19" s="8" t="n">
        <v>126658000</v>
      </c>
    </row>
    <row r="20" spans="1:3">
      <c r="A20" s="4" t="s">
        <v>751</v>
      </c>
      <c r="C20" s="4" t="s">
        <v>752</v>
      </c>
    </row>
    <row r="21" spans="1:3">
      <c r="A21" s="4" t="s">
        <v>753</v>
      </c>
      <c r="C21" s="4" t="s">
        <v>754</v>
      </c>
    </row>
    <row r="22" spans="1:3">
      <c r="A22" s="4" t="s">
        <v>755</v>
      </c>
      <c r="C22" s="8" t="n">
        <v>63530000</v>
      </c>
    </row>
    <row r="23" spans="1:3">
      <c r="A23" s="4" t="s">
        <v>756</v>
      </c>
    </row>
    <row r="24" spans="1:3">
      <c r="A24" s="3" t="s">
        <v>704</v>
      </c>
    </row>
    <row r="25" spans="1:3">
      <c r="A25" s="4" t="s">
        <v>743</v>
      </c>
      <c r="C25" s="5" t="n">
        <v>75000000</v>
      </c>
    </row>
    <row r="26" spans="1:3">
      <c r="A26" s="4" t="s">
        <v>744</v>
      </c>
      <c r="C26" s="5" t="n">
        <v>100000</v>
      </c>
    </row>
    <row r="27" spans="1:3">
      <c r="A27" s="4" t="s">
        <v>755</v>
      </c>
      <c r="C27" s="8" t="n">
        <v>74900000</v>
      </c>
    </row>
    <row r="28" spans="1:3">
      <c r="A28" s="4" t="s">
        <v>711</v>
      </c>
      <c r="C28" s="4" t="s">
        <v>735</v>
      </c>
    </row>
    <row r="29" spans="1:3">
      <c r="A29" s="4" t="s">
        <v>757</v>
      </c>
    </row>
    <row r="30" spans="1:3">
      <c r="A30" s="3" t="s">
        <v>704</v>
      </c>
    </row>
    <row r="31" spans="1:3">
      <c r="A31" s="4" t="s">
        <v>758</v>
      </c>
      <c r="C31" s="4" t="s">
        <v>7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60</v>
      </c>
      <c r="B1" s="2" t="s">
        <v>761</v>
      </c>
      <c r="C1" s="2" t="s">
        <v>2</v>
      </c>
    </row>
    <row r="2" spans="1:3">
      <c r="A2" s="3" t="s">
        <v>704</v>
      </c>
    </row>
    <row r="3" spans="1:3">
      <c r="A3" s="4" t="s">
        <v>738</v>
      </c>
      <c r="C3" s="4" t="s">
        <v>739</v>
      </c>
    </row>
    <row r="4" spans="1:3">
      <c r="A4" s="4" t="s">
        <v>740</v>
      </c>
    </row>
    <row r="5" spans="1:3">
      <c r="A5" s="3" t="s">
        <v>704</v>
      </c>
    </row>
    <row r="6" spans="1:3">
      <c r="A6" s="4" t="s">
        <v>744</v>
      </c>
      <c r="B6" s="8" t="n">
        <v>14765</v>
      </c>
    </row>
    <row r="7" spans="1:3">
      <c r="A7" s="4" t="s">
        <v>753</v>
      </c>
      <c r="B7" s="4" t="s">
        <v>762</v>
      </c>
    </row>
    <row r="8" spans="1:3">
      <c r="A8" s="4" t="s">
        <v>763</v>
      </c>
    </row>
    <row r="9" spans="1:3">
      <c r="A9" s="3" t="s">
        <v>704</v>
      </c>
    </row>
    <row r="10" spans="1:3">
      <c r="A10" s="4" t="s">
        <v>711</v>
      </c>
      <c r="B10" s="4" t="s">
        <v>733</v>
      </c>
    </row>
    <row r="11" spans="1:3">
      <c r="A11" s="4" t="s">
        <v>764</v>
      </c>
    </row>
    <row r="12" spans="1:3">
      <c r="A12" s="3" t="s">
        <v>704</v>
      </c>
    </row>
    <row r="13" spans="1:3">
      <c r="A13" s="4" t="s">
        <v>711</v>
      </c>
      <c r="B13" s="4" t="s">
        <v>7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8"/>
    <col customWidth="1" max="8" min="8" width="14"/>
  </cols>
  <sheetData>
    <row r="1" spans="1:8">
      <c r="A1" s="1" t="s">
        <v>766</v>
      </c>
      <c r="B1" s="2" t="s">
        <v>767</v>
      </c>
      <c r="C1" s="2" t="s">
        <v>768</v>
      </c>
      <c r="D1" s="2" t="s">
        <v>769</v>
      </c>
      <c r="E1" s="2" t="s">
        <v>770</v>
      </c>
      <c r="F1" s="2" t="s">
        <v>771</v>
      </c>
      <c r="G1" s="2" t="s">
        <v>772</v>
      </c>
      <c r="H1" s="2" t="s">
        <v>2</v>
      </c>
    </row>
    <row r="2" spans="1:8">
      <c r="A2" s="4" t="s">
        <v>301</v>
      </c>
    </row>
    <row r="3" spans="1:8">
      <c r="A3" s="3" t="s">
        <v>704</v>
      </c>
    </row>
    <row r="4" spans="1:8">
      <c r="A4" s="4" t="s">
        <v>637</v>
      </c>
      <c r="G4" s="8" t="n">
        <v>1473</v>
      </c>
    </row>
    <row r="5" spans="1:8">
      <c r="A5" s="4" t="s">
        <v>753</v>
      </c>
      <c r="G5" s="4" t="s">
        <v>773</v>
      </c>
    </row>
    <row r="6" spans="1:8">
      <c r="A6" s="4" t="s">
        <v>711</v>
      </c>
      <c r="G6" s="4" t="s">
        <v>690</v>
      </c>
      <c r="H6" s="4" t="s">
        <v>774</v>
      </c>
    </row>
    <row r="7" spans="1:8">
      <c r="A7" s="4" t="s">
        <v>775</v>
      </c>
    </row>
    <row r="8" spans="1:8">
      <c r="A8" s="3" t="s">
        <v>704</v>
      </c>
    </row>
    <row r="9" spans="1:8">
      <c r="A9" s="4" t="s">
        <v>637</v>
      </c>
      <c r="F9" s="8" t="n">
        <v>16850</v>
      </c>
    </row>
    <row r="10" spans="1:8">
      <c r="A10" s="4" t="s">
        <v>753</v>
      </c>
      <c r="F10" s="4" t="s">
        <v>776</v>
      </c>
    </row>
    <row r="11" spans="1:8">
      <c r="A11" s="4" t="s">
        <v>711</v>
      </c>
      <c r="F11" s="4" t="s">
        <v>777</v>
      </c>
    </row>
    <row r="12" spans="1:8">
      <c r="A12" s="4" t="s">
        <v>778</v>
      </c>
    </row>
    <row r="13" spans="1:8">
      <c r="A13" s="3" t="s">
        <v>704</v>
      </c>
    </row>
    <row r="14" spans="1:8">
      <c r="A14" s="4" t="s">
        <v>637</v>
      </c>
      <c r="E14" s="8" t="n">
        <v>5560</v>
      </c>
    </row>
    <row r="15" spans="1:8">
      <c r="A15" s="4" t="s">
        <v>753</v>
      </c>
      <c r="E15" s="4" t="s">
        <v>776</v>
      </c>
    </row>
    <row r="16" spans="1:8">
      <c r="A16" s="4" t="s">
        <v>711</v>
      </c>
      <c r="E16" s="4" t="s">
        <v>777</v>
      </c>
    </row>
    <row r="17" spans="1:8">
      <c r="A17" s="4" t="s">
        <v>779</v>
      </c>
    </row>
    <row r="18" spans="1:8">
      <c r="A18" s="3" t="s">
        <v>704</v>
      </c>
    </row>
    <row r="19" spans="1:8">
      <c r="A19" s="4" t="s">
        <v>637</v>
      </c>
      <c r="D19" s="8" t="n">
        <v>1560</v>
      </c>
    </row>
    <row r="20" spans="1:8">
      <c r="A20" s="4" t="s">
        <v>753</v>
      </c>
      <c r="D20" s="4" t="s">
        <v>776</v>
      </c>
    </row>
    <row r="21" spans="1:8">
      <c r="A21" s="4" t="s">
        <v>711</v>
      </c>
      <c r="D21" s="4" t="s">
        <v>780</v>
      </c>
      <c r="H21" s="4" t="s">
        <v>781</v>
      </c>
    </row>
    <row r="22" spans="1:8">
      <c r="A22" s="4" t="s">
        <v>782</v>
      </c>
    </row>
    <row r="23" spans="1:8">
      <c r="A23" s="3" t="s">
        <v>704</v>
      </c>
    </row>
    <row r="24" spans="1:8">
      <c r="A24" s="4" t="s">
        <v>637</v>
      </c>
      <c r="C24" s="8" t="n">
        <v>13800</v>
      </c>
    </row>
    <row r="25" spans="1:8">
      <c r="A25" s="4" t="s">
        <v>753</v>
      </c>
      <c r="C25" s="4" t="s">
        <v>776</v>
      </c>
    </row>
    <row r="26" spans="1:8">
      <c r="A26" s="4" t="s">
        <v>711</v>
      </c>
      <c r="C26" s="4" t="s">
        <v>783</v>
      </c>
    </row>
    <row r="27" spans="1:8">
      <c r="A27" s="4" t="s">
        <v>784</v>
      </c>
    </row>
    <row r="28" spans="1:8">
      <c r="A28" s="3" t="s">
        <v>704</v>
      </c>
    </row>
    <row r="29" spans="1:8">
      <c r="A29" s="4" t="s">
        <v>637</v>
      </c>
      <c r="B29" s="8" t="n">
        <v>5280</v>
      </c>
    </row>
    <row r="30" spans="1:8">
      <c r="A30" s="4" t="s">
        <v>753</v>
      </c>
      <c r="B30" s="4" t="s">
        <v>776</v>
      </c>
    </row>
    <row r="31" spans="1:8">
      <c r="A31" s="4" t="s">
        <v>711</v>
      </c>
      <c r="B31" s="4" t="s">
        <v>777</v>
      </c>
      <c r="H31" s="4" t="s">
        <v>7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36"/>
    <col customWidth="1" max="8" min="8" width="21"/>
    <col customWidth="1" max="9" min="9" width="14"/>
    <col customWidth="1" max="10" min="10" width="14"/>
    <col customWidth="1" max="11" min="11" width="14"/>
  </cols>
  <sheetData>
    <row r="1" spans="1:11">
      <c r="A1" s="1" t="s">
        <v>785</v>
      </c>
      <c r="B1" s="2" t="s">
        <v>472</v>
      </c>
      <c r="F1" s="2" t="s">
        <v>1</v>
      </c>
    </row>
    <row r="2" spans="1:11">
      <c r="B2" s="2" t="s">
        <v>786</v>
      </c>
      <c r="C2" s="2" t="s">
        <v>787</v>
      </c>
      <c r="D2" s="2" t="s">
        <v>788</v>
      </c>
      <c r="E2" s="2" t="s">
        <v>789</v>
      </c>
      <c r="F2" s="2" t="s">
        <v>790</v>
      </c>
      <c r="G2" s="2" t="s">
        <v>791</v>
      </c>
      <c r="H2" s="2" t="s">
        <v>792</v>
      </c>
      <c r="I2" s="2" t="s">
        <v>767</v>
      </c>
      <c r="J2" s="2" t="s">
        <v>769</v>
      </c>
      <c r="K2" s="2" t="s">
        <v>772</v>
      </c>
    </row>
    <row r="3" spans="1:11">
      <c r="A3" s="3" t="s">
        <v>704</v>
      </c>
    </row>
    <row r="4" spans="1:11">
      <c r="A4" s="4" t="s">
        <v>96</v>
      </c>
      <c r="G4" s="8" t="n">
        <v>373000</v>
      </c>
      <c r="H4" s="8" t="n">
        <v>206000</v>
      </c>
    </row>
    <row r="5" spans="1:11">
      <c r="A5" s="4" t="s">
        <v>709</v>
      </c>
    </row>
    <row r="6" spans="1:11">
      <c r="A6" s="3" t="s">
        <v>704</v>
      </c>
    </row>
    <row r="7" spans="1:11">
      <c r="A7" s="4" t="s">
        <v>793</v>
      </c>
      <c r="G7" s="5" t="n">
        <v>7</v>
      </c>
    </row>
    <row r="8" spans="1:11">
      <c r="A8" s="4" t="s">
        <v>744</v>
      </c>
      <c r="G8" s="8" t="n">
        <v>23884000</v>
      </c>
    </row>
    <row r="9" spans="1:11">
      <c r="A9" s="4" t="s">
        <v>711</v>
      </c>
      <c r="G9" s="4" t="s">
        <v>712</v>
      </c>
    </row>
    <row r="10" spans="1:11">
      <c r="A10" s="4" t="s">
        <v>96</v>
      </c>
      <c r="B10" s="8" t="n">
        <v>142000</v>
      </c>
      <c r="D10" s="8" t="n">
        <v>124000</v>
      </c>
    </row>
    <row r="11" spans="1:11">
      <c r="A11" s="4" t="s">
        <v>713</v>
      </c>
      <c r="B11" s="4" t="s">
        <v>714</v>
      </c>
      <c r="G11" s="4" t="s">
        <v>715</v>
      </c>
    </row>
    <row r="12" spans="1:11">
      <c r="A12" s="4" t="s">
        <v>716</v>
      </c>
      <c r="B12" s="4" t="s">
        <v>717</v>
      </c>
      <c r="G12" s="4" t="s">
        <v>718</v>
      </c>
    </row>
    <row r="13" spans="1:11">
      <c r="A13" s="4" t="s">
        <v>301</v>
      </c>
    </row>
    <row r="14" spans="1:11">
      <c r="A14" s="3" t="s">
        <v>704</v>
      </c>
    </row>
    <row r="15" spans="1:11">
      <c r="A15" s="4" t="s">
        <v>793</v>
      </c>
      <c r="G15" s="5" t="n">
        <v>6</v>
      </c>
    </row>
    <row r="16" spans="1:11">
      <c r="A16" s="4" t="s">
        <v>744</v>
      </c>
      <c r="G16" s="8" t="n">
        <v>38741000</v>
      </c>
    </row>
    <row r="17" spans="1:11">
      <c r="A17" s="4" t="s">
        <v>711</v>
      </c>
      <c r="G17" s="4" t="s">
        <v>774</v>
      </c>
      <c r="K17" s="4" t="s">
        <v>690</v>
      </c>
    </row>
    <row r="18" spans="1:11">
      <c r="A18" s="4" t="s">
        <v>96</v>
      </c>
      <c r="C18" s="8" t="n">
        <v>126000</v>
      </c>
      <c r="E18" s="8" t="n">
        <v>59000</v>
      </c>
    </row>
    <row r="19" spans="1:11">
      <c r="A19" s="4" t="s">
        <v>713</v>
      </c>
      <c r="C19" s="4" t="s">
        <v>794</v>
      </c>
    </row>
    <row r="20" spans="1:11">
      <c r="A20" s="4" t="s">
        <v>716</v>
      </c>
      <c r="C20" s="4" t="s">
        <v>795</v>
      </c>
    </row>
    <row r="21" spans="1:11">
      <c r="A21" s="4" t="s">
        <v>796</v>
      </c>
    </row>
    <row r="22" spans="1:11">
      <c r="A22" s="3" t="s">
        <v>704</v>
      </c>
    </row>
    <row r="23" spans="1:11">
      <c r="A23" s="4" t="s">
        <v>793</v>
      </c>
      <c r="G23" s="5" t="n">
        <v>1</v>
      </c>
    </row>
    <row r="24" spans="1:11">
      <c r="A24" s="4" t="s">
        <v>744</v>
      </c>
      <c r="G24" s="8" t="n">
        <v>1270000</v>
      </c>
    </row>
    <row r="25" spans="1:11">
      <c r="A25" s="4" t="s">
        <v>711</v>
      </c>
      <c r="G25" s="4" t="s">
        <v>797</v>
      </c>
    </row>
    <row r="26" spans="1:11">
      <c r="A26" s="4" t="s">
        <v>96</v>
      </c>
      <c r="B26" s="8" t="n">
        <v>11000</v>
      </c>
    </row>
    <row r="27" spans="1:11">
      <c r="A27" s="4" t="s">
        <v>713</v>
      </c>
      <c r="B27" s="4" t="s">
        <v>798</v>
      </c>
    </row>
    <row r="28" spans="1:11">
      <c r="A28" s="4" t="s">
        <v>716</v>
      </c>
      <c r="B28" s="4" t="s">
        <v>799</v>
      </c>
    </row>
    <row r="29" spans="1:11">
      <c r="A29" s="4" t="s">
        <v>800</v>
      </c>
    </row>
    <row r="30" spans="1:11">
      <c r="A30" s="3" t="s">
        <v>704</v>
      </c>
    </row>
    <row r="31" spans="1:11">
      <c r="A31" s="4" t="s">
        <v>793</v>
      </c>
      <c r="G31" s="5" t="n">
        <v>3</v>
      </c>
    </row>
    <row r="32" spans="1:11">
      <c r="A32" s="4" t="s">
        <v>744</v>
      </c>
      <c r="G32" s="8" t="n">
        <v>28042000</v>
      </c>
    </row>
    <row r="33" spans="1:11">
      <c r="A33" s="4" t="s">
        <v>711</v>
      </c>
      <c r="G33" s="4" t="s">
        <v>801</v>
      </c>
    </row>
    <row r="34" spans="1:11">
      <c r="A34" s="4" t="s">
        <v>96</v>
      </c>
      <c r="B34" s="8" t="n">
        <v>27000</v>
      </c>
      <c r="H34" s="5" t="n">
        <v>0</v>
      </c>
    </row>
    <row r="35" spans="1:11">
      <c r="A35" s="4" t="s">
        <v>713</v>
      </c>
      <c r="B35" s="4" t="s">
        <v>802</v>
      </c>
    </row>
    <row r="36" spans="1:11">
      <c r="A36" s="4" t="s">
        <v>716</v>
      </c>
      <c r="B36" s="4" t="s">
        <v>803</v>
      </c>
    </row>
    <row r="37" spans="1:11">
      <c r="A37" s="4" t="s">
        <v>804</v>
      </c>
    </row>
    <row r="38" spans="1:11">
      <c r="A38" s="3" t="s">
        <v>704</v>
      </c>
    </row>
    <row r="39" spans="1:11">
      <c r="A39" s="4" t="s">
        <v>793</v>
      </c>
      <c r="G39" s="5" t="n">
        <v>1</v>
      </c>
    </row>
    <row r="40" spans="1:11">
      <c r="A40" s="4" t="s">
        <v>744</v>
      </c>
      <c r="G40" s="8" t="n">
        <v>5236000</v>
      </c>
    </row>
    <row r="41" spans="1:11">
      <c r="A41" s="4" t="s">
        <v>711</v>
      </c>
      <c r="G41" s="4" t="s">
        <v>797</v>
      </c>
    </row>
    <row r="42" spans="1:11">
      <c r="A42" s="4" t="s">
        <v>96</v>
      </c>
      <c r="C42" s="8" t="n">
        <v>17000</v>
      </c>
      <c r="H42" s="5" t="n">
        <v>0</v>
      </c>
    </row>
    <row r="43" spans="1:11">
      <c r="A43" s="4" t="s">
        <v>713</v>
      </c>
      <c r="C43" s="4" t="s">
        <v>805</v>
      </c>
    </row>
    <row r="44" spans="1:11">
      <c r="A44" s="4" t="s">
        <v>716</v>
      </c>
      <c r="C44" s="4" t="s">
        <v>687</v>
      </c>
    </row>
    <row r="45" spans="1:11">
      <c r="A45" s="4" t="s">
        <v>779</v>
      </c>
    </row>
    <row r="46" spans="1:11">
      <c r="A46" s="3" t="s">
        <v>704</v>
      </c>
    </row>
    <row r="47" spans="1:11">
      <c r="A47" s="4" t="s">
        <v>793</v>
      </c>
      <c r="G47" s="5" t="n">
        <v>1</v>
      </c>
    </row>
    <row r="48" spans="1:11">
      <c r="A48" s="4" t="s">
        <v>744</v>
      </c>
      <c r="G48" s="8" t="n">
        <v>1560000</v>
      </c>
    </row>
    <row r="49" spans="1:11">
      <c r="A49" s="4" t="s">
        <v>711</v>
      </c>
      <c r="G49" s="4" t="s">
        <v>781</v>
      </c>
      <c r="J49" s="4" t="s">
        <v>780</v>
      </c>
    </row>
    <row r="50" spans="1:11">
      <c r="A50" s="4" t="s">
        <v>96</v>
      </c>
      <c r="H50" s="5" t="n">
        <v>0</v>
      </c>
    </row>
    <row r="51" spans="1:11">
      <c r="A51" s="4" t="s">
        <v>784</v>
      </c>
    </row>
    <row r="52" spans="1:11">
      <c r="A52" s="3" t="s">
        <v>704</v>
      </c>
    </row>
    <row r="53" spans="1:11">
      <c r="A53" s="4" t="s">
        <v>793</v>
      </c>
      <c r="G53" s="5" t="n">
        <v>1</v>
      </c>
    </row>
    <row r="54" spans="1:11">
      <c r="A54" s="4" t="s">
        <v>744</v>
      </c>
      <c r="G54" s="8" t="n">
        <v>5280000</v>
      </c>
    </row>
    <row r="55" spans="1:11">
      <c r="A55" s="4" t="s">
        <v>711</v>
      </c>
      <c r="G55" s="4" t="s">
        <v>777</v>
      </c>
      <c r="I55" s="4" t="s">
        <v>777</v>
      </c>
    </row>
    <row r="56" spans="1:11">
      <c r="A56" s="4" t="s">
        <v>96</v>
      </c>
      <c r="H56" s="8" t="n">
        <v>0</v>
      </c>
    </row>
    <row r="57" spans="1:11">
      <c r="A57" s="4" t="s">
        <v>303</v>
      </c>
    </row>
    <row r="58" spans="1:11">
      <c r="A58" s="3" t="s">
        <v>704</v>
      </c>
    </row>
    <row r="59" spans="1:11">
      <c r="A59" s="4" t="s">
        <v>793</v>
      </c>
      <c r="G59" s="5" t="n">
        <v>20</v>
      </c>
    </row>
    <row r="60" spans="1:11">
      <c r="A60" s="4" t="s">
        <v>744</v>
      </c>
      <c r="G60" s="8" t="n">
        <v>104013000</v>
      </c>
    </row>
    <row r="61" spans="1:11">
      <c r="A61" s="4" t="s">
        <v>806</v>
      </c>
    </row>
    <row r="62" spans="1:11">
      <c r="A62" s="3" t="s">
        <v>704</v>
      </c>
    </row>
    <row r="63" spans="1:11">
      <c r="A63" s="4" t="s">
        <v>96</v>
      </c>
      <c r="F63" s="8" t="n">
        <v>14000</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807</v>
      </c>
      <c r="B1" s="2" t="s">
        <v>1</v>
      </c>
    </row>
    <row r="2" spans="1:2">
      <c r="B2" s="2" t="s">
        <v>2</v>
      </c>
    </row>
    <row r="3" spans="1:2">
      <c r="A3" s="4" t="s">
        <v>303</v>
      </c>
    </row>
    <row r="4" spans="1:2">
      <c r="A4" s="3" t="s">
        <v>704</v>
      </c>
    </row>
    <row r="5" spans="1:2">
      <c r="A5" s="4" t="s">
        <v>738</v>
      </c>
      <c r="B5" s="4" t="s">
        <v>7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40"/>
    <col customWidth="1" max="5" min="5" width="21"/>
    <col customWidth="1" max="6" min="6" width="21"/>
    <col customWidth="1" max="7" min="7" width="21"/>
    <col customWidth="1" max="8" min="8" width="21"/>
    <col customWidth="1" max="9" min="9" width="21"/>
  </cols>
  <sheetData>
    <row r="1" spans="1:9">
      <c r="A1" s="1" t="s">
        <v>808</v>
      </c>
      <c r="B1" s="2" t="s">
        <v>809</v>
      </c>
      <c r="C1" s="2" t="s">
        <v>631</v>
      </c>
      <c r="D1" s="2" t="s">
        <v>810</v>
      </c>
      <c r="E1" s="2" t="s">
        <v>792</v>
      </c>
      <c r="F1" s="2" t="s">
        <v>811</v>
      </c>
      <c r="G1" s="2" t="s">
        <v>812</v>
      </c>
      <c r="H1" s="2" t="s">
        <v>813</v>
      </c>
      <c r="I1" s="2" t="s">
        <v>814</v>
      </c>
    </row>
    <row r="2" spans="1:9">
      <c r="A2" s="3" t="s">
        <v>704</v>
      </c>
    </row>
    <row r="3" spans="1:9">
      <c r="A3" s="4" t="s">
        <v>815</v>
      </c>
      <c r="D3" s="8" t="n">
        <v>23455000</v>
      </c>
      <c r="E3" s="8" t="n">
        <v>7906000</v>
      </c>
    </row>
    <row r="4" spans="1:9">
      <c r="A4" s="4" t="s">
        <v>816</v>
      </c>
    </row>
    <row r="5" spans="1:9">
      <c r="A5" s="3" t="s">
        <v>704</v>
      </c>
    </row>
    <row r="6" spans="1:9">
      <c r="A6" s="4" t="s">
        <v>637</v>
      </c>
      <c r="H6" s="8" t="n">
        <v>125000000</v>
      </c>
      <c r="I6" s="8" t="n">
        <v>125000000</v>
      </c>
    </row>
    <row r="7" spans="1:9">
      <c r="A7" s="4" t="s">
        <v>793</v>
      </c>
      <c r="D7" s="5" t="n">
        <v>16</v>
      </c>
    </row>
    <row r="8" spans="1:9">
      <c r="A8" s="4" t="s">
        <v>817</v>
      </c>
      <c r="D8" s="5" t="n">
        <v>3</v>
      </c>
    </row>
    <row r="9" spans="1:9">
      <c r="A9" s="4" t="s">
        <v>818</v>
      </c>
      <c r="D9" s="8" t="n">
        <v>16000000</v>
      </c>
    </row>
    <row r="10" spans="1:9">
      <c r="A10" s="4" t="s">
        <v>744</v>
      </c>
      <c r="H10" s="8" t="n">
        <v>90877000</v>
      </c>
    </row>
    <row r="11" spans="1:9">
      <c r="A11" s="4" t="s">
        <v>751</v>
      </c>
      <c r="H11" s="4" t="s">
        <v>733</v>
      </c>
    </row>
    <row r="12" spans="1:9">
      <c r="A12" s="4" t="s">
        <v>755</v>
      </c>
      <c r="H12" s="8" t="n">
        <v>16342000</v>
      </c>
    </row>
    <row r="13" spans="1:9">
      <c r="A13" s="4" t="s">
        <v>738</v>
      </c>
      <c r="D13" s="4" t="s">
        <v>739</v>
      </c>
    </row>
    <row r="14" spans="1:9">
      <c r="A14" s="4" t="s">
        <v>819</v>
      </c>
      <c r="D14" s="4" t="s">
        <v>820</v>
      </c>
    </row>
    <row r="15" spans="1:9">
      <c r="A15" s="4" t="s">
        <v>821</v>
      </c>
    </row>
    <row r="16" spans="1:9">
      <c r="A16" s="3" t="s">
        <v>704</v>
      </c>
    </row>
    <row r="17" spans="1:9">
      <c r="A17" s="4" t="s">
        <v>637</v>
      </c>
      <c r="B17" s="8" t="n">
        <v>4110000</v>
      </c>
      <c r="F17" s="8" t="n">
        <v>7050000</v>
      </c>
      <c r="G17" s="8" t="n">
        <v>10356000</v>
      </c>
      <c r="H17" s="8" t="n">
        <v>1260000</v>
      </c>
    </row>
    <row r="18" spans="1:9">
      <c r="A18" s="4" t="s">
        <v>793</v>
      </c>
      <c r="D18" s="5" t="n">
        <v>4</v>
      </c>
    </row>
    <row r="19" spans="1:9">
      <c r="A19" s="4" t="s">
        <v>753</v>
      </c>
      <c r="B19" s="4" t="s">
        <v>822</v>
      </c>
    </row>
    <row r="20" spans="1:9">
      <c r="A20" s="4" t="s">
        <v>711</v>
      </c>
      <c r="B20" s="4" t="s">
        <v>731</v>
      </c>
      <c r="F20" s="4" t="s">
        <v>823</v>
      </c>
      <c r="G20" s="4" t="s">
        <v>824</v>
      </c>
      <c r="H20" s="4" t="s">
        <v>825</v>
      </c>
    </row>
    <row r="21" spans="1:9">
      <c r="A21" s="4" t="s">
        <v>826</v>
      </c>
    </row>
    <row r="22" spans="1:9">
      <c r="A22" s="3" t="s">
        <v>704</v>
      </c>
    </row>
    <row r="23" spans="1:9">
      <c r="A23" s="4" t="s">
        <v>827</v>
      </c>
      <c r="C23" s="8" t="n">
        <v>1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829</v>
      </c>
    </row>
    <row r="2" spans="1:2">
      <c r="A2" s="3" t="s">
        <v>704</v>
      </c>
    </row>
    <row r="3" spans="1:2">
      <c r="A3" s="4" t="s">
        <v>637</v>
      </c>
      <c r="B3" s="8" t="n">
        <v>518</v>
      </c>
    </row>
    <row r="4" spans="1:2">
      <c r="A4" s="4" t="s">
        <v>753</v>
      </c>
      <c r="B4" s="4" t="s">
        <v>776</v>
      </c>
    </row>
    <row r="5" spans="1:2">
      <c r="A5" s="4" t="s">
        <v>711</v>
      </c>
      <c r="B5" s="4" t="s">
        <v>8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832</v>
      </c>
      <c r="C1" s="2" t="s">
        <v>833</v>
      </c>
      <c r="D1" s="2" t="s">
        <v>2</v>
      </c>
    </row>
    <row r="2" spans="1:4">
      <c r="A2" s="4" t="s">
        <v>310</v>
      </c>
    </row>
    <row r="3" spans="1:4">
      <c r="A3" s="3" t="s">
        <v>704</v>
      </c>
    </row>
    <row r="4" spans="1:4">
      <c r="A4" s="4" t="s">
        <v>753</v>
      </c>
      <c r="C4" s="4" t="s">
        <v>537</v>
      </c>
    </row>
    <row r="5" spans="1:4">
      <c r="A5" s="4" t="s">
        <v>711</v>
      </c>
      <c r="C5" s="4" t="s">
        <v>724</v>
      </c>
    </row>
    <row r="6" spans="1:4">
      <c r="A6" s="4" t="s">
        <v>413</v>
      </c>
    </row>
    <row r="7" spans="1:4">
      <c r="A7" s="3" t="s">
        <v>704</v>
      </c>
    </row>
    <row r="8" spans="1:4">
      <c r="A8" s="4" t="s">
        <v>633</v>
      </c>
      <c r="D8" s="8" t="n">
        <v>1400</v>
      </c>
    </row>
    <row r="9" spans="1:4">
      <c r="A9" s="4" t="s">
        <v>834</v>
      </c>
    </row>
    <row r="10" spans="1:4">
      <c r="A10" s="3" t="s">
        <v>704</v>
      </c>
    </row>
    <row r="11" spans="1:4">
      <c r="A11" s="4" t="s">
        <v>637</v>
      </c>
      <c r="D11" s="8" t="n">
        <v>1295</v>
      </c>
    </row>
    <row r="12" spans="1:4">
      <c r="A12" s="4" t="s">
        <v>835</v>
      </c>
      <c r="B12" s="8" t="n">
        <v>607</v>
      </c>
      <c r="C12" s="8" t="n">
        <v>6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644</v>
      </c>
    </row>
    <row r="2" spans="1:2">
      <c r="A2" s="3" t="s">
        <v>704</v>
      </c>
    </row>
    <row r="3" spans="1:2">
      <c r="A3" s="5" t="n">
        <v>2019</v>
      </c>
      <c r="B3" s="8" t="n">
        <v>12374</v>
      </c>
    </row>
    <row r="4" spans="1:2">
      <c r="A4" s="5" t="n">
        <v>2020</v>
      </c>
      <c r="B4" s="5" t="n">
        <v>28151</v>
      </c>
    </row>
    <row r="5" spans="1:2">
      <c r="A5" s="5" t="n">
        <v>2021</v>
      </c>
      <c r="B5" s="5" t="n">
        <v>16174</v>
      </c>
    </row>
    <row r="6" spans="1:2">
      <c r="A6" s="5" t="n">
        <v>2022</v>
      </c>
      <c r="B6" s="5" t="n">
        <v>38612</v>
      </c>
    </row>
    <row r="7" spans="1:2">
      <c r="A7" s="5" t="n">
        <v>2023</v>
      </c>
      <c r="B7" s="5" t="n">
        <v>32385</v>
      </c>
    </row>
    <row r="8" spans="1:2">
      <c r="A8" s="4" t="s">
        <v>837</v>
      </c>
      <c r="B8" s="5" t="n">
        <v>210429</v>
      </c>
    </row>
    <row r="9" spans="1:2">
      <c r="A9" s="4" t="s">
        <v>838</v>
      </c>
      <c r="B9" s="8" t="n">
        <v>3381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142</v>
      </c>
      <c r="C1" s="2" t="s">
        <v>1</v>
      </c>
    </row>
    <row r="2" spans="1:4">
      <c r="C2" s="2" t="s">
        <v>2</v>
      </c>
      <c r="D2" s="2" t="s">
        <v>36</v>
      </c>
    </row>
    <row r="3" spans="1:4">
      <c r="A3" s="3" t="s">
        <v>143</v>
      </c>
    </row>
    <row r="4" spans="1:4">
      <c r="A4" s="4" t="s">
        <v>130</v>
      </c>
      <c r="C4" s="8" t="n">
        <v>2766</v>
      </c>
      <c r="D4" s="8" t="n">
        <v>-34</v>
      </c>
    </row>
    <row r="5" spans="1:4">
      <c r="A5" s="3" t="s">
        <v>144</v>
      </c>
    </row>
    <row r="6" spans="1:4">
      <c r="A6" s="4" t="s">
        <v>84</v>
      </c>
      <c r="C6" s="5" t="n">
        <v>9375</v>
      </c>
      <c r="D6" s="5" t="n">
        <v>7237</v>
      </c>
    </row>
    <row r="7" spans="1:4">
      <c r="A7" s="4" t="s">
        <v>145</v>
      </c>
      <c r="C7" s="5" t="n">
        <v>582</v>
      </c>
      <c r="D7" s="5" t="n">
        <v>524</v>
      </c>
    </row>
    <row r="8" spans="1:4">
      <c r="A8" s="4" t="s">
        <v>146</v>
      </c>
      <c r="C8" s="5" t="n">
        <v>-398</v>
      </c>
      <c r="D8" s="5" t="n">
        <v>-278</v>
      </c>
    </row>
    <row r="9" spans="1:4">
      <c r="A9" s="4" t="s">
        <v>147</v>
      </c>
      <c r="C9" s="5" t="n">
        <v>153</v>
      </c>
      <c r="D9" s="5" t="n">
        <v>150</v>
      </c>
    </row>
    <row r="10" spans="1:4">
      <c r="A10" s="4" t="s">
        <v>148</v>
      </c>
      <c r="C10" s="5" t="n">
        <v>-5532</v>
      </c>
      <c r="D10" s="5" t="n">
        <v>21</v>
      </c>
    </row>
    <row r="11" spans="1:4">
      <c r="A11" s="4" t="s">
        <v>100</v>
      </c>
      <c r="C11" s="5" t="n">
        <v>194</v>
      </c>
      <c r="D11" s="5" t="n">
        <v>0</v>
      </c>
    </row>
    <row r="12" spans="1:4">
      <c r="A12" s="4" t="s">
        <v>149</v>
      </c>
      <c r="C12" s="5" t="n">
        <v>1094</v>
      </c>
      <c r="D12" s="5" t="n">
        <v>0</v>
      </c>
    </row>
    <row r="13" spans="1:4">
      <c r="A13" s="3" t="s">
        <v>150</v>
      </c>
    </row>
    <row r="14" spans="1:4">
      <c r="A14" s="4" t="s">
        <v>151</v>
      </c>
      <c r="C14" s="5" t="n">
        <v>-3151</v>
      </c>
      <c r="D14" s="5" t="n">
        <v>-1904</v>
      </c>
    </row>
    <row r="15" spans="1:4">
      <c r="A15" s="4" t="s">
        <v>152</v>
      </c>
      <c r="C15" s="5" t="n">
        <v>1942</v>
      </c>
      <c r="D15" s="5" t="n">
        <v>1923</v>
      </c>
    </row>
    <row r="16" spans="1:4">
      <c r="A16" s="4" t="s">
        <v>50</v>
      </c>
      <c r="C16" s="5" t="n">
        <v>3383</v>
      </c>
      <c r="D16" s="5" t="n">
        <v>-1124</v>
      </c>
    </row>
    <row r="17" spans="1:4">
      <c r="A17" s="4" t="s">
        <v>153</v>
      </c>
      <c r="C17" s="5" t="n">
        <v>10408</v>
      </c>
      <c r="D17" s="5" t="n">
        <v>6515</v>
      </c>
    </row>
    <row r="18" spans="1:4">
      <c r="A18" s="3" t="s">
        <v>154</v>
      </c>
    </row>
    <row r="19" spans="1:4">
      <c r="A19" s="4" t="s">
        <v>155</v>
      </c>
      <c r="C19" s="5" t="n">
        <v>-71436</v>
      </c>
      <c r="D19" s="5" t="n">
        <v>-127835</v>
      </c>
    </row>
    <row r="20" spans="1:4">
      <c r="A20" s="4" t="s">
        <v>156</v>
      </c>
      <c r="C20" s="5" t="n">
        <v>-22605</v>
      </c>
      <c r="D20" s="5" t="n">
        <v>-5211</v>
      </c>
    </row>
    <row r="21" spans="1:4">
      <c r="A21" s="4" t="s">
        <v>157</v>
      </c>
      <c r="C21" s="5" t="n">
        <v>132</v>
      </c>
      <c r="D21" s="5" t="n">
        <v>3834</v>
      </c>
    </row>
    <row r="22" spans="1:4">
      <c r="A22" s="4" t="s">
        <v>158</v>
      </c>
      <c r="C22" s="5" t="n">
        <v>0</v>
      </c>
      <c r="D22" s="5" t="n">
        <v>682</v>
      </c>
    </row>
    <row r="23" spans="1:4">
      <c r="A23" s="4" t="s">
        <v>159</v>
      </c>
      <c r="C23" s="5" t="n">
        <v>100</v>
      </c>
      <c r="D23" s="5" t="n">
        <v>-1115</v>
      </c>
    </row>
    <row r="24" spans="1:4">
      <c r="A24" s="4" t="s">
        <v>160</v>
      </c>
      <c r="C24" s="5" t="n">
        <v>-93809</v>
      </c>
      <c r="D24" s="5" t="n">
        <v>-129645</v>
      </c>
    </row>
    <row r="25" spans="1:4">
      <c r="A25" s="3" t="s">
        <v>161</v>
      </c>
    </row>
    <row r="26" spans="1:4">
      <c r="A26" s="4" t="s">
        <v>162</v>
      </c>
      <c r="C26" s="5" t="n">
        <v>74417</v>
      </c>
      <c r="D26" s="5" t="n">
        <v>41907</v>
      </c>
    </row>
    <row r="27" spans="1:4">
      <c r="A27" s="4" t="s">
        <v>163</v>
      </c>
      <c r="C27" s="5" t="n">
        <v>-4186</v>
      </c>
      <c r="D27" s="5" t="n">
        <v>-1977</v>
      </c>
    </row>
    <row r="28" spans="1:4">
      <c r="A28" s="4" t="s">
        <v>164</v>
      </c>
      <c r="C28" s="5" t="n">
        <v>-523</v>
      </c>
      <c r="D28" s="5" t="n">
        <v>-2569</v>
      </c>
    </row>
    <row r="29" spans="1:4">
      <c r="A29" s="4" t="s">
        <v>165</v>
      </c>
      <c r="C29" s="5" t="n">
        <v>68594</v>
      </c>
      <c r="D29" s="5" t="n">
        <v>108685</v>
      </c>
    </row>
    <row r="30" spans="1:4">
      <c r="A30" s="4" t="s">
        <v>166</v>
      </c>
      <c r="C30" s="5" t="n">
        <v>-23455</v>
      </c>
      <c r="D30" s="5" t="n">
        <v>-7906</v>
      </c>
    </row>
    <row r="31" spans="1:4">
      <c r="A31" s="4" t="s">
        <v>167</v>
      </c>
      <c r="C31" s="5" t="n">
        <v>29900</v>
      </c>
      <c r="D31" s="5" t="n">
        <v>58400</v>
      </c>
    </row>
    <row r="32" spans="1:4">
      <c r="A32" s="4" t="s">
        <v>168</v>
      </c>
      <c r="C32" s="5" t="n">
        <v>-39800</v>
      </c>
      <c r="D32" s="5" t="n">
        <v>-64950</v>
      </c>
    </row>
    <row r="33" spans="1:4">
      <c r="A33" s="4" t="s">
        <v>169</v>
      </c>
      <c r="C33" s="5" t="n">
        <v>-675</v>
      </c>
      <c r="D33" s="5" t="n">
        <v>-881</v>
      </c>
    </row>
    <row r="34" spans="1:4">
      <c r="A34" s="4" t="s">
        <v>170</v>
      </c>
      <c r="C34" s="5" t="n">
        <v>-379</v>
      </c>
      <c r="D34" s="5" t="n">
        <v>0</v>
      </c>
    </row>
    <row r="35" spans="1:4">
      <c r="A35" s="4" t="s">
        <v>171</v>
      </c>
      <c r="C35" s="5" t="n">
        <v>-8274</v>
      </c>
      <c r="D35" s="5" t="n">
        <v>-6369</v>
      </c>
    </row>
    <row r="36" spans="1:4">
      <c r="A36" s="4" t="s">
        <v>172</v>
      </c>
      <c r="C36" s="5" t="n">
        <v>-426</v>
      </c>
      <c r="D36" s="5" t="n">
        <v>-710</v>
      </c>
    </row>
    <row r="37" spans="1:4">
      <c r="A37" s="4" t="s">
        <v>173</v>
      </c>
      <c r="C37" s="5" t="n">
        <v>95193</v>
      </c>
      <c r="D37" s="5" t="n">
        <v>123630</v>
      </c>
    </row>
    <row r="38" spans="1:4">
      <c r="A38" s="4" t="s">
        <v>174</v>
      </c>
      <c r="C38" s="5" t="n">
        <v>11792</v>
      </c>
      <c r="D38" s="5" t="n">
        <v>500</v>
      </c>
    </row>
    <row r="39" spans="1:4">
      <c r="A39" s="4" t="s">
        <v>175</v>
      </c>
      <c r="C39" s="5" t="n">
        <v>2938</v>
      </c>
      <c r="D39" s="5" t="n">
        <v>2438</v>
      </c>
    </row>
    <row r="40" spans="1:4">
      <c r="A40" s="4" t="s">
        <v>176</v>
      </c>
      <c r="C40" s="5" t="n">
        <v>14730</v>
      </c>
      <c r="D40" s="5" t="n">
        <v>2938</v>
      </c>
    </row>
    <row r="41" spans="1:4">
      <c r="A41" s="3" t="s">
        <v>177</v>
      </c>
    </row>
    <row r="42" spans="1:4">
      <c r="A42" s="4" t="s">
        <v>178</v>
      </c>
      <c r="B42" s="4" t="s">
        <v>179</v>
      </c>
      <c r="D42" s="5" t="n">
        <v>9582</v>
      </c>
    </row>
    <row r="43" spans="1:4">
      <c r="A43" s="3" t="s">
        <v>180</v>
      </c>
    </row>
    <row r="44" spans="1:4">
      <c r="A44" s="4" t="s">
        <v>181</v>
      </c>
      <c r="C44" s="5" t="n">
        <v>0</v>
      </c>
      <c r="D44" s="5" t="n">
        <v>15</v>
      </c>
    </row>
    <row r="45" spans="1:4">
      <c r="A45" s="4" t="s">
        <v>182</v>
      </c>
      <c r="C45" s="5" t="n">
        <v>2090</v>
      </c>
      <c r="D45" s="5" t="n">
        <v>2641</v>
      </c>
    </row>
    <row r="46" spans="1:4">
      <c r="A46" s="4" t="s">
        <v>183</v>
      </c>
      <c r="C46" s="5" t="n">
        <v>0</v>
      </c>
      <c r="D46" s="5" t="n">
        <v>39</v>
      </c>
    </row>
    <row r="47" spans="1:4">
      <c r="A47" s="4" t="s">
        <v>184</v>
      </c>
      <c r="C47" s="5" t="n">
        <v>0</v>
      </c>
      <c r="D47" s="5" t="n">
        <v>849</v>
      </c>
    </row>
    <row r="48" spans="1:4">
      <c r="A48" s="4" t="s">
        <v>185</v>
      </c>
      <c r="C48" s="5" t="n">
        <v>158</v>
      </c>
      <c r="D48" s="5" t="n">
        <v>149</v>
      </c>
    </row>
    <row r="49" spans="1:4">
      <c r="A49" s="4" t="s">
        <v>186</v>
      </c>
      <c r="C49" s="5" t="n">
        <v>30</v>
      </c>
      <c r="D49" s="5" t="n">
        <v>15</v>
      </c>
    </row>
    <row r="50" spans="1:4">
      <c r="A50" s="4" t="s">
        <v>187</v>
      </c>
      <c r="C50" s="8" t="n">
        <v>20500</v>
      </c>
      <c r="D50" s="8" t="n">
        <v>0</v>
      </c>
    </row>
    <row r="51" spans="1:4"/>
    <row r="52" spans="1:4">
      <c r="A52" s="4" t="s">
        <v>179</v>
      </c>
      <c r="B52" s="4" t="s">
        <v>188</v>
      </c>
    </row>
  </sheetData>
  <mergeCells count="4">
    <mergeCell ref="A1:B2"/>
    <mergeCell ref="C1:D1"/>
    <mergeCell ref="A51:C51"/>
    <mergeCell ref="B52:C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9</v>
      </c>
      <c r="B1" s="2" t="s">
        <v>2</v>
      </c>
      <c r="C1" s="2" t="s">
        <v>36</v>
      </c>
    </row>
    <row r="2" spans="1:3">
      <c r="A2" s="3" t="s">
        <v>704</v>
      </c>
    </row>
    <row r="3" spans="1:3">
      <c r="A3" s="4" t="s">
        <v>840</v>
      </c>
      <c r="B3" s="8" t="n">
        <v>100</v>
      </c>
      <c r="C3" s="8" t="n">
        <v>10000</v>
      </c>
    </row>
    <row r="4" spans="1:3">
      <c r="A4" s="4" t="s">
        <v>841</v>
      </c>
    </row>
    <row r="5" spans="1:3">
      <c r="A5" s="3" t="s">
        <v>704</v>
      </c>
    </row>
    <row r="6" spans="1:3">
      <c r="A6" s="4" t="s">
        <v>842</v>
      </c>
      <c r="B6" s="5" t="n">
        <v>328500</v>
      </c>
    </row>
    <row r="7" spans="1:3">
      <c r="A7" s="4" t="s">
        <v>843</v>
      </c>
      <c r="B7" s="5" t="n">
        <v>338100</v>
      </c>
    </row>
    <row r="8" spans="1:3">
      <c r="A8" s="4" t="s">
        <v>844</v>
      </c>
    </row>
    <row r="9" spans="1:3">
      <c r="A9" s="3" t="s">
        <v>704</v>
      </c>
    </row>
    <row r="10" spans="1:3">
      <c r="A10" s="4" t="s">
        <v>840</v>
      </c>
      <c r="B10" s="8"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5</v>
      </c>
      <c r="B1" s="2" t="s">
        <v>472</v>
      </c>
      <c r="C1" s="2" t="s">
        <v>1</v>
      </c>
    </row>
    <row r="2" spans="1:4">
      <c r="B2" s="2" t="s">
        <v>846</v>
      </c>
      <c r="C2" s="2" t="s">
        <v>2</v>
      </c>
      <c r="D2" s="2" t="s">
        <v>36</v>
      </c>
    </row>
    <row r="3" spans="1:4">
      <c r="A3" s="3" t="s">
        <v>847</v>
      </c>
    </row>
    <row r="4" spans="1:4">
      <c r="A4" s="4" t="s">
        <v>66</v>
      </c>
      <c r="C4" s="5" t="n">
        <v>17891340</v>
      </c>
      <c r="D4" s="5" t="n">
        <v>13791574</v>
      </c>
    </row>
    <row r="5" spans="1:4">
      <c r="A5" s="4" t="s">
        <v>162</v>
      </c>
      <c r="C5" s="8" t="n">
        <v>74417</v>
      </c>
      <c r="D5" s="8" t="n">
        <v>41907</v>
      </c>
    </row>
    <row r="6" spans="1:4">
      <c r="A6" s="4" t="s">
        <v>848</v>
      </c>
      <c r="C6" s="8" t="n">
        <v>4186</v>
      </c>
      <c r="D6" s="8" t="n">
        <v>1977</v>
      </c>
    </row>
    <row r="7" spans="1:4">
      <c r="A7" s="4" t="s">
        <v>68</v>
      </c>
    </row>
    <row r="8" spans="1:4">
      <c r="A8" s="3" t="s">
        <v>847</v>
      </c>
    </row>
    <row r="9" spans="1:4">
      <c r="A9" s="4" t="s">
        <v>849</v>
      </c>
      <c r="B9" s="4" t="s">
        <v>850</v>
      </c>
    </row>
    <row r="10" spans="1:4">
      <c r="A10" s="4" t="s">
        <v>69</v>
      </c>
      <c r="B10" s="9" t="n">
        <v>0.001</v>
      </c>
      <c r="C10" s="9" t="n">
        <v>0.001</v>
      </c>
      <c r="D10" s="9" t="n">
        <v>0.001</v>
      </c>
    </row>
    <row r="11" spans="1:4">
      <c r="A11" s="4" t="s">
        <v>851</v>
      </c>
      <c r="B11" s="8" t="n">
        <v>25</v>
      </c>
    </row>
    <row r="12" spans="1:4">
      <c r="A12" s="4" t="s">
        <v>162</v>
      </c>
      <c r="B12" s="8" t="n">
        <v>27600</v>
      </c>
    </row>
    <row r="13" spans="1:4">
      <c r="A13" s="4" t="s">
        <v>852</v>
      </c>
      <c r="B13" s="8" t="n">
        <v>25</v>
      </c>
      <c r="C13" s="10" t="n">
        <v>25.47</v>
      </c>
    </row>
    <row r="14" spans="1:4">
      <c r="A14" s="4" t="s">
        <v>848</v>
      </c>
      <c r="B14" s="8" t="n">
        <v>1200</v>
      </c>
    </row>
    <row r="15" spans="1:4">
      <c r="A15" s="4" t="s">
        <v>853</v>
      </c>
      <c r="C15" s="8" t="n">
        <v>29300</v>
      </c>
    </row>
    <row r="16" spans="1:4">
      <c r="A16" s="4" t="s">
        <v>854</v>
      </c>
    </row>
    <row r="17" spans="1:4">
      <c r="A17" s="3" t="s">
        <v>847</v>
      </c>
    </row>
    <row r="18" spans="1:4">
      <c r="A18" s="4" t="s">
        <v>66</v>
      </c>
      <c r="B18" s="5" t="n">
        <v>1150000</v>
      </c>
    </row>
    <row r="19" spans="1:4">
      <c r="A19" s="4" t="s">
        <v>855</v>
      </c>
      <c r="B19" s="8" t="n">
        <v>288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22"/>
    <col customWidth="1" max="5" min="5" width="21"/>
    <col customWidth="1" max="6" min="6" width="29"/>
    <col customWidth="1" max="7" min="7" width="22"/>
    <col customWidth="1" max="8" min="8" width="15"/>
    <col customWidth="1" max="9" min="9" width="22"/>
  </cols>
  <sheetData>
    <row r="1" spans="1:9">
      <c r="A1" s="1" t="s">
        <v>856</v>
      </c>
      <c r="B1" s="2" t="s">
        <v>857</v>
      </c>
      <c r="C1" s="2" t="s">
        <v>858</v>
      </c>
      <c r="D1" s="2" t="s">
        <v>393</v>
      </c>
      <c r="E1" s="2" t="s">
        <v>859</v>
      </c>
      <c r="F1" s="2" t="s">
        <v>860</v>
      </c>
      <c r="G1" s="2" t="s">
        <v>394</v>
      </c>
      <c r="H1" s="2" t="s">
        <v>353</v>
      </c>
      <c r="I1" s="2" t="s">
        <v>861</v>
      </c>
    </row>
    <row r="2" spans="1:9">
      <c r="A2" s="3" t="s">
        <v>395</v>
      </c>
    </row>
    <row r="3" spans="1:9">
      <c r="A3" s="4" t="s">
        <v>862</v>
      </c>
      <c r="F3" s="5" t="n">
        <v>2</v>
      </c>
    </row>
    <row r="4" spans="1:9">
      <c r="A4" s="4" t="s">
        <v>863</v>
      </c>
      <c r="C4" s="4" t="s">
        <v>683</v>
      </c>
      <c r="F4" s="4" t="s">
        <v>683</v>
      </c>
    </row>
    <row r="5" spans="1:9">
      <c r="A5" s="4" t="s">
        <v>864</v>
      </c>
      <c r="C5" s="4" t="s">
        <v>865</v>
      </c>
      <c r="F5" s="4" t="s">
        <v>865</v>
      </c>
    </row>
    <row r="6" spans="1:9">
      <c r="A6" s="4" t="s">
        <v>866</v>
      </c>
      <c r="C6" s="4" t="s">
        <v>673</v>
      </c>
      <c r="F6" s="4" t="s">
        <v>673</v>
      </c>
    </row>
    <row r="7" spans="1:9">
      <c r="A7" s="4" t="s">
        <v>867</v>
      </c>
      <c r="C7" s="4" t="s">
        <v>343</v>
      </c>
      <c r="F7" s="4" t="s">
        <v>343</v>
      </c>
    </row>
    <row r="8" spans="1:9">
      <c r="A8" s="4" t="s">
        <v>868</v>
      </c>
      <c r="C8" s="4" t="s">
        <v>869</v>
      </c>
      <c r="F8" s="4" t="s">
        <v>869</v>
      </c>
    </row>
    <row r="9" spans="1:9">
      <c r="A9" s="4" t="s">
        <v>870</v>
      </c>
      <c r="C9" s="4" t="s">
        <v>871</v>
      </c>
      <c r="F9" s="4" t="s">
        <v>871</v>
      </c>
    </row>
    <row r="10" spans="1:9">
      <c r="A10" s="4" t="s">
        <v>872</v>
      </c>
      <c r="C10" s="4" t="s">
        <v>873</v>
      </c>
      <c r="F10" s="4" t="s">
        <v>873</v>
      </c>
    </row>
    <row r="11" spans="1:9">
      <c r="A11" s="4" t="s">
        <v>874</v>
      </c>
      <c r="C11" s="4" t="s">
        <v>688</v>
      </c>
    </row>
    <row r="12" spans="1:9">
      <c r="A12" s="4" t="s">
        <v>875</v>
      </c>
      <c r="F12" s="8" t="n">
        <v>46000</v>
      </c>
    </row>
    <row r="13" spans="1:9">
      <c r="A13" s="4" t="s">
        <v>876</v>
      </c>
      <c r="C13" s="4" t="s">
        <v>877</v>
      </c>
    </row>
    <row r="14" spans="1:9">
      <c r="A14" s="4" t="s">
        <v>88</v>
      </c>
      <c r="F14" s="5" t="n">
        <v>628000</v>
      </c>
      <c r="G14" s="8" t="n">
        <v>0</v>
      </c>
    </row>
    <row r="15" spans="1:9">
      <c r="A15" s="4" t="s">
        <v>878</v>
      </c>
      <c r="F15" s="8" t="n">
        <v>778000</v>
      </c>
    </row>
    <row r="16" spans="1:9">
      <c r="A16" s="4" t="s">
        <v>879</v>
      </c>
      <c r="D16" s="8" t="n">
        <v>150000</v>
      </c>
    </row>
    <row r="17" spans="1:9">
      <c r="A17" s="4" t="s">
        <v>880</v>
      </c>
      <c r="C17" s="4" t="s">
        <v>881</v>
      </c>
    </row>
    <row r="18" spans="1:9">
      <c r="A18" s="4" t="s">
        <v>359</v>
      </c>
      <c r="D18" s="5" t="n">
        <v>73205</v>
      </c>
      <c r="F18" s="5" t="n">
        <v>73205</v>
      </c>
      <c r="G18" s="5" t="n">
        <v>63014</v>
      </c>
    </row>
    <row r="19" spans="1:9">
      <c r="A19" s="4" t="s">
        <v>86</v>
      </c>
      <c r="F19" s="8" t="n">
        <v>2837000</v>
      </c>
      <c r="G19" s="8" t="n">
        <v>2041000</v>
      </c>
    </row>
    <row r="20" spans="1:9">
      <c r="A20" s="4" t="s">
        <v>41</v>
      </c>
      <c r="D20" s="8" t="n">
        <v>0</v>
      </c>
      <c r="F20" s="5" t="n">
        <v>0</v>
      </c>
      <c r="G20" s="5" t="n">
        <v>1528000</v>
      </c>
    </row>
    <row r="21" spans="1:9">
      <c r="A21" s="4" t="s">
        <v>89</v>
      </c>
      <c r="F21" s="5" t="n">
        <v>1275000</v>
      </c>
      <c r="G21" s="5" t="n">
        <v>914000</v>
      </c>
    </row>
    <row r="22" spans="1:9">
      <c r="A22" s="4" t="s">
        <v>882</v>
      </c>
      <c r="F22" s="5" t="n">
        <v>83000</v>
      </c>
      <c r="G22" s="5" t="n">
        <v>36000</v>
      </c>
    </row>
    <row r="23" spans="1:9">
      <c r="A23" s="4" t="s">
        <v>883</v>
      </c>
      <c r="G23" s="5" t="n">
        <v>0</v>
      </c>
    </row>
    <row r="24" spans="1:9">
      <c r="A24" s="4" t="s">
        <v>884</v>
      </c>
    </row>
    <row r="25" spans="1:9">
      <c r="A25" s="3" t="s">
        <v>395</v>
      </c>
    </row>
    <row r="26" spans="1:9">
      <c r="A26" s="4" t="s">
        <v>883</v>
      </c>
      <c r="F26" s="8" t="n">
        <v>2200000</v>
      </c>
    </row>
    <row r="27" spans="1:9">
      <c r="A27" s="4" t="s">
        <v>885</v>
      </c>
    </row>
    <row r="28" spans="1:9">
      <c r="A28" s="3" t="s">
        <v>395</v>
      </c>
    </row>
    <row r="29" spans="1:9">
      <c r="A29" s="4" t="s">
        <v>637</v>
      </c>
      <c r="I29" s="8" t="n">
        <v>1700000</v>
      </c>
    </row>
    <row r="30" spans="1:9">
      <c r="A30" s="4" t="s">
        <v>711</v>
      </c>
      <c r="I30" s="4" t="s">
        <v>690</v>
      </c>
    </row>
    <row r="31" spans="1:9">
      <c r="A31" s="4" t="s">
        <v>886</v>
      </c>
    </row>
    <row r="32" spans="1:9">
      <c r="A32" s="3" t="s">
        <v>395</v>
      </c>
    </row>
    <row r="33" spans="1:9">
      <c r="A33" s="4" t="s">
        <v>887</v>
      </c>
      <c r="F33" s="4" t="s">
        <v>888</v>
      </c>
    </row>
    <row r="34" spans="1:9">
      <c r="A34" s="4" t="s">
        <v>381</v>
      </c>
    </row>
    <row r="35" spans="1:9">
      <c r="A35" s="3" t="s">
        <v>395</v>
      </c>
    </row>
    <row r="36" spans="1:9">
      <c r="A36" s="4" t="s">
        <v>391</v>
      </c>
      <c r="E36" s="8" t="n">
        <v>207000</v>
      </c>
      <c r="F36" s="8" t="n">
        <v>136000</v>
      </c>
      <c r="G36" s="5" t="n">
        <v>71000</v>
      </c>
    </row>
    <row r="37" spans="1:9">
      <c r="A37" s="4" t="s">
        <v>86</v>
      </c>
      <c r="F37" s="5" t="n">
        <v>176000</v>
      </c>
    </row>
    <row r="38" spans="1:9">
      <c r="A38" s="4" t="s">
        <v>382</v>
      </c>
      <c r="F38" s="5" t="n">
        <v>31000</v>
      </c>
    </row>
    <row r="39" spans="1:9">
      <c r="A39" s="4" t="s">
        <v>889</v>
      </c>
      <c r="F39" s="5" t="n">
        <v>190000</v>
      </c>
    </row>
    <row r="40" spans="1:9">
      <c r="A40" s="4" t="s">
        <v>89</v>
      </c>
      <c r="F40" s="5" t="n">
        <v>57000</v>
      </c>
      <c r="G40" s="8" t="n">
        <v>22000</v>
      </c>
    </row>
    <row r="41" spans="1:9">
      <c r="A41" s="4" t="s">
        <v>890</v>
      </c>
    </row>
    <row r="42" spans="1:9">
      <c r="A42" s="3" t="s">
        <v>395</v>
      </c>
    </row>
    <row r="43" spans="1:9">
      <c r="A43" s="4" t="s">
        <v>86</v>
      </c>
      <c r="F43" s="5" t="n">
        <v>176000</v>
      </c>
    </row>
    <row r="44" spans="1:9">
      <c r="A44" s="4" t="s">
        <v>891</v>
      </c>
    </row>
    <row r="45" spans="1:9">
      <c r="A45" s="3" t="s">
        <v>395</v>
      </c>
    </row>
    <row r="46" spans="1:9">
      <c r="A46" s="4" t="s">
        <v>892</v>
      </c>
      <c r="B46" s="4" t="s">
        <v>673</v>
      </c>
    </row>
    <row r="47" spans="1:9">
      <c r="A47" s="4" t="s">
        <v>893</v>
      </c>
      <c r="B47" s="4" t="s">
        <v>677</v>
      </c>
    </row>
    <row r="48" spans="1:9">
      <c r="A48" s="4" t="s">
        <v>883</v>
      </c>
      <c r="F48" s="8" t="n">
        <v>2324000</v>
      </c>
    </row>
    <row r="49" spans="1:9">
      <c r="A49" s="4" t="s">
        <v>383</v>
      </c>
    </row>
    <row r="50" spans="1:9">
      <c r="A50" s="3" t="s">
        <v>395</v>
      </c>
    </row>
    <row r="51" spans="1:9">
      <c r="A51" s="4" t="s">
        <v>359</v>
      </c>
      <c r="H51" s="5" t="n">
        <v>169</v>
      </c>
      <c r="I51" s="5" t="n">
        <v>169</v>
      </c>
    </row>
    <row r="52" spans="1:9">
      <c r="A52" s="4" t="s">
        <v>894</v>
      </c>
      <c r="H52" s="4" t="s">
        <v>380</v>
      </c>
    </row>
    <row r="53" spans="1:9">
      <c r="A53" s="4" t="s">
        <v>895</v>
      </c>
    </row>
    <row r="54" spans="1:9">
      <c r="A54" s="3" t="s">
        <v>395</v>
      </c>
    </row>
    <row r="55" spans="1:9">
      <c r="A55" s="4" t="s">
        <v>887</v>
      </c>
      <c r="F55" s="4" t="s">
        <v>688</v>
      </c>
    </row>
    <row r="56" spans="1:9">
      <c r="A56" s="4" t="s">
        <v>896</v>
      </c>
    </row>
    <row r="57" spans="1:9">
      <c r="A57" s="3" t="s">
        <v>395</v>
      </c>
    </row>
    <row r="58" spans="1:9">
      <c r="A58" s="4" t="s">
        <v>887</v>
      </c>
      <c r="F58" s="4" t="s">
        <v>6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7</v>
      </c>
      <c r="B1" s="2" t="s">
        <v>387</v>
      </c>
      <c r="C1" s="2" t="s">
        <v>1</v>
      </c>
    </row>
    <row r="2" spans="1:4">
      <c r="B2" s="2" t="s">
        <v>4</v>
      </c>
      <c r="C2" s="2" t="s">
        <v>2</v>
      </c>
      <c r="D2" s="2" t="s">
        <v>36</v>
      </c>
    </row>
    <row r="3" spans="1:4">
      <c r="A3" s="3" t="s">
        <v>395</v>
      </c>
    </row>
    <row r="4" spans="1:4">
      <c r="A4" s="4" t="s">
        <v>86</v>
      </c>
      <c r="C4" s="8" t="n">
        <v>2837000</v>
      </c>
      <c r="D4" s="8" t="n">
        <v>2041000</v>
      </c>
    </row>
    <row r="5" spans="1:4">
      <c r="A5" s="4" t="s">
        <v>87</v>
      </c>
      <c r="C5" s="5" t="n">
        <v>0</v>
      </c>
      <c r="D5" s="5" t="n">
        <v>688000</v>
      </c>
    </row>
    <row r="6" spans="1:4">
      <c r="A6" s="4" t="s">
        <v>88</v>
      </c>
      <c r="C6" s="5" t="n">
        <v>628000</v>
      </c>
      <c r="D6" s="5" t="n">
        <v>0</v>
      </c>
    </row>
    <row r="7" spans="1:4">
      <c r="A7" s="4" t="s">
        <v>93</v>
      </c>
      <c r="C7" s="5" t="n">
        <v>-1014000</v>
      </c>
      <c r="D7" s="5" t="n">
        <v>-54000</v>
      </c>
    </row>
    <row r="8" spans="1:4">
      <c r="A8" s="4" t="s">
        <v>898</v>
      </c>
      <c r="C8" s="5" t="n">
        <v>2451000</v>
      </c>
      <c r="D8" s="5" t="n">
        <v>2675000</v>
      </c>
    </row>
    <row r="9" spans="1:4">
      <c r="A9" s="4" t="s">
        <v>89</v>
      </c>
      <c r="C9" s="5" t="n">
        <v>1275000</v>
      </c>
      <c r="D9" s="5" t="n">
        <v>914000</v>
      </c>
    </row>
    <row r="10" spans="1:4">
      <c r="A10" s="4" t="s">
        <v>883</v>
      </c>
      <c r="D10" s="5" t="n">
        <v>0</v>
      </c>
    </row>
    <row r="11" spans="1:4">
      <c r="A11" s="4" t="s">
        <v>882</v>
      </c>
      <c r="C11" s="5" t="n">
        <v>83000</v>
      </c>
      <c r="D11" s="5" t="n">
        <v>36000</v>
      </c>
    </row>
    <row r="12" spans="1:4">
      <c r="A12" s="4" t="s">
        <v>899</v>
      </c>
      <c r="C12" s="5" t="n">
        <v>2407000</v>
      </c>
      <c r="D12" s="5" t="n">
        <v>36000</v>
      </c>
    </row>
    <row r="13" spans="1:4">
      <c r="A13" s="4" t="s">
        <v>41</v>
      </c>
      <c r="C13" s="5" t="n">
        <v>0</v>
      </c>
      <c r="D13" s="5" t="n">
        <v>1528000</v>
      </c>
    </row>
    <row r="14" spans="1:4">
      <c r="A14" s="4" t="s">
        <v>381</v>
      </c>
    </row>
    <row r="15" spans="1:4">
      <c r="A15" s="3" t="s">
        <v>395</v>
      </c>
    </row>
    <row r="16" spans="1:4">
      <c r="A16" s="4" t="s">
        <v>86</v>
      </c>
      <c r="C16" s="5" t="n">
        <v>176000</v>
      </c>
    </row>
    <row r="17" spans="1:4">
      <c r="A17" s="4" t="s">
        <v>89</v>
      </c>
      <c r="C17" s="5" t="n">
        <v>57000</v>
      </c>
      <c r="D17" s="5" t="n">
        <v>22000</v>
      </c>
    </row>
    <row r="18" spans="1:4">
      <c r="A18" s="4" t="s">
        <v>382</v>
      </c>
      <c r="C18" s="5" t="n">
        <v>31000</v>
      </c>
    </row>
    <row r="19" spans="1:4">
      <c r="A19" s="4" t="s">
        <v>391</v>
      </c>
      <c r="B19" s="8" t="n">
        <v>207000</v>
      </c>
      <c r="C19" s="5" t="n">
        <v>136000</v>
      </c>
      <c r="D19" s="8" t="n">
        <v>71000</v>
      </c>
    </row>
    <row r="20" spans="1:4">
      <c r="A20" s="4" t="s">
        <v>891</v>
      </c>
    </row>
    <row r="21" spans="1:4">
      <c r="A21" s="3" t="s">
        <v>395</v>
      </c>
    </row>
    <row r="22" spans="1:4">
      <c r="A22" s="4" t="s">
        <v>883</v>
      </c>
      <c r="C22" s="5" t="n">
        <v>-2324000</v>
      </c>
    </row>
    <row r="23" spans="1:4">
      <c r="A23" s="4" t="s">
        <v>884</v>
      </c>
    </row>
    <row r="24" spans="1:4">
      <c r="A24" s="3" t="s">
        <v>395</v>
      </c>
    </row>
    <row r="25" spans="1:4">
      <c r="A25" s="4" t="s">
        <v>883</v>
      </c>
      <c r="C25" s="8" t="n">
        <v>-2200000</v>
      </c>
    </row>
    <row r="26" spans="1:4">
      <c r="A26" s="4" t="s">
        <v>900</v>
      </c>
    </row>
    <row r="27" spans="1:4">
      <c r="A27" s="3" t="s">
        <v>395</v>
      </c>
    </row>
    <row r="28" spans="1:4">
      <c r="A28" s="4" t="s">
        <v>901</v>
      </c>
      <c r="C28" s="4" t="s">
        <v>902</v>
      </c>
      <c r="D28" s="4" t="s">
        <v>90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6</v>
      </c>
    </row>
    <row r="2" spans="1:3">
      <c r="A2" s="3" t="s">
        <v>395</v>
      </c>
    </row>
    <row r="3" spans="1:3">
      <c r="A3" s="4" t="s">
        <v>905</v>
      </c>
      <c r="B3" s="8" t="n">
        <v>736</v>
      </c>
      <c r="C3" s="8" t="n">
        <v>666</v>
      </c>
    </row>
    <row r="4" spans="1:3">
      <c r="A4" s="4" t="s">
        <v>88</v>
      </c>
      <c r="B4" s="5" t="n">
        <v>-150</v>
      </c>
      <c r="C4" s="5" t="n">
        <v>0</v>
      </c>
    </row>
    <row r="5" spans="1:3">
      <c r="A5" s="4" t="s">
        <v>906</v>
      </c>
      <c r="B5" s="5" t="n">
        <v>-44</v>
      </c>
      <c r="C5" s="5" t="n">
        <v>0</v>
      </c>
    </row>
    <row r="6" spans="1:3">
      <c r="A6" s="4" t="s">
        <v>907</v>
      </c>
      <c r="B6" s="5" t="n">
        <v>63</v>
      </c>
      <c r="C6" s="5" t="n">
        <v>16</v>
      </c>
    </row>
    <row r="7" spans="1:3">
      <c r="A7" s="4" t="s">
        <v>908</v>
      </c>
      <c r="B7" s="5" t="n">
        <v>605</v>
      </c>
      <c r="C7" s="5" t="n">
        <v>682</v>
      </c>
    </row>
    <row r="8" spans="1:3">
      <c r="A8" s="4" t="s">
        <v>89</v>
      </c>
      <c r="B8" s="5" t="n">
        <v>340</v>
      </c>
      <c r="C8" s="5" t="n">
        <v>258</v>
      </c>
    </row>
    <row r="9" spans="1:3">
      <c r="A9" s="4" t="s">
        <v>909</v>
      </c>
      <c r="B9" s="5" t="n">
        <v>340</v>
      </c>
      <c r="C9" s="5" t="n">
        <v>258</v>
      </c>
    </row>
    <row r="10" spans="1:3">
      <c r="A10" s="4" t="s">
        <v>910</v>
      </c>
      <c r="B10" s="5" t="n">
        <v>945</v>
      </c>
      <c r="C10" s="5" t="n">
        <v>940</v>
      </c>
    </row>
    <row r="11" spans="1:3">
      <c r="A11" s="4" t="s">
        <v>381</v>
      </c>
    </row>
    <row r="12" spans="1:3">
      <c r="A12" s="3" t="s">
        <v>395</v>
      </c>
    </row>
    <row r="13" spans="1:3">
      <c r="A13" s="4" t="s">
        <v>89</v>
      </c>
      <c r="B13" s="5" t="n">
        <v>9</v>
      </c>
      <c r="C13" s="5" t="n">
        <v>22</v>
      </c>
    </row>
    <row r="14" spans="1:3">
      <c r="A14" s="4" t="s">
        <v>884</v>
      </c>
    </row>
    <row r="15" spans="1:3">
      <c r="A15" s="3" t="s">
        <v>395</v>
      </c>
    </row>
    <row r="16" spans="1:3">
      <c r="A16" s="4" t="s">
        <v>911</v>
      </c>
      <c r="B16" s="8" t="n">
        <v>20</v>
      </c>
      <c r="C16" s="8"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37"/>
    <col customWidth="1" max="5" min="5" width="37"/>
    <col customWidth="1" max="6" min="6" width="36"/>
    <col customWidth="1" max="7" min="7" width="37"/>
    <col customWidth="1" max="8" min="8" width="37"/>
    <col customWidth="1" max="9" min="9" width="37"/>
    <col customWidth="1" max="10" min="10" width="20"/>
    <col customWidth="1" max="11" min="11" width="20"/>
    <col customWidth="1" max="12" min="12" width="20"/>
    <col customWidth="1" max="13" min="13" width="21"/>
  </cols>
  <sheetData>
    <row r="1" spans="1:13">
      <c r="A1" s="1" t="s">
        <v>912</v>
      </c>
      <c r="B1" s="2" t="s">
        <v>913</v>
      </c>
      <c r="C1" s="2" t="s">
        <v>914</v>
      </c>
      <c r="D1" s="2" t="s">
        <v>915</v>
      </c>
      <c r="E1" s="2" t="s">
        <v>916</v>
      </c>
      <c r="F1" s="2" t="s">
        <v>913</v>
      </c>
      <c r="G1" s="2" t="s">
        <v>915</v>
      </c>
      <c r="H1" s="2" t="s">
        <v>917</v>
      </c>
      <c r="I1" s="2" t="s">
        <v>915</v>
      </c>
      <c r="J1" s="2" t="s">
        <v>918</v>
      </c>
      <c r="K1" s="2" t="s">
        <v>919</v>
      </c>
      <c r="L1" s="2" t="s">
        <v>920</v>
      </c>
      <c r="M1" s="2" t="s">
        <v>921</v>
      </c>
    </row>
    <row r="2" spans="1:13">
      <c r="A2" s="3" t="s">
        <v>847</v>
      </c>
    </row>
    <row r="3" spans="1:13">
      <c r="A3" s="4" t="s">
        <v>922</v>
      </c>
      <c r="J3" s="5" t="n">
        <v>6500000</v>
      </c>
    </row>
    <row r="4" spans="1:13">
      <c r="A4" s="4" t="s">
        <v>923</v>
      </c>
      <c r="D4" s="5" t="n">
        <v>91500000</v>
      </c>
      <c r="G4" s="5" t="n">
        <v>91500000</v>
      </c>
      <c r="H4" s="5" t="n">
        <v>98000000</v>
      </c>
      <c r="I4" s="5" t="n">
        <v>91500000</v>
      </c>
      <c r="J4" s="5" t="n">
        <v>91500000</v>
      </c>
      <c r="K4" s="5" t="n">
        <v>98000000</v>
      </c>
    </row>
    <row r="5" spans="1:13">
      <c r="A5" s="4" t="s">
        <v>924</v>
      </c>
      <c r="D5" s="8" t="n">
        <v>28600000</v>
      </c>
      <c r="G5" s="8" t="n">
        <v>28600000</v>
      </c>
      <c r="I5" s="8" t="n">
        <v>28600000</v>
      </c>
    </row>
    <row r="6" spans="1:13">
      <c r="A6" s="4" t="s">
        <v>925</v>
      </c>
      <c r="D6" s="9" t="n">
        <v>0.001</v>
      </c>
      <c r="G6" s="9" t="n">
        <v>0.001</v>
      </c>
      <c r="H6" s="9" t="n">
        <v>0.001</v>
      </c>
      <c r="I6" s="9" t="n">
        <v>0.001</v>
      </c>
    </row>
    <row r="7" spans="1:13">
      <c r="A7" s="4" t="s">
        <v>926</v>
      </c>
      <c r="D7" s="5" t="n">
        <v>17891340</v>
      </c>
      <c r="G7" s="5" t="n">
        <v>17891340</v>
      </c>
      <c r="H7" s="5" t="n">
        <v>13791574</v>
      </c>
      <c r="I7" s="5" t="n">
        <v>17891340</v>
      </c>
    </row>
    <row r="8" spans="1:13">
      <c r="A8" s="4" t="s">
        <v>927</v>
      </c>
      <c r="D8" s="5" t="n">
        <v>17891340</v>
      </c>
      <c r="G8" s="5" t="n">
        <v>17891340</v>
      </c>
      <c r="H8" s="5" t="n">
        <v>13791574</v>
      </c>
      <c r="I8" s="5" t="n">
        <v>17891340</v>
      </c>
    </row>
    <row r="9" spans="1:13">
      <c r="A9" s="4" t="s">
        <v>928</v>
      </c>
      <c r="C9" s="5" t="n">
        <v>2</v>
      </c>
    </row>
    <row r="10" spans="1:13">
      <c r="A10" s="4" t="s">
        <v>929</v>
      </c>
      <c r="G10" s="8" t="n">
        <v>74417000</v>
      </c>
      <c r="H10" s="8" t="n">
        <v>41907000</v>
      </c>
    </row>
    <row r="11" spans="1:13">
      <c r="A11" s="4" t="s">
        <v>930</v>
      </c>
      <c r="G11" s="8" t="n">
        <v>4186000</v>
      </c>
      <c r="H11" s="8" t="n">
        <v>1977000</v>
      </c>
    </row>
    <row r="12" spans="1:13">
      <c r="A12" s="4" t="s">
        <v>931</v>
      </c>
    </row>
    <row r="13" spans="1:13">
      <c r="A13" s="3" t="s">
        <v>847</v>
      </c>
    </row>
    <row r="14" spans="1:13">
      <c r="A14" s="4" t="s">
        <v>929</v>
      </c>
      <c r="I14" s="8" t="n">
        <v>67500000</v>
      </c>
    </row>
    <row r="15" spans="1:13">
      <c r="A15" s="4" t="s">
        <v>932</v>
      </c>
    </row>
    <row r="16" spans="1:13">
      <c r="A16" s="3" t="s">
        <v>847</v>
      </c>
    </row>
    <row r="17" spans="1:13">
      <c r="A17" s="4" t="s">
        <v>933</v>
      </c>
      <c r="D17" s="5" t="n">
        <v>1450000</v>
      </c>
      <c r="E17" s="5" t="n">
        <v>1265000</v>
      </c>
    </row>
    <row r="18" spans="1:13">
      <c r="A18" s="4" t="s">
        <v>934</v>
      </c>
      <c r="D18" s="10" t="n">
        <v>12.55</v>
      </c>
      <c r="E18" s="10" t="n">
        <v>12.15</v>
      </c>
      <c r="G18" s="10" t="n">
        <v>12.55</v>
      </c>
      <c r="I18" s="10" t="n">
        <v>12.55</v>
      </c>
    </row>
    <row r="19" spans="1:13">
      <c r="A19" s="4" t="s">
        <v>935</v>
      </c>
      <c r="D19" s="8" t="n">
        <v>18200000</v>
      </c>
      <c r="E19" s="8" t="n">
        <v>15400000</v>
      </c>
    </row>
    <row r="20" spans="1:13">
      <c r="A20" s="4" t="s">
        <v>936</v>
      </c>
      <c r="E20" s="8" t="n">
        <v>14600000</v>
      </c>
    </row>
    <row r="21" spans="1:13">
      <c r="A21" s="4" t="s">
        <v>930</v>
      </c>
      <c r="D21" s="8" t="n">
        <v>17300000</v>
      </c>
    </row>
    <row r="22" spans="1:13">
      <c r="A22" s="4" t="s">
        <v>937</v>
      </c>
    </row>
    <row r="23" spans="1:13">
      <c r="A23" s="3" t="s">
        <v>847</v>
      </c>
    </row>
    <row r="24" spans="1:13">
      <c r="A24" s="4" t="s">
        <v>926</v>
      </c>
      <c r="D24" s="5" t="n">
        <v>1595591</v>
      </c>
      <c r="G24" s="5" t="n">
        <v>1595591</v>
      </c>
      <c r="I24" s="5" t="n">
        <v>1595591</v>
      </c>
    </row>
    <row r="25" spans="1:13">
      <c r="A25" s="4" t="s">
        <v>933</v>
      </c>
      <c r="G25" s="5" t="n">
        <v>986955</v>
      </c>
    </row>
    <row r="26" spans="1:13">
      <c r="A26" s="4" t="s">
        <v>938</v>
      </c>
      <c r="M26" s="8" t="n">
        <v>30000000</v>
      </c>
    </row>
    <row r="27" spans="1:13">
      <c r="A27" s="4" t="s">
        <v>939</v>
      </c>
      <c r="D27" s="10" t="n">
        <v>12.87</v>
      </c>
      <c r="G27" s="10" t="n">
        <v>12.87</v>
      </c>
      <c r="I27" s="10" t="n">
        <v>12.87</v>
      </c>
    </row>
    <row r="28" spans="1:13">
      <c r="A28" s="4" t="s">
        <v>940</v>
      </c>
      <c r="D28" s="8" t="n">
        <v>20500000</v>
      </c>
      <c r="G28" s="8" t="n">
        <v>20500000</v>
      </c>
      <c r="I28" s="8" t="n">
        <v>20500000</v>
      </c>
    </row>
    <row r="29" spans="1:13">
      <c r="A29" s="4" t="s">
        <v>941</v>
      </c>
      <c r="D29" s="8" t="n">
        <v>20200000</v>
      </c>
      <c r="G29" s="5" t="n">
        <v>20200000</v>
      </c>
      <c r="I29" s="8" t="n">
        <v>20200000</v>
      </c>
    </row>
    <row r="30" spans="1:13">
      <c r="A30" s="4" t="s">
        <v>942</v>
      </c>
    </row>
    <row r="31" spans="1:13">
      <c r="A31" s="3" t="s">
        <v>847</v>
      </c>
    </row>
    <row r="32" spans="1:13">
      <c r="A32" s="4" t="s">
        <v>935</v>
      </c>
      <c r="G32" s="5" t="n">
        <v>12800000</v>
      </c>
    </row>
    <row r="33" spans="1:13">
      <c r="A33" s="4" t="s">
        <v>930</v>
      </c>
      <c r="G33" s="8" t="n">
        <v>12600000</v>
      </c>
    </row>
    <row r="34" spans="1:13">
      <c r="A34" s="4" t="s">
        <v>939</v>
      </c>
      <c r="D34" s="10" t="n">
        <v>12.95</v>
      </c>
      <c r="G34" s="10" t="n">
        <v>12.95</v>
      </c>
      <c r="I34" s="10" t="n">
        <v>12.95</v>
      </c>
    </row>
    <row r="35" spans="1:13">
      <c r="A35" s="4" t="s">
        <v>943</v>
      </c>
    </row>
    <row r="36" spans="1:13">
      <c r="A36" s="3" t="s">
        <v>847</v>
      </c>
    </row>
    <row r="37" spans="1:13">
      <c r="A37" s="4" t="s">
        <v>926</v>
      </c>
      <c r="D37" s="5" t="n">
        <v>5396030</v>
      </c>
      <c r="G37" s="5" t="n">
        <v>5396030</v>
      </c>
      <c r="I37" s="5" t="n">
        <v>5396030</v>
      </c>
    </row>
    <row r="38" spans="1:13">
      <c r="A38" s="4" t="s">
        <v>944</v>
      </c>
      <c r="C38" s="8" t="n">
        <v>300000000</v>
      </c>
    </row>
    <row r="39" spans="1:13">
      <c r="A39" s="4" t="s">
        <v>945</v>
      </c>
      <c r="I39" s="5" t="n">
        <v>644686</v>
      </c>
    </row>
    <row r="40" spans="1:13">
      <c r="A40" s="4" t="s">
        <v>337</v>
      </c>
    </row>
    <row r="41" spans="1:13">
      <c r="A41" s="3" t="s">
        <v>847</v>
      </c>
    </row>
    <row r="42" spans="1:13">
      <c r="A42" s="4" t="s">
        <v>946</v>
      </c>
      <c r="G42" s="5" t="n">
        <v>570879</v>
      </c>
      <c r="H42" s="5" t="n">
        <v>1008105</v>
      </c>
    </row>
    <row r="43" spans="1:13">
      <c r="A43" s="4" t="s">
        <v>947</v>
      </c>
      <c r="D43" s="5" t="n">
        <v>570879</v>
      </c>
      <c r="G43" s="5" t="n">
        <v>570879</v>
      </c>
      <c r="I43" s="5" t="n">
        <v>570879</v>
      </c>
    </row>
    <row r="44" spans="1:13">
      <c r="A44" s="4" t="s">
        <v>74</v>
      </c>
    </row>
    <row r="45" spans="1:13">
      <c r="A45" s="3" t="s">
        <v>847</v>
      </c>
    </row>
    <row r="46" spans="1:13">
      <c r="A46" s="4" t="s">
        <v>948</v>
      </c>
      <c r="D46" s="5" t="n">
        <v>6500000</v>
      </c>
      <c r="G46" s="5" t="n">
        <v>6500000</v>
      </c>
      <c r="H46" s="5" t="n">
        <v>0</v>
      </c>
      <c r="I46" s="5" t="n">
        <v>6500000</v>
      </c>
    </row>
    <row r="47" spans="1:13">
      <c r="A47" s="4" t="s">
        <v>949</v>
      </c>
      <c r="D47" s="9" t="n">
        <v>0.001</v>
      </c>
      <c r="G47" s="9" t="n">
        <v>0.001</v>
      </c>
      <c r="H47" s="8" t="n">
        <v>0</v>
      </c>
      <c r="I47" s="9" t="n">
        <v>0.001</v>
      </c>
    </row>
    <row r="48" spans="1:13">
      <c r="A48" s="4" t="s">
        <v>950</v>
      </c>
      <c r="D48" s="5" t="n">
        <v>1144393</v>
      </c>
      <c r="G48" s="5" t="n">
        <v>1144393</v>
      </c>
      <c r="H48" s="5" t="n">
        <v>0</v>
      </c>
      <c r="I48" s="5" t="n">
        <v>1144393</v>
      </c>
    </row>
    <row r="49" spans="1:13">
      <c r="A49" s="4" t="s">
        <v>951</v>
      </c>
      <c r="D49" s="5" t="n">
        <v>1144393</v>
      </c>
      <c r="G49" s="5" t="n">
        <v>1144393</v>
      </c>
      <c r="H49" s="5" t="n">
        <v>0</v>
      </c>
      <c r="I49" s="5" t="n">
        <v>1144393</v>
      </c>
    </row>
    <row r="50" spans="1:13">
      <c r="A50" s="4" t="s">
        <v>952</v>
      </c>
    </row>
    <row r="51" spans="1:13">
      <c r="A51" s="3" t="s">
        <v>847</v>
      </c>
    </row>
    <row r="52" spans="1:13">
      <c r="A52" s="4" t="s">
        <v>951</v>
      </c>
      <c r="D52" s="5" t="n">
        <v>1144393</v>
      </c>
      <c r="G52" s="5" t="n">
        <v>1144393</v>
      </c>
      <c r="H52" s="5" t="n">
        <v>0</v>
      </c>
      <c r="I52" s="5" t="n">
        <v>1144393</v>
      </c>
      <c r="L52" s="5" t="n">
        <v>0</v>
      </c>
    </row>
    <row r="53" spans="1:13">
      <c r="A53" s="4" t="s">
        <v>944</v>
      </c>
      <c r="B53" s="8" t="n">
        <v>150000000</v>
      </c>
      <c r="F53" s="8" t="n">
        <v>150000000</v>
      </c>
    </row>
    <row r="54" spans="1:13">
      <c r="A54" s="4" t="s">
        <v>933</v>
      </c>
      <c r="F54" s="5" t="n">
        <v>0</v>
      </c>
      <c r="G54" s="5" t="n">
        <v>1144393</v>
      </c>
    </row>
    <row r="55" spans="1:13">
      <c r="A55" s="4" t="s">
        <v>953</v>
      </c>
      <c r="B55" s="8" t="n">
        <v>131300000</v>
      </c>
      <c r="G55" s="8" t="n">
        <v>28100000</v>
      </c>
    </row>
    <row r="56" spans="1:13">
      <c r="A56" s="4" t="s">
        <v>849</v>
      </c>
      <c r="B56" s="4" t="s">
        <v>954</v>
      </c>
    </row>
    <row r="57" spans="1:13">
      <c r="A57" s="4" t="s">
        <v>955</v>
      </c>
      <c r="B57" s="5" t="n">
        <v>6000000</v>
      </c>
    </row>
    <row r="58" spans="1:13">
      <c r="A58" s="4" t="s">
        <v>934</v>
      </c>
      <c r="B58" s="8" t="n">
        <v>25</v>
      </c>
      <c r="F58" s="8" t="n">
        <v>25</v>
      </c>
    </row>
    <row r="59" spans="1:13">
      <c r="A59" s="4" t="s">
        <v>935</v>
      </c>
      <c r="G59" s="5" t="n">
        <v>25700000</v>
      </c>
    </row>
    <row r="60" spans="1:13">
      <c r="A60" s="4" t="s">
        <v>930</v>
      </c>
      <c r="G60" s="8" t="n">
        <v>766000</v>
      </c>
    </row>
    <row r="61" spans="1:13">
      <c r="A61" s="4" t="s">
        <v>956</v>
      </c>
    </row>
    <row r="62" spans="1:13">
      <c r="A62" s="3" t="s">
        <v>847</v>
      </c>
    </row>
    <row r="63" spans="1:13">
      <c r="A63" s="4" t="s">
        <v>957</v>
      </c>
      <c r="G63" s="4" t="s">
        <v>9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6</v>
      </c>
    </row>
    <row r="3" spans="1:3">
      <c r="A3" s="3" t="s">
        <v>960</v>
      </c>
    </row>
    <row r="4" spans="1:3">
      <c r="A4" s="4" t="s">
        <v>961</v>
      </c>
      <c r="B4" s="8" t="n">
        <v>523</v>
      </c>
      <c r="C4" s="8" t="n">
        <v>2569</v>
      </c>
    </row>
    <row r="5" spans="1:3">
      <c r="A5" s="4" t="s">
        <v>962</v>
      </c>
    </row>
    <row r="6" spans="1:3">
      <c r="A6" s="3" t="s">
        <v>960</v>
      </c>
    </row>
    <row r="7" spans="1:3">
      <c r="A7" s="4" t="s">
        <v>963</v>
      </c>
      <c r="B7" s="5" t="n">
        <v>437226</v>
      </c>
      <c r="C7" s="5" t="n">
        <v>441153</v>
      </c>
    </row>
    <row r="8" spans="1:3">
      <c r="A8" s="4" t="s">
        <v>964</v>
      </c>
      <c r="B8" s="5" t="n">
        <v>397811</v>
      </c>
      <c r="C8" s="5" t="n">
        <v>246875</v>
      </c>
    </row>
    <row r="9" spans="1:3">
      <c r="A9" s="4" t="s">
        <v>965</v>
      </c>
      <c r="B9" s="5" t="n">
        <v>39415</v>
      </c>
      <c r="C9" s="5" t="n">
        <v>194278</v>
      </c>
    </row>
    <row r="10" spans="1:3">
      <c r="A10" s="4" t="s">
        <v>961</v>
      </c>
      <c r="B10" s="8" t="n">
        <v>521</v>
      </c>
      <c r="C10" s="8" t="n">
        <v>2569</v>
      </c>
    </row>
    <row r="11" spans="1:3">
      <c r="A11" s="4" t="s">
        <v>966</v>
      </c>
      <c r="B11" s="10" t="n">
        <v>13.21</v>
      </c>
      <c r="C11" s="10" t="n">
        <v>13.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6</v>
      </c>
    </row>
    <row r="3" spans="1:3">
      <c r="A3" s="4" t="s">
        <v>68</v>
      </c>
    </row>
    <row r="4" spans="1:3">
      <c r="A4" s="3" t="s">
        <v>968</v>
      </c>
    </row>
    <row r="5" spans="1:3">
      <c r="A5" s="4" t="s">
        <v>969</v>
      </c>
      <c r="B5" s="12" t="n">
        <v>1.59375</v>
      </c>
      <c r="C5" s="12" t="n">
        <v>1.59375</v>
      </c>
    </row>
    <row r="6" spans="1:3">
      <c r="A6" s="4" t="s">
        <v>74</v>
      </c>
    </row>
    <row r="7" spans="1:3">
      <c r="A7" s="3" t="s">
        <v>968</v>
      </c>
    </row>
    <row r="8" spans="1:3">
      <c r="A8" s="4" t="s">
        <v>969</v>
      </c>
      <c r="B8" s="13" t="n">
        <v>0.875</v>
      </c>
      <c r="C8" s="5" t="n">
        <v>0</v>
      </c>
    </row>
    <row r="9" spans="1:3">
      <c r="A9" s="4" t="s">
        <v>970</v>
      </c>
    </row>
    <row r="10" spans="1:3">
      <c r="A10" s="3" t="s">
        <v>968</v>
      </c>
    </row>
    <row r="11" spans="1:3">
      <c r="A11" s="4" t="s">
        <v>971</v>
      </c>
      <c r="B11" s="11" t="n">
        <v>0.5319</v>
      </c>
      <c r="C11" s="11" t="n">
        <v>0.52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72</v>
      </c>
      <c r="B1" s="2" t="s">
        <v>1</v>
      </c>
    </row>
    <row r="2" spans="1:3">
      <c r="B2" s="2" t="s">
        <v>2</v>
      </c>
      <c r="C2" s="2" t="s">
        <v>36</v>
      </c>
    </row>
    <row r="3" spans="1:3">
      <c r="A3" s="4" t="s">
        <v>68</v>
      </c>
    </row>
    <row r="4" spans="1:3">
      <c r="A4" s="3" t="s">
        <v>968</v>
      </c>
    </row>
    <row r="5" spans="1:3">
      <c r="A5" s="4" t="s">
        <v>973</v>
      </c>
      <c r="B5" s="4" t="s">
        <v>974</v>
      </c>
      <c r="C5" s="4" t="s">
        <v>975</v>
      </c>
    </row>
    <row r="6" spans="1:3">
      <c r="A6" s="4" t="s">
        <v>976</v>
      </c>
      <c r="B6" s="4" t="s">
        <v>977</v>
      </c>
      <c r="C6" s="4" t="s">
        <v>691</v>
      </c>
    </row>
    <row r="7" spans="1:3">
      <c r="A7" s="4" t="s">
        <v>978</v>
      </c>
      <c r="B7" s="4" t="s">
        <v>691</v>
      </c>
      <c r="C7" s="4" t="s">
        <v>979</v>
      </c>
    </row>
    <row r="8" spans="1:3">
      <c r="A8" s="4" t="s">
        <v>970</v>
      </c>
    </row>
    <row r="9" spans="1:3">
      <c r="A9" s="3" t="s">
        <v>968</v>
      </c>
    </row>
    <row r="10" spans="1:3">
      <c r="A10" s="4" t="s">
        <v>973</v>
      </c>
      <c r="B10" s="4" t="s">
        <v>691</v>
      </c>
      <c r="C10" s="4" t="s">
        <v>980</v>
      </c>
    </row>
    <row r="11" spans="1:3">
      <c r="A11" s="4" t="s">
        <v>976</v>
      </c>
      <c r="B11" s="4" t="s">
        <v>343</v>
      </c>
      <c r="C11" s="4" t="s">
        <v>981</v>
      </c>
    </row>
    <row r="12" spans="1:3">
      <c r="A12" s="4" t="s">
        <v>978</v>
      </c>
      <c r="B12" s="4" t="s">
        <v>691</v>
      </c>
      <c r="C12" s="4" t="s">
        <v>9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68"/>
    <col customWidth="1" max="2" min="2" width="18"/>
    <col customWidth="1" max="3" min="3" width="22"/>
    <col customWidth="1" max="4" min="4" width="20"/>
    <col customWidth="1" max="5" min="5" width="22"/>
    <col customWidth="1" max="6" min="6" width="18"/>
    <col customWidth="1" max="7" min="7" width="21"/>
    <col customWidth="1" max="8" min="8" width="21"/>
    <col customWidth="1" max="9" min="9" width="22"/>
    <col customWidth="1" max="10" min="10" width="22"/>
    <col customWidth="1" max="11" min="11" width="22"/>
    <col customWidth="1" max="12" min="12" width="22"/>
    <col customWidth="1" max="13" min="13" width="21"/>
    <col customWidth="1" max="14" min="14" width="21"/>
    <col customWidth="1" max="15" min="15" width="14"/>
    <col customWidth="1" max="16" min="16" width="15"/>
    <col customWidth="1" max="17" min="17" width="17"/>
  </cols>
  <sheetData>
    <row r="1" spans="1:17">
      <c r="A1" s="1" t="s">
        <v>983</v>
      </c>
      <c r="B1" s="2" t="s">
        <v>984</v>
      </c>
      <c r="C1" s="2" t="s">
        <v>473</v>
      </c>
      <c r="D1" s="2" t="s">
        <v>985</v>
      </c>
      <c r="E1" s="2" t="s">
        <v>524</v>
      </c>
      <c r="F1" s="2" t="s">
        <v>986</v>
      </c>
      <c r="G1" s="2" t="s">
        <v>607</v>
      </c>
      <c r="H1" s="2" t="s">
        <v>631</v>
      </c>
      <c r="I1" s="2" t="s">
        <v>393</v>
      </c>
      <c r="J1" s="2" t="s">
        <v>394</v>
      </c>
      <c r="K1" s="2" t="s">
        <v>393</v>
      </c>
      <c r="L1" s="2" t="s">
        <v>393</v>
      </c>
      <c r="M1" s="2" t="s">
        <v>987</v>
      </c>
      <c r="N1" s="2" t="s">
        <v>988</v>
      </c>
      <c r="O1" s="2" t="s">
        <v>989</v>
      </c>
      <c r="P1" s="2" t="s">
        <v>405</v>
      </c>
      <c r="Q1" s="2" t="s">
        <v>990</v>
      </c>
    </row>
    <row r="2" spans="1:17">
      <c r="A2" s="3" t="s">
        <v>991</v>
      </c>
    </row>
    <row r="3" spans="1:17">
      <c r="A3" s="4" t="s">
        <v>992</v>
      </c>
      <c r="I3" s="8" t="n">
        <v>22605000</v>
      </c>
      <c r="J3" s="8" t="n">
        <v>5211000</v>
      </c>
    </row>
    <row r="4" spans="1:17">
      <c r="A4" s="4" t="s">
        <v>993</v>
      </c>
      <c r="B4" s="5" t="n">
        <v>2</v>
      </c>
    </row>
    <row r="5" spans="1:17">
      <c r="A5" s="4" t="s">
        <v>359</v>
      </c>
      <c r="I5" s="5" t="n">
        <v>73205</v>
      </c>
      <c r="J5" s="5" t="n">
        <v>63014</v>
      </c>
      <c r="K5" s="5" t="n">
        <v>73205</v>
      </c>
      <c r="L5" s="5" t="n">
        <v>73205</v>
      </c>
    </row>
    <row r="6" spans="1:17">
      <c r="A6" s="4" t="s">
        <v>290</v>
      </c>
    </row>
    <row r="7" spans="1:17">
      <c r="A7" s="3" t="s">
        <v>991</v>
      </c>
    </row>
    <row r="8" spans="1:17">
      <c r="A8" s="4" t="s">
        <v>359</v>
      </c>
      <c r="J8" s="5" t="n">
        <v>12641</v>
      </c>
    </row>
    <row r="9" spans="1:17">
      <c r="A9" s="4" t="s">
        <v>288</v>
      </c>
    </row>
    <row r="10" spans="1:17">
      <c r="A10" s="3" t="s">
        <v>991</v>
      </c>
    </row>
    <row r="11" spans="1:17">
      <c r="A11" s="4" t="s">
        <v>359</v>
      </c>
      <c r="I11" s="5" t="n">
        <v>12114</v>
      </c>
      <c r="K11" s="5" t="n">
        <v>12114</v>
      </c>
      <c r="L11" s="5" t="n">
        <v>12114</v>
      </c>
    </row>
    <row r="12" spans="1:17">
      <c r="A12" s="4" t="s">
        <v>418</v>
      </c>
    </row>
    <row r="13" spans="1:17">
      <c r="A13" s="3" t="s">
        <v>991</v>
      </c>
    </row>
    <row r="14" spans="1:17">
      <c r="A14" s="4" t="s">
        <v>994</v>
      </c>
      <c r="Q14" s="5" t="n">
        <v>1</v>
      </c>
    </row>
    <row r="15" spans="1:17">
      <c r="A15" s="4" t="s">
        <v>995</v>
      </c>
      <c r="I15" s="8" t="n">
        <v>921000</v>
      </c>
      <c r="K15" s="8" t="n">
        <v>921000</v>
      </c>
      <c r="L15" s="8" t="n">
        <v>921000</v>
      </c>
    </row>
    <row r="16" spans="1:17">
      <c r="A16" s="4" t="s">
        <v>359</v>
      </c>
      <c r="I16" s="5" t="n">
        <v>418</v>
      </c>
      <c r="J16" s="5" t="n">
        <v>2313</v>
      </c>
      <c r="K16" s="5" t="n">
        <v>418</v>
      </c>
      <c r="L16" s="5" t="n">
        <v>418</v>
      </c>
    </row>
    <row r="17" spans="1:17">
      <c r="A17" s="4" t="s">
        <v>996</v>
      </c>
    </row>
    <row r="18" spans="1:17">
      <c r="A18" s="3" t="s">
        <v>991</v>
      </c>
    </row>
    <row r="19" spans="1:17">
      <c r="A19" s="4" t="s">
        <v>992</v>
      </c>
      <c r="N19" s="8" t="n">
        <v>1800000</v>
      </c>
    </row>
    <row r="20" spans="1:17">
      <c r="A20" s="4" t="s">
        <v>997</v>
      </c>
      <c r="O20" s="4" t="s">
        <v>998</v>
      </c>
    </row>
    <row r="21" spans="1:17">
      <c r="A21" s="4" t="s">
        <v>999</v>
      </c>
    </row>
    <row r="22" spans="1:17">
      <c r="A22" s="3" t="s">
        <v>991</v>
      </c>
    </row>
    <row r="23" spans="1:17">
      <c r="A23" s="4" t="s">
        <v>992</v>
      </c>
      <c r="D23" s="8" t="n">
        <v>250000</v>
      </c>
    </row>
    <row r="24" spans="1:17">
      <c r="A24" s="4" t="s">
        <v>1000</v>
      </c>
      <c r="H24" s="8" t="n">
        <v>30000</v>
      </c>
    </row>
    <row r="25" spans="1:17">
      <c r="A25" s="4" t="s">
        <v>417</v>
      </c>
    </row>
    <row r="26" spans="1:17">
      <c r="A26" s="3" t="s">
        <v>991</v>
      </c>
    </row>
    <row r="27" spans="1:17">
      <c r="A27" s="4" t="s">
        <v>993</v>
      </c>
      <c r="F27" s="5" t="n">
        <v>2</v>
      </c>
    </row>
    <row r="28" spans="1:17">
      <c r="A28" s="4" t="s">
        <v>1000</v>
      </c>
      <c r="L28" s="8" t="n">
        <v>166000</v>
      </c>
    </row>
    <row r="29" spans="1:17">
      <c r="A29" s="4" t="s">
        <v>359</v>
      </c>
      <c r="I29" s="5" t="n">
        <v>310</v>
      </c>
      <c r="J29" s="5" t="n">
        <v>310</v>
      </c>
      <c r="K29" s="5" t="n">
        <v>310</v>
      </c>
      <c r="L29" s="5" t="n">
        <v>310</v>
      </c>
    </row>
    <row r="30" spans="1:17">
      <c r="A30" s="4" t="s">
        <v>1001</v>
      </c>
    </row>
    <row r="31" spans="1:17">
      <c r="A31" s="3" t="s">
        <v>991</v>
      </c>
    </row>
    <row r="32" spans="1:17">
      <c r="A32" s="4" t="s">
        <v>992</v>
      </c>
      <c r="M32" s="8" t="n">
        <v>300000</v>
      </c>
    </row>
    <row r="33" spans="1:17">
      <c r="A33" s="4" t="s">
        <v>412</v>
      </c>
    </row>
    <row r="34" spans="1:17">
      <c r="A34" s="3" t="s">
        <v>991</v>
      </c>
    </row>
    <row r="35" spans="1:17">
      <c r="A35" s="4" t="s">
        <v>359</v>
      </c>
      <c r="I35" s="5" t="n">
        <v>17184</v>
      </c>
      <c r="J35" s="5" t="n">
        <v>11006</v>
      </c>
      <c r="K35" s="5" t="n">
        <v>17184</v>
      </c>
      <c r="L35" s="5" t="n">
        <v>17184</v>
      </c>
      <c r="P35" s="5" t="n">
        <v>26</v>
      </c>
    </row>
    <row r="36" spans="1:17">
      <c r="A36" s="4" t="s">
        <v>1002</v>
      </c>
    </row>
    <row r="37" spans="1:17">
      <c r="A37" s="3" t="s">
        <v>991</v>
      </c>
    </row>
    <row r="38" spans="1:17">
      <c r="A38" s="4" t="s">
        <v>1000</v>
      </c>
      <c r="G38" s="8" t="n">
        <v>748000</v>
      </c>
    </row>
    <row r="39" spans="1:17">
      <c r="A39" s="4" t="s">
        <v>1003</v>
      </c>
    </row>
    <row r="40" spans="1:17">
      <c r="A40" s="3" t="s">
        <v>991</v>
      </c>
    </row>
    <row r="41" spans="1:17">
      <c r="A41" s="4" t="s">
        <v>992</v>
      </c>
      <c r="C41" s="8" t="n">
        <v>2000000</v>
      </c>
    </row>
    <row r="42" spans="1:17">
      <c r="A42" s="4" t="s">
        <v>359</v>
      </c>
      <c r="C42" s="5" t="n">
        <v>5630</v>
      </c>
      <c r="I42" s="5" t="n">
        <v>5630</v>
      </c>
      <c r="K42" s="5" t="n">
        <v>5630</v>
      </c>
      <c r="L42" s="5" t="n">
        <v>5630</v>
      </c>
    </row>
    <row r="43" spans="1:17">
      <c r="A43" s="4" t="s">
        <v>347</v>
      </c>
    </row>
    <row r="44" spans="1:17">
      <c r="A44" s="3" t="s">
        <v>991</v>
      </c>
    </row>
    <row r="45" spans="1:17">
      <c r="A45" s="4" t="s">
        <v>997</v>
      </c>
      <c r="E45" s="4" t="s">
        <v>954</v>
      </c>
    </row>
    <row r="46" spans="1:17">
      <c r="A46" s="4" t="s">
        <v>1000</v>
      </c>
      <c r="K46" s="8" t="n">
        <v>1500000</v>
      </c>
    </row>
    <row r="47" spans="1:17">
      <c r="A47" s="4" t="s">
        <v>359</v>
      </c>
      <c r="I47" s="5" t="n">
        <v>10147</v>
      </c>
      <c r="J47" s="5" t="n">
        <v>8080</v>
      </c>
      <c r="K47" s="5" t="n">
        <v>10147</v>
      </c>
      <c r="L47" s="5" t="n">
        <v>10147</v>
      </c>
    </row>
    <row r="48" spans="1:17">
      <c r="A48" s="4" t="s">
        <v>1004</v>
      </c>
    </row>
    <row r="49" spans="1:17">
      <c r="A49" s="3" t="s">
        <v>991</v>
      </c>
    </row>
    <row r="50" spans="1:17">
      <c r="A50" s="4" t="s">
        <v>992</v>
      </c>
      <c r="E50" s="8" t="n">
        <v>4000000</v>
      </c>
    </row>
    <row r="51" spans="1:17">
      <c r="A51" s="4" t="s">
        <v>359</v>
      </c>
      <c r="E51" s="5" t="n">
        <v>361</v>
      </c>
      <c r="J51" s="5" t="n">
        <v>3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005</v>
      </c>
      <c r="B1" s="2" t="s">
        <v>1006</v>
      </c>
      <c r="C1" s="2" t="s">
        <v>644</v>
      </c>
      <c r="D1" s="2" t="s">
        <v>792</v>
      </c>
    </row>
    <row r="2" spans="1:4">
      <c r="A2" s="3" t="s">
        <v>210</v>
      </c>
    </row>
    <row r="3" spans="1:4">
      <c r="A3" s="4" t="s">
        <v>993</v>
      </c>
      <c r="B3" s="5" t="n">
        <v>2</v>
      </c>
    </row>
    <row r="4" spans="1:4">
      <c r="A4" s="4" t="s">
        <v>528</v>
      </c>
      <c r="B4" s="5" t="n">
        <v>2</v>
      </c>
    </row>
    <row r="5" spans="1:4">
      <c r="A5" s="4" t="s">
        <v>1007</v>
      </c>
      <c r="C5" s="8" t="n">
        <v>48</v>
      </c>
      <c r="D5" s="8" t="n">
        <v>31</v>
      </c>
    </row>
    <row r="6" spans="1:4">
      <c r="A6" s="5" t="n">
        <v>2019</v>
      </c>
      <c r="C6" s="5" t="n">
        <v>47</v>
      </c>
    </row>
    <row r="7" spans="1:4">
      <c r="A7" s="5" t="n">
        <v>2020</v>
      </c>
      <c r="C7" s="5" t="n">
        <v>47</v>
      </c>
    </row>
    <row r="8" spans="1:4">
      <c r="A8" s="5" t="n">
        <v>2021</v>
      </c>
      <c r="C8" s="5" t="n">
        <v>47</v>
      </c>
    </row>
    <row r="9" spans="1:4">
      <c r="A9" s="5" t="n">
        <v>2022</v>
      </c>
      <c r="C9" s="5" t="n">
        <v>30</v>
      </c>
    </row>
    <row r="10" spans="1:4">
      <c r="A10" s="5" t="n">
        <v>2023</v>
      </c>
      <c r="C10" s="5" t="n">
        <v>30</v>
      </c>
    </row>
    <row r="11" spans="1:4">
      <c r="A11" s="4" t="s">
        <v>837</v>
      </c>
      <c r="C11" s="5" t="n">
        <v>31</v>
      </c>
    </row>
    <row r="12" spans="1:4">
      <c r="A12" s="4" t="s">
        <v>114</v>
      </c>
      <c r="C12" s="8" t="n">
        <v>2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8</v>
      </c>
      <c r="B1" s="2" t="s">
        <v>629</v>
      </c>
      <c r="J1" s="2" t="s">
        <v>1</v>
      </c>
    </row>
    <row r="2" spans="1:11">
      <c r="B2" s="2" t="s">
        <v>2</v>
      </c>
      <c r="C2" s="2" t="s">
        <v>742</v>
      </c>
      <c r="D2" s="2" t="s">
        <v>4</v>
      </c>
      <c r="E2" s="2" t="s">
        <v>1009</v>
      </c>
      <c r="F2" s="2" t="s">
        <v>36</v>
      </c>
      <c r="G2" s="2" t="s">
        <v>702</v>
      </c>
      <c r="H2" s="2" t="s">
        <v>1010</v>
      </c>
      <c r="I2" s="2" t="s">
        <v>1011</v>
      </c>
      <c r="J2" s="2" t="s">
        <v>2</v>
      </c>
      <c r="K2" s="2" t="s">
        <v>36</v>
      </c>
    </row>
    <row r="3" spans="1:11">
      <c r="A3" s="3" t="s">
        <v>213</v>
      </c>
    </row>
    <row r="4" spans="1:11">
      <c r="A4" s="4" t="s">
        <v>1012</v>
      </c>
      <c r="B4" s="8" t="n">
        <v>-1301</v>
      </c>
      <c r="C4" s="8" t="n">
        <v>5593</v>
      </c>
      <c r="D4" s="8" t="n">
        <v>-1745</v>
      </c>
      <c r="E4" s="8" t="n">
        <v>-297</v>
      </c>
      <c r="J4" s="8" t="n">
        <v>2250</v>
      </c>
      <c r="K4" s="8" t="n">
        <v>-31</v>
      </c>
    </row>
    <row r="5" spans="1:11">
      <c r="A5" s="4" t="s">
        <v>1013</v>
      </c>
      <c r="B5" s="5" t="n">
        <v>16457600</v>
      </c>
      <c r="C5" s="5" t="n">
        <v>16057957</v>
      </c>
      <c r="D5" s="5" t="n">
        <v>15506512</v>
      </c>
      <c r="E5" s="5" t="n">
        <v>13957732</v>
      </c>
      <c r="F5" s="5" t="n">
        <v>13666560</v>
      </c>
      <c r="G5" s="5" t="n">
        <v>12271925</v>
      </c>
      <c r="H5" s="5" t="n">
        <v>11850624</v>
      </c>
      <c r="I5" s="5" t="n">
        <v>10395736</v>
      </c>
      <c r="J5" s="5" t="n">
        <v>15503341</v>
      </c>
      <c r="K5" s="5" t="n">
        <v>12055791</v>
      </c>
    </row>
    <row r="6" spans="1:11">
      <c r="A6" s="4" t="s">
        <v>1014</v>
      </c>
      <c r="B6" s="10" t="n">
        <v>-0.07000000000000001</v>
      </c>
      <c r="C6" s="10" t="n">
        <v>0.35</v>
      </c>
      <c r="D6" s="10" t="n">
        <v>-0.11</v>
      </c>
      <c r="E6" s="10" t="n">
        <v>-0.02</v>
      </c>
      <c r="F6" s="10" t="n">
        <v>-0.01</v>
      </c>
      <c r="G6" s="10" t="n">
        <v>-0.02</v>
      </c>
      <c r="H6" s="10" t="n">
        <v>0.02</v>
      </c>
      <c r="I6" s="10" t="n">
        <v>0.01</v>
      </c>
      <c r="J6" s="10" t="n">
        <v>0.15</v>
      </c>
      <c r="K6" s="8" t="n">
        <v>0</v>
      </c>
    </row>
    <row r="7" spans="1:11">
      <c r="A7" s="4" t="s">
        <v>1015</v>
      </c>
      <c r="J7" s="5" t="n">
        <v>809022</v>
      </c>
      <c r="K7" s="5" t="n">
        <v>1358790</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16</v>
      </c>
      <c r="B1" s="2" t="s">
        <v>629</v>
      </c>
      <c r="J1" s="2" t="s">
        <v>1</v>
      </c>
    </row>
    <row r="2" spans="1:11">
      <c r="B2" s="2" t="s">
        <v>2</v>
      </c>
      <c r="C2" s="2" t="s">
        <v>742</v>
      </c>
      <c r="D2" s="2" t="s">
        <v>4</v>
      </c>
      <c r="E2" s="2" t="s">
        <v>1009</v>
      </c>
      <c r="F2" s="2" t="s">
        <v>36</v>
      </c>
      <c r="G2" s="2" t="s">
        <v>702</v>
      </c>
      <c r="H2" s="2" t="s">
        <v>1010</v>
      </c>
      <c r="I2" s="2" t="s">
        <v>1011</v>
      </c>
      <c r="J2" s="2" t="s">
        <v>2</v>
      </c>
      <c r="K2" s="2" t="s">
        <v>36</v>
      </c>
    </row>
    <row r="3" spans="1:11">
      <c r="A3" s="3" t="s">
        <v>216</v>
      </c>
    </row>
    <row r="4" spans="1:11">
      <c r="A4" s="4" t="s">
        <v>1017</v>
      </c>
      <c r="B4" s="8" t="n">
        <v>8031</v>
      </c>
      <c r="C4" s="8" t="n">
        <v>8017</v>
      </c>
      <c r="D4" s="8" t="n">
        <v>11394</v>
      </c>
      <c r="E4" s="8" t="n">
        <v>9245</v>
      </c>
      <c r="F4" s="8" t="n">
        <v>6812</v>
      </c>
      <c r="G4" s="8" t="n">
        <v>6564</v>
      </c>
      <c r="H4" s="8" t="n">
        <v>5996</v>
      </c>
      <c r="I4" s="8" t="n">
        <v>5750</v>
      </c>
      <c r="J4" s="8" t="n">
        <v>36687</v>
      </c>
      <c r="K4" s="8" t="n">
        <v>25122</v>
      </c>
    </row>
    <row r="5" spans="1:11">
      <c r="A5" s="4" t="s">
        <v>1018</v>
      </c>
      <c r="B5" s="5" t="n">
        <v>-4522</v>
      </c>
      <c r="C5" s="5" t="n">
        <v>-4672</v>
      </c>
      <c r="D5" s="5" t="n">
        <v>-8922</v>
      </c>
      <c r="E5" s="5" t="n">
        <v>-6459</v>
      </c>
      <c r="F5" s="5" t="n">
        <v>-3865</v>
      </c>
      <c r="G5" s="5" t="n">
        <v>-3645</v>
      </c>
      <c r="H5" s="5" t="n">
        <v>-3090</v>
      </c>
      <c r="I5" s="5" t="n">
        <v>-3146</v>
      </c>
    </row>
    <row r="6" spans="1:11">
      <c r="A6" s="4" t="s">
        <v>1019</v>
      </c>
      <c r="B6" s="5" t="n">
        <v>-4593</v>
      </c>
      <c r="C6" s="5" t="n">
        <v>2675</v>
      </c>
      <c r="D6" s="5" t="n">
        <v>-4324</v>
      </c>
      <c r="E6" s="5" t="n">
        <v>-3104</v>
      </c>
      <c r="F6" s="5" t="n">
        <v>-3162</v>
      </c>
      <c r="G6" s="5" t="n">
        <v>-3166</v>
      </c>
      <c r="H6" s="5" t="n">
        <v>-2651</v>
      </c>
      <c r="I6" s="5" t="n">
        <v>-2431</v>
      </c>
      <c r="J6" s="5" t="n">
        <v>-9346</v>
      </c>
      <c r="K6" s="5" t="n">
        <v>-11410</v>
      </c>
    </row>
    <row r="7" spans="1:11">
      <c r="A7" s="4" t="s">
        <v>1020</v>
      </c>
      <c r="B7" s="5" t="n">
        <v>-1084</v>
      </c>
      <c r="C7" s="5" t="n">
        <v>6020</v>
      </c>
      <c r="D7" s="5" t="n">
        <v>-1852</v>
      </c>
      <c r="E7" s="5" t="n">
        <v>-318</v>
      </c>
      <c r="F7" s="5" t="n">
        <v>-215</v>
      </c>
      <c r="G7" s="5" t="n">
        <v>-247</v>
      </c>
      <c r="H7" s="5" t="n">
        <v>255</v>
      </c>
      <c r="I7" s="5" t="n">
        <v>173</v>
      </c>
      <c r="J7" s="5" t="n">
        <v>2766</v>
      </c>
      <c r="K7" s="5" t="n">
        <v>-34</v>
      </c>
    </row>
    <row r="8" spans="1:11">
      <c r="A8" s="4" t="s">
        <v>104</v>
      </c>
      <c r="B8" s="5" t="n">
        <v>69</v>
      </c>
      <c r="C8" s="5" t="n">
        <v>-337</v>
      </c>
      <c r="D8" s="5" t="n">
        <v>110</v>
      </c>
      <c r="E8" s="5" t="n">
        <v>21</v>
      </c>
      <c r="F8" s="5" t="n">
        <v>26</v>
      </c>
      <c r="G8" s="5" t="n">
        <v>26</v>
      </c>
      <c r="H8" s="5" t="n">
        <v>-28</v>
      </c>
      <c r="I8" s="5" t="n">
        <v>-21</v>
      </c>
      <c r="J8" s="5" t="n">
        <v>-137</v>
      </c>
      <c r="K8" s="5" t="n">
        <v>3</v>
      </c>
    </row>
    <row r="9" spans="1:11">
      <c r="A9" s="4" t="s">
        <v>105</v>
      </c>
      <c r="B9" s="5" t="n">
        <v>-1015</v>
      </c>
      <c r="C9" s="5" t="n">
        <v>5683</v>
      </c>
      <c r="D9" s="5" t="n">
        <v>-1742</v>
      </c>
      <c r="E9" s="5" t="n">
        <v>-297</v>
      </c>
      <c r="F9" s="8" t="n">
        <v>-189</v>
      </c>
      <c r="G9" s="8" t="n">
        <v>-221</v>
      </c>
      <c r="H9" s="8" t="n">
        <v>227</v>
      </c>
      <c r="I9" s="8" t="n">
        <v>152</v>
      </c>
      <c r="J9" s="5" t="n">
        <v>2629</v>
      </c>
      <c r="K9" s="5" t="n">
        <v>-31</v>
      </c>
    </row>
    <row r="10" spans="1:11">
      <c r="A10" s="4" t="s">
        <v>106</v>
      </c>
      <c r="B10" s="5" t="n">
        <v>-286</v>
      </c>
      <c r="C10" s="5" t="n">
        <v>-90</v>
      </c>
      <c r="D10" s="5" t="n">
        <v>-3</v>
      </c>
      <c r="E10" s="5" t="n">
        <v>0</v>
      </c>
      <c r="K10" s="5" t="n">
        <v>0</v>
      </c>
    </row>
    <row r="11" spans="1:11">
      <c r="A11" s="4" t="s">
        <v>107</v>
      </c>
      <c r="B11" s="8" t="n">
        <v>-1301</v>
      </c>
      <c r="C11" s="8" t="n">
        <v>5593</v>
      </c>
      <c r="D11" s="8" t="n">
        <v>-1745</v>
      </c>
      <c r="E11" s="8" t="n">
        <v>-297</v>
      </c>
      <c r="J11" s="8" t="n">
        <v>2250</v>
      </c>
      <c r="K11" s="8" t="n">
        <v>-31</v>
      </c>
    </row>
    <row r="12" spans="1:11">
      <c r="A12" s="4" t="s">
        <v>1021</v>
      </c>
      <c r="B12" s="10" t="n">
        <v>-0.07000000000000001</v>
      </c>
      <c r="C12" s="10" t="n">
        <v>0.35</v>
      </c>
      <c r="D12" s="10" t="n">
        <v>-0.11</v>
      </c>
      <c r="E12" s="10" t="n">
        <v>-0.02</v>
      </c>
      <c r="F12" s="10" t="n">
        <v>-0.01</v>
      </c>
      <c r="G12" s="10" t="n">
        <v>-0.02</v>
      </c>
      <c r="H12" s="10" t="n">
        <v>0.02</v>
      </c>
      <c r="I12" s="10" t="n">
        <v>0.01</v>
      </c>
      <c r="J12" s="10" t="n">
        <v>0.15</v>
      </c>
      <c r="K12" s="8" t="n">
        <v>0</v>
      </c>
    </row>
    <row r="13" spans="1:11">
      <c r="A13" s="4" t="s">
        <v>1013</v>
      </c>
      <c r="B13" s="5" t="n">
        <v>16457600</v>
      </c>
      <c r="C13" s="5" t="n">
        <v>16057957</v>
      </c>
      <c r="D13" s="5" t="n">
        <v>15506512</v>
      </c>
      <c r="E13" s="5" t="n">
        <v>13957732</v>
      </c>
      <c r="F13" s="5" t="n">
        <v>13666560</v>
      </c>
      <c r="G13" s="5" t="n">
        <v>12271925</v>
      </c>
      <c r="H13" s="5" t="n">
        <v>11850624</v>
      </c>
      <c r="I13" s="5" t="n">
        <v>10395736</v>
      </c>
      <c r="J13" s="5" t="n">
        <v>15503341</v>
      </c>
      <c r="K13" s="5" t="n">
        <v>12055791</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7"/>
    <col customWidth="1" max="5" min="5" width="28"/>
    <col customWidth="1" max="6" min="6" width="28"/>
  </cols>
  <sheetData>
    <row r="1" spans="1:6">
      <c r="A1" s="1" t="s">
        <v>1022</v>
      </c>
      <c r="B1" s="2" t="s">
        <v>1023</v>
      </c>
      <c r="C1" s="2" t="s">
        <v>1024</v>
      </c>
      <c r="D1" s="2" t="s">
        <v>1025</v>
      </c>
      <c r="E1" s="2" t="s">
        <v>1026</v>
      </c>
      <c r="F1" s="2" t="s">
        <v>1027</v>
      </c>
    </row>
    <row r="2" spans="1:6">
      <c r="A2" s="3" t="s">
        <v>1028</v>
      </c>
    </row>
    <row r="3" spans="1:6">
      <c r="A3" s="4" t="s">
        <v>359</v>
      </c>
      <c r="E3" s="5" t="n">
        <v>73205</v>
      </c>
      <c r="F3" s="5" t="n">
        <v>63014</v>
      </c>
    </row>
    <row r="4" spans="1:6">
      <c r="A4" s="4" t="s">
        <v>882</v>
      </c>
      <c r="E4" s="8" t="n">
        <v>83</v>
      </c>
      <c r="F4" s="8" t="n">
        <v>36</v>
      </c>
    </row>
    <row r="5" spans="1:6">
      <c r="A5" s="4" t="s">
        <v>86</v>
      </c>
      <c r="E5" s="5" t="n">
        <v>2837</v>
      </c>
      <c r="F5" s="5" t="n">
        <v>2041</v>
      </c>
    </row>
    <row r="6" spans="1:6">
      <c r="A6" s="4" t="s">
        <v>883</v>
      </c>
      <c r="F6" s="5" t="n">
        <v>0</v>
      </c>
    </row>
    <row r="7" spans="1:6">
      <c r="A7" s="4" t="s">
        <v>1029</v>
      </c>
      <c r="E7" s="5" t="n">
        <v>523</v>
      </c>
      <c r="F7" s="8" t="n">
        <v>2569</v>
      </c>
    </row>
    <row r="8" spans="1:6">
      <c r="A8" s="4" t="s">
        <v>1030</v>
      </c>
    </row>
    <row r="9" spans="1:6">
      <c r="A9" s="3" t="s">
        <v>1028</v>
      </c>
    </row>
    <row r="10" spans="1:6">
      <c r="A10" s="4" t="s">
        <v>359</v>
      </c>
      <c r="C10" s="5" t="n">
        <v>695</v>
      </c>
    </row>
    <row r="11" spans="1:6">
      <c r="A11" s="4" t="s">
        <v>1031</v>
      </c>
      <c r="C11" s="8" t="n">
        <v>2400</v>
      </c>
    </row>
    <row r="12" spans="1:6">
      <c r="A12" s="4" t="s">
        <v>1032</v>
      </c>
      <c r="C12" s="4" t="s">
        <v>378</v>
      </c>
    </row>
    <row r="13" spans="1:6">
      <c r="A13" s="4" t="s">
        <v>1033</v>
      </c>
      <c r="C13" s="5" t="n">
        <v>1</v>
      </c>
    </row>
    <row r="14" spans="1:6">
      <c r="A14" s="4" t="s">
        <v>1034</v>
      </c>
      <c r="C14" s="8" t="n">
        <v>126</v>
      </c>
    </row>
    <row r="15" spans="1:6">
      <c r="A15" s="4" t="s">
        <v>1035</v>
      </c>
    </row>
    <row r="16" spans="1:6">
      <c r="A16" s="3" t="s">
        <v>1028</v>
      </c>
    </row>
    <row r="17" spans="1:6">
      <c r="A17" s="4" t="s">
        <v>1036</v>
      </c>
      <c r="B17" s="8" t="n">
        <v>1400</v>
      </c>
    </row>
    <row r="18" spans="1:6">
      <c r="A18" s="4" t="s">
        <v>711</v>
      </c>
      <c r="B18" s="4" t="s">
        <v>1037</v>
      </c>
    </row>
    <row r="19" spans="1:6">
      <c r="A19" s="4" t="s">
        <v>1038</v>
      </c>
    </row>
    <row r="20" spans="1:6">
      <c r="A20" s="3" t="s">
        <v>1028</v>
      </c>
    </row>
    <row r="21" spans="1:6">
      <c r="A21" s="4" t="s">
        <v>882</v>
      </c>
      <c r="B21" s="8" t="n">
        <v>2</v>
      </c>
    </row>
    <row r="22" spans="1:6">
      <c r="A22" s="4" t="s">
        <v>1039</v>
      </c>
    </row>
    <row r="23" spans="1:6">
      <c r="A23" s="3" t="s">
        <v>1028</v>
      </c>
    </row>
    <row r="24" spans="1:6">
      <c r="A24" s="4" t="s">
        <v>1040</v>
      </c>
      <c r="D24" s="5" t="n">
        <v>454075</v>
      </c>
    </row>
    <row r="25" spans="1:6">
      <c r="A25" s="4" t="s">
        <v>1041</v>
      </c>
      <c r="D25" s="8" t="n">
        <v>11200</v>
      </c>
    </row>
    <row r="26" spans="1:6">
      <c r="A26" s="4" t="s">
        <v>1042</v>
      </c>
      <c r="D26" s="8" t="n">
        <v>10200</v>
      </c>
    </row>
    <row r="27" spans="1:6">
      <c r="A27" s="4" t="s">
        <v>1043</v>
      </c>
      <c r="D27" s="5" t="n">
        <v>600</v>
      </c>
    </row>
    <row r="28" spans="1:6">
      <c r="A28" s="4" t="s">
        <v>1044</v>
      </c>
      <c r="D28" s="7" t="n">
        <v>22.5</v>
      </c>
    </row>
    <row r="29" spans="1:6">
      <c r="A29" s="4" t="s">
        <v>1029</v>
      </c>
      <c r="D29" s="8" t="n">
        <v>14</v>
      </c>
    </row>
    <row r="30" spans="1:6">
      <c r="A30" s="4" t="s">
        <v>1045</v>
      </c>
    </row>
    <row r="31" spans="1:6">
      <c r="A31" s="3" t="s">
        <v>1028</v>
      </c>
    </row>
    <row r="32" spans="1:6">
      <c r="A32" s="4" t="s">
        <v>86</v>
      </c>
      <c r="D32" s="5" t="n">
        <v>1000</v>
      </c>
    </row>
    <row r="33" spans="1:6">
      <c r="A33" s="4" t="s">
        <v>884</v>
      </c>
    </row>
    <row r="34" spans="1:6">
      <c r="A34" s="3" t="s">
        <v>1028</v>
      </c>
    </row>
    <row r="35" spans="1:6">
      <c r="A35" s="4" t="s">
        <v>883</v>
      </c>
      <c r="E35" s="8" t="n">
        <v>2200</v>
      </c>
    </row>
    <row r="36" spans="1:6">
      <c r="A36" s="4" t="s">
        <v>1046</v>
      </c>
    </row>
    <row r="37" spans="1:6">
      <c r="A37" s="3" t="s">
        <v>1028</v>
      </c>
    </row>
    <row r="38" spans="1:6">
      <c r="A38" s="4" t="s">
        <v>883</v>
      </c>
      <c r="D38" s="8" t="n">
        <v>954</v>
      </c>
    </row>
    <row r="39" spans="1:6">
      <c r="A39" s="4" t="s">
        <v>1047</v>
      </c>
    </row>
    <row r="40" spans="1:6">
      <c r="A40" s="3" t="s">
        <v>1028</v>
      </c>
    </row>
    <row r="41" spans="1:6">
      <c r="A41" s="4" t="s">
        <v>1048</v>
      </c>
      <c r="E41" s="5" t="n">
        <v>437226</v>
      </c>
      <c r="F41" s="5" t="n">
        <v>441153</v>
      </c>
    </row>
    <row r="42" spans="1:6">
      <c r="A42" s="4" t="s">
        <v>1049</v>
      </c>
    </row>
    <row r="43" spans="1:6">
      <c r="A43" s="3" t="s">
        <v>1028</v>
      </c>
    </row>
    <row r="44" spans="1:6">
      <c r="A44" s="4" t="s">
        <v>1048</v>
      </c>
      <c r="D44" s="5" t="n">
        <v>1680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0</v>
      </c>
      <c r="B1" s="2" t="s">
        <v>1</v>
      </c>
    </row>
    <row r="2" spans="1:9">
      <c r="B2" s="2" t="s">
        <v>2</v>
      </c>
      <c r="C2" s="2" t="s">
        <v>1051</v>
      </c>
      <c r="D2" s="2" t="s">
        <v>1052</v>
      </c>
      <c r="E2" s="2" t="s">
        <v>1053</v>
      </c>
      <c r="F2" s="2" t="s">
        <v>1054</v>
      </c>
      <c r="G2" s="2" t="s">
        <v>1055</v>
      </c>
      <c r="H2" s="2" t="s">
        <v>1056</v>
      </c>
      <c r="I2" s="2" t="s">
        <v>1057</v>
      </c>
    </row>
    <row r="3" spans="1:9">
      <c r="A3" s="4" t="s">
        <v>1058</v>
      </c>
    </row>
    <row r="4" spans="1:9">
      <c r="A4" s="3" t="s">
        <v>1028</v>
      </c>
    </row>
    <row r="5" spans="1:9">
      <c r="A5" s="4" t="s">
        <v>1059</v>
      </c>
      <c r="B5" s="4" t="s">
        <v>1060</v>
      </c>
    </row>
    <row r="6" spans="1:9">
      <c r="A6" s="4" t="s">
        <v>1061</v>
      </c>
      <c r="B6" s="4" t="s">
        <v>1062</v>
      </c>
    </row>
    <row r="7" spans="1:9">
      <c r="A7" s="4" t="s">
        <v>1063</v>
      </c>
    </row>
    <row r="8" spans="1:9">
      <c r="A8" s="3" t="s">
        <v>1028</v>
      </c>
    </row>
    <row r="9" spans="1:9">
      <c r="A9" s="4" t="s">
        <v>1059</v>
      </c>
      <c r="B9" s="4" t="s">
        <v>1064</v>
      </c>
    </row>
    <row r="10" spans="1:9">
      <c r="A10" s="4" t="s">
        <v>1061</v>
      </c>
      <c r="B10" s="4" t="s">
        <v>1065</v>
      </c>
    </row>
    <row r="11" spans="1:9">
      <c r="A11" s="4" t="s">
        <v>1066</v>
      </c>
    </row>
    <row r="12" spans="1:9">
      <c r="A12" s="3" t="s">
        <v>1028</v>
      </c>
    </row>
    <row r="13" spans="1:9">
      <c r="A13" s="4" t="s">
        <v>1059</v>
      </c>
      <c r="B13" s="4" t="s">
        <v>1067</v>
      </c>
    </row>
    <row r="14" spans="1:9">
      <c r="A14" s="4" t="s">
        <v>1061</v>
      </c>
      <c r="B14" s="4" t="s">
        <v>1068</v>
      </c>
    </row>
    <row r="15" spans="1:9">
      <c r="A15" s="4" t="s">
        <v>1069</v>
      </c>
    </row>
    <row r="16" spans="1:9">
      <c r="A16" s="3" t="s">
        <v>1028</v>
      </c>
    </row>
    <row r="17" spans="1:9">
      <c r="A17" s="4" t="s">
        <v>1059</v>
      </c>
      <c r="B17" s="4" t="s">
        <v>1070</v>
      </c>
    </row>
    <row r="18" spans="1:9">
      <c r="A18" s="4" t="s">
        <v>1061</v>
      </c>
      <c r="B18" s="4" t="s">
        <v>1071</v>
      </c>
    </row>
    <row r="19" spans="1:9">
      <c r="A19" s="4" t="s">
        <v>1072</v>
      </c>
    </row>
    <row r="20" spans="1:9">
      <c r="A20" s="3" t="s">
        <v>1028</v>
      </c>
    </row>
    <row r="21" spans="1:9">
      <c r="A21" s="4" t="s">
        <v>1059</v>
      </c>
      <c r="B21" s="4" t="s">
        <v>1073</v>
      </c>
    </row>
    <row r="22" spans="1:9">
      <c r="A22" s="4" t="s">
        <v>1061</v>
      </c>
      <c r="B22" s="4" t="s">
        <v>1074</v>
      </c>
    </row>
    <row r="23" spans="1:9">
      <c r="A23" s="4" t="s">
        <v>1075</v>
      </c>
    </row>
    <row r="24" spans="1:9">
      <c r="A24" s="3" t="s">
        <v>1028</v>
      </c>
    </row>
    <row r="25" spans="1:9">
      <c r="A25" s="4" t="s">
        <v>1059</v>
      </c>
      <c r="B25" s="4" t="s">
        <v>1076</v>
      </c>
    </row>
    <row r="26" spans="1:9">
      <c r="A26" s="4" t="s">
        <v>1061</v>
      </c>
      <c r="B26" s="4" t="s">
        <v>1077</v>
      </c>
    </row>
    <row r="27" spans="1:9">
      <c r="A27" s="4" t="s">
        <v>1078</v>
      </c>
    </row>
    <row r="28" spans="1:9">
      <c r="A28" s="3" t="s">
        <v>1028</v>
      </c>
    </row>
    <row r="29" spans="1:9">
      <c r="A29" s="4" t="s">
        <v>1059</v>
      </c>
      <c r="B29" s="4" t="s">
        <v>1060</v>
      </c>
    </row>
    <row r="30" spans="1:9">
      <c r="A30" s="4" t="s">
        <v>1061</v>
      </c>
      <c r="B30" s="4" t="s">
        <v>1062</v>
      </c>
    </row>
    <row r="31" spans="1:9">
      <c r="A31" s="4" t="s">
        <v>1079</v>
      </c>
    </row>
    <row r="32" spans="1:9">
      <c r="A32" s="3" t="s">
        <v>1028</v>
      </c>
    </row>
    <row r="33" spans="1:9">
      <c r="A33" s="4" t="s">
        <v>1059</v>
      </c>
      <c r="B33" s="4" t="s">
        <v>1064</v>
      </c>
    </row>
    <row r="34" spans="1:9">
      <c r="A34" s="4" t="s">
        <v>1061</v>
      </c>
      <c r="B34" s="4" t="s">
        <v>1065</v>
      </c>
    </row>
    <row r="35" spans="1:9">
      <c r="A35" s="4" t="s">
        <v>1080</v>
      </c>
    </row>
    <row r="36" spans="1:9">
      <c r="A36" s="3" t="s">
        <v>1028</v>
      </c>
    </row>
    <row r="37" spans="1:9">
      <c r="A37" s="4" t="s">
        <v>1059</v>
      </c>
      <c r="B37" s="4" t="s">
        <v>1067</v>
      </c>
    </row>
    <row r="38" spans="1:9">
      <c r="A38" s="4" t="s">
        <v>1061</v>
      </c>
      <c r="B38" s="4" t="s">
        <v>1068</v>
      </c>
    </row>
    <row r="39" spans="1:9">
      <c r="A39" s="4" t="s">
        <v>1081</v>
      </c>
    </row>
    <row r="40" spans="1:9">
      <c r="A40" s="3" t="s">
        <v>1028</v>
      </c>
    </row>
    <row r="41" spans="1:9">
      <c r="A41" s="4" t="s">
        <v>1082</v>
      </c>
      <c r="I41" s="14" t="n">
        <v>0.3984375</v>
      </c>
    </row>
    <row r="42" spans="1:9">
      <c r="A42" s="4" t="s">
        <v>1083</v>
      </c>
    </row>
    <row r="43" spans="1:9">
      <c r="A43" s="3" t="s">
        <v>1028</v>
      </c>
    </row>
    <row r="44" spans="1:9">
      <c r="A44" s="4" t="s">
        <v>1082</v>
      </c>
      <c r="H44" s="14" t="n">
        <v>0.1328125</v>
      </c>
    </row>
    <row r="45" spans="1:9">
      <c r="A45" s="4" t="s">
        <v>1084</v>
      </c>
    </row>
    <row r="46" spans="1:9">
      <c r="A46" s="3" t="s">
        <v>1028</v>
      </c>
    </row>
    <row r="47" spans="1:9">
      <c r="A47" s="4" t="s">
        <v>1082</v>
      </c>
      <c r="I47" s="13" t="n">
        <v>0.375</v>
      </c>
    </row>
    <row r="48" spans="1:9">
      <c r="A48" s="4" t="s">
        <v>1085</v>
      </c>
    </row>
    <row r="49" spans="1:9">
      <c r="A49" s="3" t="s">
        <v>1028</v>
      </c>
    </row>
    <row r="50" spans="1:9">
      <c r="A50" s="4" t="s">
        <v>1082</v>
      </c>
      <c r="G50" s="9" t="n">
        <v>0.125</v>
      </c>
    </row>
    <row r="51" spans="1:9">
      <c r="A51" s="4" t="s">
        <v>1086</v>
      </c>
    </row>
    <row r="52" spans="1:9">
      <c r="A52" s="3" t="s">
        <v>1028</v>
      </c>
    </row>
    <row r="53" spans="1:9">
      <c r="A53" s="4" t="s">
        <v>1082</v>
      </c>
      <c r="I53" s="12" t="n">
        <v>0.13335</v>
      </c>
    </row>
    <row r="54" spans="1:9">
      <c r="A54" s="4" t="s">
        <v>1087</v>
      </c>
    </row>
    <row r="55" spans="1:9">
      <c r="A55" s="3" t="s">
        <v>1028</v>
      </c>
    </row>
    <row r="56" spans="1:9">
      <c r="A56" s="4" t="s">
        <v>1082</v>
      </c>
      <c r="H56" s="12" t="n">
        <v>0.04445</v>
      </c>
    </row>
    <row r="57" spans="1:9">
      <c r="A57" s="4" t="s">
        <v>1088</v>
      </c>
    </row>
    <row r="58" spans="1:9">
      <c r="A58" s="3" t="s">
        <v>1028</v>
      </c>
    </row>
    <row r="59" spans="1:9">
      <c r="A59" s="4" t="s">
        <v>1082</v>
      </c>
      <c r="F59" s="14" t="n">
        <v>0.1328125</v>
      </c>
    </row>
    <row r="60" spans="1:9">
      <c r="A60" s="4" t="s">
        <v>1089</v>
      </c>
    </row>
    <row r="61" spans="1:9">
      <c r="A61" s="3" t="s">
        <v>1028</v>
      </c>
    </row>
    <row r="62" spans="1:9">
      <c r="A62" s="4" t="s">
        <v>1082</v>
      </c>
      <c r="D62" s="14" t="n">
        <v>0.1328125</v>
      </c>
    </row>
    <row r="63" spans="1:9">
      <c r="A63" s="4" t="s">
        <v>1090</v>
      </c>
    </row>
    <row r="64" spans="1:9">
      <c r="A64" s="3" t="s">
        <v>1028</v>
      </c>
    </row>
    <row r="65" spans="1:9">
      <c r="A65" s="4" t="s">
        <v>1082</v>
      </c>
      <c r="E65" s="9" t="n">
        <v>0.125</v>
      </c>
    </row>
    <row r="66" spans="1:9">
      <c r="A66" s="4" t="s">
        <v>1091</v>
      </c>
    </row>
    <row r="67" spans="1:9">
      <c r="A67" s="3" t="s">
        <v>1028</v>
      </c>
    </row>
    <row r="68" spans="1:9">
      <c r="A68" s="4" t="s">
        <v>1082</v>
      </c>
      <c r="C68" s="9" t="n">
        <v>0.125</v>
      </c>
    </row>
    <row r="69" spans="1:9">
      <c r="A69" s="4" t="s">
        <v>1092</v>
      </c>
    </row>
    <row r="70" spans="1:9">
      <c r="A70" s="3" t="s">
        <v>1028</v>
      </c>
    </row>
    <row r="71" spans="1:9">
      <c r="A71" s="4" t="s">
        <v>1082</v>
      </c>
      <c r="F71" s="12" t="n">
        <v>0.04445</v>
      </c>
    </row>
    <row r="72" spans="1:9">
      <c r="A72" s="4" t="s">
        <v>1093</v>
      </c>
    </row>
    <row r="73" spans="1:9">
      <c r="A73" s="3" t="s">
        <v>1028</v>
      </c>
    </row>
    <row r="74" spans="1:9">
      <c r="A74" s="4" t="s">
        <v>1082</v>
      </c>
      <c r="D74" s="12" t="n">
        <v>0.044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9"/>
    <col customWidth="1" max="3" min="3" width="27"/>
    <col customWidth="1" max="4" min="4" width="15"/>
  </cols>
  <sheetData>
    <row r="1" spans="1:4">
      <c r="A1" s="1" t="s">
        <v>1094</v>
      </c>
      <c r="B1" s="2" t="s">
        <v>523</v>
      </c>
      <c r="C1" s="2" t="s">
        <v>606</v>
      </c>
      <c r="D1" s="2" t="s">
        <v>1095</v>
      </c>
    </row>
    <row r="2" spans="1:4">
      <c r="A2" s="3" t="s">
        <v>406</v>
      </c>
    </row>
    <row r="3" spans="1:4">
      <c r="A3" s="4" t="s">
        <v>1096</v>
      </c>
      <c r="B3" s="5" t="n">
        <v>2</v>
      </c>
    </row>
    <row r="4" spans="1:4">
      <c r="A4" s="4" t="s">
        <v>359</v>
      </c>
      <c r="C4" s="5" t="n">
        <v>73205</v>
      </c>
      <c r="D4" s="5" t="n">
        <v>63014</v>
      </c>
    </row>
    <row r="5" spans="1:4">
      <c r="A5" s="4" t="s">
        <v>1097</v>
      </c>
    </row>
    <row r="6" spans="1:4">
      <c r="A6" s="3" t="s">
        <v>406</v>
      </c>
    </row>
    <row r="7" spans="1:4">
      <c r="A7" s="4" t="s">
        <v>1096</v>
      </c>
      <c r="C7" s="5" t="n">
        <v>8</v>
      </c>
    </row>
    <row r="8" spans="1:4">
      <c r="A8" s="4" t="s">
        <v>359</v>
      </c>
      <c r="C8" s="5" t="n">
        <v>3707</v>
      </c>
    </row>
    <row r="9" spans="1:4">
      <c r="A9" s="4" t="s">
        <v>1098</v>
      </c>
    </row>
    <row r="10" spans="1:4">
      <c r="A10" s="3" t="s">
        <v>406</v>
      </c>
    </row>
    <row r="11" spans="1:4">
      <c r="A11" s="4" t="s">
        <v>614</v>
      </c>
      <c r="C11" s="8" t="n">
        <v>1025000</v>
      </c>
    </row>
    <row r="12" spans="1:4">
      <c r="A12" s="4" t="s">
        <v>615</v>
      </c>
      <c r="C12" s="5" t="n">
        <v>1</v>
      </c>
    </row>
    <row r="13" spans="1:4">
      <c r="A13" s="4" t="s">
        <v>616</v>
      </c>
      <c r="C13" s="5" t="n">
        <v>5</v>
      </c>
    </row>
    <row r="14" spans="1:4">
      <c r="A14" s="4" t="s">
        <v>617</v>
      </c>
      <c r="C14" s="5" t="n">
        <v>2</v>
      </c>
    </row>
    <row r="15" spans="1:4">
      <c r="A15" s="4" t="s">
        <v>1099</v>
      </c>
    </row>
    <row r="16" spans="1:4">
      <c r="A16" s="3" t="s">
        <v>406</v>
      </c>
    </row>
    <row r="17" spans="1:4">
      <c r="A17" s="4" t="s">
        <v>614</v>
      </c>
      <c r="C17" s="8" t="n">
        <v>856000</v>
      </c>
    </row>
    <row r="18" spans="1:4">
      <c r="A18" s="4" t="s">
        <v>615</v>
      </c>
      <c r="C18" s="5" t="n">
        <v>3</v>
      </c>
    </row>
    <row r="19" spans="1:4">
      <c r="A19" s="4" t="s">
        <v>616</v>
      </c>
      <c r="C19" s="5" t="n">
        <v>4</v>
      </c>
    </row>
    <row r="20" spans="1:4">
      <c r="A20" s="4" t="s">
        <v>617</v>
      </c>
      <c r="C20" s="5" t="n">
        <v>3</v>
      </c>
    </row>
    <row r="21" spans="1:4">
      <c r="A21" s="4" t="s">
        <v>504</v>
      </c>
      <c r="C21" s="4" t="s">
        <v>1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6</v>
      </c>
      <c r="D2" s="2" t="s">
        <v>1102</v>
      </c>
    </row>
    <row r="3" spans="1:4">
      <c r="A3" s="3" t="s">
        <v>1103</v>
      </c>
    </row>
    <row r="4" spans="1:4">
      <c r="A4" s="4" t="s">
        <v>1104</v>
      </c>
      <c r="B4" s="8" t="n">
        <v>338226</v>
      </c>
    </row>
    <row r="5" spans="1:4">
      <c r="A5" s="4" t="s">
        <v>1105</v>
      </c>
      <c r="B5" s="5" t="n">
        <v>415183</v>
      </c>
    </row>
    <row r="6" spans="1:4">
      <c r="A6" s="4" t="s">
        <v>1106</v>
      </c>
      <c r="B6" s="5" t="n">
        <v>58708</v>
      </c>
    </row>
    <row r="7" spans="1:4">
      <c r="A7" s="4" t="s">
        <v>1107</v>
      </c>
      <c r="B7" s="5" t="n">
        <v>46189</v>
      </c>
    </row>
    <row r="8" spans="1:4">
      <c r="A8" s="4" t="s">
        <v>1108</v>
      </c>
      <c r="B8" s="5" t="n">
        <v>2127</v>
      </c>
    </row>
    <row r="9" spans="1:4">
      <c r="A9" s="4" t="s">
        <v>1109</v>
      </c>
      <c r="B9" s="5" t="n">
        <v>38092</v>
      </c>
    </row>
    <row r="10" spans="1:4">
      <c r="A10" s="4" t="s">
        <v>1110</v>
      </c>
      <c r="B10" s="5" t="n">
        <v>2705</v>
      </c>
    </row>
    <row r="11" spans="1:4">
      <c r="A11" s="4" t="s">
        <v>1111</v>
      </c>
      <c r="B11" s="5" t="n">
        <v>417310</v>
      </c>
    </row>
    <row r="12" spans="1:4">
      <c r="A12" s="4" t="s">
        <v>1112</v>
      </c>
      <c r="B12" s="5" t="n">
        <v>96800</v>
      </c>
    </row>
    <row r="13" spans="1:4">
      <c r="A13" s="4" t="s">
        <v>1113</v>
      </c>
      <c r="B13" s="5" t="n">
        <v>48894</v>
      </c>
      <c r="C13" s="8" t="n">
        <v>34803</v>
      </c>
    </row>
    <row r="14" spans="1:4">
      <c r="A14" s="4" t="s">
        <v>1114</v>
      </c>
      <c r="B14" s="5" t="n">
        <v>563004</v>
      </c>
      <c r="C14" s="5" t="n">
        <v>466143</v>
      </c>
      <c r="D14" s="8" t="n">
        <v>337377</v>
      </c>
    </row>
    <row r="15" spans="1:4">
      <c r="A15" s="4" t="s">
        <v>431</v>
      </c>
      <c r="B15" s="5" t="n">
        <v>-24051</v>
      </c>
      <c r="C15" s="8" t="n">
        <v>-16657</v>
      </c>
      <c r="D15" s="8" t="n">
        <v>-11066</v>
      </c>
    </row>
    <row r="16" spans="1:4">
      <c r="A16" s="4" t="s">
        <v>1115</v>
      </c>
    </row>
    <row r="17" spans="1:4">
      <c r="A17" s="3" t="s">
        <v>1103</v>
      </c>
    </row>
    <row r="18" spans="1:4">
      <c r="A18" s="4" t="s">
        <v>1104</v>
      </c>
      <c r="B18" s="5" t="n">
        <v>22410</v>
      </c>
    </row>
    <row r="19" spans="1:4">
      <c r="A19" s="4" t="s">
        <v>1116</v>
      </c>
    </row>
    <row r="20" spans="1:4">
      <c r="A20" s="3" t="s">
        <v>1103</v>
      </c>
    </row>
    <row r="21" spans="1:4">
      <c r="A21" s="4" t="s">
        <v>1104</v>
      </c>
      <c r="B21" s="5" t="n">
        <v>15134</v>
      </c>
    </row>
    <row r="22" spans="1:4">
      <c r="A22" s="4" t="s">
        <v>1105</v>
      </c>
      <c r="B22" s="5" t="n">
        <v>17393</v>
      </c>
    </row>
    <row r="23" spans="1:4">
      <c r="A23" s="4" t="s">
        <v>1106</v>
      </c>
      <c r="B23" s="5" t="n">
        <v>4104</v>
      </c>
    </row>
    <row r="24" spans="1:4">
      <c r="A24" s="4" t="s">
        <v>1107</v>
      </c>
      <c r="B24" s="5" t="n">
        <v>3338</v>
      </c>
    </row>
    <row r="25" spans="1:4">
      <c r="A25" s="4" t="s">
        <v>1108</v>
      </c>
      <c r="B25" s="5" t="n">
        <v>9</v>
      </c>
    </row>
    <row r="26" spans="1:4">
      <c r="A26" s="4" t="s">
        <v>1109</v>
      </c>
      <c r="B26" s="5" t="n">
        <v>912</v>
      </c>
    </row>
    <row r="27" spans="1:4">
      <c r="A27" s="4" t="s">
        <v>1110</v>
      </c>
      <c r="B27" s="5" t="n">
        <v>688</v>
      </c>
    </row>
    <row r="28" spans="1:4">
      <c r="A28" s="4" t="s">
        <v>1111</v>
      </c>
      <c r="B28" s="5" t="n">
        <v>17402</v>
      </c>
    </row>
    <row r="29" spans="1:4">
      <c r="A29" s="4" t="s">
        <v>1112</v>
      </c>
      <c r="B29" s="5" t="n">
        <v>5016</v>
      </c>
    </row>
    <row r="30" spans="1:4">
      <c r="A30" s="4" t="s">
        <v>1113</v>
      </c>
      <c r="B30" s="5" t="n">
        <v>4026</v>
      </c>
    </row>
    <row r="31" spans="1:4">
      <c r="A31" s="4" t="s">
        <v>1114</v>
      </c>
      <c r="B31" s="5" t="n">
        <v>26445</v>
      </c>
    </row>
    <row r="32" spans="1:4">
      <c r="A32" s="4" t="s">
        <v>431</v>
      </c>
      <c r="B32" s="8" t="n">
        <v>-1830</v>
      </c>
    </row>
    <row r="33" spans="1:4">
      <c r="A33" s="4" t="s">
        <v>1117</v>
      </c>
    </row>
    <row r="34" spans="1:4">
      <c r="A34" s="3" t="s">
        <v>1103</v>
      </c>
    </row>
    <row r="35" spans="1:4">
      <c r="A35" s="4" t="s">
        <v>1118</v>
      </c>
      <c r="B35" s="4" t="s">
        <v>1119</v>
      </c>
    </row>
    <row r="36" spans="1:4">
      <c r="A36" s="4" t="s">
        <v>1104</v>
      </c>
      <c r="B36" s="8" t="n">
        <v>7157</v>
      </c>
    </row>
    <row r="37" spans="1:4">
      <c r="A37" s="4" t="s">
        <v>1105</v>
      </c>
      <c r="B37" s="5" t="n">
        <v>4350</v>
      </c>
    </row>
    <row r="38" spans="1:4">
      <c r="A38" s="4" t="s">
        <v>1109</v>
      </c>
      <c r="B38" s="5" t="n">
        <v>579</v>
      </c>
    </row>
    <row r="39" spans="1:4">
      <c r="A39" s="4" t="s">
        <v>1111</v>
      </c>
      <c r="B39" s="5" t="n">
        <v>4350</v>
      </c>
    </row>
    <row r="40" spans="1:4">
      <c r="A40" s="4" t="s">
        <v>1112</v>
      </c>
      <c r="B40" s="5" t="n">
        <v>579</v>
      </c>
    </row>
    <row r="41" spans="1:4">
      <c r="A41" s="4" t="s">
        <v>1114</v>
      </c>
      <c r="B41" s="5" t="n">
        <v>4929</v>
      </c>
    </row>
    <row r="42" spans="1:4">
      <c r="A42" s="4" t="s">
        <v>431</v>
      </c>
      <c r="B42" s="8" t="n">
        <v>-262</v>
      </c>
    </row>
    <row r="43" spans="1:4">
      <c r="A43" s="4" t="s">
        <v>1120</v>
      </c>
    </row>
    <row r="44" spans="1:4">
      <c r="A44" s="3" t="s">
        <v>1103</v>
      </c>
    </row>
    <row r="45" spans="1:4">
      <c r="A45" s="4" t="s">
        <v>1118</v>
      </c>
      <c r="B45" s="4" t="s">
        <v>1121</v>
      </c>
    </row>
    <row r="46" spans="1:4">
      <c r="A46" s="4" t="s">
        <v>1104</v>
      </c>
      <c r="B46" s="8" t="n">
        <v>6241</v>
      </c>
    </row>
    <row r="47" spans="1:4">
      <c r="A47" s="4" t="s">
        <v>1105</v>
      </c>
      <c r="B47" s="5" t="n">
        <v>8328</v>
      </c>
    </row>
    <row r="48" spans="1:4">
      <c r="A48" s="4" t="s">
        <v>1108</v>
      </c>
      <c r="B48" s="5" t="n">
        <v>444</v>
      </c>
    </row>
    <row r="49" spans="1:4">
      <c r="A49" s="4" t="s">
        <v>1109</v>
      </c>
      <c r="B49" s="5" t="n">
        <v>527</v>
      </c>
    </row>
    <row r="50" spans="1:4">
      <c r="A50" s="4" t="s">
        <v>1111</v>
      </c>
      <c r="B50" s="5" t="n">
        <v>8772</v>
      </c>
    </row>
    <row r="51" spans="1:4">
      <c r="A51" s="4" t="s">
        <v>1112</v>
      </c>
      <c r="B51" s="5" t="n">
        <v>527</v>
      </c>
    </row>
    <row r="52" spans="1:4">
      <c r="A52" s="4" t="s">
        <v>1114</v>
      </c>
      <c r="B52" s="5" t="n">
        <v>9299</v>
      </c>
    </row>
    <row r="53" spans="1:4">
      <c r="A53" s="4" t="s">
        <v>431</v>
      </c>
      <c r="B53" s="8" t="n">
        <v>-113</v>
      </c>
    </row>
    <row r="54" spans="1:4">
      <c r="A54" s="4" t="s">
        <v>1122</v>
      </c>
    </row>
    <row r="55" spans="1:4">
      <c r="A55" s="3" t="s">
        <v>1103</v>
      </c>
    </row>
    <row r="56" spans="1:4">
      <c r="A56" s="4" t="s">
        <v>1118</v>
      </c>
      <c r="B56" s="4" t="s">
        <v>1123</v>
      </c>
    </row>
    <row r="57" spans="1:4">
      <c r="A57" s="4" t="s">
        <v>1104</v>
      </c>
      <c r="B57" s="8" t="n">
        <v>3644</v>
      </c>
    </row>
    <row r="58" spans="1:4">
      <c r="A58" s="4" t="s">
        <v>1105</v>
      </c>
      <c r="B58" s="5" t="n">
        <v>5576</v>
      </c>
    </row>
    <row r="59" spans="1:4">
      <c r="A59" s="4" t="s">
        <v>1106</v>
      </c>
      <c r="B59" s="5" t="n">
        <v>207</v>
      </c>
    </row>
    <row r="60" spans="1:4">
      <c r="A60" s="4" t="s">
        <v>1108</v>
      </c>
      <c r="B60" s="5" t="n">
        <v>0</v>
      </c>
    </row>
    <row r="61" spans="1:4">
      <c r="A61" s="4" t="s">
        <v>1109</v>
      </c>
      <c r="B61" s="5" t="n">
        <v>0</v>
      </c>
    </row>
    <row r="62" spans="1:4">
      <c r="A62" s="4" t="s">
        <v>1111</v>
      </c>
      <c r="B62" s="5" t="n">
        <v>5576</v>
      </c>
    </row>
    <row r="63" spans="1:4">
      <c r="A63" s="4" t="s">
        <v>1112</v>
      </c>
      <c r="B63" s="5" t="n">
        <v>207</v>
      </c>
    </row>
    <row r="64" spans="1:4">
      <c r="A64" s="4" t="s">
        <v>1114</v>
      </c>
      <c r="B64" s="5" t="n">
        <v>5783</v>
      </c>
    </row>
    <row r="65" spans="1:4">
      <c r="A65" s="4" t="s">
        <v>431</v>
      </c>
      <c r="B65" s="8" t="n">
        <v>-207</v>
      </c>
    </row>
    <row r="66" spans="1:4">
      <c r="A66" s="4" t="s">
        <v>1124</v>
      </c>
    </row>
    <row r="67" spans="1:4">
      <c r="A67" s="3" t="s">
        <v>1103</v>
      </c>
    </row>
    <row r="68" spans="1:4">
      <c r="A68" s="4" t="s">
        <v>1118</v>
      </c>
      <c r="B68" s="4" t="s">
        <v>1125</v>
      </c>
    </row>
    <row r="69" spans="1:4">
      <c r="A69" s="4" t="s">
        <v>1104</v>
      </c>
      <c r="B69" s="8" t="n">
        <v>0</v>
      </c>
    </row>
    <row r="70" spans="1:4">
      <c r="A70" s="4" t="s">
        <v>1105</v>
      </c>
      <c r="B70" s="5" t="n">
        <v>0</v>
      </c>
    </row>
    <row r="71" spans="1:4">
      <c r="A71" s="4" t="s">
        <v>1106</v>
      </c>
      <c r="B71" s="5" t="n">
        <v>0</v>
      </c>
    </row>
    <row r="72" spans="1:4">
      <c r="A72" s="4" t="s">
        <v>1108</v>
      </c>
      <c r="B72" s="5" t="n">
        <v>0</v>
      </c>
    </row>
    <row r="73" spans="1:4">
      <c r="A73" s="4" t="s">
        <v>1109</v>
      </c>
      <c r="B73" s="5" t="n">
        <v>0</v>
      </c>
    </row>
    <row r="74" spans="1:4">
      <c r="A74" s="4" t="s">
        <v>1111</v>
      </c>
      <c r="B74" s="5" t="n">
        <v>0</v>
      </c>
    </row>
    <row r="75" spans="1:4">
      <c r="A75" s="4" t="s">
        <v>1112</v>
      </c>
      <c r="B75" s="5" t="n">
        <v>0</v>
      </c>
    </row>
    <row r="76" spans="1:4">
      <c r="A76" s="4" t="s">
        <v>1114</v>
      </c>
      <c r="B76" s="5" t="n">
        <v>0</v>
      </c>
    </row>
    <row r="77" spans="1:4">
      <c r="A77" s="4" t="s">
        <v>431</v>
      </c>
      <c r="B77" s="8" t="n">
        <v>0</v>
      </c>
    </row>
    <row r="78" spans="1:4">
      <c r="A78" s="4" t="s">
        <v>1126</v>
      </c>
    </row>
    <row r="79" spans="1:4">
      <c r="A79" s="3" t="s">
        <v>1103</v>
      </c>
    </row>
    <row r="80" spans="1:4">
      <c r="A80" s="4" t="s">
        <v>1118</v>
      </c>
      <c r="B80" s="4" t="s">
        <v>1127</v>
      </c>
    </row>
    <row r="81" spans="1:4">
      <c r="A81" s="4" t="s">
        <v>1104</v>
      </c>
      <c r="B81" s="8" t="n">
        <v>3675</v>
      </c>
    </row>
    <row r="82" spans="1:4">
      <c r="A82" s="4" t="s">
        <v>1105</v>
      </c>
      <c r="B82" s="5" t="n">
        <v>5860</v>
      </c>
    </row>
    <row r="83" spans="1:4">
      <c r="A83" s="4" t="s">
        <v>1106</v>
      </c>
      <c r="B83" s="5" t="n">
        <v>92</v>
      </c>
    </row>
    <row r="84" spans="1:4">
      <c r="A84" s="4" t="s">
        <v>1108</v>
      </c>
      <c r="B84" s="5" t="n">
        <v>0</v>
      </c>
    </row>
    <row r="85" spans="1:4">
      <c r="A85" s="4" t="s">
        <v>1109</v>
      </c>
      <c r="B85" s="5" t="n">
        <v>2</v>
      </c>
    </row>
    <row r="86" spans="1:4">
      <c r="A86" s="4" t="s">
        <v>1111</v>
      </c>
      <c r="B86" s="5" t="n">
        <v>5860</v>
      </c>
    </row>
    <row r="87" spans="1:4">
      <c r="A87" s="4" t="s">
        <v>1112</v>
      </c>
      <c r="B87" s="5" t="n">
        <v>94</v>
      </c>
    </row>
    <row r="88" spans="1:4">
      <c r="A88" s="4" t="s">
        <v>1114</v>
      </c>
      <c r="B88" s="5" t="n">
        <v>5954</v>
      </c>
    </row>
    <row r="89" spans="1:4">
      <c r="A89" s="4" t="s">
        <v>431</v>
      </c>
      <c r="B89" s="8" t="n">
        <v>-39</v>
      </c>
    </row>
    <row r="90" spans="1:4">
      <c r="A90" s="4" t="s">
        <v>1128</v>
      </c>
    </row>
    <row r="91" spans="1:4">
      <c r="A91" s="3" t="s">
        <v>1103</v>
      </c>
    </row>
    <row r="92" spans="1:4">
      <c r="A92" s="4" t="s">
        <v>1118</v>
      </c>
      <c r="B92" s="4" t="s">
        <v>1129</v>
      </c>
    </row>
    <row r="93" spans="1:4">
      <c r="A93" s="4" t="s">
        <v>1104</v>
      </c>
      <c r="B93" s="8" t="n">
        <v>27890</v>
      </c>
    </row>
    <row r="94" spans="1:4">
      <c r="A94" s="4" t="s">
        <v>1105</v>
      </c>
      <c r="B94" s="5" t="n">
        <v>9895</v>
      </c>
    </row>
    <row r="95" spans="1:4">
      <c r="A95" s="4" t="s">
        <v>1106</v>
      </c>
      <c r="B95" s="5" t="n">
        <v>5256</v>
      </c>
    </row>
    <row r="96" spans="1:4">
      <c r="A96" s="4" t="s">
        <v>1109</v>
      </c>
      <c r="B96" s="5" t="n">
        <v>293</v>
      </c>
    </row>
    <row r="97" spans="1:4">
      <c r="A97" s="4" t="s">
        <v>1111</v>
      </c>
      <c r="B97" s="5" t="n">
        <v>9895</v>
      </c>
    </row>
    <row r="98" spans="1:4">
      <c r="A98" s="4" t="s">
        <v>1112</v>
      </c>
      <c r="B98" s="5" t="n">
        <v>5549</v>
      </c>
    </row>
    <row r="99" spans="1:4">
      <c r="A99" s="4" t="s">
        <v>1114</v>
      </c>
      <c r="B99" s="5" t="n">
        <v>15444</v>
      </c>
    </row>
    <row r="100" spans="1:4">
      <c r="A100" s="4" t="s">
        <v>431</v>
      </c>
      <c r="B100" s="8" t="n">
        <v>-3856</v>
      </c>
    </row>
    <row r="101" spans="1:4">
      <c r="A101" s="4" t="s">
        <v>1130</v>
      </c>
    </row>
    <row r="102" spans="1:4">
      <c r="A102" s="3" t="s">
        <v>1103</v>
      </c>
    </row>
    <row r="103" spans="1:4">
      <c r="A103" s="4" t="s">
        <v>1118</v>
      </c>
      <c r="B103" s="4" t="s">
        <v>1131</v>
      </c>
    </row>
    <row r="104" spans="1:4">
      <c r="A104" s="4" t="s">
        <v>1104</v>
      </c>
      <c r="B104" s="8" t="n">
        <v>3647</v>
      </c>
    </row>
    <row r="105" spans="1:4">
      <c r="A105" s="4" t="s">
        <v>1105</v>
      </c>
      <c r="B105" s="5" t="n">
        <v>6219</v>
      </c>
    </row>
    <row r="106" spans="1:4">
      <c r="A106" s="4" t="s">
        <v>1106</v>
      </c>
      <c r="B106" s="5" t="n">
        <v>505</v>
      </c>
    </row>
    <row r="107" spans="1:4">
      <c r="A107" s="4" t="s">
        <v>1108</v>
      </c>
      <c r="B107" s="5" t="n">
        <v>0</v>
      </c>
    </row>
    <row r="108" spans="1:4">
      <c r="A108" s="4" t="s">
        <v>1109</v>
      </c>
      <c r="B108" s="5" t="n">
        <v>84</v>
      </c>
    </row>
    <row r="109" spans="1:4">
      <c r="A109" s="4" t="s">
        <v>1111</v>
      </c>
      <c r="B109" s="5" t="n">
        <v>6219</v>
      </c>
    </row>
    <row r="110" spans="1:4">
      <c r="A110" s="4" t="s">
        <v>1112</v>
      </c>
      <c r="B110" s="5" t="n">
        <v>589</v>
      </c>
    </row>
    <row r="111" spans="1:4">
      <c r="A111" s="4" t="s">
        <v>1114</v>
      </c>
      <c r="B111" s="5" t="n">
        <v>6808</v>
      </c>
    </row>
    <row r="112" spans="1:4">
      <c r="A112" s="4" t="s">
        <v>431</v>
      </c>
      <c r="B112" s="8" t="n">
        <v>-153</v>
      </c>
    </row>
    <row r="113" spans="1:4">
      <c r="A113" s="4" t="s">
        <v>1132</v>
      </c>
    </row>
    <row r="114" spans="1:4">
      <c r="A114" s="3" t="s">
        <v>1103</v>
      </c>
    </row>
    <row r="115" spans="1:4">
      <c r="A115" s="4" t="s">
        <v>1118</v>
      </c>
      <c r="B115" s="4" t="s">
        <v>1133</v>
      </c>
    </row>
    <row r="116" spans="1:4">
      <c r="A116" s="4" t="s">
        <v>1104</v>
      </c>
      <c r="B116" s="8" t="n">
        <v>14208</v>
      </c>
    </row>
    <row r="117" spans="1:4">
      <c r="A117" s="4" t="s">
        <v>1105</v>
      </c>
      <c r="B117" s="5" t="n">
        <v>23673</v>
      </c>
    </row>
    <row r="118" spans="1:4">
      <c r="A118" s="4" t="s">
        <v>1106</v>
      </c>
      <c r="B118" s="5" t="n">
        <v>350</v>
      </c>
    </row>
    <row r="119" spans="1:4">
      <c r="A119" s="4" t="s">
        <v>1109</v>
      </c>
      <c r="B119" s="5" t="n">
        <v>2195</v>
      </c>
    </row>
    <row r="120" spans="1:4">
      <c r="A120" s="4" t="s">
        <v>1111</v>
      </c>
      <c r="B120" s="5" t="n">
        <v>23673</v>
      </c>
    </row>
    <row r="121" spans="1:4">
      <c r="A121" s="4" t="s">
        <v>1112</v>
      </c>
      <c r="B121" s="5" t="n">
        <v>2545</v>
      </c>
    </row>
    <row r="122" spans="1:4">
      <c r="A122" s="4" t="s">
        <v>1114</v>
      </c>
      <c r="B122" s="5" t="n">
        <v>26218</v>
      </c>
    </row>
    <row r="123" spans="1:4">
      <c r="A123" s="4" t="s">
        <v>431</v>
      </c>
      <c r="B123" s="8" t="n">
        <v>-225</v>
      </c>
    </row>
    <row r="124" spans="1:4">
      <c r="A124" s="4" t="s">
        <v>1134</v>
      </c>
    </row>
    <row r="125" spans="1:4">
      <c r="A125" s="3" t="s">
        <v>1103</v>
      </c>
    </row>
    <row r="126" spans="1:4">
      <c r="A126" s="4" t="s">
        <v>1118</v>
      </c>
      <c r="B126" s="4" t="s">
        <v>1135</v>
      </c>
    </row>
    <row r="127" spans="1:4">
      <c r="A127" s="4" t="s">
        <v>1104</v>
      </c>
      <c r="B127" s="8" t="n">
        <v>2775</v>
      </c>
    </row>
    <row r="128" spans="1:4">
      <c r="A128" s="4" t="s">
        <v>1105</v>
      </c>
      <c r="B128" s="5" t="n">
        <v>2199</v>
      </c>
    </row>
    <row r="129" spans="1:4">
      <c r="A129" s="4" t="s">
        <v>1106</v>
      </c>
      <c r="B129" s="5" t="n">
        <v>1657</v>
      </c>
    </row>
    <row r="130" spans="1:4">
      <c r="A130" s="4" t="s">
        <v>1108</v>
      </c>
      <c r="B130" s="5" t="n">
        <v>14</v>
      </c>
    </row>
    <row r="131" spans="1:4">
      <c r="A131" s="4" t="s">
        <v>1109</v>
      </c>
      <c r="B131" s="5" t="n">
        <v>1255</v>
      </c>
    </row>
    <row r="132" spans="1:4">
      <c r="A132" s="4" t="s">
        <v>1111</v>
      </c>
      <c r="B132" s="5" t="n">
        <v>2213</v>
      </c>
    </row>
    <row r="133" spans="1:4">
      <c r="A133" s="4" t="s">
        <v>1112</v>
      </c>
      <c r="B133" s="5" t="n">
        <v>2912</v>
      </c>
    </row>
    <row r="134" spans="1:4">
      <c r="A134" s="4" t="s">
        <v>1114</v>
      </c>
      <c r="B134" s="5" t="n">
        <v>5125</v>
      </c>
    </row>
    <row r="135" spans="1:4">
      <c r="A135" s="4" t="s">
        <v>431</v>
      </c>
      <c r="B135" s="8" t="n">
        <v>-863</v>
      </c>
    </row>
    <row r="136" spans="1:4">
      <c r="A136" s="4" t="s">
        <v>1136</v>
      </c>
    </row>
    <row r="137" spans="1:4">
      <c r="A137" s="3" t="s">
        <v>1103</v>
      </c>
    </row>
    <row r="138" spans="1:4">
      <c r="A138" s="4" t="s">
        <v>1118</v>
      </c>
      <c r="B138" s="4" t="s">
        <v>1137</v>
      </c>
    </row>
    <row r="139" spans="1:4">
      <c r="A139" s="4" t="s">
        <v>1104</v>
      </c>
      <c r="B139" s="8" t="n">
        <v>1765</v>
      </c>
    </row>
    <row r="140" spans="1:4">
      <c r="A140" s="4" t="s">
        <v>1105</v>
      </c>
      <c r="B140" s="5" t="n">
        <v>2494</v>
      </c>
    </row>
    <row r="141" spans="1:4">
      <c r="A141" s="4" t="s">
        <v>1106</v>
      </c>
      <c r="B141" s="5" t="n">
        <v>703</v>
      </c>
    </row>
    <row r="142" spans="1:4">
      <c r="A142" s="4" t="s">
        <v>1108</v>
      </c>
      <c r="B142" s="5" t="n">
        <v>1</v>
      </c>
    </row>
    <row r="143" spans="1:4">
      <c r="A143" s="4" t="s">
        <v>1109</v>
      </c>
      <c r="B143" s="5" t="n">
        <v>596</v>
      </c>
    </row>
    <row r="144" spans="1:4">
      <c r="A144" s="4" t="s">
        <v>1111</v>
      </c>
      <c r="B144" s="5" t="n">
        <v>2495</v>
      </c>
    </row>
    <row r="145" spans="1:4">
      <c r="A145" s="4" t="s">
        <v>1112</v>
      </c>
      <c r="B145" s="5" t="n">
        <v>1299</v>
      </c>
    </row>
    <row r="146" spans="1:4">
      <c r="A146" s="4" t="s">
        <v>1114</v>
      </c>
      <c r="B146" s="5" t="n">
        <v>3794</v>
      </c>
    </row>
    <row r="147" spans="1:4">
      <c r="A147" s="4" t="s">
        <v>431</v>
      </c>
      <c r="B147" s="8" t="n">
        <v>-355</v>
      </c>
    </row>
    <row r="148" spans="1:4">
      <c r="A148" s="4" t="s">
        <v>1138</v>
      </c>
    </row>
    <row r="149" spans="1:4">
      <c r="A149" s="3" t="s">
        <v>1103</v>
      </c>
    </row>
    <row r="150" spans="1:4">
      <c r="A150" s="4" t="s">
        <v>1118</v>
      </c>
      <c r="B150" s="4" t="s">
        <v>1139</v>
      </c>
    </row>
    <row r="151" spans="1:4">
      <c r="A151" s="4" t="s">
        <v>1104</v>
      </c>
      <c r="B151" s="8" t="n">
        <v>4473</v>
      </c>
    </row>
    <row r="152" spans="1:4">
      <c r="A152" s="4" t="s">
        <v>1105</v>
      </c>
      <c r="B152" s="5" t="n">
        <v>7187</v>
      </c>
    </row>
    <row r="153" spans="1:4">
      <c r="A153" s="4" t="s">
        <v>1106</v>
      </c>
      <c r="B153" s="5" t="n">
        <v>164</v>
      </c>
    </row>
    <row r="154" spans="1:4">
      <c r="A154" s="4" t="s">
        <v>1108</v>
      </c>
      <c r="B154" s="5" t="n">
        <v>180</v>
      </c>
    </row>
    <row r="155" spans="1:4">
      <c r="A155" s="4" t="s">
        <v>1109</v>
      </c>
      <c r="B155" s="5" t="n">
        <v>3051</v>
      </c>
    </row>
    <row r="156" spans="1:4">
      <c r="A156" s="4" t="s">
        <v>1111</v>
      </c>
      <c r="B156" s="5" t="n">
        <v>7367</v>
      </c>
    </row>
    <row r="157" spans="1:4">
      <c r="A157" s="4" t="s">
        <v>1112</v>
      </c>
      <c r="B157" s="5" t="n">
        <v>3215</v>
      </c>
    </row>
    <row r="158" spans="1:4">
      <c r="A158" s="4" t="s">
        <v>1114</v>
      </c>
      <c r="B158" s="5" t="n">
        <v>10582</v>
      </c>
    </row>
    <row r="159" spans="1:4">
      <c r="A159" s="4" t="s">
        <v>431</v>
      </c>
      <c r="B159" s="8" t="n">
        <v>-401</v>
      </c>
    </row>
    <row r="160" spans="1:4">
      <c r="A160" s="4" t="s">
        <v>1140</v>
      </c>
    </row>
    <row r="161" spans="1:4">
      <c r="A161" s="3" t="s">
        <v>1103</v>
      </c>
    </row>
    <row r="162" spans="1:4">
      <c r="A162" s="4" t="s">
        <v>1118</v>
      </c>
      <c r="B162" s="4" t="s">
        <v>1141</v>
      </c>
    </row>
    <row r="163" spans="1:4">
      <c r="A163" s="4" t="s">
        <v>1104</v>
      </c>
      <c r="B163" s="8" t="n">
        <v>10178</v>
      </c>
    </row>
    <row r="164" spans="1:4">
      <c r="A164" s="4" t="s">
        <v>1105</v>
      </c>
      <c r="B164" s="5" t="n">
        <v>15852</v>
      </c>
    </row>
    <row r="165" spans="1:4">
      <c r="A165" s="4" t="s">
        <v>1106</v>
      </c>
      <c r="B165" s="5" t="n">
        <v>582</v>
      </c>
    </row>
    <row r="166" spans="1:4">
      <c r="A166" s="4" t="s">
        <v>1108</v>
      </c>
      <c r="B166" s="5" t="n">
        <v>-156</v>
      </c>
    </row>
    <row r="167" spans="1:4">
      <c r="A167" s="4" t="s">
        <v>1109</v>
      </c>
      <c r="B167" s="5" t="n">
        <v>1501</v>
      </c>
    </row>
    <row r="168" spans="1:4">
      <c r="A168" s="4" t="s">
        <v>1111</v>
      </c>
      <c r="B168" s="5" t="n">
        <v>15696</v>
      </c>
    </row>
    <row r="169" spans="1:4">
      <c r="A169" s="4" t="s">
        <v>1112</v>
      </c>
      <c r="B169" s="5" t="n">
        <v>2083</v>
      </c>
    </row>
    <row r="170" spans="1:4">
      <c r="A170" s="4" t="s">
        <v>1114</v>
      </c>
      <c r="B170" s="5" t="n">
        <v>17779</v>
      </c>
    </row>
    <row r="171" spans="1:4">
      <c r="A171" s="4" t="s">
        <v>431</v>
      </c>
      <c r="B171" s="8" t="n">
        <v>-485</v>
      </c>
    </row>
    <row r="172" spans="1:4">
      <c r="A172" s="4" t="s">
        <v>1142</v>
      </c>
    </row>
    <row r="173" spans="1:4">
      <c r="A173" s="3" t="s">
        <v>1103</v>
      </c>
    </row>
    <row r="174" spans="1:4">
      <c r="A174" s="4" t="s">
        <v>1118</v>
      </c>
      <c r="B174" s="4" t="s">
        <v>1125</v>
      </c>
    </row>
    <row r="175" spans="1:4">
      <c r="A175" s="4" t="s">
        <v>1104</v>
      </c>
      <c r="B175" s="8" t="n">
        <v>4384</v>
      </c>
    </row>
    <row r="176" spans="1:4">
      <c r="A176" s="4" t="s">
        <v>1105</v>
      </c>
      <c r="B176" s="5" t="n">
        <v>6168</v>
      </c>
    </row>
    <row r="177" spans="1:4">
      <c r="A177" s="4" t="s">
        <v>1106</v>
      </c>
      <c r="B177" s="5" t="n">
        <v>572</v>
      </c>
    </row>
    <row r="178" spans="1:4">
      <c r="A178" s="4" t="s">
        <v>1107</v>
      </c>
      <c r="B178" s="5" t="n">
        <v>0</v>
      </c>
    </row>
    <row r="179" spans="1:4">
      <c r="A179" s="4" t="s">
        <v>1108</v>
      </c>
      <c r="B179" s="5" t="n">
        <v>8</v>
      </c>
    </row>
    <row r="180" spans="1:4">
      <c r="A180" s="4" t="s">
        <v>1109</v>
      </c>
      <c r="B180" s="5" t="n">
        <v>1765</v>
      </c>
    </row>
    <row r="181" spans="1:4">
      <c r="A181" s="4" t="s">
        <v>1111</v>
      </c>
      <c r="B181" s="5" t="n">
        <v>6176</v>
      </c>
    </row>
    <row r="182" spans="1:4">
      <c r="A182" s="4" t="s">
        <v>1112</v>
      </c>
      <c r="B182" s="5" t="n">
        <v>2337</v>
      </c>
    </row>
    <row r="183" spans="1:4">
      <c r="A183" s="4" t="s">
        <v>1113</v>
      </c>
      <c r="B183" s="5" t="n">
        <v>0</v>
      </c>
    </row>
    <row r="184" spans="1:4">
      <c r="A184" s="4" t="s">
        <v>1114</v>
      </c>
      <c r="B184" s="5" t="n">
        <v>8513</v>
      </c>
    </row>
    <row r="185" spans="1:4">
      <c r="A185" s="4" t="s">
        <v>431</v>
      </c>
      <c r="B185" s="8" t="n">
        <v>-948</v>
      </c>
    </row>
    <row r="186" spans="1:4">
      <c r="A186" s="4" t="s">
        <v>1143</v>
      </c>
    </row>
    <row r="187" spans="1:4">
      <c r="A187" s="3" t="s">
        <v>1103</v>
      </c>
    </row>
    <row r="188" spans="1:4">
      <c r="A188" s="4" t="s">
        <v>1118</v>
      </c>
      <c r="B188" s="4" t="s">
        <v>1144</v>
      </c>
    </row>
    <row r="189" spans="1:4">
      <c r="A189" s="4" t="s">
        <v>1104</v>
      </c>
      <c r="B189" s="8" t="n">
        <v>3210</v>
      </c>
    </row>
    <row r="190" spans="1:4">
      <c r="A190" s="4" t="s">
        <v>1105</v>
      </c>
      <c r="B190" s="5" t="n">
        <v>4234</v>
      </c>
    </row>
    <row r="191" spans="1:4">
      <c r="A191" s="4" t="s">
        <v>1106</v>
      </c>
      <c r="B191" s="5" t="n">
        <v>1502</v>
      </c>
    </row>
    <row r="192" spans="1:4">
      <c r="A192" s="4" t="s">
        <v>1108</v>
      </c>
      <c r="B192" s="5" t="n">
        <v>5</v>
      </c>
    </row>
    <row r="193" spans="1:4">
      <c r="A193" s="4" t="s">
        <v>1109</v>
      </c>
      <c r="B193" s="5" t="n">
        <v>1344</v>
      </c>
    </row>
    <row r="194" spans="1:4">
      <c r="A194" s="4" t="s">
        <v>1110</v>
      </c>
      <c r="B194" s="5" t="n">
        <v>0</v>
      </c>
    </row>
    <row r="195" spans="1:4">
      <c r="A195" s="4" t="s">
        <v>1111</v>
      </c>
      <c r="B195" s="5" t="n">
        <v>4239</v>
      </c>
    </row>
    <row r="196" spans="1:4">
      <c r="A196" s="4" t="s">
        <v>1112</v>
      </c>
      <c r="B196" s="5" t="n">
        <v>2846</v>
      </c>
    </row>
    <row r="197" spans="1:4">
      <c r="A197" s="4" t="s">
        <v>1113</v>
      </c>
      <c r="B197" s="5" t="n">
        <v>0</v>
      </c>
    </row>
    <row r="198" spans="1:4">
      <c r="A198" s="4" t="s">
        <v>1114</v>
      </c>
      <c r="B198" s="5" t="n">
        <v>7085</v>
      </c>
    </row>
    <row r="199" spans="1:4">
      <c r="A199" s="4" t="s">
        <v>431</v>
      </c>
      <c r="B199" s="8" t="n">
        <v>-416</v>
      </c>
    </row>
    <row r="200" spans="1:4">
      <c r="A200" s="4" t="s">
        <v>1145</v>
      </c>
    </row>
    <row r="201" spans="1:4">
      <c r="A201" s="3" t="s">
        <v>1103</v>
      </c>
    </row>
    <row r="202" spans="1:4">
      <c r="A202" s="4" t="s">
        <v>1118</v>
      </c>
      <c r="B202" s="4" t="s">
        <v>1146</v>
      </c>
    </row>
    <row r="203" spans="1:4">
      <c r="A203" s="4" t="s">
        <v>1104</v>
      </c>
      <c r="B203" s="8" t="n">
        <v>4069</v>
      </c>
    </row>
    <row r="204" spans="1:4">
      <c r="A204" s="4" t="s">
        <v>1105</v>
      </c>
      <c r="B204" s="5" t="n">
        <v>5841</v>
      </c>
    </row>
    <row r="205" spans="1:4">
      <c r="A205" s="4" t="s">
        <v>1106</v>
      </c>
      <c r="B205" s="5" t="n">
        <v>67</v>
      </c>
    </row>
    <row r="206" spans="1:4">
      <c r="A206" s="4" t="s">
        <v>1109</v>
      </c>
      <c r="B206" s="5" t="n">
        <v>993</v>
      </c>
    </row>
    <row r="207" spans="1:4">
      <c r="A207" s="4" t="s">
        <v>1111</v>
      </c>
      <c r="B207" s="5" t="n">
        <v>5841</v>
      </c>
    </row>
    <row r="208" spans="1:4">
      <c r="A208" s="4" t="s">
        <v>1112</v>
      </c>
      <c r="B208" s="5" t="n">
        <v>1060</v>
      </c>
    </row>
    <row r="209" spans="1:4">
      <c r="A209" s="4" t="s">
        <v>1114</v>
      </c>
      <c r="B209" s="5" t="n">
        <v>6901</v>
      </c>
    </row>
    <row r="210" spans="1:4">
      <c r="A210" s="4" t="s">
        <v>431</v>
      </c>
      <c r="B210" s="8" t="n">
        <v>-246</v>
      </c>
    </row>
    <row r="211" spans="1:4">
      <c r="A211" s="4" t="s">
        <v>1147</v>
      </c>
    </row>
    <row r="212" spans="1:4">
      <c r="A212" s="3" t="s">
        <v>1103</v>
      </c>
    </row>
    <row r="213" spans="1:4">
      <c r="A213" s="4" t="s">
        <v>1118</v>
      </c>
      <c r="B213" s="4" t="s">
        <v>1148</v>
      </c>
    </row>
    <row r="214" spans="1:4">
      <c r="A214" s="4" t="s">
        <v>1104</v>
      </c>
      <c r="B214" s="8" t="n">
        <v>14208</v>
      </c>
    </row>
    <row r="215" spans="1:4">
      <c r="A215" s="4" t="s">
        <v>1105</v>
      </c>
      <c r="B215" s="5" t="n">
        <v>18893</v>
      </c>
    </row>
    <row r="216" spans="1:4">
      <c r="A216" s="4" t="s">
        <v>1106</v>
      </c>
      <c r="B216" s="5" t="n">
        <v>497</v>
      </c>
    </row>
    <row r="217" spans="1:4">
      <c r="A217" s="4" t="s">
        <v>1108</v>
      </c>
      <c r="B217" s="5" t="n">
        <v>688</v>
      </c>
    </row>
    <row r="218" spans="1:4">
      <c r="A218" s="4" t="s">
        <v>1109</v>
      </c>
      <c r="B218" s="5" t="n">
        <v>5935</v>
      </c>
    </row>
    <row r="219" spans="1:4">
      <c r="A219" s="4" t="s">
        <v>1110</v>
      </c>
      <c r="B219" s="5" t="n">
        <v>1418</v>
      </c>
    </row>
    <row r="220" spans="1:4">
      <c r="A220" s="4" t="s">
        <v>1111</v>
      </c>
      <c r="B220" s="5" t="n">
        <v>19581</v>
      </c>
    </row>
    <row r="221" spans="1:4">
      <c r="A221" s="4" t="s">
        <v>1112</v>
      </c>
      <c r="B221" s="5" t="n">
        <v>6432</v>
      </c>
    </row>
    <row r="222" spans="1:4">
      <c r="A222" s="4" t="s">
        <v>1113</v>
      </c>
      <c r="B222" s="5" t="n">
        <v>1418</v>
      </c>
    </row>
    <row r="223" spans="1:4">
      <c r="A223" s="4" t="s">
        <v>1114</v>
      </c>
      <c r="B223" s="5" t="n">
        <v>27431</v>
      </c>
    </row>
    <row r="224" spans="1:4">
      <c r="A224" s="4" t="s">
        <v>431</v>
      </c>
      <c r="B224" s="8" t="n">
        <v>-1064</v>
      </c>
    </row>
    <row r="225" spans="1:4">
      <c r="A225" s="4" t="s">
        <v>1149</v>
      </c>
    </row>
    <row r="226" spans="1:4">
      <c r="A226" s="3" t="s">
        <v>1103</v>
      </c>
    </row>
    <row r="227" spans="1:4">
      <c r="A227" s="4" t="s">
        <v>1118</v>
      </c>
      <c r="B227" s="4" t="s">
        <v>484</v>
      </c>
    </row>
    <row r="228" spans="1:4">
      <c r="A228" s="4" t="s">
        <v>1104</v>
      </c>
      <c r="B228" s="8" t="n">
        <v>1451</v>
      </c>
    </row>
    <row r="229" spans="1:4">
      <c r="A229" s="4" t="s">
        <v>1105</v>
      </c>
      <c r="B229" s="5" t="n">
        <v>2733</v>
      </c>
    </row>
    <row r="230" spans="1:4">
      <c r="A230" s="4" t="s">
        <v>1106</v>
      </c>
      <c r="B230" s="5" t="n">
        <v>249</v>
      </c>
    </row>
    <row r="231" spans="1:4">
      <c r="A231" s="4" t="s">
        <v>1108</v>
      </c>
      <c r="B231" s="5" t="n">
        <v>-4</v>
      </c>
    </row>
    <row r="232" spans="1:4">
      <c r="A232" s="4" t="s">
        <v>1111</v>
      </c>
      <c r="B232" s="5" t="n">
        <v>2728</v>
      </c>
    </row>
    <row r="233" spans="1:4">
      <c r="A233" s="4" t="s">
        <v>1112</v>
      </c>
      <c r="B233" s="5" t="n">
        <v>249</v>
      </c>
    </row>
    <row r="234" spans="1:4">
      <c r="A234" s="4" t="s">
        <v>1114</v>
      </c>
      <c r="B234" s="5" t="n">
        <v>2977</v>
      </c>
    </row>
    <row r="235" spans="1:4">
      <c r="A235" s="4" t="s">
        <v>431</v>
      </c>
      <c r="B235" s="8" t="n">
        <v>-23</v>
      </c>
    </row>
    <row r="236" spans="1:4">
      <c r="A236" s="4" t="s">
        <v>1150</v>
      </c>
    </row>
    <row r="237" spans="1:4">
      <c r="A237" s="3" t="s">
        <v>1103</v>
      </c>
    </row>
    <row r="238" spans="1:4">
      <c r="A238" s="4" t="s">
        <v>1118</v>
      </c>
      <c r="B238" s="4" t="s">
        <v>1151</v>
      </c>
    </row>
    <row r="239" spans="1:4">
      <c r="A239" s="4" t="s">
        <v>1104</v>
      </c>
      <c r="B239" s="8" t="n">
        <v>9698</v>
      </c>
    </row>
    <row r="240" spans="1:4">
      <c r="A240" s="4" t="s">
        <v>1105</v>
      </c>
      <c r="B240" s="5" t="n">
        <v>8466</v>
      </c>
    </row>
    <row r="241" spans="1:4">
      <c r="A241" s="4" t="s">
        <v>1106</v>
      </c>
      <c r="B241" s="5" t="n">
        <v>5426</v>
      </c>
    </row>
    <row r="242" spans="1:4">
      <c r="A242" s="4" t="s">
        <v>1109</v>
      </c>
      <c r="B242" s="5" t="n">
        <v>667</v>
      </c>
    </row>
    <row r="243" spans="1:4">
      <c r="A243" s="4" t="s">
        <v>1111</v>
      </c>
      <c r="B243" s="5" t="n">
        <v>8466</v>
      </c>
    </row>
    <row r="244" spans="1:4">
      <c r="A244" s="4" t="s">
        <v>1112</v>
      </c>
      <c r="B244" s="5" t="n">
        <v>6093</v>
      </c>
    </row>
    <row r="245" spans="1:4">
      <c r="A245" s="4" t="s">
        <v>1114</v>
      </c>
      <c r="B245" s="5" t="n">
        <v>14559</v>
      </c>
    </row>
    <row r="246" spans="1:4">
      <c r="A246" s="4" t="s">
        <v>431</v>
      </c>
      <c r="B246" s="8" t="n">
        <v>-2214</v>
      </c>
    </row>
    <row r="247" spans="1:4">
      <c r="A247" s="4" t="s">
        <v>1152</v>
      </c>
    </row>
    <row r="248" spans="1:4">
      <c r="A248" s="3" t="s">
        <v>1103</v>
      </c>
    </row>
    <row r="249" spans="1:4">
      <c r="A249" s="4" t="s">
        <v>1118</v>
      </c>
      <c r="B249" s="4" t="s">
        <v>1153</v>
      </c>
    </row>
    <row r="250" spans="1:4">
      <c r="A250" s="4" t="s">
        <v>1104</v>
      </c>
      <c r="B250" s="8" t="n">
        <v>4041</v>
      </c>
    </row>
    <row r="251" spans="1:4">
      <c r="A251" s="4" t="s">
        <v>1105</v>
      </c>
      <c r="B251" s="5" t="n">
        <v>2403</v>
      </c>
    </row>
    <row r="252" spans="1:4">
      <c r="A252" s="4" t="s">
        <v>1106</v>
      </c>
      <c r="B252" s="5" t="n">
        <v>1871</v>
      </c>
    </row>
    <row r="253" spans="1:4">
      <c r="A253" s="4" t="s">
        <v>1109</v>
      </c>
      <c r="B253" s="5" t="n">
        <v>0</v>
      </c>
    </row>
    <row r="254" spans="1:4">
      <c r="A254" s="4" t="s">
        <v>1111</v>
      </c>
      <c r="B254" s="5" t="n">
        <v>2403</v>
      </c>
    </row>
    <row r="255" spans="1:4">
      <c r="A255" s="4" t="s">
        <v>1112</v>
      </c>
      <c r="B255" s="5" t="n">
        <v>1871</v>
      </c>
    </row>
    <row r="256" spans="1:4">
      <c r="A256" s="4" t="s">
        <v>1114</v>
      </c>
      <c r="B256" s="5" t="n">
        <v>4274</v>
      </c>
    </row>
    <row r="257" spans="1:4">
      <c r="A257" s="4" t="s">
        <v>431</v>
      </c>
      <c r="B257" s="8" t="n">
        <v>-652</v>
      </c>
    </row>
    <row r="258" spans="1:4">
      <c r="A258" s="4" t="s">
        <v>1154</v>
      </c>
    </row>
    <row r="259" spans="1:4">
      <c r="A259" s="3" t="s">
        <v>1103</v>
      </c>
    </row>
    <row r="260" spans="1:4">
      <c r="A260" s="4" t="s">
        <v>1118</v>
      </c>
      <c r="B260" s="4" t="s">
        <v>1155</v>
      </c>
    </row>
    <row r="261" spans="1:4">
      <c r="A261" s="4" t="s">
        <v>1104</v>
      </c>
      <c r="B261" s="8" t="n">
        <v>10356</v>
      </c>
    </row>
    <row r="262" spans="1:4">
      <c r="A262" s="4" t="s">
        <v>1105</v>
      </c>
      <c r="B262" s="5" t="n">
        <v>14411</v>
      </c>
    </row>
    <row r="263" spans="1:4">
      <c r="A263" s="4" t="s">
        <v>1106</v>
      </c>
      <c r="B263" s="5" t="n">
        <v>789</v>
      </c>
    </row>
    <row r="264" spans="1:4">
      <c r="A264" s="4" t="s">
        <v>1108</v>
      </c>
      <c r="B264" s="5" t="n">
        <v>0</v>
      </c>
    </row>
    <row r="265" spans="1:4">
      <c r="A265" s="4" t="s">
        <v>1111</v>
      </c>
      <c r="B265" s="5" t="n">
        <v>14411</v>
      </c>
    </row>
    <row r="266" spans="1:4">
      <c r="A266" s="4" t="s">
        <v>1112</v>
      </c>
      <c r="B266" s="5" t="n">
        <v>789</v>
      </c>
    </row>
    <row r="267" spans="1:4">
      <c r="A267" s="4" t="s">
        <v>1114</v>
      </c>
      <c r="B267" s="5" t="n">
        <v>15200</v>
      </c>
    </row>
    <row r="268" spans="1:4">
      <c r="A268" s="4" t="s">
        <v>431</v>
      </c>
      <c r="B268" s="8" t="n">
        <v>-432</v>
      </c>
    </row>
    <row r="269" spans="1:4">
      <c r="A269" s="4" t="s">
        <v>1156</v>
      </c>
    </row>
    <row r="270" spans="1:4">
      <c r="A270" s="3" t="s">
        <v>1103</v>
      </c>
    </row>
    <row r="271" spans="1:4">
      <c r="A271" s="4" t="s">
        <v>1118</v>
      </c>
      <c r="B271" s="4" t="s">
        <v>1157</v>
      </c>
    </row>
    <row r="272" spans="1:4">
      <c r="A272" s="4" t="s">
        <v>1104</v>
      </c>
      <c r="B272" s="8" t="n">
        <v>1985</v>
      </c>
    </row>
    <row r="273" spans="1:4">
      <c r="A273" s="4" t="s">
        <v>1105</v>
      </c>
      <c r="B273" s="5" t="n">
        <v>3244</v>
      </c>
    </row>
    <row r="274" spans="1:4">
      <c r="A274" s="4" t="s">
        <v>1106</v>
      </c>
      <c r="B274" s="5" t="n">
        <v>739</v>
      </c>
    </row>
    <row r="275" spans="1:4">
      <c r="A275" s="4" t="s">
        <v>1108</v>
      </c>
      <c r="B275" s="5" t="n">
        <v>2</v>
      </c>
    </row>
    <row r="276" spans="1:4">
      <c r="A276" s="4" t="s">
        <v>1111</v>
      </c>
      <c r="B276" s="5" t="n">
        <v>3246</v>
      </c>
    </row>
    <row r="277" spans="1:4">
      <c r="A277" s="4" t="s">
        <v>1112</v>
      </c>
      <c r="B277" s="5" t="n">
        <v>739</v>
      </c>
    </row>
    <row r="278" spans="1:4">
      <c r="A278" s="4" t="s">
        <v>1114</v>
      </c>
      <c r="B278" s="5" t="n">
        <v>3985</v>
      </c>
    </row>
    <row r="279" spans="1:4">
      <c r="A279" s="4" t="s">
        <v>431</v>
      </c>
      <c r="B279" s="8" t="n">
        <v>-359</v>
      </c>
    </row>
    <row r="280" spans="1:4">
      <c r="A280" s="4" t="s">
        <v>1158</v>
      </c>
    </row>
    <row r="281" spans="1:4">
      <c r="A281" s="3" t="s">
        <v>1103</v>
      </c>
    </row>
    <row r="282" spans="1:4">
      <c r="A282" s="4" t="s">
        <v>1118</v>
      </c>
      <c r="B282" s="4" t="s">
        <v>1159</v>
      </c>
    </row>
    <row r="283" spans="1:4">
      <c r="A283" s="4" t="s">
        <v>1104</v>
      </c>
      <c r="B283" s="8" t="n">
        <v>3516</v>
      </c>
    </row>
    <row r="284" spans="1:4">
      <c r="A284" s="4" t="s">
        <v>1105</v>
      </c>
      <c r="B284" s="5" t="n">
        <v>4690</v>
      </c>
    </row>
    <row r="285" spans="1:4">
      <c r="A285" s="4" t="s">
        <v>1106</v>
      </c>
      <c r="B285" s="5" t="n">
        <v>786</v>
      </c>
    </row>
    <row r="286" spans="1:4">
      <c r="A286" s="4" t="s">
        <v>1111</v>
      </c>
      <c r="B286" s="5" t="n">
        <v>4690</v>
      </c>
    </row>
    <row r="287" spans="1:4">
      <c r="A287" s="4" t="s">
        <v>1112</v>
      </c>
      <c r="B287" s="5" t="n">
        <v>786</v>
      </c>
    </row>
    <row r="288" spans="1:4">
      <c r="A288" s="4" t="s">
        <v>1114</v>
      </c>
      <c r="B288" s="5" t="n">
        <v>5476</v>
      </c>
    </row>
    <row r="289" spans="1:4">
      <c r="A289" s="4" t="s">
        <v>431</v>
      </c>
      <c r="B289" s="8" t="n">
        <v>-220</v>
      </c>
    </row>
    <row r="290" spans="1:4">
      <c r="A290" s="4" t="s">
        <v>1160</v>
      </c>
    </row>
    <row r="291" spans="1:4">
      <c r="A291" s="3" t="s">
        <v>1103</v>
      </c>
    </row>
    <row r="292" spans="1:4">
      <c r="A292" s="4" t="s">
        <v>1118</v>
      </c>
      <c r="B292" s="4" t="s">
        <v>1159</v>
      </c>
    </row>
    <row r="293" spans="1:4">
      <c r="A293" s="4" t="s">
        <v>1104</v>
      </c>
      <c r="B293" s="8" t="n">
        <v>3534</v>
      </c>
    </row>
    <row r="294" spans="1:4">
      <c r="A294" s="4" t="s">
        <v>1105</v>
      </c>
      <c r="B294" s="5" t="n">
        <v>4862</v>
      </c>
    </row>
    <row r="295" spans="1:4">
      <c r="A295" s="4" t="s">
        <v>1106</v>
      </c>
      <c r="B295" s="5" t="n">
        <v>613</v>
      </c>
    </row>
    <row r="296" spans="1:4">
      <c r="A296" s="4" t="s">
        <v>1111</v>
      </c>
      <c r="B296" s="5" t="n">
        <v>4862</v>
      </c>
    </row>
    <row r="297" spans="1:4">
      <c r="A297" s="4" t="s">
        <v>1112</v>
      </c>
      <c r="B297" s="5" t="n">
        <v>613</v>
      </c>
    </row>
    <row r="298" spans="1:4">
      <c r="A298" s="4" t="s">
        <v>1114</v>
      </c>
      <c r="B298" s="5" t="n">
        <v>5475</v>
      </c>
    </row>
    <row r="299" spans="1:4">
      <c r="A299" s="4" t="s">
        <v>431</v>
      </c>
      <c r="B299" s="8" t="n">
        <v>-268</v>
      </c>
    </row>
    <row r="300" spans="1:4">
      <c r="A300" s="4" t="s">
        <v>1161</v>
      </c>
    </row>
    <row r="301" spans="1:4">
      <c r="A301" s="3" t="s">
        <v>1103</v>
      </c>
    </row>
    <row r="302" spans="1:4">
      <c r="A302" s="4" t="s">
        <v>1118</v>
      </c>
      <c r="B302" s="4" t="s">
        <v>1162</v>
      </c>
    </row>
    <row r="303" spans="1:4">
      <c r="A303" s="4" t="s">
        <v>1104</v>
      </c>
      <c r="B303" s="8" t="n">
        <v>15689</v>
      </c>
    </row>
    <row r="304" spans="1:4">
      <c r="A304" s="4" t="s">
        <v>1105</v>
      </c>
      <c r="B304" s="5" t="n">
        <v>16756</v>
      </c>
    </row>
    <row r="305" spans="1:4">
      <c r="A305" s="4" t="s">
        <v>1106</v>
      </c>
      <c r="B305" s="5" t="n">
        <v>8348</v>
      </c>
    </row>
    <row r="306" spans="1:4">
      <c r="A306" s="4" t="s">
        <v>1108</v>
      </c>
      <c r="B306" s="5" t="n">
        <v>0</v>
      </c>
    </row>
    <row r="307" spans="1:4">
      <c r="A307" s="4" t="s">
        <v>1109</v>
      </c>
      <c r="B307" s="5" t="n">
        <v>747</v>
      </c>
    </row>
    <row r="308" spans="1:4">
      <c r="A308" s="4" t="s">
        <v>1111</v>
      </c>
      <c r="B308" s="5" t="n">
        <v>16756</v>
      </c>
    </row>
    <row r="309" spans="1:4">
      <c r="A309" s="4" t="s">
        <v>1112</v>
      </c>
      <c r="B309" s="5" t="n">
        <v>9095</v>
      </c>
    </row>
    <row r="310" spans="1:4">
      <c r="A310" s="4" t="s">
        <v>1114</v>
      </c>
      <c r="B310" s="5" t="n">
        <v>25851</v>
      </c>
    </row>
    <row r="311" spans="1:4">
      <c r="A311" s="4" t="s">
        <v>431</v>
      </c>
      <c r="B311" s="8" t="n">
        <v>-2912</v>
      </c>
    </row>
    <row r="312" spans="1:4">
      <c r="A312" s="4" t="s">
        <v>1163</v>
      </c>
    </row>
    <row r="313" spans="1:4">
      <c r="A313" s="3" t="s">
        <v>1103</v>
      </c>
    </row>
    <row r="314" spans="1:4">
      <c r="A314" s="4" t="s">
        <v>1118</v>
      </c>
      <c r="B314" s="4" t="s">
        <v>1164</v>
      </c>
    </row>
    <row r="315" spans="1:4">
      <c r="A315" s="4" t="s">
        <v>1104</v>
      </c>
      <c r="B315" s="8" t="n">
        <v>8657</v>
      </c>
    </row>
    <row r="316" spans="1:4">
      <c r="A316" s="4" t="s">
        <v>1105</v>
      </c>
      <c r="B316" s="5" t="n">
        <v>3623</v>
      </c>
    </row>
    <row r="317" spans="1:4">
      <c r="A317" s="4" t="s">
        <v>1106</v>
      </c>
      <c r="B317" s="5" t="n">
        <v>1228</v>
      </c>
    </row>
    <row r="318" spans="1:4">
      <c r="A318" s="4" t="s">
        <v>1107</v>
      </c>
      <c r="B318" s="5" t="n">
        <v>11455</v>
      </c>
    </row>
    <row r="319" spans="1:4">
      <c r="A319" s="4" t="s">
        <v>1108</v>
      </c>
      <c r="B319" s="5" t="n">
        <v>0</v>
      </c>
    </row>
    <row r="320" spans="1:4">
      <c r="A320" s="4" t="s">
        <v>1109</v>
      </c>
      <c r="B320" s="5" t="n">
        <v>192</v>
      </c>
    </row>
    <row r="321" spans="1:4">
      <c r="A321" s="4" t="s">
        <v>1111</v>
      </c>
      <c r="B321" s="5" t="n">
        <v>3623</v>
      </c>
    </row>
    <row r="322" spans="1:4">
      <c r="A322" s="4" t="s">
        <v>1112</v>
      </c>
      <c r="B322" s="5" t="n">
        <v>1420</v>
      </c>
    </row>
    <row r="323" spans="1:4">
      <c r="A323" s="4" t="s">
        <v>1113</v>
      </c>
      <c r="B323" s="5" t="n">
        <v>11455</v>
      </c>
    </row>
    <row r="324" spans="1:4">
      <c r="A324" s="4" t="s">
        <v>1114</v>
      </c>
      <c r="B324" s="5" t="n">
        <v>16498</v>
      </c>
    </row>
    <row r="325" spans="1:4">
      <c r="A325" s="4" t="s">
        <v>431</v>
      </c>
      <c r="B325" s="8" t="n">
        <v>-1340</v>
      </c>
    </row>
    <row r="326" spans="1:4">
      <c r="A326" s="4" t="s">
        <v>1165</v>
      </c>
    </row>
    <row r="327" spans="1:4">
      <c r="A327" s="3" t="s">
        <v>1103</v>
      </c>
    </row>
    <row r="328" spans="1:4">
      <c r="A328" s="4" t="s">
        <v>1118</v>
      </c>
      <c r="B328" s="4" t="s">
        <v>1166</v>
      </c>
    </row>
    <row r="329" spans="1:4">
      <c r="A329" s="4" t="s">
        <v>1104</v>
      </c>
      <c r="B329" s="8" t="n">
        <v>3708</v>
      </c>
    </row>
    <row r="330" spans="1:4">
      <c r="A330" s="4" t="s">
        <v>1105</v>
      </c>
      <c r="B330" s="5" t="n">
        <v>2937</v>
      </c>
    </row>
    <row r="331" spans="1:4">
      <c r="A331" s="4" t="s">
        <v>1106</v>
      </c>
      <c r="B331" s="5" t="n">
        <v>139</v>
      </c>
    </row>
    <row r="332" spans="1:4">
      <c r="A332" s="4" t="s">
        <v>1107</v>
      </c>
      <c r="B332" s="5" t="n">
        <v>3452</v>
      </c>
    </row>
    <row r="333" spans="1:4">
      <c r="A333" s="4" t="s">
        <v>1111</v>
      </c>
      <c r="B333" s="5" t="n">
        <v>2937</v>
      </c>
    </row>
    <row r="334" spans="1:4">
      <c r="A334" s="4" t="s">
        <v>1112</v>
      </c>
      <c r="B334" s="5" t="n">
        <v>139</v>
      </c>
    </row>
    <row r="335" spans="1:4">
      <c r="A335" s="4" t="s">
        <v>1113</v>
      </c>
      <c r="B335" s="5" t="n">
        <v>3452</v>
      </c>
    </row>
    <row r="336" spans="1:4">
      <c r="A336" s="4" t="s">
        <v>1114</v>
      </c>
      <c r="B336" s="5" t="n">
        <v>6528</v>
      </c>
    </row>
    <row r="337" spans="1:4">
      <c r="A337" s="4" t="s">
        <v>431</v>
      </c>
      <c r="B337" s="8" t="n">
        <v>-403</v>
      </c>
    </row>
    <row r="338" spans="1:4">
      <c r="A338" s="4" t="s">
        <v>1167</v>
      </c>
    </row>
    <row r="339" spans="1:4">
      <c r="A339" s="3" t="s">
        <v>1103</v>
      </c>
    </row>
    <row r="340" spans="1:4">
      <c r="A340" s="4" t="s">
        <v>1118</v>
      </c>
      <c r="B340" s="4" t="s">
        <v>1168</v>
      </c>
    </row>
    <row r="341" spans="1:4">
      <c r="A341" s="4" t="s">
        <v>1104</v>
      </c>
      <c r="B341" s="8" t="n">
        <v>2914</v>
      </c>
    </row>
    <row r="342" spans="1:4">
      <c r="A342" s="4" t="s">
        <v>1105</v>
      </c>
      <c r="B342" s="5" t="n">
        <v>4165</v>
      </c>
    </row>
    <row r="343" spans="1:4">
      <c r="A343" s="4" t="s">
        <v>1106</v>
      </c>
      <c r="B343" s="5" t="n">
        <v>971</v>
      </c>
    </row>
    <row r="344" spans="1:4">
      <c r="A344" s="4" t="s">
        <v>1111</v>
      </c>
      <c r="B344" s="5" t="n">
        <v>4165</v>
      </c>
    </row>
    <row r="345" spans="1:4">
      <c r="A345" s="4" t="s">
        <v>1112</v>
      </c>
      <c r="B345" s="5" t="n">
        <v>971</v>
      </c>
    </row>
    <row r="346" spans="1:4">
      <c r="A346" s="4" t="s">
        <v>1114</v>
      </c>
      <c r="B346" s="5" t="n">
        <v>5136</v>
      </c>
    </row>
    <row r="347" spans="1:4">
      <c r="A347" s="4" t="s">
        <v>431</v>
      </c>
      <c r="B347" s="8" t="n">
        <v>-243</v>
      </c>
    </row>
    <row r="348" spans="1:4">
      <c r="A348" s="4" t="s">
        <v>1169</v>
      </c>
    </row>
    <row r="349" spans="1:4">
      <c r="A349" s="3" t="s">
        <v>1103</v>
      </c>
    </row>
    <row r="350" spans="1:4">
      <c r="A350" s="4" t="s">
        <v>1118</v>
      </c>
      <c r="B350" s="4" t="s">
        <v>1170</v>
      </c>
    </row>
    <row r="351" spans="1:4">
      <c r="A351" s="4" t="s">
        <v>1104</v>
      </c>
      <c r="B351" s="8" t="n">
        <v>6104</v>
      </c>
    </row>
    <row r="352" spans="1:4">
      <c r="A352" s="4" t="s">
        <v>1105</v>
      </c>
      <c r="B352" s="5" t="n">
        <v>11430</v>
      </c>
    </row>
    <row r="353" spans="1:4">
      <c r="A353" s="4" t="s">
        <v>1106</v>
      </c>
      <c r="B353" s="5" t="n">
        <v>278</v>
      </c>
    </row>
    <row r="354" spans="1:4">
      <c r="A354" s="4" t="s">
        <v>1111</v>
      </c>
      <c r="B354" s="5" t="n">
        <v>11430</v>
      </c>
    </row>
    <row r="355" spans="1:4">
      <c r="A355" s="4" t="s">
        <v>1112</v>
      </c>
      <c r="B355" s="5" t="n">
        <v>278</v>
      </c>
    </row>
    <row r="356" spans="1:4">
      <c r="A356" s="4" t="s">
        <v>1114</v>
      </c>
      <c r="B356" s="5" t="n">
        <v>11708</v>
      </c>
    </row>
    <row r="357" spans="1:4">
      <c r="A357" s="4" t="s">
        <v>431</v>
      </c>
      <c r="B357" s="8" t="n">
        <v>-111</v>
      </c>
    </row>
    <row r="358" spans="1:4">
      <c r="A358" s="4" t="s">
        <v>1171</v>
      </c>
    </row>
    <row r="359" spans="1:4">
      <c r="A359" s="3" t="s">
        <v>1103</v>
      </c>
    </row>
    <row r="360" spans="1:4">
      <c r="A360" s="4" t="s">
        <v>1118</v>
      </c>
      <c r="B360" s="4" t="s">
        <v>567</v>
      </c>
    </row>
    <row r="361" spans="1:4">
      <c r="A361" s="4" t="s">
        <v>1104</v>
      </c>
      <c r="B361" s="8" t="n">
        <v>3444</v>
      </c>
    </row>
    <row r="362" spans="1:4">
      <c r="A362" s="4" t="s">
        <v>1105</v>
      </c>
      <c r="B362" s="5" t="n">
        <v>2016</v>
      </c>
    </row>
    <row r="363" spans="1:4">
      <c r="A363" s="4" t="s">
        <v>1106</v>
      </c>
      <c r="B363" s="5" t="n">
        <v>324</v>
      </c>
    </row>
    <row r="364" spans="1:4">
      <c r="A364" s="4" t="s">
        <v>1107</v>
      </c>
      <c r="B364" s="5" t="n">
        <v>3626</v>
      </c>
    </row>
    <row r="365" spans="1:4">
      <c r="A365" s="4" t="s">
        <v>1108</v>
      </c>
      <c r="B365" s="5" t="n">
        <v>-1</v>
      </c>
    </row>
    <row r="366" spans="1:4">
      <c r="A366" s="4" t="s">
        <v>1110</v>
      </c>
      <c r="B366" s="5" t="n">
        <v>-3</v>
      </c>
    </row>
    <row r="367" spans="1:4">
      <c r="A367" s="4" t="s">
        <v>1111</v>
      </c>
      <c r="B367" s="5" t="n">
        <v>2015</v>
      </c>
    </row>
    <row r="368" spans="1:4">
      <c r="A368" s="4" t="s">
        <v>1112</v>
      </c>
      <c r="B368" s="5" t="n">
        <v>324</v>
      </c>
    </row>
    <row r="369" spans="1:4">
      <c r="A369" s="4" t="s">
        <v>1113</v>
      </c>
      <c r="B369" s="5" t="n">
        <v>3623</v>
      </c>
    </row>
    <row r="370" spans="1:4">
      <c r="A370" s="4" t="s">
        <v>1114</v>
      </c>
      <c r="B370" s="5" t="n">
        <v>5962</v>
      </c>
    </row>
    <row r="371" spans="1:4">
      <c r="A371" s="4" t="s">
        <v>431</v>
      </c>
      <c r="B371" s="8" t="n">
        <v>-374</v>
      </c>
    </row>
    <row r="372" spans="1:4">
      <c r="A372" s="4" t="s">
        <v>1172</v>
      </c>
    </row>
    <row r="373" spans="1:4">
      <c r="A373" s="3" t="s">
        <v>1103</v>
      </c>
    </row>
    <row r="374" spans="1:4">
      <c r="A374" s="4" t="s">
        <v>1118</v>
      </c>
      <c r="B374" s="4" t="s">
        <v>1173</v>
      </c>
    </row>
    <row r="375" spans="1:4">
      <c r="A375" s="4" t="s">
        <v>1104</v>
      </c>
      <c r="B375" s="8" t="n">
        <v>3157</v>
      </c>
    </row>
    <row r="376" spans="1:4">
      <c r="A376" s="4" t="s">
        <v>1105</v>
      </c>
      <c r="B376" s="5" t="n">
        <v>6167</v>
      </c>
    </row>
    <row r="377" spans="1:4">
      <c r="A377" s="4" t="s">
        <v>1106</v>
      </c>
      <c r="B377" s="5" t="n">
        <v>214</v>
      </c>
    </row>
    <row r="378" spans="1:4">
      <c r="A378" s="4" t="s">
        <v>1107</v>
      </c>
      <c r="B378" s="5" t="n">
        <v>0</v>
      </c>
    </row>
    <row r="379" spans="1:4">
      <c r="A379" s="4" t="s">
        <v>1111</v>
      </c>
      <c r="B379" s="5" t="n">
        <v>6167</v>
      </c>
    </row>
    <row r="380" spans="1:4">
      <c r="A380" s="4" t="s">
        <v>1112</v>
      </c>
      <c r="B380" s="5" t="n">
        <v>214</v>
      </c>
    </row>
    <row r="381" spans="1:4">
      <c r="A381" s="4" t="s">
        <v>1113</v>
      </c>
      <c r="B381" s="5" t="n">
        <v>0</v>
      </c>
    </row>
    <row r="382" spans="1:4">
      <c r="A382" s="4" t="s">
        <v>1114</v>
      </c>
      <c r="B382" s="5" t="n">
        <v>6381</v>
      </c>
    </row>
    <row r="383" spans="1:4">
      <c r="A383" s="4" t="s">
        <v>431</v>
      </c>
      <c r="B383" s="8" t="n">
        <v>-33</v>
      </c>
    </row>
    <row r="384" spans="1:4">
      <c r="A384" s="4" t="s">
        <v>1174</v>
      </c>
    </row>
    <row r="385" spans="1:4">
      <c r="A385" s="3" t="s">
        <v>1103</v>
      </c>
    </row>
    <row r="386" spans="1:4">
      <c r="A386" s="4" t="s">
        <v>1118</v>
      </c>
      <c r="B386" s="4" t="s">
        <v>1175</v>
      </c>
    </row>
    <row r="387" spans="1:4">
      <c r="A387" s="4" t="s">
        <v>1104</v>
      </c>
      <c r="B387" s="8" t="n">
        <v>7525</v>
      </c>
    </row>
    <row r="388" spans="1:4">
      <c r="A388" s="4" t="s">
        <v>1105</v>
      </c>
      <c r="B388" s="5" t="n">
        <v>14114</v>
      </c>
    </row>
    <row r="389" spans="1:4">
      <c r="A389" s="4" t="s">
        <v>1106</v>
      </c>
      <c r="B389" s="5" t="n">
        <v>45</v>
      </c>
    </row>
    <row r="390" spans="1:4">
      <c r="A390" s="4" t="s">
        <v>1109</v>
      </c>
      <c r="B390" s="5" t="n">
        <v>463</v>
      </c>
    </row>
    <row r="391" spans="1:4">
      <c r="A391" s="4" t="s">
        <v>1111</v>
      </c>
      <c r="B391" s="5" t="n">
        <v>14114</v>
      </c>
    </row>
    <row r="392" spans="1:4">
      <c r="A392" s="4" t="s">
        <v>1112</v>
      </c>
      <c r="B392" s="5" t="n">
        <v>508</v>
      </c>
    </row>
    <row r="393" spans="1:4">
      <c r="A393" s="4" t="s">
        <v>1114</v>
      </c>
      <c r="B393" s="5" t="n">
        <v>14622</v>
      </c>
    </row>
    <row r="394" spans="1:4">
      <c r="A394" s="4" t="s">
        <v>431</v>
      </c>
      <c r="B394" s="8" t="n">
        <v>-32</v>
      </c>
    </row>
    <row r="395" spans="1:4">
      <c r="A395" s="4" t="s">
        <v>1176</v>
      </c>
    </row>
    <row r="396" spans="1:4">
      <c r="A396" s="3" t="s">
        <v>1103</v>
      </c>
    </row>
    <row r="397" spans="1:4">
      <c r="A397" s="4" t="s">
        <v>1118</v>
      </c>
      <c r="B397" s="4" t="s">
        <v>1175</v>
      </c>
    </row>
    <row r="398" spans="1:4">
      <c r="A398" s="4" t="s">
        <v>1104</v>
      </c>
      <c r="B398" s="8" t="n">
        <v>6946</v>
      </c>
    </row>
    <row r="399" spans="1:4">
      <c r="A399" s="4" t="s">
        <v>1105</v>
      </c>
      <c r="B399" s="5" t="n">
        <v>12845</v>
      </c>
    </row>
    <row r="400" spans="1:4">
      <c r="A400" s="4" t="s">
        <v>1106</v>
      </c>
      <c r="B400" s="5" t="n">
        <v>504</v>
      </c>
    </row>
    <row r="401" spans="1:4">
      <c r="A401" s="4" t="s">
        <v>1109</v>
      </c>
      <c r="B401" s="5" t="n">
        <v>190</v>
      </c>
    </row>
    <row r="402" spans="1:4">
      <c r="A402" s="4" t="s">
        <v>1111</v>
      </c>
      <c r="B402" s="5" t="n">
        <v>12845</v>
      </c>
    </row>
    <row r="403" spans="1:4">
      <c r="A403" s="4" t="s">
        <v>1112</v>
      </c>
      <c r="B403" s="5" t="n">
        <v>694</v>
      </c>
    </row>
    <row r="404" spans="1:4">
      <c r="A404" s="4" t="s">
        <v>1114</v>
      </c>
      <c r="B404" s="5" t="n">
        <v>13539</v>
      </c>
    </row>
    <row r="405" spans="1:4">
      <c r="A405" s="4" t="s">
        <v>431</v>
      </c>
      <c r="B405" s="8" t="n">
        <v>-52</v>
      </c>
    </row>
    <row r="406" spans="1:4">
      <c r="A406" s="4" t="s">
        <v>1177</v>
      </c>
    </row>
    <row r="407" spans="1:4">
      <c r="A407" s="3" t="s">
        <v>1103</v>
      </c>
    </row>
    <row r="408" spans="1:4">
      <c r="A408" s="4" t="s">
        <v>1118</v>
      </c>
      <c r="B408" s="4" t="s">
        <v>501</v>
      </c>
    </row>
    <row r="409" spans="1:4">
      <c r="A409" s="4" t="s">
        <v>1104</v>
      </c>
      <c r="B409" s="8" t="n">
        <v>4305</v>
      </c>
    </row>
    <row r="410" spans="1:4">
      <c r="A410" s="4" t="s">
        <v>1105</v>
      </c>
      <c r="B410" s="5" t="n">
        <v>8210</v>
      </c>
    </row>
    <row r="411" spans="1:4">
      <c r="A411" s="4" t="s">
        <v>1106</v>
      </c>
      <c r="B411" s="5" t="n">
        <v>0</v>
      </c>
    </row>
    <row r="412" spans="1:4">
      <c r="A412" s="4" t="s">
        <v>1111</v>
      </c>
      <c r="B412" s="5" t="n">
        <v>8210</v>
      </c>
    </row>
    <row r="413" spans="1:4">
      <c r="A413" s="4" t="s">
        <v>1114</v>
      </c>
      <c r="B413" s="8" t="n">
        <v>8210</v>
      </c>
    </row>
    <row r="414" spans="1:4">
      <c r="A414" s="4" t="s">
        <v>1178</v>
      </c>
    </row>
    <row r="415" spans="1:4">
      <c r="A415" s="3" t="s">
        <v>1103</v>
      </c>
    </row>
    <row r="416" spans="1:4">
      <c r="A416" s="4" t="s">
        <v>1118</v>
      </c>
      <c r="B416" s="4" t="s">
        <v>536</v>
      </c>
    </row>
    <row r="417" spans="1:4">
      <c r="A417" s="4" t="s">
        <v>1104</v>
      </c>
      <c r="B417" s="8" t="n">
        <v>32400</v>
      </c>
    </row>
    <row r="418" spans="1:4">
      <c r="A418" s="4" t="s">
        <v>1105</v>
      </c>
      <c r="B418" s="5" t="n">
        <v>52443</v>
      </c>
    </row>
    <row r="419" spans="1:4">
      <c r="A419" s="4" t="s">
        <v>1106</v>
      </c>
      <c r="B419" s="5" t="n">
        <v>1627</v>
      </c>
    </row>
    <row r="420" spans="1:4">
      <c r="A420" s="4" t="s">
        <v>1107</v>
      </c>
      <c r="B420" s="5" t="n">
        <v>0</v>
      </c>
    </row>
    <row r="421" spans="1:4">
      <c r="A421" s="4" t="s">
        <v>1111</v>
      </c>
      <c r="B421" s="5" t="n">
        <v>52443</v>
      </c>
    </row>
    <row r="422" spans="1:4">
      <c r="A422" s="4" t="s">
        <v>1112</v>
      </c>
      <c r="B422" s="5" t="n">
        <v>1627</v>
      </c>
    </row>
    <row r="423" spans="1:4">
      <c r="A423" s="4" t="s">
        <v>1113</v>
      </c>
      <c r="B423" s="5" t="n">
        <v>0</v>
      </c>
    </row>
    <row r="424" spans="1:4">
      <c r="A424" s="4" t="s">
        <v>1114</v>
      </c>
      <c r="B424" s="5" t="n">
        <v>54070</v>
      </c>
    </row>
    <row r="425" spans="1:4">
      <c r="A425" s="4" t="s">
        <v>431</v>
      </c>
      <c r="B425" s="8" t="n">
        <v>-128</v>
      </c>
    </row>
    <row r="426" spans="1:4">
      <c r="A426" s="4" t="s">
        <v>1179</v>
      </c>
    </row>
    <row r="427" spans="1:4">
      <c r="A427" s="3" t="s">
        <v>1103</v>
      </c>
    </row>
    <row r="428" spans="1:4">
      <c r="A428" s="4" t="s">
        <v>1118</v>
      </c>
      <c r="B428" s="4" t="s">
        <v>539</v>
      </c>
    </row>
    <row r="429" spans="1:4">
      <c r="A429" s="4" t="s">
        <v>1104</v>
      </c>
      <c r="B429" s="8" t="n">
        <v>14765</v>
      </c>
    </row>
    <row r="430" spans="1:4">
      <c r="A430" s="4" t="s">
        <v>1105</v>
      </c>
      <c r="B430" s="5" t="n">
        <v>12390</v>
      </c>
    </row>
    <row r="431" spans="1:4">
      <c r="A431" s="4" t="s">
        <v>1106</v>
      </c>
      <c r="B431" s="5" t="n">
        <v>12191</v>
      </c>
    </row>
    <row r="432" spans="1:4">
      <c r="A432" s="4" t="s">
        <v>1109</v>
      </c>
      <c r="B432" s="5" t="n">
        <v>12928</v>
      </c>
    </row>
    <row r="433" spans="1:4">
      <c r="A433" s="4" t="s">
        <v>1111</v>
      </c>
      <c r="B433" s="5" t="n">
        <v>12390</v>
      </c>
    </row>
    <row r="434" spans="1:4">
      <c r="A434" s="4" t="s">
        <v>1112</v>
      </c>
      <c r="B434" s="5" t="n">
        <v>25119</v>
      </c>
    </row>
    <row r="435" spans="1:4">
      <c r="A435" s="4" t="s">
        <v>1114</v>
      </c>
      <c r="B435" s="5" t="n">
        <v>37509</v>
      </c>
    </row>
    <row r="436" spans="1:4">
      <c r="A436" s="4" t="s">
        <v>431</v>
      </c>
      <c r="B436" s="8" t="n">
        <v>-1132</v>
      </c>
    </row>
    <row r="437" spans="1:4">
      <c r="A437" s="4" t="s">
        <v>1180</v>
      </c>
    </row>
    <row r="438" spans="1:4">
      <c r="A438" s="3" t="s">
        <v>1103</v>
      </c>
    </row>
    <row r="439" spans="1:4">
      <c r="A439" s="4" t="s">
        <v>1118</v>
      </c>
      <c r="B439" s="4" t="s">
        <v>548</v>
      </c>
    </row>
    <row r="440" spans="1:4">
      <c r="A440" s="4" t="s">
        <v>1104</v>
      </c>
      <c r="B440" s="8" t="n">
        <v>7680</v>
      </c>
    </row>
    <row r="441" spans="1:4">
      <c r="A441" s="4" t="s">
        <v>1105</v>
      </c>
      <c r="B441" s="5" t="n">
        <v>5048</v>
      </c>
    </row>
    <row r="442" spans="1:4">
      <c r="A442" s="4" t="s">
        <v>1106</v>
      </c>
      <c r="B442" s="5" t="n">
        <v>777</v>
      </c>
    </row>
    <row r="443" spans="1:4">
      <c r="A443" s="4" t="s">
        <v>1107</v>
      </c>
      <c r="B443" s="5" t="n">
        <v>7818</v>
      </c>
    </row>
    <row r="444" spans="1:4">
      <c r="A444" s="4" t="s">
        <v>1108</v>
      </c>
      <c r="B444" s="5" t="n">
        <v>2</v>
      </c>
    </row>
    <row r="445" spans="1:4">
      <c r="A445" s="4" t="s">
        <v>1109</v>
      </c>
      <c r="B445" s="5" t="n">
        <v>13</v>
      </c>
    </row>
    <row r="446" spans="1:4">
      <c r="A446" s="4" t="s">
        <v>1111</v>
      </c>
      <c r="B446" s="5" t="n">
        <v>5050</v>
      </c>
    </row>
    <row r="447" spans="1:4">
      <c r="A447" s="4" t="s">
        <v>1112</v>
      </c>
      <c r="B447" s="5" t="n">
        <v>790</v>
      </c>
    </row>
    <row r="448" spans="1:4">
      <c r="A448" s="4" t="s">
        <v>1113</v>
      </c>
      <c r="B448" s="5" t="n">
        <v>7818</v>
      </c>
    </row>
    <row r="449" spans="1:4">
      <c r="A449" s="4" t="s">
        <v>1114</v>
      </c>
      <c r="B449" s="5" t="n">
        <v>13658</v>
      </c>
    </row>
    <row r="450" spans="1:4">
      <c r="A450" s="4" t="s">
        <v>431</v>
      </c>
      <c r="B450" s="8" t="n">
        <v>-631</v>
      </c>
    </row>
    <row r="451" spans="1:4">
      <c r="A451" s="4" t="s">
        <v>1181</v>
      </c>
    </row>
    <row r="452" spans="1:4">
      <c r="A452" s="3" t="s">
        <v>1103</v>
      </c>
    </row>
    <row r="453" spans="1:4">
      <c r="A453" s="4" t="s">
        <v>1118</v>
      </c>
      <c r="B453" s="4" t="s">
        <v>551</v>
      </c>
    </row>
    <row r="454" spans="1:4">
      <c r="A454" s="4" t="s">
        <v>1104</v>
      </c>
      <c r="B454" s="8" t="n">
        <v>5632</v>
      </c>
    </row>
    <row r="455" spans="1:4">
      <c r="A455" s="4" t="s">
        <v>1105</v>
      </c>
      <c r="B455" s="5" t="n">
        <v>9111</v>
      </c>
    </row>
    <row r="456" spans="1:4">
      <c r="A456" s="4" t="s">
        <v>1106</v>
      </c>
      <c r="B456" s="5" t="n">
        <v>953</v>
      </c>
    </row>
    <row r="457" spans="1:4">
      <c r="A457" s="4" t="s">
        <v>1108</v>
      </c>
      <c r="B457" s="5" t="n">
        <v>985</v>
      </c>
    </row>
    <row r="458" spans="1:4">
      <c r="A458" s="4" t="s">
        <v>1109</v>
      </c>
      <c r="B458" s="5" t="n">
        <v>956</v>
      </c>
    </row>
    <row r="459" spans="1:4">
      <c r="A459" s="4" t="s">
        <v>1111</v>
      </c>
      <c r="B459" s="5" t="n">
        <v>10096</v>
      </c>
    </row>
    <row r="460" spans="1:4">
      <c r="A460" s="4" t="s">
        <v>1112</v>
      </c>
      <c r="B460" s="5" t="n">
        <v>1909</v>
      </c>
    </row>
    <row r="461" spans="1:4">
      <c r="A461" s="4" t="s">
        <v>1113</v>
      </c>
      <c r="B461" s="5" t="n">
        <v>0</v>
      </c>
    </row>
    <row r="462" spans="1:4">
      <c r="A462" s="4" t="s">
        <v>1114</v>
      </c>
      <c r="B462" s="5" t="n">
        <v>12005</v>
      </c>
    </row>
    <row r="463" spans="1:4">
      <c r="A463" s="4" t="s">
        <v>431</v>
      </c>
      <c r="B463" s="8" t="n">
        <v>-103</v>
      </c>
    </row>
    <row r="464" spans="1:4">
      <c r="A464" s="4" t="s">
        <v>1182</v>
      </c>
    </row>
    <row r="465" spans="1:4">
      <c r="A465" s="3" t="s">
        <v>1103</v>
      </c>
    </row>
    <row r="466" spans="1:4">
      <c r="A466" s="4" t="s">
        <v>1118</v>
      </c>
      <c r="B466" s="4" t="s">
        <v>551</v>
      </c>
    </row>
    <row r="467" spans="1:4">
      <c r="A467" s="4" t="s">
        <v>1104</v>
      </c>
      <c r="B467" s="8" t="n">
        <v>3225</v>
      </c>
    </row>
    <row r="468" spans="1:4">
      <c r="A468" s="4" t="s">
        <v>1105</v>
      </c>
      <c r="B468" s="5" t="n">
        <v>4559</v>
      </c>
    </row>
    <row r="469" spans="1:4">
      <c r="A469" s="4" t="s">
        <v>1106</v>
      </c>
      <c r="B469" s="5" t="n">
        <v>577</v>
      </c>
    </row>
    <row r="470" spans="1:4">
      <c r="A470" s="4" t="s">
        <v>1107</v>
      </c>
      <c r="B470" s="5" t="n">
        <v>397</v>
      </c>
    </row>
    <row r="471" spans="1:4">
      <c r="A471" s="4" t="s">
        <v>1108</v>
      </c>
      <c r="B471" s="5" t="n">
        <v>-50</v>
      </c>
    </row>
    <row r="472" spans="1:4">
      <c r="A472" s="4" t="s">
        <v>1109</v>
      </c>
      <c r="B472" s="5" t="n">
        <v>904</v>
      </c>
    </row>
    <row r="473" spans="1:4">
      <c r="A473" s="4" t="s">
        <v>1110</v>
      </c>
      <c r="B473" s="5" t="n">
        <v>602</v>
      </c>
    </row>
    <row r="474" spans="1:4">
      <c r="A474" s="4" t="s">
        <v>1111</v>
      </c>
      <c r="B474" s="5" t="n">
        <v>4509</v>
      </c>
    </row>
    <row r="475" spans="1:4">
      <c r="A475" s="4" t="s">
        <v>1112</v>
      </c>
      <c r="B475" s="5" t="n">
        <v>1481</v>
      </c>
    </row>
    <row r="476" spans="1:4">
      <c r="A476" s="4" t="s">
        <v>1113</v>
      </c>
      <c r="B476" s="5" t="n">
        <v>999</v>
      </c>
    </row>
    <row r="477" spans="1:4">
      <c r="A477" s="4" t="s">
        <v>1114</v>
      </c>
      <c r="B477" s="5" t="n">
        <v>6989</v>
      </c>
    </row>
    <row r="478" spans="1:4">
      <c r="A478" s="4" t="s">
        <v>431</v>
      </c>
      <c r="B478" s="8" t="n">
        <v>-157</v>
      </c>
    </row>
    <row r="479" spans="1:4">
      <c r="A479" s="4" t="s">
        <v>1183</v>
      </c>
    </row>
    <row r="480" spans="1:4">
      <c r="A480" s="3" t="s">
        <v>1103</v>
      </c>
    </row>
    <row r="481" spans="1:4">
      <c r="A481" s="4" t="s">
        <v>1118</v>
      </c>
      <c r="B481" s="4" t="s">
        <v>561</v>
      </c>
    </row>
    <row r="482" spans="1:4">
      <c r="A482" s="4" t="s">
        <v>1104</v>
      </c>
      <c r="B482" s="8" t="n">
        <v>5236</v>
      </c>
    </row>
    <row r="483" spans="1:4">
      <c r="A483" s="4" t="s">
        <v>1105</v>
      </c>
      <c r="B483" s="5" t="n">
        <v>5286</v>
      </c>
    </row>
    <row r="484" spans="1:4">
      <c r="A484" s="4" t="s">
        <v>1106</v>
      </c>
      <c r="B484" s="5" t="n">
        <v>401</v>
      </c>
    </row>
    <row r="485" spans="1:4">
      <c r="A485" s="4" t="s">
        <v>1107</v>
      </c>
      <c r="B485" s="5" t="n">
        <v>3739</v>
      </c>
    </row>
    <row r="486" spans="1:4">
      <c r="A486" s="4" t="s">
        <v>1111</v>
      </c>
      <c r="B486" s="5" t="n">
        <v>5286</v>
      </c>
    </row>
    <row r="487" spans="1:4">
      <c r="A487" s="4" t="s">
        <v>1112</v>
      </c>
      <c r="B487" s="5" t="n">
        <v>401</v>
      </c>
    </row>
    <row r="488" spans="1:4">
      <c r="A488" s="4" t="s">
        <v>1113</v>
      </c>
      <c r="B488" s="5" t="n">
        <v>3739</v>
      </c>
    </row>
    <row r="489" spans="1:4">
      <c r="A489" s="4" t="s">
        <v>1114</v>
      </c>
      <c r="B489" s="5" t="n">
        <v>9426</v>
      </c>
    </row>
    <row r="490" spans="1:4">
      <c r="A490" s="4" t="s">
        <v>431</v>
      </c>
      <c r="B490" s="8" t="n">
        <v>-677</v>
      </c>
    </row>
    <row r="491" spans="1:4">
      <c r="A491" s="4" t="s">
        <v>1184</v>
      </c>
    </row>
    <row r="492" spans="1:4">
      <c r="A492" s="3" t="s">
        <v>1103</v>
      </c>
    </row>
    <row r="493" spans="1:4">
      <c r="A493" s="4" t="s">
        <v>1118</v>
      </c>
      <c r="B493" s="4" t="s">
        <v>489</v>
      </c>
    </row>
    <row r="494" spans="1:4">
      <c r="A494" s="4" t="s">
        <v>1105</v>
      </c>
      <c r="B494" s="8" t="n">
        <v>36223</v>
      </c>
    </row>
    <row r="495" spans="1:4">
      <c r="A495" s="4" t="s">
        <v>1106</v>
      </c>
      <c r="B495" s="5" t="n">
        <v>344</v>
      </c>
    </row>
    <row r="496" spans="1:4">
      <c r="A496" s="4" t="s">
        <v>1111</v>
      </c>
      <c r="B496" s="5" t="n">
        <v>36223</v>
      </c>
    </row>
    <row r="497" spans="1:4">
      <c r="A497" s="4" t="s">
        <v>1112</v>
      </c>
      <c r="B497" s="5" t="n">
        <v>344</v>
      </c>
    </row>
    <row r="498" spans="1:4">
      <c r="A498" s="4" t="s">
        <v>1114</v>
      </c>
      <c r="B498" s="5" t="n">
        <v>36567</v>
      </c>
    </row>
    <row r="499" spans="1:4">
      <c r="A499" s="4" t="s">
        <v>431</v>
      </c>
      <c r="B499" s="8" t="n">
        <v>-23</v>
      </c>
    </row>
    <row r="500" spans="1:4">
      <c r="A500" s="4" t="s">
        <v>1185</v>
      </c>
    </row>
    <row r="501" spans="1:4">
      <c r="A501" s="3" t="s">
        <v>1103</v>
      </c>
    </row>
    <row r="502" spans="1:4">
      <c r="A502" s="4" t="s">
        <v>1118</v>
      </c>
      <c r="B502" s="4" t="s">
        <v>1186</v>
      </c>
    </row>
    <row r="503" spans="1:4">
      <c r="A503" s="4" t="s">
        <v>1104</v>
      </c>
      <c r="B503" s="8" t="n">
        <v>4110</v>
      </c>
    </row>
    <row r="504" spans="1:4">
      <c r="A504" s="4" t="s">
        <v>1105</v>
      </c>
      <c r="B504" s="5" t="n">
        <v>3264</v>
      </c>
    </row>
    <row r="505" spans="1:4">
      <c r="A505" s="4" t="s">
        <v>1106</v>
      </c>
      <c r="B505" s="5" t="n">
        <v>284</v>
      </c>
    </row>
    <row r="506" spans="1:4">
      <c r="A506" s="4" t="s">
        <v>1107</v>
      </c>
      <c r="B506" s="5" t="n">
        <v>3349</v>
      </c>
    </row>
    <row r="507" spans="1:4">
      <c r="A507" s="4" t="s">
        <v>1111</v>
      </c>
      <c r="B507" s="5" t="n">
        <v>3264</v>
      </c>
    </row>
    <row r="508" spans="1:4">
      <c r="A508" s="4" t="s">
        <v>1112</v>
      </c>
      <c r="B508" s="5" t="n">
        <v>284</v>
      </c>
    </row>
    <row r="509" spans="1:4">
      <c r="A509" s="4" t="s">
        <v>1113</v>
      </c>
      <c r="B509" s="5" t="n">
        <v>3349</v>
      </c>
    </row>
    <row r="510" spans="1:4">
      <c r="A510" s="4" t="s">
        <v>1114</v>
      </c>
      <c r="B510" s="5" t="n">
        <v>6897</v>
      </c>
    </row>
    <row r="511" spans="1:4">
      <c r="A511" s="4" t="s">
        <v>431</v>
      </c>
      <c r="B511" s="8" t="n">
        <v>-5</v>
      </c>
    </row>
    <row r="512" spans="1:4">
      <c r="A512" s="4" t="s">
        <v>1187</v>
      </c>
    </row>
    <row r="513" spans="1:4">
      <c r="A513" s="3" t="s">
        <v>1103</v>
      </c>
    </row>
    <row r="514" spans="1:4">
      <c r="A514" s="4" t="s">
        <v>1118</v>
      </c>
      <c r="B514" s="4" t="s">
        <v>496</v>
      </c>
    </row>
    <row r="515" spans="1:4">
      <c r="A515" s="4" t="s">
        <v>1104</v>
      </c>
      <c r="B515" s="8" t="n">
        <v>13800</v>
      </c>
    </row>
    <row r="516" spans="1:4">
      <c r="A516" s="4" t="s">
        <v>1105</v>
      </c>
      <c r="B516" s="5" t="n">
        <v>12305</v>
      </c>
    </row>
    <row r="517" spans="1:4">
      <c r="A517" s="4" t="s">
        <v>1106</v>
      </c>
      <c r="B517" s="5" t="n">
        <v>1718</v>
      </c>
    </row>
    <row r="518" spans="1:4">
      <c r="A518" s="4" t="s">
        <v>1107</v>
      </c>
      <c r="B518" s="5" t="n">
        <v>9015</v>
      </c>
    </row>
    <row r="519" spans="1:4">
      <c r="A519" s="4" t="s">
        <v>1111</v>
      </c>
      <c r="B519" s="5" t="n">
        <v>12305</v>
      </c>
    </row>
    <row r="520" spans="1:4">
      <c r="A520" s="4" t="s">
        <v>1112</v>
      </c>
      <c r="B520" s="5" t="n">
        <v>1718</v>
      </c>
    </row>
    <row r="521" spans="1:4">
      <c r="A521" s="4" t="s">
        <v>1113</v>
      </c>
      <c r="B521" s="5" t="n">
        <v>9015</v>
      </c>
    </row>
    <row r="522" spans="1:4">
      <c r="A522" s="4" t="s">
        <v>1114</v>
      </c>
      <c r="B522" s="5" t="n">
        <v>23038</v>
      </c>
    </row>
    <row r="523" spans="1:4">
      <c r="A523" s="4" t="s">
        <v>431</v>
      </c>
      <c r="B523" s="8" t="n">
        <v>-56</v>
      </c>
    </row>
    <row r="524" spans="1:4">
      <c r="A524" s="4" t="s">
        <v>1188</v>
      </c>
    </row>
    <row r="525" spans="1:4">
      <c r="A525" s="3" t="s">
        <v>1103</v>
      </c>
    </row>
    <row r="526" spans="1:4">
      <c r="A526" s="4" t="s">
        <v>1118</v>
      </c>
      <c r="B526" s="4" t="s">
        <v>498</v>
      </c>
    </row>
    <row r="527" spans="1:4">
      <c r="A527" s="4" t="s">
        <v>1104</v>
      </c>
      <c r="B527" s="8" t="n">
        <v>5280</v>
      </c>
    </row>
    <row r="528" spans="1:4">
      <c r="A528" s="4" t="s">
        <v>1105</v>
      </c>
      <c r="B528" s="5" t="n">
        <v>7320</v>
      </c>
    </row>
    <row r="529" spans="1:4">
      <c r="A529" s="4" t="s">
        <v>1106</v>
      </c>
      <c r="B529" s="5" t="n">
        <v>1054</v>
      </c>
    </row>
    <row r="530" spans="1:4">
      <c r="A530" s="4" t="s">
        <v>1111</v>
      </c>
      <c r="B530" s="5" t="n">
        <v>7320</v>
      </c>
    </row>
    <row r="531" spans="1:4">
      <c r="A531" s="4" t="s">
        <v>1112</v>
      </c>
      <c r="B531" s="5" t="n">
        <v>1054</v>
      </c>
    </row>
    <row r="532" spans="1:4">
      <c r="A532" s="4" t="s">
        <v>1114</v>
      </c>
      <c r="B532" s="5" t="n">
        <v>8374</v>
      </c>
    </row>
    <row r="533" spans="1:4">
      <c r="A533" s="4" t="s">
        <v>431</v>
      </c>
      <c r="B533" s="8" t="n">
        <v>-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6</v>
      </c>
      <c r="D2" s="2" t="s">
        <v>1102</v>
      </c>
    </row>
    <row r="3" spans="1:4">
      <c r="A3" s="3" t="s">
        <v>1103</v>
      </c>
    </row>
    <row r="4" spans="1:4">
      <c r="A4" s="4" t="s">
        <v>1190</v>
      </c>
      <c r="B4" s="8" t="n">
        <v>563004</v>
      </c>
      <c r="C4" s="8" t="n">
        <v>466143</v>
      </c>
      <c r="D4" s="8" t="n">
        <v>337377</v>
      </c>
    </row>
    <row r="5" spans="1:4">
      <c r="A5" s="4" t="s">
        <v>1191</v>
      </c>
    </row>
    <row r="6" spans="1:4">
      <c r="A6" s="3" t="s">
        <v>1103</v>
      </c>
    </row>
    <row r="7" spans="1:4">
      <c r="A7" s="4" t="s">
        <v>1190</v>
      </c>
      <c r="B7" s="8" t="n">
        <v>564100</v>
      </c>
    </row>
    <row r="8" spans="1:4">
      <c r="A8" s="4" t="s">
        <v>372</v>
      </c>
    </row>
    <row r="9" spans="1:4">
      <c r="A9" s="3" t="s">
        <v>1103</v>
      </c>
    </row>
    <row r="10" spans="1:4">
      <c r="A10" s="4" t="s">
        <v>373</v>
      </c>
      <c r="B10" s="4" t="s">
        <v>374</v>
      </c>
    </row>
    <row r="11" spans="1:4">
      <c r="A11" s="4" t="s">
        <v>375</v>
      </c>
    </row>
    <row r="12" spans="1:4">
      <c r="A12" s="3" t="s">
        <v>1103</v>
      </c>
    </row>
    <row r="13" spans="1:4">
      <c r="A13" s="4" t="s">
        <v>373</v>
      </c>
      <c r="B13" s="4" t="s">
        <v>376</v>
      </c>
    </row>
    <row r="14" spans="1:4">
      <c r="A14" s="4" t="s">
        <v>1192</v>
      </c>
    </row>
    <row r="15" spans="1:4">
      <c r="A15" s="3" t="s">
        <v>1103</v>
      </c>
    </row>
    <row r="16" spans="1:4">
      <c r="A16" s="4" t="s">
        <v>373</v>
      </c>
      <c r="B16" s="4" t="s">
        <v>378</v>
      </c>
    </row>
    <row r="17" spans="1:4">
      <c r="A17" s="4" t="s">
        <v>1193</v>
      </c>
    </row>
    <row r="18" spans="1:4">
      <c r="A18" s="3" t="s">
        <v>1103</v>
      </c>
    </row>
    <row r="19" spans="1:4">
      <c r="A19" s="4" t="s">
        <v>373</v>
      </c>
      <c r="B19" s="4" t="s">
        <v>3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36</v>
      </c>
    </row>
    <row r="3" spans="1:3">
      <c r="A3" s="3" t="s">
        <v>1195</v>
      </c>
    </row>
    <row r="4" spans="1:3">
      <c r="A4" s="4" t="s">
        <v>1196</v>
      </c>
      <c r="B4" s="8" t="n">
        <v>466143</v>
      </c>
      <c r="C4" s="8" t="n">
        <v>337377</v>
      </c>
    </row>
    <row r="5" spans="1:3">
      <c r="A5" s="3" t="s">
        <v>1197</v>
      </c>
    </row>
    <row r="6" spans="1:3">
      <c r="A6" s="4" t="s">
        <v>1198</v>
      </c>
      <c r="B6" s="5" t="n">
        <v>90671</v>
      </c>
      <c r="C6" s="5" t="n">
        <v>129226</v>
      </c>
    </row>
    <row r="7" spans="1:3">
      <c r="A7" s="4" t="s">
        <v>1199</v>
      </c>
      <c r="B7" s="5" t="n">
        <v>21811</v>
      </c>
      <c r="C7" s="5" t="n">
        <v>3945</v>
      </c>
    </row>
    <row r="8" spans="1:3">
      <c r="A8" s="3" t="s">
        <v>1200</v>
      </c>
    </row>
    <row r="9" spans="1:3">
      <c r="A9" s="4" t="s">
        <v>1201</v>
      </c>
      <c r="B9" s="5" t="n">
        <v>-15621</v>
      </c>
      <c r="C9" s="5" t="n">
        <v>-4405</v>
      </c>
    </row>
    <row r="10" spans="1:3">
      <c r="A10" s="4" t="s">
        <v>1202</v>
      </c>
      <c r="B10" s="8" t="n">
        <v>563004</v>
      </c>
      <c r="C10" s="8" t="n">
        <v>4661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36</v>
      </c>
    </row>
    <row r="3" spans="1:3">
      <c r="A3" s="3" t="s">
        <v>1204</v>
      </c>
    </row>
    <row r="4" spans="1:3">
      <c r="A4" s="4" t="s">
        <v>1196</v>
      </c>
      <c r="B4" s="8" t="n">
        <v>16657</v>
      </c>
      <c r="C4" s="8" t="n">
        <v>11066</v>
      </c>
    </row>
    <row r="5" spans="1:3">
      <c r="A5" s="4" t="s">
        <v>1205</v>
      </c>
      <c r="B5" s="5" t="n">
        <v>8230</v>
      </c>
      <c r="C5" s="5" t="n">
        <v>6180</v>
      </c>
    </row>
    <row r="6" spans="1:3">
      <c r="A6" s="4" t="s">
        <v>1201</v>
      </c>
      <c r="B6" s="5" t="n">
        <v>-836</v>
      </c>
      <c r="C6" s="5" t="n">
        <v>-589</v>
      </c>
    </row>
    <row r="7" spans="1:3">
      <c r="A7" s="4" t="s">
        <v>1202</v>
      </c>
      <c r="B7" s="8" t="n">
        <v>24051</v>
      </c>
      <c r="C7" s="8" t="n">
        <v>166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16:42Z</dcterms:created>
  <dcterms:modified xmlns:dcterms="http://purl.org/dc/terms/" xmlns:xsi="http://www.w3.org/2001/XMLSchema-instance" xsi:type="dcterms:W3CDTF">2019-02-26T16:16:42Z</dcterms:modified>
</cp:coreProperties>
</file>